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SEGMENT INFORMATION"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POLICY LIABILITIES" sheetId="13" state="visible" r:id="rId13"/>
    <sheet xmlns:r="http://schemas.openxmlformats.org/officeDocument/2006/relationships" name="REINSURANCE" sheetId="14" state="visible" r:id="rId14"/>
    <sheet xmlns:r="http://schemas.openxmlformats.org/officeDocument/2006/relationships" name="NOTES PAYABLE"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BENEFIT PLANS" sheetId="18" state="visible" r:id="rId18"/>
    <sheet xmlns:r="http://schemas.openxmlformats.org/officeDocument/2006/relationships" name="COMMITMENTS AND CONTINGENT LIAB" sheetId="19" state="visible" r:id="rId19"/>
    <sheet xmlns:r="http://schemas.openxmlformats.org/officeDocument/2006/relationships" name="SUMMARY OF SIGNIFICANT ACCOUN20" sheetId="20" state="visible" r:id="rId20"/>
    <sheet xmlns:r="http://schemas.openxmlformats.org/officeDocument/2006/relationships" name="BUSINESS SEGMENT INFORMATION (T" sheetId="21" state="visible" r:id="rId21"/>
    <sheet xmlns:r="http://schemas.openxmlformats.org/officeDocument/2006/relationships" name="INVESTMENTS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POLICY LIABILITIES (Tables)" sheetId="25" state="visible" r:id="rId25"/>
    <sheet xmlns:r="http://schemas.openxmlformats.org/officeDocument/2006/relationships" name="REINSURANCE (Tables)" sheetId="26" state="visible" r:id="rId26"/>
    <sheet xmlns:r="http://schemas.openxmlformats.org/officeDocument/2006/relationships" name="NOTES PAYABLE (Tables)" sheetId="27" state="visible" r:id="rId27"/>
    <sheet xmlns:r="http://schemas.openxmlformats.org/officeDocument/2006/relationships" name="SHAREHOLDERS' EQUITY (Tables)" sheetId="28" state="visible" r:id="rId28"/>
    <sheet xmlns:r="http://schemas.openxmlformats.org/officeDocument/2006/relationships" name="SHARE-BASED COMPENSATION (Table" sheetId="29" state="visible" r:id="rId29"/>
    <sheet xmlns:r="http://schemas.openxmlformats.org/officeDocument/2006/relationships" name="BENEFIT PLANS (Tables)" sheetId="30" state="visible" r:id="rId30"/>
    <sheet xmlns:r="http://schemas.openxmlformats.org/officeDocument/2006/relationships" name="Summary of Significant Accoun31" sheetId="31" state="visible" r:id="rId31"/>
    <sheet xmlns:r="http://schemas.openxmlformats.org/officeDocument/2006/relationships" name="BUSINESS SEGMENT INFORMATION - " sheetId="32" state="visible" r:id="rId32"/>
    <sheet xmlns:r="http://schemas.openxmlformats.org/officeDocument/2006/relationships" name="BUSINESS SEGMENT INFORMATION 33" sheetId="33" state="visible" r:id="rId33"/>
    <sheet xmlns:r="http://schemas.openxmlformats.org/officeDocument/2006/relationships" name="BUSINESS SEGMENT INFORMATION 34" sheetId="34" state="visible" r:id="rId34"/>
    <sheet xmlns:r="http://schemas.openxmlformats.org/officeDocument/2006/relationships" name="INVESTMENTS - Available-For-Sal" sheetId="35" state="visible" r:id="rId35"/>
    <sheet xmlns:r="http://schemas.openxmlformats.org/officeDocument/2006/relationships" name="INVESTMENTS - Held-to-Maturity " sheetId="36" state="visible" r:id="rId36"/>
    <sheet xmlns:r="http://schemas.openxmlformats.org/officeDocument/2006/relationships" name="INVESTMENTS - Additional Inform" sheetId="37" state="visible" r:id="rId37"/>
    <sheet xmlns:r="http://schemas.openxmlformats.org/officeDocument/2006/relationships" name="INVESTMENTS - Contractual Matur" sheetId="38" state="visible" r:id="rId38"/>
    <sheet xmlns:r="http://schemas.openxmlformats.org/officeDocument/2006/relationships" name="INVESTMENTS - Economic Maturiti" sheetId="39" state="visible" r:id="rId39"/>
    <sheet xmlns:r="http://schemas.openxmlformats.org/officeDocument/2006/relationships" name="INVESTMENTS - Investment Exposu" sheetId="40" state="visible" r:id="rId40"/>
    <sheet xmlns:r="http://schemas.openxmlformats.org/officeDocument/2006/relationships" name="INVESTMENTS - Information Regar" sheetId="41" state="visible" r:id="rId41"/>
    <sheet xmlns:r="http://schemas.openxmlformats.org/officeDocument/2006/relationships" name="INVESTMENTS - Net Effect on Sha" sheetId="42" state="visible" r:id="rId42"/>
    <sheet xmlns:r="http://schemas.openxmlformats.org/officeDocument/2006/relationships" name="INVESTMENTS - Fair Value and Gr" sheetId="43" state="visible" r:id="rId43"/>
    <sheet xmlns:r="http://schemas.openxmlformats.org/officeDocument/2006/relationships" name="INVESTMENTS - Other Investments" sheetId="44" state="visible" r:id="rId44"/>
    <sheet xmlns:r="http://schemas.openxmlformats.org/officeDocument/2006/relationships" name="INVESTMENTS - Investments in Co" sheetId="45" state="visible" r:id="rId45"/>
    <sheet xmlns:r="http://schemas.openxmlformats.org/officeDocument/2006/relationships" name="INVESTMENTS - Investments in Va" sheetId="46" state="visible" r:id="rId46"/>
    <sheet xmlns:r="http://schemas.openxmlformats.org/officeDocument/2006/relationships" name="INVESTMENTS - Securities Lendin" sheetId="47" state="visible" r:id="rId47"/>
    <sheet xmlns:r="http://schemas.openxmlformats.org/officeDocument/2006/relationships" name="DERIVATIVE INSTRUMENTS - Additi" sheetId="48" state="visible" r:id="rId48"/>
    <sheet xmlns:r="http://schemas.openxmlformats.org/officeDocument/2006/relationships" name="DERIVATIVE INSTRUMENTS - Summar" sheetId="49" state="visible" r:id="rId49"/>
    <sheet xmlns:r="http://schemas.openxmlformats.org/officeDocument/2006/relationships" name="DERIVATIVE INSTRUMENTS - Gains " sheetId="50" state="visible" r:id="rId50"/>
    <sheet xmlns:r="http://schemas.openxmlformats.org/officeDocument/2006/relationships" name="DERIVATIVE INSTRUMENTS - Deriva" sheetId="51" state="visible" r:id="rId51"/>
    <sheet xmlns:r="http://schemas.openxmlformats.org/officeDocument/2006/relationships" name="DERIVATIVE INSTRUMENTS - Fair V" sheetId="52" state="visible" r:id="rId52"/>
    <sheet xmlns:r="http://schemas.openxmlformats.org/officeDocument/2006/relationships" name="DERIVATIVE INSTRUMENTS - Offset" sheetId="53" state="visible" r:id="rId53"/>
    <sheet xmlns:r="http://schemas.openxmlformats.org/officeDocument/2006/relationships" name="DERIVATIVE INSTRUMENTS - Offs54" sheetId="54" state="visible" r:id="rId54"/>
    <sheet xmlns:r="http://schemas.openxmlformats.org/officeDocument/2006/relationships" name="FAIR VALUE MEASUREMENTS - Fair " sheetId="55" state="visible" r:id="rId55"/>
    <sheet xmlns:r="http://schemas.openxmlformats.org/officeDocument/2006/relationships" name="FAIR VALUE MEASUREMENTS - Fai56" sheetId="56" state="visible" r:id="rId56"/>
    <sheet xmlns:r="http://schemas.openxmlformats.org/officeDocument/2006/relationships" name="FAIR VALUE MEASUREMENTS - Fai57" sheetId="57" state="visible" r:id="rId57"/>
    <sheet xmlns:r="http://schemas.openxmlformats.org/officeDocument/2006/relationships" name="FAIR VALUE MEASUREMENTS - Fai58" sheetId="58" state="visible" r:id="rId58"/>
    <sheet xmlns:r="http://schemas.openxmlformats.org/officeDocument/2006/relationships" name="FAIR VALUE MEASUREMENTS - Chang" sheetId="59" state="visible" r:id="rId59"/>
    <sheet xmlns:r="http://schemas.openxmlformats.org/officeDocument/2006/relationships" name="FAIR VALUE MEASUREMENTS - Addit" sheetId="60" state="visible" r:id="rId60"/>
    <sheet xmlns:r="http://schemas.openxmlformats.org/officeDocument/2006/relationships" name="FAIR VALUE MEASUREMENTS - Fai61" sheetId="61" state="visible" r:id="rId61"/>
    <sheet xmlns:r="http://schemas.openxmlformats.org/officeDocument/2006/relationships" name="FAIR VALUE MEASUREMENTS - Fai62" sheetId="62" state="visible" r:id="rId62"/>
    <sheet xmlns:r="http://schemas.openxmlformats.org/officeDocument/2006/relationships" name="POLICY LIABILITIES - Changes in" sheetId="63" state="visible" r:id="rId63"/>
    <sheet xmlns:r="http://schemas.openxmlformats.org/officeDocument/2006/relationships" name="POLICY LIABILITIES - Additional" sheetId="64" state="visible" r:id="rId64"/>
    <sheet xmlns:r="http://schemas.openxmlformats.org/officeDocument/2006/relationships" name="REINSURANCE  - Additional Infor" sheetId="65" state="visible" r:id="rId65"/>
    <sheet xmlns:r="http://schemas.openxmlformats.org/officeDocument/2006/relationships" name="REINSURANCE  - Effect of Reinsu" sheetId="66" state="visible" r:id="rId66"/>
    <sheet xmlns:r="http://schemas.openxmlformats.org/officeDocument/2006/relationships" name="NOTES PAYABLE - Additional Info" sheetId="67" state="visible" r:id="rId67"/>
    <sheet xmlns:r="http://schemas.openxmlformats.org/officeDocument/2006/relationships" name="NOTES PAYABLE - Summary of Note" sheetId="68" state="visible" r:id="rId68"/>
    <sheet xmlns:r="http://schemas.openxmlformats.org/officeDocument/2006/relationships" name="NOTES PAYABLE - Summary of No69" sheetId="69" state="visible" r:id="rId69"/>
    <sheet xmlns:r="http://schemas.openxmlformats.org/officeDocument/2006/relationships" name="SHAREHOLDERS' EQUITY - Reconcil" sheetId="70" state="visible" r:id="rId70"/>
    <sheet xmlns:r="http://schemas.openxmlformats.org/officeDocument/2006/relationships" name="SHAREHOLDERS' EQUITY - Anti-Dil" sheetId="71" state="visible" r:id="rId71"/>
    <sheet xmlns:r="http://schemas.openxmlformats.org/officeDocument/2006/relationships" name="SHAREHOLDERS' EQUITY - Addition" sheetId="72" state="visible" r:id="rId72"/>
    <sheet xmlns:r="http://schemas.openxmlformats.org/officeDocument/2006/relationships" name="SHAREHOLDERS' EQUITY - Changes " sheetId="73" state="visible" r:id="rId73"/>
    <sheet xmlns:r="http://schemas.openxmlformats.org/officeDocument/2006/relationships" name="SHAREHOLDERS' EQUITY - Reclassi" sheetId="74" state="visible" r:id="rId74"/>
    <sheet xmlns:r="http://schemas.openxmlformats.org/officeDocument/2006/relationships" name="SHARE-BASED COMPENSATION - Addi" sheetId="75" state="visible" r:id="rId75"/>
    <sheet xmlns:r="http://schemas.openxmlformats.org/officeDocument/2006/relationships" name="SHARE-BASED COMPENSATION - Stoc" sheetId="76" state="visible" r:id="rId76"/>
    <sheet xmlns:r="http://schemas.openxmlformats.org/officeDocument/2006/relationships" name="SHARE-BASED COMPENSATION - Rest" sheetId="77" state="visible" r:id="rId77"/>
    <sheet xmlns:r="http://schemas.openxmlformats.org/officeDocument/2006/relationships" name="BENEFIT PLANS - Additional Info" sheetId="78" state="visible" r:id="rId78"/>
    <sheet xmlns:r="http://schemas.openxmlformats.org/officeDocument/2006/relationships" name="BENEFIT PLANS - Net Periodic (B" sheetId="79" state="visible" r:id="rId79"/>
    <sheet xmlns:r="http://schemas.openxmlformats.org/officeDocument/2006/relationships" name="COMMITMENTS AND CONTINGENT LI80" sheetId="80" state="visible" r:id="rId80"/>
  </sheets>
  <definedNames/>
  <calcPr calcId="124519" fullCalcOnLoad="1"/>
</workbook>
</file>

<file path=xl/sharedStrings.xml><?xml version="1.0" encoding="utf-8"?>
<sst xmlns="http://schemas.openxmlformats.org/spreadsheetml/2006/main" uniqueCount="1184">
  <si>
    <t>Document and Entity Information - shares</t>
  </si>
  <si>
    <t>6 Months Ended</t>
  </si>
  <si>
    <t>Jun. 30, 2017</t>
  </si>
  <si>
    <t>Jul. 26, 2017</t>
  </si>
  <si>
    <t>Document Type</t>
  </si>
  <si>
    <t>10-Q</t>
  </si>
  <si>
    <t>Amendment Flag</t>
  </si>
  <si>
    <t>false</t>
  </si>
  <si>
    <t>Document Period End Date</t>
  </si>
  <si>
    <t>Jun. 30,
		2017</t>
  </si>
  <si>
    <t>Document Fiscal Year Focus</t>
  </si>
  <si>
    <t>Document Fiscal Period Focus</t>
  </si>
  <si>
    <t>Q2</t>
  </si>
  <si>
    <t>Trading Symbol</t>
  </si>
  <si>
    <t>AFL</t>
  </si>
  <si>
    <t>Entity Registrant Name</t>
  </si>
  <si>
    <t>AFLAC INC</t>
  </si>
  <si>
    <t>Entity Central Index Key</t>
  </si>
  <si>
    <t>Current Fiscal Year End Date</t>
  </si>
  <si>
    <t>--12-31</t>
  </si>
  <si>
    <t>Entity Filer Category</t>
  </si>
  <si>
    <t>Large Accelerated Filer</t>
  </si>
  <si>
    <t>Entity Common Stock, Shares Outstanding</t>
  </si>
  <si>
    <t>Consolidated Statements of Earnings - USD ($) shares in Thousands, $ in Millions</t>
  </si>
  <si>
    <t>3 Months Ended</t>
  </si>
  <si>
    <t>Jun. 30, 2016</t>
  </si>
  <si>
    <t>Revenues:</t>
  </si>
  <si>
    <t>Net premiums, principally supplemental health insurance</t>
  </si>
  <si>
    <t>Net investment income</t>
  </si>
  <si>
    <t>Realized investment gains (losses):</t>
  </si>
  <si>
    <t>Other-than-temporary impairment losses realized</t>
  </si>
  <si>
    <t>Sales and redemptions</t>
  </si>
  <si>
    <t>Derivative and other gains (losses)</t>
  </si>
  <si>
    <t>Total realized investment gains (losses)</t>
  </si>
  <si>
    <t>Other income (loss)</t>
  </si>
  <si>
    <t>Total revenues</t>
  </si>
  <si>
    <t>Benefits and expenses:</t>
  </si>
  <si>
    <t>Benefits and claims, net</t>
  </si>
  <si>
    <t>Acquisition and operating expenses:</t>
  </si>
  <si>
    <t>Amortization of deferred policy acquisition costs</t>
  </si>
  <si>
    <t>Insurance commissions</t>
  </si>
  <si>
    <t>Insurance and other expenses</t>
  </si>
  <si>
    <t>Interest expense</t>
  </si>
  <si>
    <t>Total acquisition and operating expenses</t>
  </si>
  <si>
    <t>Total benefits and expenses</t>
  </si>
  <si>
    <t>Earnings before income taxes</t>
  </si>
  <si>
    <t>Income taxes</t>
  </si>
  <si>
    <t>Net earnings</t>
  </si>
  <si>
    <t>Net earnings per share:</t>
  </si>
  <si>
    <t>Basic (in dollars per share)</t>
  </si>
  <si>
    <t>Diluted (in dollars per share)</t>
  </si>
  <si>
    <t>Weighted-average outstanding common shares used in computing earnings per share (In thousands):</t>
  </si>
  <si>
    <t>Basic (in shares)</t>
  </si>
  <si>
    <t>Diluted (in shares)</t>
  </si>
  <si>
    <t>Cash dividends per share</t>
  </si>
  <si>
    <t>Consolidated Statements of Comprehensive Income (Loss) - USD ($) $ in Millions</t>
  </si>
  <si>
    <t>Statement of Comprehensive Income [Abstract]</t>
  </si>
  <si>
    <t>Other comprehensive income (loss) before income taxes:</t>
  </si>
  <si>
    <t>Unrealized foreign currency translation gains (losses) during period</t>
  </si>
  <si>
    <t>Unrealized gains (losses) on investment securities:</t>
  </si>
  <si>
    <t>Unrealized holding gains (losses) on investment securities during period</t>
  </si>
  <si>
    <t>Reclassification adjustment for realized (gains) losses on investment securities included in net earnings</t>
  </si>
  <si>
    <t>Unrealized gains (losses) on derivatives during period</t>
  </si>
  <si>
    <t>Pension liability adjustment during period</t>
  </si>
  <si>
    <t>Total other comprehensive income (loss) before income taxes</t>
  </si>
  <si>
    <t>Income tax expense (benefit) related to items of other comprehensive income (loss)</t>
  </si>
  <si>
    <t>Other comprehensive income (loss), net of income taxes</t>
  </si>
  <si>
    <t>[1]</t>
  </si>
  <si>
    <t>Total comprehensive income (loss)</t>
  </si>
  <si>
    <t>All amounts in the table above are net of tax.</t>
  </si>
  <si>
    <t>Consolidated Balance Sheets - USD ($) $ in Millions</t>
  </si>
  <si>
    <t>Dec. 31, 2016</t>
  </si>
  <si>
    <t>Securities held to maturity, at amortized cost:</t>
  </si>
  <si>
    <t>Fixed maturities</t>
  </si>
  <si>
    <t>Other Investments</t>
  </si>
  <si>
    <t>Cash and cash equivalents</t>
  </si>
  <si>
    <t>Total investments and cash</t>
  </si>
  <si>
    <t>Receivables</t>
  </si>
  <si>
    <t>Accrued investment income</t>
  </si>
  <si>
    <t>Deferred policy acquisition costs</t>
  </si>
  <si>
    <t>Property and equipment, at cost less accumulated depreciation</t>
  </si>
  <si>
    <t>Other</t>
  </si>
  <si>
    <t>[2]</t>
  </si>
  <si>
    <t>Total assets</t>
  </si>
  <si>
    <t>Policy Liabilities:</t>
  </si>
  <si>
    <t>Future policy benefits</t>
  </si>
  <si>
    <t>Unpaid policy claims</t>
  </si>
  <si>
    <t>Unearned premiums</t>
  </si>
  <si>
    <t>Other policyholders’ funds</t>
  </si>
  <si>
    <t>Total policy liabilities</t>
  </si>
  <si>
    <t>Income Taxes</t>
  </si>
  <si>
    <t>Payables for return of cash collateral on loaned securities</t>
  </si>
  <si>
    <t>Notes payable</t>
  </si>
  <si>
    <t>[3]</t>
  </si>
  <si>
    <t>Total liabilities</t>
  </si>
  <si>
    <t>Shareholders’ equity:</t>
  </si>
  <si>
    <t>Common stock of $.10 par value. In thousands: authorized 1,900,000 shares in 2017 and 2016; issued 672,037 shares in 2017 and 671,249 shares in 2016</t>
  </si>
  <si>
    <t>Additional paid-in capital</t>
  </si>
  <si>
    <t>Retained earnings</t>
  </si>
  <si>
    <t>Accumulated other comprehensive income (loss):</t>
  </si>
  <si>
    <t>Unrealized foreign currency translation gains (losses)</t>
  </si>
  <si>
    <t>Unrealized gain (losses) on investment securities</t>
  </si>
  <si>
    <t>Unrealized gains (losses) on derivatives</t>
  </si>
  <si>
    <t>Pension liability adjustment</t>
  </si>
  <si>
    <t>Treasury stock, at average cost</t>
  </si>
  <si>
    <t>Total shareholders’ equity</t>
  </si>
  <si>
    <t>Total liabilities and shareholders’ equity</t>
  </si>
  <si>
    <t>Variable Interest Entity, Consolidated</t>
  </si>
  <si>
    <t>Securities available for sale, at fair value:</t>
  </si>
  <si>
    <t>Perpetual securities</t>
  </si>
  <si>
    <t>Equity securities</t>
  </si>
  <si>
    <t>[4]</t>
  </si>
  <si>
    <t>Investments Other Than Consolidated Variable Interest Entities</t>
  </si>
  <si>
    <t>Includes $1,200 in 2017 and $819 in 2016 of loan receivables from consolidated variable interest entities</t>
  </si>
  <si>
    <t>Includes $142 in 2017 and $127 in 2016 of derivatives from consolidated variable interest entities</t>
  </si>
  <si>
    <t>Includes $133 in 2017 and $146 in 2016 of derivatives from consolidated variable interest entities</t>
  </si>
  <si>
    <t>Consists of CMLs and MMLs</t>
  </si>
  <si>
    <t>Consolidated Balance Sheets (Parenthetical) - USD ($) $ in Millions</t>
  </si>
  <si>
    <t>Securities held to maturity, fixed maturities, fair value</t>
  </si>
  <si>
    <t>Common stock, par value (in dollars per share)</t>
  </si>
  <si>
    <t>Common stock, shares authorized (in shares)</t>
  </si>
  <si>
    <t>Common stock, shares issued (in shares)</t>
  </si>
  <si>
    <t>Asset derivatives</t>
  </si>
  <si>
    <t>Liability derivatives</t>
  </si>
  <si>
    <t>Securities available for sale, fixed maturities, amortized cost</t>
  </si>
  <si>
    <t>Securities available for sale, perpetual securities, amortized cost</t>
  </si>
  <si>
    <t>Securities available for sale, equity securities, cost</t>
  </si>
  <si>
    <t>Commercial mortgage and middle market loans | Variable Interest Entity, Consolidated</t>
  </si>
  <si>
    <t>Other investments held in unit trust, net of reserves, amortized cost</t>
  </si>
  <si>
    <t>Consist entirely of derivatives</t>
  </si>
  <si>
    <t>Consolidated Statements of Shareholders' Equity - USD ($) $ in Millions</t>
  </si>
  <si>
    <t>Total</t>
  </si>
  <si>
    <t>Common stock:</t>
  </si>
  <si>
    <t>Additional paid-in capital:</t>
  </si>
  <si>
    <t>Retained earnings:</t>
  </si>
  <si>
    <t>Treasury stock:</t>
  </si>
  <si>
    <t>Balance, beginning of period at Dec. 31, 2015</t>
  </si>
  <si>
    <t>Increase (Decrease) in Stockholders' Equity [Roll Forward]</t>
  </si>
  <si>
    <t>Exercise of stock options</t>
  </si>
  <si>
    <t>Share-based compensation</t>
  </si>
  <si>
    <t>Dividends to shareholders</t>
  </si>
  <si>
    <t>Unrealized foreign currency translation gains (losses) during period, net of income taxes</t>
  </si>
  <si>
    <t>Unrealized gains (losses) on investment securities during period, net of income taxes and reclassification adjustments</t>
  </si>
  <si>
    <t>Unrealized gains (losses) on derivatives during period, net of income taxes</t>
  </si>
  <si>
    <t>Pension liability adjustment during period, net of income taxes</t>
  </si>
  <si>
    <t>Purchases of treasury stock</t>
  </si>
  <si>
    <t>Treasury stock reissued</t>
  </si>
  <si>
    <t>Balance, end of period at Jun. 30, 2016</t>
  </si>
  <si>
    <t>Balance, beginning of period at Dec. 31, 2016</t>
  </si>
  <si>
    <t>Balance, end of period at Jun. 30, 2017</t>
  </si>
  <si>
    <t>Consolidated Statements of Cash Flows - USD ($) $ in Millions</t>
  </si>
  <si>
    <t>Cash flows from operating activities:</t>
  </si>
  <si>
    <t>Adjustments to reconcile net earnings to net cash provided by operating activities:</t>
  </si>
  <si>
    <t>Change in receivables and advance premiums</t>
  </si>
  <si>
    <t>Increase in deferred policy acquisition costs</t>
  </si>
  <si>
    <t>Increase in policy liabilities</t>
  </si>
  <si>
    <t>Change in income tax liabilities</t>
  </si>
  <si>
    <t>Realized investment (gains) losses</t>
  </si>
  <si>
    <t>Other, net</t>
  </si>
  <si>
    <t>Net cash provided (used) by operating activities</t>
  </si>
  <si>
    <t>Securities available for sale:</t>
  </si>
  <si>
    <t>Fixed maturities sold</t>
  </si>
  <si>
    <t>Fixed maturities matured or called</t>
  </si>
  <si>
    <t>Perpetual securities matured or called</t>
  </si>
  <si>
    <t>Equity securities sold</t>
  </si>
  <si>
    <t>Securities held to maturity:</t>
  </si>
  <si>
    <t>Costs of investments acquired:</t>
  </si>
  <si>
    <t>Available for sale fixed maturities acquired</t>
  </si>
  <si>
    <t>Available for sale equity securities acquired</t>
  </si>
  <si>
    <t>Other investments, net</t>
  </si>
  <si>
    <t>Settlement of derivatives, net</t>
  </si>
  <si>
    <t>Cash received (pledged or returned) as collateral, net</t>
  </si>
  <si>
    <t>Net cash provided (used) by investing activities</t>
  </si>
  <si>
    <t>Cash flows from financing activities:</t>
  </si>
  <si>
    <t>Proceeds from borrowings</t>
  </si>
  <si>
    <t>Principal payments under debt obligations</t>
  </si>
  <si>
    <t>Dividends paid to shareholders</t>
  </si>
  <si>
    <t>Change in investment-type contracts, net</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Income taxes paid</t>
  </si>
  <si>
    <t>Interest paid</t>
  </si>
  <si>
    <t>Noncash interest</t>
  </si>
  <si>
    <t>Impairment losses included in realized investment losses</t>
  </si>
  <si>
    <t>Capital lease obligations incurred</t>
  </si>
  <si>
    <t>Associate stock bonus</t>
  </si>
  <si>
    <t>Treasury stock issued for:</t>
  </si>
  <si>
    <t>Treasury stock issued</t>
  </si>
  <si>
    <t>Shareholder dividend reinvestment</t>
  </si>
  <si>
    <t>Share-based compensation grants</t>
  </si>
  <si>
    <t>SUMMARY OF SIGNIFICANT ACCOUNTING POLICIES</t>
  </si>
  <si>
    <t>Organization, Consolidation and Presentation of Financial Statements [Abstract]</t>
  </si>
  <si>
    <t>SUMMARY OF SIGNIFICANT ACCOUNTING POLICIES 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Our insurance operations in the United States and our branch in Japan service the two markets for our insurance business. Aflac Japan's revenues, including realized gains and losses on its investment portfolio, accounted for 69% and 75% of the Company's total revenues in the six -month periods ended June 30, 2017 and 2016 , respectively. The percentage of the Company's total assets attributable to Aflac Japan was 84% at June 30, 2017 , compared with 83% at December 31, 2016 . Basis of Presentation We prepare our financial statements in accordance with U.S. generally accepted accounting principle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us to make estimates when recording transactions resulting from business operations based on currently available information. The most significant items on our balance sheet that involve a greater degree of accounting estimates and actuarial determinations subject to changes in the future are the valuation of investments and derivatives, deferred policy acquisition costs,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we believe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June 30, 2017 and December 31, 2016 , the consolidated statements of earnings and comprehensive income (loss) for the three- and six -month periods ended June 30, 2017 and 2016 , and the consolidated statements of shareholders' equity and cash flows for the six -month periods ended June 30, 2017 and 2016 . Results of operations for interim periods are not necessarily indicative of results for the entire year. As a result, these financial statements should be read in conjunction with the financial statements and notes thereto included in our annual report on Form 10-K for the year ended December 31, 2016 (2016 Annual Report). Reclassifications : Certain reclassifications have been made to prior-year amounts to conform to current-year reporting classifications. These reclassifications had no impact on net earnings or total shareholders' equity. Prior year foreign currency transaction gains and losses have been reclassified from Other income (loss) to Realized investment gains (losses) - Derivative and other gains (losses) to conform to current-year reporting classifications. These reclassifications had no impact on net earnings or total shareholders' equity. This change in classification was made to reflect that the major source of our foreign currency transaction gains and losses is directly or indirectly a result of our investment activity. New Accounting Pronouncements Recently Adopted Accounting Pronouncements Consolidation - Interests Held through Related Parties That Are under Common Control: In October 2016, the FASB issued amendments which clarify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We adopted this guidance as of January 1, 2017. The adoption of this guidance did not have a significant impact on our financial position, results of operations or disclosures. Compensation - Stock Compensation - Improvements to Employee Share-Based Payment Accounting: In March 2016, the FASB issued amendments which simplify several aspects for share-based payment award transactions, including income tax consequences, classification of awards as either liability or equity, and classification on the statement of cash flows. We adopted this guidance as of January 1, 2017. The amendment requires prospective recognition of excess tax benefits and deficiencies in the income statement, rather than in paid-in capital. As a result of applying this requirement, we believe that recognition of excess tax benefits will increase volatility in our statement of operations but the adoption of this guidance did not have a significant impact on our financial position, results of operations or disclosures. The amendment also requires all excess tax benefits and tax deficiencies (including tax benefits of dividends on share-based payment awards) to be recognized as income tax expense or benefit in the income statement. The guidance requires modified retrospective transition for settlements on all outstanding awards (both historical and future) that did not give rise to an excess benefit to be recorded through retained earnings on a cumulative-effect basis. The adoption of these amendments in the guidance did not have a significant impact on our financial position, results of operations or disclosures. Additionally, the amendment requires that the minimum statutory tax withholding for all outstanding liability awards be reclassified at the date of adoption to equity (assuming equity classification results from the guidance change), and as a cumulative-effect adjustment to equity be recorded on a modified retrospective basis. The adoption of these amendments in the guidance did not have a significant impact on our financial position, results of operations or disclosures. The guidance requires certain reclassifications of balances on the statement of cash flows to or from operating and financing activities. The reclassification guidance did not have a significant impact on our statement of cash flows. The amendment allows an entity to elect whether to use estimates of forfeitures, or to account for forfeitures as they occur, using modified retrospective application. We have made an entity-wide accounting policy election to estimate the number of awards that are expected to vest (consistent with our prior policy) . The election and adoption of this guidance did not have a significant impact on our financial position, results of operations or disclosures. Investments - Equity Method and Joint Ventures - Simplifying the Transition to the Equity Method of Accounting: In March 2016, the FASB issued amendments which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Per the amendments, upon qualifying for the equity method of accounting, no retroactive adjustment of the investment is required. The amendments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We adopted this guidance as of January 1, 2017. The adoption of this guidance did not have a significant impact on our financial position, results of operations or disclosures. Derivatives and Hedging - Contingent Put and Call Options in Debt Instruments: In March 2016, the FASB issued amendments which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We adopted this guidance as of January 1, 2017. The adoption of this guidance did not have a significant impact on our financial position, results of operations or disclosures. Derivatives and Hedging - Effect of Derivative Contract Novations on Existing Hedge Accounting Relationships: In March 2016, the FASB issued amendments which clarify that a change in the counterparty to a derivative instrument that has been designated as the hedging instrument does not, in and of itself, require dedesignation of that hedging relationship provided that all other hedge accounting criteria remain intact. We adopted this guidance as of January 1, 2017. The adoption of this guidance did not have a significant impact on our financial position, results of operations or disclosures. Accounting Pronouncements Pending Adoption Compensation-Stock Compensation: Scope of Modification Accounting: In May 2017, the FASB issued amendments to provide guidance clarifying when changes to the terms or conditions of a share-based payment award must be accounted for as modifications. An entity should apply modification accounting if the fair value, vesting conditions or classification of the award (as an equity instrument or liability instrument) changes as a result of the change in terms or conditions of the award. The amendments are effective for public business entities for fiscal years beginning after December 15, 2017, and interim periods within those fiscal years. Early adoption is permitted and should be applied prospectively. The adoption of this guidance is not expected to have a significant impact on our financial position, results of operations or disclosures. Receivables-Nonrefundable Fees and Other Costs: Premium Amortization on Purchased Callable Debt Securities: In March 2017, the FASB issued amendments to shorten the amortization period for certain callable debt securities held at a premium. Specifically, the amendments require the premium to be amortized to the earliest call date. The amendments do not require an accounting change for securities held at a discount. The amendments are effective for public business entities for fiscal years beginning after December 15, 2018, and interim periods within those fiscal years. Early adoption is permitted, including adoption in an interim period. The adoption of this guidance is not expected to have a significant impact on our financial position, results of operations or disclosures. Compensation-Retirement Benefit: Improving the Presentation of Net Periodic Pension Cost and Net Periodic Postretirement Benefit Cost: In March 2017, the FASB issued amendments requiring that an employer report the service cost component of net periodic pension cost and net periodic postretirement benefit cost in the same line item or items as other compensation costs arising from services rendered by the pertinent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e amendments are effective for public business entities for fiscal years beginning after December 15, 2017, and interim periods within those fiscal years. Early adoption is permitted. The adoption of this guidance is not expected to have a significant impact on our financial position, results of operations, disclosures or statements of cash flows. Other Income - Gains and Losses from the Derecognition of Nonfinancial Assets - Clarifying the Scope of Asset Derecognition Guidance and Accounting for Partial Sales of Nonfinancial Assets: In February 2017, the FASB issued amendments that clarify the scope and accounting guidance for the derecognition of a nonfinancial asset or a financial asset that meets the definition of an "in substance nonfinancial asset." The amendments define an "in substance nonfinancial asset," and provide additional accounting guidance for partial sales of nonfinancial assets. The amendments are effective for public business entities for fiscal years beginning after December 15, 2017, and interim periods within those fiscal years. Earlier adoption is permitted for fiscal years beginning after December 15, 2016, including interim periods therein. An entity is required to apply the amendments at the same time that it applies the FASB amendments for Revenue from Contracts with Customers. We are evaluating the impact of adoption of this guidance on our financial position, results of operations, disclosures and statements of cash flows. Intangibles - Goodwill and Other - Simplifying the Test for Goodwill Impairment: In January 2017, the FASB issued amendments simplifying the subsequent measurement of goodwill. An entity, under this update, is no longer required to perform a hypothetical purchase price allocation to measure goodwill impairment. Instead, the entity should perform its annual or interim goodwill impairment test by comparing the fair value of a reporting unit with its carrying amount. The amendments are effective for public business entities that are U.S. Securities and Exchange Commission (SEC) filers for annual or any interim goodwill impairment tests in fiscal years beginning after Dec. 15, 2019. Early adoption is permitted for any goodwill impairment tests performed on testing dates after January 1, 2017. We do not expect the adoption of this guidance to have a significant impact on our financial position, results of operations or disclosures. Business Combinations - Clarifying the Definition of a Business: In January 2017, the FASB issued amendments clarifying when a set of assets and activities is a business. The amendments provide a screen to exclude transactions where substantially all the fair value of the transferred set is concentrated in a single asset, or group of similar assets, from being evaluated as a business. The amendments are effective for public business entities beginning after December 15, 2017, including interim periods within those periods. We do not expect the adoption of this guidance to have a significant impact on our financial position, results of operations or disclosures. Statement of Cash Flows - Restricted Cash: In November 2016, the FASB issued amendments requiring that a statement of cash flows explain the change during the period in the total of cash, cash equivalents, and amounts generally described as restricted cash or restricted cash equivalents. The amendments are effective for public business entities for fiscal years beginning after December 15, 2017, and interim periods within those fiscal years. Early adoption is permitted. We do not expect the adoption of this guidance to have a significant impact on our financial position, results of operations, disclosures or statement of cash flows. Income Taxes - Intra-Entity Transfers of Assets Other Than Inventory: In October 2016, the FASB issued amendments that require an entity to recognize the income tax consequences of an intra-entity transfer of an asset other than inventory when the transfer occurs. The amendments are effective for public business entities for annual reporting periods beginning after December 15, 2017, including interim reporting periods within those annual reporting periods. Early adoption is permitted. We are evaluating the impact of adoption of this guidance on our financial position, results of operations and disclosures. Statement of Cash Flows - Classification of Certain Cash Receipts and Cash Payment s: In August 2016, the FASB issued amendments that provide guidance on eight specific statement of cash flows classification issues. The amendments are effective for public companies for fiscal years beginning after December 15, 2017, and interim periods within those fiscal years. Early adoption is permitted for any interim or annual period. The adoption of this guidance is not expected to have a significant impact on our financial position, results of operations, disclosures or statements of cash flows. Financial Instruments - Credit Losses - Measurement of Credit Losses on Financial Instruments: In June 2016, the FASB issued amendments that require a financial asset (or a group of financial assets) measured on an amortized cost basis to be presented net of an allowance for credit losses in order to reflect the amount expected to be collected on the financial asset(s). The measurement of expected credit losses is amended by replacing the incurred loss impairment methodology in current U.S. GAAP with a methodology that reflects expected credit losses and requires consideration of a broader range of reasonable and supportable information to inform about a credit loss. Credit losses on available-for-sale debt securities will continue to be measured in a manner similar to current U.S. GAAP. However, the amendments require that credit losses be presented as an allowance rather than as a writedown. Other amendments include changes to the balance sheet presentation and interest income recognition of purchased financial assets with a more-than-insignificant amount of credit deterioration since origination. The amendments are effective for public companies for fiscal years beginning after December 15, 2019, including interim periods within those fiscal years. Companies may early adopt this guidance as of the fiscal years beginning after December 15, 2018, including interim periods within those fiscal years. We have identified certain financial instruments in scope of this guidance to include certain fixed maturity securities, loans and loan receivables and reinsurance recoverables (See Notes 3 and 7 for current balances of instruments in scope). We are continuing to evaluate the impact of adoption of this guidance on our financial position, results of operations and disclosures. Leases: In February 2016, the FASB issued updated guidance for accounting for leases. Per the amendments, lessees will be required to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Under the new guidance, lessor accounting is largely unchanged. The amendments are effective for public companies for fiscal years beginning after December 15, 2018, including interim periods within those fiscal years. Early adoption is permitted, including adoption in an interim period. We have identified certain operating leases in scope of this guidance to include office space and equipment leases (See Note 15 of the Notes to the Consolidated Financial Statements in the 2016 Annual Report for current balances of leases in scope). The leases within scope of this guidance will increase our right-of-use assets recorded on our financial position, however we estimate leases within scope of the guidance to represent less than 1% of our total assets as of June 30, 2017 . We estimate that the adoption of this guidance will not have a significant impact on our financial position, results of operations and disclosures. Financial Instruments - Overall - Recognition and Measurement of Financial Assets and Financial Liabilities: In January 2016, the FASB issued guidance to address certain aspects of recognition, measurement, presentation, and disclosure of financial instruments. The main provisions require that equity investments be measured at fair value with changes recognized in net income; that changes in instrument-specific credit risk for financial liabilities that are measured under the fair value option be recognized in other comprehensive income; and that entities would make the assessment of the ability to realize a deferred tax asset (DTA) related to an available-for-sale (AFS) debt security in combination with the entity's other DTAs. The amendments are effective for public companies for fiscal years beginning after December 15, 2017, including interim periods within those fiscal years. Early adoption is not permitted, with the exception of the own credit provision if an entity has elected to measure a liability at fair value. We have identified certain financial instruments in scope of this guidance to include certain fixed maturity securities, perpetual securities and equity securities (See Note 3 for current balances of instruments in scope). We estimate that the impact of this guidance will increase volatility in our statement of operations and we are continuing to evaluate the impact of this guidance on our statement of financial position, operations and disclosures. Revenue from Contracts with Customers: 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for this standard to annual reporting periods beginning after December 15, 2017, including interim periods within that reporting period. Earlier application is permitted only as of annual reporting periods beginning after December 15, 2016, including interim reporting periods. We have identified revenue in scope of this guidance to include certain revenues associated with affiliated entities in support of our operations. We estimate the revenue within scope of the guidance to represent less than 1% of our total revenues as of June 30, 2017 . We estimate that the adoption of this guidance will not have a significant impact on our financial position, results of operations and disclosures. Recent accounting guidance not discussed above is not applicable, did not have, or is not expected to have a material impact to our business. For additional information on new accounting pronouncements and recent accounting guidance and their impact, if any, on our financial position or results of operations, see Note 1 of the Notes to the Consolidated Financial Statements in the 2016 Annual Report.</t>
  </si>
  <si>
    <t>BUSINESS SEGMENT INFORMATION</t>
  </si>
  <si>
    <t>Segment Reporting [Abstract]</t>
  </si>
  <si>
    <t xml:space="preserve">BUSINESS SEGMENT INFORMATION The Company consists of two reportable insurance business segments: Aflac Japan and Aflac U.S., both of which sell supplemental health and life insurance. Operating business segments that are not individually reportable and business activities, including reinsurance retrocession activities, not included in Aflac Japan or Aflac U.S. are included in the "Other business segments" category. We do not allocate corporate overhead expenses to business segments. Consistent with U.S. GAAP accounting guidance for segment reporting, we evaluate and manage our business segments using a financial performance measure called pretax operating earnings. Our definition of operating earnings includes interest cash flows associated with notes payable and amortized hedge costs related to foreign currency denominated investments, but excludes certain items that cannot be predicted or that are outside of management's control, such as realized investment gains and losses from securities transactions, impairments, change in loan loss reserves and certain derivative and foreign currency activities; nonrecurring items; and other non-operating income (loss) from net earnings. Nonrecurring and other non-operating items consist of infrequent events and activity not associated with the normal course of the Company’s insurance operations and do not reflect Aflac’s underlying business performance. We exclude income taxes related to operations to arrive at pretax operating earnings. Information regarding operations by segment follows: Three Months Ended Six Months Ended (In millions) 2017 2016 2017 2016 Revenues: Aflac Japan: Net earned premiums $ 3,222 $ 3,402 $ 6,416 $ 6,581 Net investment income, less amortized hedge costs (1) 557 605 1,115 1,195 Other income 10 11 20 19 Total Aflac Japan 3,789 4,018 7,551 7,795 Aflac U.S.: Net earned premiums 1,388 1,362 2,778 2,729 Net investment income 180 176 358 350 Other income 2 0 3 3 Total Aflac U.S. 1,570 1,538 3,139 3,082 Other business segments 72 68 144 136 Total business segment revenues 5,431 5,624 10,834 11,013 Corporate and eliminations 16 21 31 43 Total operating revenues 5,447 5,645 10,865 11,056 Realized investment gains (losses) (1), (2), (3) (19 ) (208 ) (128 ) (168 ) Total revenues $ 5,428 $ 5,437 $ 10,737 $ 10,888 (1) Amortized hedge costs related to hedging U.S. dollar-denominated investments held in Aflac Japan were $56 and $37 for the three-month periods and $108 and $69 for the six -month periods ended June 30, 2017 , and 2016 , respectively, and have been reclassified from realized investment gains (losses) and reported as a deduction from net investment income when analyzing segment operations to conform to current year reporting. (2) Excluding a gain of $20 and $21 for the three-month periods and $41 and $43 for the six -month periods ended June 30, 2017 , and 2016 , respectively, related to the interest rate component of the change in fair value of foreign currency swaps on notes payable which is classified as an operating gain when analyzing segment operations (3) Prior year foreign currency transaction gains and losses have been reclassified from other non-operating income (loss) to realized investment gains (losses) to conform to current-year reporting classifications. These reclassifications had no impact on total revenues. Three Months Ended Six Months Ended (In millions) 2017 2016 2017 2016 Pretax earnings: Aflac Japan (1) $ 791 $ 802 $ 1,560 $ 1,608 Aflac U.S. 330 291 640 623 Other business segments 3 5 3 8 Total business segment pretax operating earnings 1,124 1,098 2,203 2,239 Interest expense, noninsurance operations (30 ) (30 ) (59 ) (59 ) Corporate and eliminations (21 ) (26 ) (44 ) (61 ) Pretax operating earnings 1,073 1,042 2,100 2,119 Realized investment gains (losses) (1), (2), (3) (19 ) (208 ) (128 ) (168 ) Other non-operating income (loss) (3) (9 ) 0 (28 ) 0 Total earnings before income taxes $ 1,045 $ 834 $ 1,944 $ 1,951 Income taxes applicable to pretax operating earnings $ 342 $ 359 $ 694 $ 731 Effect of foreign currency translation on after-tax (9 ) 36 (3 ) 49 (1) Amortized hedge costs related to hedging U.S. dollar-denominated investments held in Aflac Japan were $56 and $37 for the three-month periods and $108 and $69 for the six-month periods ended June 30, 2017 , and 2016 , respectively, and have been reclassified from realized investment gains (losses) and reported as a deduction from pretax operating earnings when analyzing segment operations to conform to current year reporting. (2) Excluding a gain of $20 and $21 for the three-month periods and $41 and $43 for the six -month periods ended June 30, 2017 , and 2016 , respectively, related to the interest rate component of the change in fair value of foreign currency swaps on notes payable which is classified as an operating gain when analyzing segment operations (3) Prior year foreign currency transaction gains and losses have been reclassified from other non-operating income (loss) to realized investment gains (losses) to conform to current-year reporting classifications. These reclassifications had no impact on total earnings before income taxes. Assets were as follows: (In millions) June 30, December 31, Assets: Aflac Japan $ 113,497 $ 107,858 Aflac U.S. 19,996 19,453 Other business segments 471 270 Total business segment assets 133,964 127,581 Corporate and eliminations 1,430 2,238 Total assets $ 135,394 $ 129,819 </t>
  </si>
  <si>
    <t>INVESTMENTS</t>
  </si>
  <si>
    <t>Investments [Abstract]</t>
  </si>
  <si>
    <t>INVESTMENTS Investment Holdings The amortized cost for our investments in debt and perpetual securities, the cost for equity securities and the fair values of these investments are shown in the following tables. June 30, 2017 (In millions) Cost or Gross Gross Fair Securities available for sale, carried at fair value: Fixed maturities: Yen-denominated: Japan government and agencies $ 27,020 $ 3,262 $ 396 $ 29,886 Municipalities 305 26 14 317 Mortgage- and asset-backed securities 261 31 0 292 Public utilities 1,654 367 8 2,013 Sovereign and supranational 1,482 181 3 1,660 Banks/financial institutions 3,150 460 64 3,546 Other corporate 3,657 715 14 4,358 Total yen-denominated 37,529 5,042 499 42,072 U.S. dollar-denominated: U.S. government and agencies 131 12 0 143 Municipalities 891 143 7 1,027 Mortgage- and asset-backed securities 175 13 0 188 Public utilities 5,263 770 42 5,991 Sovereign and supranational 326 88 0 414 Banks/financial institutions 2,684 573 7 3,250 Other corporate 24,959 2,267 554 26,672 Total U.S. dollar-denominated 34,429 3,866 610 37,685 Total fixed maturities 71,958 8,908 1,109 79,757 Perpetual securities: Yen-denominated: Banks/financial institutions 1,317 256 31 1,542 Other corporate 197 31 0 228 U.S. dollar-denominated: Banks/financial institutions 46 27 0 73 Total perpetual securities 1,560 314 31 1,843 Equity securities: Yen-denominated 668 86 5 749 U.S. dollar-denominated 621 47 14 654 Total equity securities 1,289 133 19 1,403 Total securities available for sale $ 74,807 $ 9,355 $ 1,159 $ 83,003 June 30, 2017 (In millions) Cost or Gross Gross Fair Securities held to maturity, carried at amortized cost: Fixed maturities: Yen-denominated: Japan government and agencies $ 21,527 $ 5,126 $ 0 $ 26,653 Municipalities 362 105 0 467 Mortgage- and asset-backed securities 29 1 0 30 Public utilities 3,329 450 0 3,779 Sovereign and supranational 1,537 304 0 1,841 Banks/financial institutions 3,119 218 15 3,322 Other corporate 2,710 505 0 3,215 Total yen-denominated 32,613 6,709 15 39,307 Total securities held to maturity $ 32,613 $ 6,709 $ 15 $ 39,307 December 31, 2016 (In millions) Cost or Gross Gross Fair Securities available for sale, carried at fair value: Fixed maturities: Yen-denominated: Japan government and agencies $ 22,857 $ 3,359 $ 160 $ 26,056 Municipalities 246 29 8 267 Mortgage- and asset-backed securities 1,096 33 8 1,121 Public utilities 1,533 318 3 1,848 Sovereign and supranational 862 186 5 1,043 Banks/financial institutions 2,673 403 74 3,002 Other corporate 3,192 623 3 3,812 Total yen-denominated 32,459 4,951 261 37,149 U.S dollar-denominated: U.S. government and agencies 148 10 0 158 Municipalities 894 142 8 1,028 Mortgage- and asset-backed securities 196 20 0 216 Public utilities 5,205 690 60 5,835 Sovereign and supranational 335 91 0 426 Banks/financial institutions 2,570 507 16 3,061 Other corporate 24,556 2,021 690 25,887 Total U.S. dollar-denominated 33,904 3,481 774 36,611 Total fixed maturities 66,363 8,432 1,035 73,760 Perpetual securities: Yen-denominated: Banks/financial institutions 1,266 128 49 1,345 Other corporate 189 24 0 213 U.S. dollar-denominated: Banks/financial institutions 51 24 0 75 Total perpetual securities 1,506 176 49 1,633 Equity securities: Yen-denominated 624 83 2 705 U.S. dollar-denominated 579 31 6 604 Total equity securities 1,203 114 8 1,309 Total securities available for sale $ 69,072 $ 8,722 $ 1,092 $ 76,702 December 31, 2016 (In millions) Cost or Gross Gross Fair Securities held to maturity, carried at amortized cost: Fixed maturities: Yen-denominated: Japan government and agencies $ 20,702 $ 5,338 $ 0 $ 26,040 Municipalities 350 107 0 457 Mortgage- and asset-backed securities 30 2 0 32 Public utilities 3,201 358 23 3,536 Sovereign and supranational 2,602 283 8 2,877 Banks/financial institutions 3,731 195 26 3,900 Other corporate 2,734 452 7 3,179 Total yen-denominated 33,350 6,735 64 40,021 Total securities held to maturity $ 33,350 $ 6,735 $ 64 $ 40,021 The methods of determining the fair values of our investments in fixed-maturity securities, perpetual securities and equity securities are described in Note 5. During the second quarter of 2017, we reclassified three investments from the held-to-maturity category to the available-for-sale category as a result of the issuers' credit rating being downgraded to below investment grade. At the time of the transfer, the securities had an amortized cost of $773 million and an unrealized gain of $47 million . During the first quarter of 2017, we did not reclassify any investments from the held-to-maturity category to the available-for-sale category. During the first and second quarters of 2016, we did not reclassify any investments from the held-to-maturity category to the available-for-sale category. Contractual and Economic Maturities The contractual maturities of our investments in fixed maturities at June 30, 2017 , were as follows: Aflac Japan Aflac U.S. (In millions) Amortized Fair Amortized Fair Available for sale: Due in one year or less $ 140 $ 153 $ 114 $ 117 Due after one year through five years 4,639 4,905 639 685 Due after five years through 10 years 9,668 10,114 3,118 3,360 Due after 10 years 44,106 49,639 8,500 9,688 Mortgage- and asset-backed securities 304 346 40 42 Total fixed maturities available for sale $ 58,857 $ 65,157 $ 12,411 $ 13,892 Held to maturity: Due in one year or less $ 491 $ 504 $ 0 $ 0 Due after one year through five years 929 981 0 0 Due after five years through 10 years 1,648 1,826 0 0 Due after 10 years 29,516 35,965 0 0 Mortgage- and asset-backed securities 29 31 0 0 Total fixed maturities held to maturity $ 32,613 $ 39,307 $ 0 $ 0 At June 30, 2017 , the Parent Company and other business segments had portfolios of available-for-sale fixed-maturity securities totaling $690 million at amortized cost and $708 million at fair value, which are not included in the table above. Expected maturities may differ from contractual maturities because some issuers have the right to call or prepay obligations with or without call or prepayment penalties. The majority of our perpetual securities are subordinated to other debt obligations of the issuer, but rank higher than the issuer's equity securities. Perpetual securities have characteristics of both debt and equity investments, along with unique features that create economic maturity dates for the securities. Although perpetual securities have no contractual maturity date, they have stated interest coupons that were fixed at their issuance and subsequently change to a floating short-term interest rate after some period of time. The instruments are generally callable by the issuer at the time of changing from a fixed coupon rate to a new variable rate of interest, which is determined by the combination of some market index plus a fixed amount of basis points. The net effect is to create an expected maturity date for the instrument. The economic maturities of our investments in perpetual securities, which were all reported as available for sale at June 30, 2017 , were as follows: Aflac Japan Aflac U.S. (In millions) Amortized Fair Amortized Fair Due in one year or less $ 85 $ 82 $ 0 $ 0 Due after one year through five years 197 229 0 0 Due after 10 years 1,239 1,473 39 59 Total perpetual securities available for sale $ 1,521 $ 1,784 $ 39 $ 59 Investment Concentrations Our process for investing in credit-related investments begins with an independent approach to underwriting each issuer's fundamental credit quality. We evaluate independently those factors that we believe could influence an issuer's ability to make payments under the contractual terms of our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We further evaluate the investment considering broad business and portfolio management objectives, including asset/liability needs, portfolio diversification, and expected income. Investment exposures that individually exceeded 10% of shareholders' equity were as follows: June 30, 2017 December 31, 2016 (In millions) Credit Amortized Fair Credit Amortized Fair Japan National Government (1) A $47,844 $55,723 A $42,931 $51,345 (1) Japan Government Bonds (JGBs) or JGB-backed securities Realized Investment Gains and Losses Information regarding pretax realized gains and losses from investments is as follows: Three Months Ended Six Months Ended (In millions) 2017 2016 2017 2016 Realized investment gains (losses): Fixed maturities: Available for sale: Gross gains from sales $ 5 $ 6 $ 17 $ 8 Gross losses from sales (1) (16 ) (12 ) (31 ) (16 ) Net gains (losses) from redemptions (9 ) (1) 4 (37 ) (1) 87 Other-than-temporary impairment losses (3 ) (9 ) (1) (7 ) (21 ) (1) Total fixed maturities (23 ) (11 ) (58 ) 58 Perpetual securities: Available for sale: Net gains (losses) from redemptions 4 30 4 40 Other-than-temporary impairment losses 0 0 0 (2 ) (1) Total perpetual securities 4 30 4 38 Equity securities: Gross gains from sales 23 2 48 5 Gross losses from sales (2 ) (8 ) (1) (2 ) (11 ) Other-than-temporary impairment losses (6 ) (24 ) (12 ) (24 ) Total equity securities 15 (30 ) 34 (30 ) Derivatives and other: Derivative gains (losses) (51 ) (167 ) (103 ) (171 ) Foreign currency gains (losses) (1 ) (45 ) (73 ) (89 ) Total derivatives and other (52 ) (212 ) (176 ) (260 ) Total realized investment gains (losses) $ (56 ) $ (223 ) $ (196 ) $ (194 ) ( 1) Primarily driven by foreign exchange Prior year foreign currency transaction gains and losses have been reclassified to conform to current-year reporting classifications Unrealized Investment Gains and Losses Effect on Shareholders’ Equity The net effect on shareholders’ equity of unrealized gains and losses from investment securities was as follows: (In millions) June 30, 2017 December 31, Unrealized gains (losses) on securities available for sale $ 8,196 $ 7,630 Deferred income taxes (3,023 ) (2,825 ) Shareholders’ equity, unrealized gains (losses) on investment securities $ 5,173 $ 4,805 Gross Unrealized Loss Aging The following tables show the fair values and gross unrealized losses of our available-for-sale and held-to-maturity investments that were in an unrealized loss position, aggregated by investment category and length of time that individual securities have been in a continuous unrealized loss position. June 30, 2017 Total Less than 12 months 12 months or longer (In millions) Fair Unrealized Fair Unrealized Fair Unrealized Fixed Maturities: Japan government and Yen-denominated $ 6,241 $ 396 $ 6,234 $ 395 $ 7 $ 1 Municipalities: U.S. dollar-denominated 45 7 0 0 45 7 Yen-denominated 128 14 116 11 12 3 Public utilities: U.S. dollar-denominated 1,121 42 623 14 498 28 Yen-denominated 96 8 96 8 0 0 Sovereign and supranational: Yen-denominated 42 3 42 3 0 0 Banks/financial institutions: U.S. dollar-denominated 232 7 216 5 16 2 Yen-denominated 1,523 79 590 27 933 52 Other corporate: U.S. dollar-denominated 8,252 554 4,772 155 3,480 399 Yen-denominated 169 14 132 13 37 1 Total fixed maturities 17,849 1,124 12,821 631 5,028 493 Perpetual securities: Yen-denominated 429 31 0 0 429 31 Total perpetual securities 429 31 0 0 429 31 Equity securities: U.S. dollar-denominated 268 14 255 11 13 3 Yen-denominated 99 5 80 3 19 2 Total equity securities 367 19 335 14 32 5 Total $ 18,645 $ 1,174 $ 13,156 $ 645 $ 5,489 $ 529 December 31, 2016 Total Less than 12 months 12 months or longer (In millions) Fair Unrealized Fair Unrealized Fair Unrealized Fixed Maturities: Japan government and Yen-denominated $ 3,958 $ 160 $ 3,958 $ 160 $ 0 $ 0 Municipalities: U.S. dollar-denominated 44 8 0 0 44 8 Yen-denominated 105 8 105 8 0 0 Mortgage- and asset- Yen-denominated 713 8 713 8 0 0 Public utilities: U.S. dollar-denominated 1,265 60 790 32 475 28 Yen-denominated 635 26 347 14 288 12 Sovereign and supranational: Yen-denominated 244 13 38 5 206 8 Banks/financial institutions: U.S. dollar-denominated 268 16 238 10 30 6 Yen-denominated 1,521 100 636 19 885 81 Other corporate: U.S. dollar-denominated 10,462 690 7,252 346 3,210 344 Yen-denominated 321 10 321 10 0 0 Total fixed maturities 19,536 1,099 14,398 612 5,138 487 Perpetual securities: Yen-denominated 479 49 85 1 394 48 Total perpetual securities 479 49 85 1 394 48 Equity securities: U.S. dollar-denominated 211 6 211 6 0 0 Yen-denominated 49 2 49 2 0 0 Total equity securities 260 8 260 8 0 0 Total $ 20,275 $ 1,156 $ 14,743 $ 621 $ 5,532 $ 535 Analysis of Securities in Unrealized Loss Positions The unrealized losses on our fixed maturity or perpetual securities investments have been primarily related to general market changes in interest rates, foreign exchange rates, and/or the levels of credit spreads rather than specific concerns with the issuer's ability to pay interest and repay principal. The unrealized losses on our investments in equity securities are primarily related to foreign exchange rates, general market conditions which reflect prospects for the economy as a whole, or specific information pertaining to an industry or an individual company. For any significant declines in fair value of our fixed income or perpetual securities, we perform a more focused review of the related issuers' credit profile. For corporate issuers, we evaluate their assets, business profile including industry dynamics and competitive positioning, financial statements and other available financial data. For non-corporate issuers, we analyze all sources of credit support, including issuer-specific factors. We utilize information available in the public domain and, for certain private placement issuers, from consultations with the issuers directly. We also consider ratings from Nationally Recognized Statistical Rating Organizations (NRSROs), as well as the specific characteristics of the security we own including seniority in the issuer's capital structure, covenant predictions, or other relevant features. From these reviews, we evaluate the issuers' continued ability to service our investment through payment of interest and principal. For any significant declines in fair value of our equity securities, we review the severity of the security’s decline in fair value coupled with the length of time the fair value of the security has been below cost. We also perform a more focused review of the financial condition and near-term prospects of the issuer as well as general market conditions reflecting the prospects for the economy as a whole, and determine whether we have the intent to hold the securities until they recover in value. Assuming no credit-related factors develop, unrealized gains and losses on fixed maturities and perpetual securities are expected to diminish as investments near maturity. Based on our credit analysis, we believe that the issuers of our fixed maturity and perpetual security investments in the sectors shown in the table above have the ability to service their obligations to us. Other Investments The table below reflects the composition of the carrying value for other investments as of the periods presented. (In millions) June 30, 2017 December 31, 2016 Other investments: Commercial mortgage loans $ 1,052 $ 855 Middle market loans 578 319 Short-term investments 138 89 Policy loans 201 184 Other 47 3 Total other investments $ 2,016 $ 1,450 Loans and Loan Receivables We classify our commercial mortgage loans (CMLs) and middle market loans (MMLs) as held-for-investment and include them in the other investments line on the consolidated balance sheets. We carry them on the balance sheet at amortized cost less an estimated allowance for loan losses. Our allowance for loan losses is established using both general and specific allowances. The general allowance is used for loans grouped by similar risk characteristics where a loan-specific or market-specific risk has not been identified, but for which we estimate probable incurred losses. The specific allowance is used on an individual loan basis when it is probable that a loss has been incurred. As of June 30, 2017 and December 31, 2016 , our allowance for loan losses was $6 million and $3 million , respectively. As of June 30, 2017 and December 31, 2016 , we had no loans that were past due in regards to principal and/or interest payments. Additionally, we held no loans that were on nonaccrual status or considered impaired as of June 30, 2017 and December 31, 2016 . We had no troubled debt restructurings during the six months ended June 30, 2017 and 2016. Commercial Mortgage Loans Commercial mortgage loans include transitional real estate (TRE) loans. As of June 30, 2017 , we had $336 million in outstanding commitments to fund commercial mortgage loans, inclusive of loans held in unit trust structures. These commitments are contingent on the final underwriting and due diligence to be performed. Middle Market Loans Middle market loans are generally considered to be below investment grade. The carrying value for middle market loans included an unfunded amount of $147 million and $91 million , as of June 30, 2017 , and December 31, 2016, respectively, that is reflected in other liabilities on the consolidated balance sheets. As of June 30, 2017 , we had commitments of approximately $600 million to fund potential future loan originations related to this investment program, inclusive of loans held in unit trust structures. These commitments are contingent upon the availability of middle market loans that meet our underwriting criteria. Other As of June 30, 2017 , we had $200 million in outstanding commitments to fund alternative investments in limited partnerships. Variable Interest Entities (VIEs) As a condition of our involvement or investment in a VIE, we enter into certain protective rights and covenants that preclude changes in the structure of the VIE that would alter the creditworthiness of our investment or our beneficial interest in the VIE. For those VIEs other than certain unit trust structures, our involvement is passive in nature. We are not, nor have we been, required to purchase any securities issued in the future by these VIEs. Our ownership interest in VIEs is limited to holding the obligations issued by them. We have no direct or contingent obligations to fund the limited activities of these VIEs, nor do we have any direct or indirect financial guarantees related to the limited activities of these VIEs. We have not provided any assistance or any other type of financing support to any of the VIEs we invest in, nor do we have any intention to do so in the future. For those VIEs in which we hold debt obligations, the weighted-average lives of our notes are very similar to the underlying collateral held by these VIEs where applicable. We also utilize unit trust structures in our Aflac Japan segment to invest in various asset classes. As the sole investor of these VIEs, we are required to consolidate these entities under U.S. GAAP. Our risk of loss related to our interests in any of our VIEs is limited to the carrying value of the related investments held in the VIE. VIEs - Consolidated The following table presents the cost or amortized cost, fair value and balance sheet caption in which the assets and liabilities of consolidated VIEs are reported. Investments in Consolidated Variable Interest Entities June 30, 2017 December 31, 2016 (In millions) Cost or Amortized Fair Cost or Amortized Fair Assets: Fixed maturities, available for sale $ 4,149 $ 5,059 $ 4,168 $ 4,982 Perpetual securities, available for sale 241 216 237 208 Equity securities 1,032 1,123 972 1,044 Other investments (1) 1,200 1,186 819 789 Other assets (2) 142 142 127 127 Total assets of consolidated VIEs $ 6,764 $ 7,726 $ 6,323 $ 7,150 Liabilities: Other liabilities (2) $ 133 $ 133 $ 146 $ 146 Total liabilities of consolidated VIEs $ 133 $ 133 $ 146 $ 146 (1) Consists of CMLs and MMLs (2) Consist entirely of derivatives We are substantively the only investor in the consolidated VIEs listed in the table above. As the sole investor in these VIEs, we have the power to direct the activities of a variable interest entity that most significantly impact the entity's economic performance and are therefore considered to be the primary beneficiary of the VIEs that we consolidate. We also participate in substantially all of the variability created by these VIEs. The activities of these VIEs are limited to holding invested assets and foreign currency, and/or credit default swaps (CDS), as appropriate, and utilizing the cash flows from these securities to service our investment. Neither we nor any of our creditors are able to obtain the underlying collateral of the VIEs unless there is an event of default or other specified event. For those VIEs that contain a swap, we are not a direct counterparty to the swap contracts and have no control over them. Our loss exposure to these VIEs is limited to our original investment. Our consolidated VIEs do not rely on outside or ongoing sources of funding to support their activities beyond the underlying collateral and swap contracts, if applicable. With the exception of our investment in unit trust structures, the underlying collateral assets and funding of our consolidated VIEs are generally static in nature and the underlying collateral and the reference corporate entities covered by any CDS contracts were all investment grade at the time of issuance. Investments in Unit Trust Structures We invest through unit trust structures in yen-denominated public equity securities, U.S. dollar-denominated public equity securities, bank loans, commercial mortgage loans, infrastructure debt, and middle market loans in which we are the only investor, requiring us to consolidate these trusts under U.S. GAAP. The yen-denominated and U.S. dollar-denominated equity securities, bank loans and certain infrastructure debt are classified as available-for-sale in the financial statements. The commercial mortgage loans, middle market loans and certain infrastructure debt that meets the criteria to be classified as a loan are classified as loans held for investment and reflected in other investments on the consolidated balance sheets at amortized cost. VIEs-Not Consolidated The table below reflects the amortized cost, fair value and balance sheet caption in which our investment in VIEs not consolidated are reported. Investments in Variable Interest Entities Not Consolidated June 30, 2017 December 31, 2016 (In millions) Amortized Fair Amortized Fair Assets: Fixed maturities, available for sale $ 4,832 $ 5,433 $ 4,729 $ 5,261 Perpetual securities, available for sale 179 230 172 200 Fixed maturities, held to maturity 2,662 3,085 2,563 2,948 Other investments 47 48 1 1 Total investments in VIEs not consolidated $ 7,720 $ 8,796 $ 7,465 $ 8,410 The VIEs that we are not required to consolidate are investments that are in the form of debt obligations from the VIEs that are irrevocably and unconditionally guaranteed by their corporate parents or sponsors. These VIEs are the primary financing vehicles used by their corporate sponsors to raise financing in the capital markets. The variable interests created by these VIEs are principally or solely a result of the debt instruments issued by them. We do not have the power to direct the activities that most significantly impact the entity's economic performance, nor do we have the obligation to absorb losses of the entity or the right to receive benefits from the entity. As such, we are not the primary beneficiary of these VIEs and are therefore not required to consolidate them. These VIE investments comprise securities from 147 separate issuers with an average credit rating of BBB as of June 30, 2017 , compared with 145 separate issuers with an average credit rating of BBB as of December 31, 2016 . Securities Lending and Pledged Securities We lend fixed-maturity and public equity securities to financial institutions in short-term security-lending transactions. These short-term security-lending arrangements increase investment income with minimal risk. Our security lending policy requires that the fair value of the securities and/or unrestricted cash received as collateral be 102% or more of the fair value of the loaned securities. These securities continue to be carried as investment assets on our balance sheet during the terms of the loans and are not reported as sales. We receive cash or other securities as collateral for such loans. For loans involving unrestricted cash or securities as collateral, the collateral is reported as an asset with a corresponding liability for the return of the collateral. Details of our securities lending activities were as follows: Securities Lending Transactions Accounted for as Secured Borrowings June 30, 2017 Remaining Contractual Maturity of the Agreements (In millions) Overnight (1) Up to 30 Total Securities lending transactions: Public utilities $ 63 $ 0 $ 63 Banks/financial institutions 38 0 38 Other corporate 556 0 556 Equity securities 6 0 6 Total borrowings $ 663 $ 0 $ 663 Gross amount of recognized liabilities for securities lending transactions $ 663 Amounts related to agreements not included in offsetting disclosure in Note 4 $ 0 (1) These securities are pledged as collateral under our U.S. securities lending program and can be called at our discretion; therefore, they are classified as Overnight and Continuous. Securities Lending Transactions Accounted for as Secured Borrowings December 31, 2016 Remaining Contractual Maturity of the Agreements (In millions) Overnight (1) Up to 30 Total Securities lending transactions: Public utilities $ 62 $ 0 $ 62 Banks/financial institutions 34 0 34 Other corporate 430 0 430 Total borrowings $ 526 $ 0 $ 526 Gross amount of recognized liabilities for securities lending transactions $ 526 Amounts related to agreements not included in offsetting disclosure in Note 4 $ 0 (1) These securities are pledged as collateral under our U.S. securities lending program and can be called at our discretion; therefore, they are classified as Overnight and Continuous. We did not have any repurchase agreements or repurchase-to-maturity transactions outstanding as of June 30, 2017 and December 31, 2016 , respectively. Certain fixed-maturity securities can be pledged as collateral as part of derivative transactions, or pledged to support state deposit requirements or certain investment programs. For additional information regarding pledged securities related to derivative transactions, see Note 4.</t>
  </si>
  <si>
    <t>DERIVATIVE INSTRUMENTS</t>
  </si>
  <si>
    <t>Derivative Instruments and Hedging Activities Disclosure [Abstract]</t>
  </si>
  <si>
    <t>DERIVATIVE INSTRUMENTS Our freestanding derivative financial instruments have historically consisted of: (1) foreign currency forwards and options used in hedging foreign exchange risk on U.S. dollar-denominated investments in Aflac Japan's portfolio; (2) foreign currency forwards and options used to hedge foreign exchange risk from our net investment in Aflac Japan and economically hedge certain portions of forecasted cash flows denominated in yen; (3) swaps associated with our notes payable, consisting of cross-currency interest rate swaps, also referred to as foreign currency swaps, associated with certain senior notes and our subordinated debentures; (4) foreign currency swaps and credit default swaps that are associated with investments in special-purpose entities, including VIEs where we are the primary beneficiary; and (5) options on interest rate swaps (or interest rate swaptions) and futures used to hedge interest rate risk for certain available-for-sale securities. We do not use derivative financial instruments for trading purposes, nor do we engage in leveraged derivative transactions. Some of our derivatives are designated as cash flow hedges, fair value hedges or net investment hedges; however, other derivatives do not qualify for hedge accounting or we elect not to designate them as an accounting hedge. We utilize a net investment hedge to mitigate foreign exchange exposure resulting from our net investment in Aflac Japan. In addition to designating derivatives as hedging instruments, we have designated the majority of the Parent Company's yen-denominated liabilities (notes payable and loans) as nonderivative hedging instruments for this net investment hedge.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are shorter than the underlying investment being hedged, we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a fixed amount of U.S. dollar put options and sell U.S. dollar call options. The combination of these two actions results in no net premium being paid (i.e. a costless or zero-cost collar). The foreign currency forwards and options are used in fair value hedging relationships to mitigate the foreign exchange risk associated with U.S. dollar-denominated investments supporting yen-denominated liabilities. Foreign currency forwards and options are also used to hedge the currency risk associated with the net investment in Aflac Japan. In these forward transactions, Aflac agrees with another party to buy a fixed amount of U.S. dollars and sell a corresponding amount of yen at a specified future date. In the option transactions, we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results in no net premium being paid (i.e. a costless or zero-cost collar). We enter into foreign currency swaps pursuant to which we exchange an initial principal amount in one currency for an initial principal amount of another currency, with an agreement to re-exchange the currencies at a future date at an agreed upon exchange rate. There may also be periodic exchanges of payments at specified intervals based on the agreed upon rates and notional amounts. Foreign currency swaps are used primarily in the consolidated VIEs in our Aflac Japan portfolio to convert foreign-denominated cash flows to yen, the functional currency of Aflac Japan, in order to minimize cash flow fluctuations. We also use foreign currency swaps to economically convert certain of our U.S. dollar-denominated senior note and subordinated debenture principal and interest obligations into yen-denominated obligations. The only CDS that we currently hold relates to components of an investment in a VIE and is used to assume credit risk related to an individual security. This CDS contract entitles the consolidated VIE to receive periodic fees in exchange for an obligation to compensate the derivative counterparties should the referenced security issuer experience a credit event, as defined in the contract. Interest rate swaps involve the periodic exchange of cash flows with other parties, at specified intervals, calculated using agreed upon rates or other financial variables and notional principal amounts. Typically, at the time a swap is entered into, the cash flow streams exchanged by the counterparties are equal in value. No cash or principal payments are exchanged at the inception of the contract. Interest rate swaps are primarily used to convert interest receipts on floating-rate fixed-maturity securities contracts to fixed rates. These derivatives are predominantly used to better match cash receipts from assets with cash disbursements required to fund liabilities. Interest rate swaptions are options on interest rate swaps. Interest rate collars are combinations of two swaption positions and are executed in order to hedge certain U.S. dollar-denominated available-for-sale securities that are held in the Aflac Japan segment. We use collars to protect against significant changes in the fair value associated with our U.S. dollar-denominated available-for-sale securities due to interest rates. In order to maximize the efficiency of the collars while minimizing cost, we set the strike price on each collar so that the premium paid for the ‘payer leg’ is offset by the premium received for having sold the ‘receiver leg.' Periodically, we may enter into other derivative transactions depending on general economic conditions. Derivative Balance Sheet Classification The tables below summarize the balance sheet classification of our derivative fair value amounts, as well as the gross asset and liability fair value amounts. The fair value amounts presented do not include income accruals. The notional amount of derivative contracts represents the basis upon which pay or receive amounts are calculated and are not reflective of exposure or credit risk. June 30, 2017 December 31, 2016 (In millions) Asset Liability Asset Liability Hedge Designation/ Derivative Notional Fair Value Fair Value Notional Fair Value Fair Value Cash flow hedges: Foreign currency swaps $ 75 $ 0 $ (8 ) $ 75 $ 0 $ (10 ) Total cash flow hedges 75 0 (8 ) 75 0 (10 ) Fair value hedges: Foreign currency forwards 9,268 0 (469 ) 10,965 0 (759 ) Foreign currency options 5,585 0 (6 ) 4,224 2 (32 ) Total fair value hedges 14,853 0 (475 ) 15,189 2 (791 ) Net investment hedge: Foreign currency forwards 287 2 (3 ) 209 5 (2 ) Foreign currency options 926 20 (10 ) 843 41 (17 ) Total net investment hedge 1,213 22 (13 ) 1,052 46 (19 ) Non-qualifying strategies: Foreign currency swaps 5,882 307 (191 ) 6,266 490 (220 ) Foreign currency forwards 10,676 212 (434 ) 21,218 667 (956 ) Foreign currency options 0 0 0 41 0 (2 ) Credit default swaps 89 2 0 86 2 0 Total non-qualifying strategies 16,647 521 (625 ) 27,611 1,159 (1,178 ) Total derivatives $ 32,788 $ 543 $ (1,121 ) $ 43,927 $ 1,207 $ (1,998 ) Balance Sheet Location Other assets $ 12,108 $ 543 $ 0 $ 18,329 $ 1,207 $ 0 Other liabilities 20,680 0 (1,121 ) 25,598 0 (1,998 ) Total derivatives $ 32,788 $ 543 $ (1,121 ) $ 43,927 $ 1,207 $ (1,998 ) Cash Flow Hedges Certain of our consolidated VIEs have foreign currency swaps that qualify for hedge accounting treatment. For those that have qualified, we have designated the derivative as a hedge of the variability in cash flows of a forecasted transaction or of amounts to be received or paid related to a recognized asset (“cash flow” hedge). We expect to continue this hedging activity for a weighted-average period of approximately nine years. The remaining derivatives in our consolidated VIEs that have not qualified for hedge accounting are included in “non-qualifying strategies.” Fair Value Hedges We designate and account for certain foreign currency forwards and options as fair value hedges when they meet the requirements for hedge accounting. These foreign currency forwards and options hedge the foreign currency exposure of certain U.S. dollar-denominated investments. We recognize gains and losses on these derivatives and the related hedged items in current earnings within derivative and other gains (losses).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excluded from the assessment of hedge effectiveness. We designate and account for interest rate swaptions as fair value hedges when they meet the requirements for hedge accounting. These interest rate swaptions hedge the interest rate exposure of certain U.S. dollar-denominated fixed maturity securities within the investment portfolio of our Aflac Japan segment. We recognize gains and losses on these derivatives and the related hedged items in current earnings within derivative and other gains (losses). The change in the fair value of the interest rate swaptions related to the time value of the option is excluded from the assessment of hedge effectiveness. The following table presents the gains and losses on derivatives and the related hedged items in fair value hedges. Fair Value Hedging Relationships (In millions) Hedging Derivatives Hedged Items Hedging Derivatives Hedged Items Total Gains (Losses) Gains (Losses) Gains (Losses) Ineffectiveness Three Months Ended June 30, 2017: Foreign currency Fixed-maturity and equity securities $ (34 ) $ (50 ) $ 16 $ (15 ) $ 1 Foreign currency Fixed-maturity securities (7 ) (7 ) 0 0 0 Six Months Ended June 30, 2017: Foreign currency forwards Fixed-maturity and equity securities $ 307 $ (98 ) $ 405 $ (387 ) $ 18 Foreign currency options Fixed-maturity securities 17 6 11 (10 ) 1 Three Months Ended June 30, 2016: Foreign currency Fixed-maturity securities $ 1,156 $ (48 ) $ 1,204 $ (1,236 ) $ (32 ) Foreign currency options Fixed-maturity securities 7 7 0 0 0 Six Months Ended June 30, 2016: Foreign currency forwards Fixed-maturity securities $ 2,013 $ (92 ) $ 2,105 $ (2,118 ) $ (13 ) Foreign currency options Fixed-maturity securities 6 6 0 0 0 Net Investment Hedge Our investment in Aflac Japan is affected by changes in the yen/dollar exchange rate. To mitigate this exposure, we have designated the Parent Company's yen-denominated liabilities (see Note 8) as non-derivative hedges and designated foreign currency forwards and options as derivative hedges of the foreign currency exposure of our net investment in Aflac Japan. As of June 30, 2017 , we had foreign exchange forwards and options as part of a hedge on 45.0 billion yen of profit repatriation received from Aflac Japan in July 2017 and 90.8 billion yen of future profit repatriation. Our net investment hedge was effective during the three- and six -month periods ended June 30, 2017 and 2016 , respectively. Non-qualifying Strategies For our derivative instruments in consolidated VIEs that do not qualify for hedge accounting treatment, all changes in their fair value are reported in current period earnings within derivative and other gains (losses). The amount of gain or loss recognized in earnings for our VIEs is attributable to the derivatives in those investment structures. While the change in value of the swaps is recorded through current period earnings, the change in value of the available-for-sale fixed-maturity or perpetual securities associated with these swaps is recorded through other comprehensive income. We have cross-currency interest rate swap agreements related to our $550 million senior notes due March 2020, $350 million senior notes due February 2022, $700 million senior notes due June 2023, $750 million senior notes due November 2024, $450 million senior notes due March 2025, and $500 million subordinated debentures due September 2052. Changes in the values of these swaps are recorded through current period earnings. For additional information regarding these swaps, see Note 8 in this report and Note 9 of the Notes to the Consolidated Financial Statements in the 2016 Annual Report. In 2016, we began using foreign exchange forwards to mitigate the currency risk of our U.S. dollar-denominated loan receivables held within the Aflac Japan segment. As of June 30, 2017 , the outstanding derivative notional amounts associated with these U.S. dollar-denominated loan receivables were approximately $1.1 billion . We have not elected to apply hedge accounting for these loan receivables due to the change in fair value of the foreign exchange forwards and the foreign currency remeasurement of the loan receivables being recorded through current period earnings, and generally offsetting each other within realized investment gains (losses). Impact of Derivatives and Hedging Instruments The following table summarizes the impact to realized investment gains (losses) and other comprehensive income (loss) from all derivatives and hedging instruments. Three Months Ended June 30, Six Months Ended June 30, 2017 2016 2017 2016 (In millions) Realized Investment Other (1) Realized Investment Other (1) Realized Investment Other (1) Realized Investment Other (1) Qualifying hedges: Cash flow hedges: Foreign currency swaps $ 0 $ (2 ) $ 1 $ 8 $ 0 $ 1 $ 1 $ 11 Total cash flow hedges 0 (2 ) 1 8 0 1 1 11 Fair value hedges: Foreign currency forwards (2) (49 ) 0 (80 ) 0 (80 ) 0 (105 ) 0 Foreign currency options (2) (7 ) 0 7 0 7 0 6 0 Total fair value hedges (56 ) 0 (73 ) 0 (73 ) 0 (99 ) 0 Net investment hedge: Non- derivative hedging instruments 0 (1 ) 0 (22 ) 0 (18 ) 0 (37 ) Foreign currency forwards 0 (19 ) 0 (83 ) 0 (28 ) 0 (133 ) Foreign currency options 0 31 0 (15 ) 0 8 0 (31 ) Total net investment hedge 0 11 0 (120 ) 0 (38 ) 0 (201 ) Non-qualifying strategies: Foreign currency swaps 34 0 (104 ) 0 26 0 (94 ) 0 Foreign currency forwards (29 ) 0 10 0 (56 ) 0 21 0 Credit default swaps 0 0 (1 ) 0 0 0 0 0 Total non- qualifying strategies 5 0 (95 ) 0 (30 ) 0 (73 ) 0 Total $ (51 ) $ 9 $ (167 ) $ (112 ) $ (103 ) $ (37 ) $ (171 ) $ (190 ) (1) Cash flow hedge items are recorded as unrealized gains (losses) on derivatives and net investment hedge items are recorded in the unrealized foreign currency translation gains (losses) line in the consolidated statement of comprehensive income (loss). (2) Impact shown net of effect of hedged items (see Fair Value Hedges section of this Note 4 for further detail) We reclassified an immaterial amount related to our cash flow hedges from accumulated other comprehensive income (loss) into earnings for the three- and six-month periods ended June 30, 2017 , and reclassified a $1 million gain for the three- and six-month periods ended June 30, 2016 , respectively. There was no gain or loss reclassified from accumulated other comprehensive income (loss) into earnings related to the net investment hedge for the three- and six-month periods ended June 30, 2017 and 2016, respectively. As of June 30, 2017 , deferred gains and losses on derivative instruments recorded in accumulated other comprehensive income that are expected to be reclassified to earnings during the next twelve months were immaterial. Credit Risk Assumed through Derivatives For the foreign currency and credit default swaps associated with our VIE investments for which we are the primary beneficiary, we bear the risk of loss due to counterparty default even though we are not a direct counterparty to those contracts. We are a direct counterparty to the foreign currency swaps that we have entered into in connection with certain of our senior notes and subordinated debentures; foreign currency forwards; foreign currency options; and interest rate swaptions, and therefore we are exposed to credit risk in the event of nonperformance by the counterparties in those contracts. The risk of counterparty default for our foreign currency swaps, certain foreign currency forwards, foreign currency options and interest rate swaptions is mitigated by collateral posting requirements that counterparties to those transactions must meet. As of June 30, 2017 , there were 16 counterparties to our derivative agreements, with five comprising 68% of the aggregate notional amount. The counterparties to these derivatives are financial institutions with the following credit ratings: June 30, 2017 December 31, 2016 (In millions) Notional Amount Asset Derivatives Liability Derivatives Notional Amount Asset Derivatives Liability Derivatives Counterparties' credit rating: AA $ 24,508 $ 385 $ (977 ) $ 6,844 $ 247 $ (308 ) A 7,839 149 (76 ) 36,019 900 (1,621 ) BBB 441 9 (68 ) 1,064 60 (69 ) Total $ 32,788 $ 543 $ (1,121 ) $ 43,927 $ 1,207 $ (1,998 ) We engage in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We mitigate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Aflac’s financial strength rating. The actual amount of payments that we could be required to make, depends on market conditions, the fair value of outstanding affected transactions, and other factors prevailing at and after the time of the downgrade. Collateral posted by us to third parties for derivative transactions can generally be repledged or resold by the counterparties. The aggregate fair value of all derivative instruments with credit-risk-related contingent features that were in a net liability position by counterparty was approximately $703 million and $1.2 billion as of June 30, 2017 and December 31, 2016 , respectively. We are generally allowed to sell or repledge collateral obtained from our derivative counterparties, although we do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Aflac and its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We have securities lending agreements with unaffiliated financial institutions that post collateral to us in return for the use of our fixed maturity and public equity securities (see Note 3). When we have entered into securities lending agreements with the same counterparty, the agreements generally provide for net settlement in the event of default by the counterparty. This right of set-off allows us to keep and apply collateral received if the counterparty failed to return the securities borrowed from us as contractually agreed. The tables below summarize our derivatives and securities lending transactions, and as reflected in the tables, in accordance with U.S. GAAP, our policy is to not offset these financial instruments in the Consolidated Balance Sheets. Offsetting of Financial Assets and Derivative Asset June 30, 2017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 401 $ 0 $ 401 $ (285 ) $ 0 $ (114 ) $ 2 Derivative assets not subject to a master netting agreement or offsetting arrangement 142 142 142 Total derivative assets 543 0 543 (285 ) 0 (114 ) 144 Securities lending and similar arrangements 647 0 647 0 0 (647 ) 0 Total $ 1,190 $ 0 $ 1,190 $ (285 ) $ 0 $ (761 ) $ 144 December 31, 2016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 1,080 $ 0 $ 1,080 $ (698 ) $ 0 $ (382 ) $ 0 Derivative assets not subject to a master netting agreement or offsetting arrangement 127 127 127 Total derivative assets 1,207 0 1,207 (698 ) 0 (382 ) 127 Securities lending and similar arrangements 513 0 513 0 0 (513 ) 0 Total $ 1,720 $ 0 $ 1,720 $ (698 ) $ 0 $ (895 ) $ 127 Offsetting of Financial Liabilities and Derivative Liabilities June 30, 2017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 (988 ) $ 0 $ (988 ) $ 285 $ 697 $ 7 $ 1 Derivative liabilities not subject to a master netting agreement or offsetting arrangement (133 ) (133 ) (133 ) Total derivative liabilities (1,121 ) 0 (1,121 ) 285 697 7 (132 ) Securities lending and similar arrangements (663 ) 0 (663 ) 647 0 0 (16 ) Total $ (1,784 ) $ 0 $ (1,784 ) $ 932 $ 697 $ 7 $ (148 ) December 31, 2016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 (1,852 ) $ 0 $ (1,852 ) $ 698 $ 1,130 $ 21 $ (3 ) Derivative liabilities not subject to a master netting agreement or offsetting arrangement (146 ) (146 ) (146 ) Total derivative liabilities (1,998 ) 0 (1,998 ) 698 1,130 21 (149 ) Securities lending and similar arrangements (526 ) 0 (526 ) 513 0 0 (13 ) Total $ (2,524 ) $ 0 $ (2,524 ) $ 1,211 $ 1,130 $ 21 $ (162 ) For additional information on our financial instruments, see the accompanying Notes 1, 3 and 5 and Notes 1, 3 and 5 of the Notes to the Consolidated Financial Statements in the 2016 Annual Report.</t>
  </si>
  <si>
    <t>FAIR VALUE MEASUREMENTS</t>
  </si>
  <si>
    <t>Fair Value Disclosures [Abstract]</t>
  </si>
  <si>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June 30, 2017 (In millions) Quoted Prices in Significant Significant Total Assets: Securities available for sale, carried at Fixed maturities: Government and agencies $ 29,129 $ 900 $ 0 $ 30,029 Municipalities 0 1,344 0 1,344 Mortgage- and asset-backed securities 0 292 188 480 Public utilities 0 7,951 53 8,004 Sovereign and supranational 0 2,074 0 2,074 Banks/financial institutions 0 6,771 25 6,796 Other corporate 0 30,953 77 31,030 Total fixed maturities 29,129 50,285 343 79,757 Perpetual securities: Banks/financial institutions 0 1,615 0 1,615 Other corporate 0 228 0 228 Total perpetual securities 0 1,843 0 1,843 Equity securities 1,383 6 14 1,403 Other assets: Foreign currency swaps 0 167 140 307 Foreign currency forwards 0 214 0 214 Foreign currency options 0 20 0 20 Credit default swaps 0 0 2 2 Total other assets 0 401 142 543 Other investments 138 0 0 138 Cash and cash equivalents 4,264 0 0 4,264 Total assets $ 34,914 $ 52,535 $ 499 $ 87,948 Liabilities: Other liabilities: Foreign currency swaps $ 0 $ 66 $ 133 $ 199 Foreign currency forwards 0 906 0 906 Foreign currency options 0 16 0 16 Total liabilities $ 0 $ 988 $ 133 $ 1,121 December 31, 2016 (In millions) Quoted Prices in Significant Significant Total Assets: Securities available for sale, carried at Fixed maturities: Government and agencies $ 25,387 $ 827 $ 0 $ 26,214 Municipalities 0 1,295 0 1,295 Mortgage- and asset-backed securities 0 1,139 198 1,337 Public utilities 0 7,667 16 7,683 Sovereign and supranational 0 1,469 0 1,469 Banks/financial institutions 0 6,038 25 6,063 Other corporate 0 29,699 0 29,699 Total fixed maturities 25,387 48,134 239 73,760 Perpetual securities: Banks/financial institutions 0 1,420 0 1,420 Other corporate 0 213 0 213 Total perpetual securities 0 1,633 0 1,633 Equity securities 1,300 6 3 1,309 Other assets: Foreign currency swaps 0 365 125 490 Foreign currency forwards 0 672 0 672 Foreign currency options 0 43 0 43 Credit default swaps 0 0 2 2 Total other assets 0 1,080 127 1,207 Other investments 276 0 0 276 Cash and cash equivalents 4,859 0 0 4,859 Total assets $ 31,822 $ 50,853 $ 369 $ 83,044 Liabilities: Other liabilities: Foreign currency swaps $ 0 $ 84 $ 146 $ 230 Foreign currency forwards 0 1,717 0 1,717 Foreign currency options 0 51 0 51 Total liabilities $ 0 $ 1,852 $ 146 $ 1,998 U.S. GAAP requires disclosure of the fair value of certain financial instruments including those that are not carried at fair value. The carrying amounts for cash and cash equivalents, other investments (excluding loan receivables), receivables, accrued investment income, accounts payable, cash collateral and payables for security transactions approximated their fair values due to the nature of these instruments. Liabilities for future policy benefits and unpaid policy claims are not financial instruments as defined by U.S. GAAP. The following tables present the carrying amount and fair value categorized by fair value hierarchy level for the Company's financial instruments that are not carried at fair value. June 30, 2017 (In millions) Carrying Quoted Prices in Significant Significant Total Assets: Securities held to maturity, Fixed maturities: Government and agencies $ 21,527 $ 26,653 $ 0 $ 0 $ 26,653 Municipalities 362 0 467 0 467 Mortgage and asset-backed 29 0 9 21 30 Public utilities 3,329 0 3,779 0 3,779 Sovereign and 1,537 0 1,841 0 1,841 Banks/financial institutions 3,119 0 3,322 0 3,322 Other corporate 2,710 0 3,215 0 3,215 Other investments (1) 1,630 0 0 1,616 1,616 Total assets $ 34,243 $ 26,653 $ 12,633 $ 1,637 $ 40,923 Liabilities: Other policyholders’ funds $ 6,978 $ 0 $ 0 $ 6,859 $ 6,859 Notes payable 5,234 507 4,783 267 5,557 Total liabilities $ 12,212 $ 507 $ 4,783 $ 7,126 $ 12,416 (1) Excludes policy loans of $201 and equity method investments of $47 , at carrying value December 31, 2016 (In millions) Carrying Quoted Prices in Significant Significant Total Assets: Securities held to maturity, Fixed maturities: Government and agencies $ 20,702 $ 26,040 $ 0 $ 0 $ 26,040 Municipalities 350 0 457 0 457 Mortgage and asset-backed 30 0 10 22 32 Public utilities 3,201 0 3,536 0 3,536 Sovereign and 2,602 0 2,877 0 2,877 Banks/financial institutions 3,731 0 3,900 0 3,900 Other corporate 2,734 0 3,179 0 3,179 Other investments 1,174 0 0 1,142 1,142 Total assets $ 34,524 $ 26,040 $ 13,959 $ 1,164 $ 41,163 Liabilities: Other policyholders’ funds $ 6,659 $ 0 $ 0 $ 6,540 $ 6,540 Notes payable 5,339 0 0 5,530 5,530 Total liabilities $ 11,998 $ 0 $ 0 $ 12,070 $ 12,070 Fair Value of Financial Instruments Fixed maturities, perpetual securities, and equity securities We determine the fair values of our fixed maturity securities, perpetual securities, and public and privately issued equity securities using the following approaches or techniques: price quotes and valuations from third party pricing vendors (including quoted market prices readily available from public exchange markets) and non-binding price quotes we obtain from outside brokers. A third party pricing vendor has developed valuation models to determine fair values of privately issued securities to reflect the impact of the persistent economic environment and the changing regulatory framework. These models are discounted cash flow (DCF) valuation models, but also use information from related markets, specifically the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or 4) bond indices that are comparative in rating, industry, maturity and region. The pricing data and market quotes we obtain from outside sources, including third party pricing services, are reviewed internally for reasonableness. If a fair value appears unreasonable, we will re-examine the inputs and assess the reasonableness of the pricing data with the vendor. Additionally, we may compare the inputs to relevant market indices and other performance measurements. The output of this analysis is presented to the Company's Valuation and Classification Subcommittee (VCS). Based on the analysis provided to the VCS, the valuation is confirmed or may be revised if there is evidence of a more appropriate estimate of fair value based on available market data. We have performed verification of the inputs and calculations in any valuation models to confirm that the valuations represent reasonable estimates of fair value. The fixed maturities classified as Level 3 consist of securities with limited or no observable valuation inputs. For Level 3 securities, we estimate the fair value of these securities by obtaining non-binding broker quotes from a limited number of brokers. These brokers base their quotes on a combination of their knowledge of the current pricing environment and market conditions. We consider these inputs to be unobservable. We also consider a variety of significant valuation inputs in the valuation process, including forward exchange rates, yen swap rates, dollar swap rates, interest rate volatilities, credit spread data on specific issuers, assumed default and default recovery rates, and certain probability assumptions. In obtaining these valuation inputs, we have determined that certain pricing assumptions and data used by our pricing sources are difficult to validate or corroborate by the market and/or appear to be internally developed rather than observed in or corroborated by the market. The use of these unobservable valuation inputs causes more subjectivity in the valuation process for these securities. For the periods presented, we have not adjusted the quotes or prices we obtain from the pricing services and brokers we use. The following tables present the pricing sources for the fair values of our fixed maturities, perpetual securities, and equity securities. June 30, 2017 (In millions) Quoted Prices in Active Markets for Identical Assets Significant Observable Inputs Significant Unobservable Inputs Total Securities available for sale, carried at fair value: Fixed maturities: Government and agencies: Third party pricing vendor $ 29,129 $ 900 $ 0 $ 30,029 Total government and agencies 29,129 900 0 30,029 Municipalities: Third party pricing vendor 0 1,344 0 1,344 Total municipalities 0 1,344 0 1,344 Mortgage- and asset-backed securities: Third party pricing vendor 0 292 0 292 Broker/other 0 0 188 188 Total mortgage- and asset-backed securities 0 292 188 480 Public utilities: Third party pricing vendor 0 7,951 0 7,951 Broker/other 0 0 53 53 Total public utilities 0 7,951 53 8,004 Sovereign and supranational: Third party pricing vendor 0 2,074 0 2,074 Total sovereign and supranational 0 2,074 0 2,074 Banks/financial institutions: Third party pricing vendor 0 6,771 0 6,771 Broker/other 0 0 25 25 Total banks/financial institutions 0 6,771 25 6,796 Other corporate: Third party pricing vendor 0 30,953 0 30,953 Broker/other 0 0 77 77 Total other corporate 0 30,953 77 31,030 Total fixed maturities 29,129 50,285 343 79,757 Perpetual securities: Banks/financial institutions: Third party pricing vendor 0 1,615 0 1,615 Total banks/financial institutions 0 1,615 0 1,615 Other corporate: Third party pricing vendor 0 228 0 228 Total other corporate 0 228 0 228 Total perpetual securities 0 1,843 0 1,843 Equity securities: Third party pricing vendor 1,383 6 0 1,389 Broker/other 0 0 14 14 Total equity securities 1,383 6 14 1,403 Total securities available for sale $ 30,512 $ 52,134 $ 357 $ 83,003 June 30, 2017 (In millions) Quoted Prices in Active Markets for Identical Assets Significant Observable Inputs Significant Unobservable Inputs Total Securities held to maturity, carried at amortized cost: Fixed maturities: Government and agencies: Third party pricing vendor $ 26,653 $ 0 $ 0 $ 26,653 Total government and agencies 26,653 0 0 26,653 Municipalities: Third party pricing vendor 0 467 0 467 Total municipalities 0 467 0 467 Mortgage- and asset-backed securities: Third party pricing vendor 0 9 0 9 Broker/other 0 0 21 21 Total mortgage- and asset-backed securities 0 9 21 30 Public utilities: Third party pricing vendor 0 3,779 0 3,779 Total public utilities 0 3,779 0 3,779 Sovereign and supranational: Third party pricing vendor 0 1,841 0 1,841 Total sovereign and supranational 0 1,841 0 1,841 Banks/financial institutions: Third party pricing vendor 0 3,322 0 3,322 Total banks/financial institutions 0 3,322 0 3,322 Other corporate: Third party pricing vendor 0 3,215 0 3,215 Total other corporate 0 3,215 0 3,215 Total securities held to maturity $ 26,653 $ 12,633 $ 21 $ 39,307 December 31, 2016 (In millions) Quoted Prices in Active Markets Significant Observable Significant Unobservable Inputs Total Securities available for sale, carried at fair value: Fixed maturities: Government and agencies: Third party pricing vendor $ 25,387 $ 827 $ 0 $ 26,214 Total government and agencies 25,387 827 0 26,214 Municipalities: Third party pricing vendor 0 1,295 0 1,295 Total municipalities 0 1,295 0 1,295 Mortgage- and asset-backed securities: Third party pricing vendor 0 1,139 0 1,139 Broker/other 0 0 198 198 Total mortgage- and asset-backed securities 0 1,139 198 1,337 Public utilities: Third party pricing vendor 0 7,667 0 7,667 Broker/other 0 0 16 16 Total public utilities 0 7,667 16 7,683 Sovereign and supranational: Third party pricing vendor 0 1,469 0 1,469 Total sovereign and supranational 0 1,469 0 1,469 Banks/financial institutions: Third party pricing vendor 0 6,038 0 6,038 Broker/other 0 0 25 25 Total banks/financial institutions 0 6,038 25 6,063 Other corporate: Third party pricing vendor 0 29,699 0 29,699 Total other corporate 0 29,699 0 29,699 Total fixed maturities 25,387 48,134 239 73,760 Perpetual securities: Banks/financial institutions: Third party pricing vendor 0 1,420 0 1,420 Total banks/financial institutions 0 1,420 0 1,420 Other corporate: Third party pricing vendor 0 213 0 213 Total other corporate 0 213 0 213 Total perpetual securities 0 1,633 0 1,633 Equity securities: Third party pricing vendor 1,300 6 0 1,306 Broker/other 0 0 3 3 Total equity securities 1,300 6 3 1,309 Total securities available for sale $ 26,687 $ 49,773 $ 242 $ 76,702 December 31, 2016 (In millions) Quoted Prices in Active Markets Significant Observable Significant Unobservable Inputs Total Securities held to maturity, carried at amortized cost: Fixed maturities: Government and agencies: Third party pricing vendor $ 26,040 $ 0 $ 0 $ 26,040 Total government and agencies 26,040 0 0 26,040 Municipalities: Third party pricing vendor 0 457 0 457 Total municipalities 0 457 0 457 Mortgage- and asset-backed securities: Third party pricing vendor 0 10 0 10 Broker/other 0 0 22 22 Total mortgage- and asset-backed securities 0 10 22 32 Public utilities: Third party pricing vendor 0 3,536 0 3,536 Total public utilities 0 3,536 0 3,536 Sovereign and supranational: Third party pricing vendor 0 2,877 0 2,877 Total sovereign and supranational 0 2,877 0 2,877 Banks/financial institutions: Third party pricing vendor 0 3,900 0 3,900 Total banks/financial institutions 0 3,900 0 3,900 Other corporate: Third party pricing vendor 0 3,179 0 3,179 Total other corporate 0 3,179 0 3,179 Total securities held to maturity $ 26,040 $ 13,959 $ 22 $ 40,021 The following is a discussion of the determination of fair value of our remaining financial instruments. Derivatives We use derivative instruments to manage the risk associated with certain assets. However, the derivative instrument may not be classified in the same fair value hierarchy level as the associated asset. Inputs used to value derivatives include, but are not limited to, interest rates, credit spreads, foreign currency forward and spot rates, and interest volatility. The fair values of the foreign currency forwards, options, and interest rate swaptions associated with certain investments; the foreign currency forwards and options used to hedge foreign exchange risk from our net investment in Aflac Japan and economically hedge certain portions of forecasted cash flows denominated in yen; and the foreign currency swaps associated with certain senior notes and our subordinated debentures are based on the amounts we would expect to receive or pay. The determination of the fair value of these derivatives is based on observable market inputs, therefore they are classified as Level 2. For derivatives associated with VIEs where we are the primary beneficiary, we are not the direct counterparty to the swap contracts. As a result, the fair value measurements incorporate the credit risk of the collateral associated with the VIE. We receive valuations from a third party pricing vendor for these derivatives. Based on an analysis of these derivatives and a review of the methodology employed by the pricing vendor, we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our consolidated VIEs are classified as Level 3 of the fair value hierarchy. Other investments Other investments where fair value is disclosed above include short-term investments and loan receivables. Loan receivables include commercial mortgage loans and middle market loans. Our loan receivables do not have readily determinable market prices and generally lack market liquidity. Fair values for loan receivables are determined based on the present value of expected future cash flows discounted at the applicable U.S. Treasury or London Interbank Offered Rate (LIBOR) yield plus an appropriate spread that considers other risk factors, such as credit and liquidity risk. These spreads are provided by the applicable asset managers based on their knowledge of the current loan pricing environment and market conditions. The spreads are a significant component of the pricing inputs and are generally considered unobservable. Therefore, these investments have been assigned a Level 3 within the fair value hierarchy. Other policyholders' funds The largest component of the other policyholders' funds liability is our annuity line of business in Aflac Japan. Our annuities have fixed benefits and premiums. For this product, we estimated the fair value to be equal to the cash surrender value. This is analogous to the value paid to policyholders on the valuation date if they were to surrender their policy. We periodically check the cash value against discounted cash flow projections for reasonableness. We consider our inputs for this valuation to be unobservable and have accordingly classified this valuation as Level 3. Notes payable As of December 31, 2016, the fair values of our publicly issued notes payable were obtained from a limited number of independent brokers and classified as Level 3 within the fair value hierarchy. However, in 2017 recognizing the similarities of our publicly issued notes payable to fixed income securities in our investment portfolios, we aligned the determination of the fair values of these liabilities with our practices of determining asset fair values whereby we utilize available sources of observable inputs from third party pricing vendors; therefore, the fair values of our publicly issued notes payable were reclassified into Level 2 from Level 3 in the first quarter of 2017. Further review of available sources for these liabilities has led to reclassifying the Parent Company’s subordinated debentures into Level 1 from Level 2 in the second quarter of 2017 given these securities are listed and traded on an exchange where their valuations reflect quoted market prices for identical assets or liabilities in an active market . The fair values of our yen-denominated loans approximate their carrying values. Transfers between Hierarchy Levels and Level 3 Rollforward During the three- and six -month periods ended June 30, 2017 and 2016 , respectively, there were no transfers between Level 1 and 2 for assets and liabilities that are measured and carried at fair value on a recurring basis. The following tables present the changes in fair value of our available-for-sale investments and derivatives classified as Level 3. Three Months Ended Fixed Maturities Equity Derivatives (1) (In millions) Mortgage- Public Banks/ Other Foreign Credit Total Balance, beginning of period $ 195 $ 16 $ 24 $ 35 $ 4 $ 19 $ 2 $ 295 Realized investment gains (losses) included in earnings 0 0 0 0 0 (10 ) 0 (10 ) Unrealized gains (losses) included in other comprehensive income (loss) 0 0 1 2 0 (2 ) 0 1 Purchases, issuances, sales and settlements: Purchases 0 37 0 40 10 0 0 87 Issuances 0 0 0 0 0 0 0 0 Sales 0 0 0 0 0 0 0 0 Settlements (7 ) 0 0 0 0 0 0 (7 ) Transfers into Level 3 0 0 0 0 0 0 0 0 Transfers out of Level 3 0 0 0 0 0 0 0 0 Balance, end of period $ 188 $ 53 $ 25 $ 77 $ 14 $ 7 $ 2 $ 366 Changes in unrealized gains (losses) relating $ 0 $ 0 $ 0 $ 0 $ 0 $ (10 ) $ 0 $ (10 ) (1) Derivative assets and liabilities are presented net Three Months Ended Fixed Maturities Equity Derivatives (1) (In millions) Mortgage- Public Banks/ Other Foreign Credit Total Balance, beginning of period $ 237 $ 0 $ 26 $ 0 $ 3 $ (63 ) $ 2 $ 205 Realized investment gains (losses) included in 0 0 0 0 0 123 (1 ) 122 Unrealized gains (losses) included in other 26 0 0 0 0 (1 ) 0 25 Purchases, issuances, sales and settlements: Purchases 0 0 0 0 0 0 0 0 Issuances 0 0 0 0 0 0 0 0 Sales 0 0 0 0 0 0 0 0 Settlements (11 ) 0 0 0 0 0 0 (11 ) Transfers into Level 3 0 0 0 0 0 0 0 0 Transfers out of Level 3 0 0 0 0 0 0 0 0 Balance, end of period $ 252 $ 0 $ 26 $ 0 $ 3 $ 59 $ 1 $ 341 Changes in unrealized gains (losses) relating $ 0 $ 0 $ 0 $ 0 $ 0 $ 123 $ (1 ) $ 122 (1) Derivative assets and liabilities are presented net Six Months Ended Fixed Maturities Equity Derivatives (1) (In millions) Mortgage- Public Banks/ Other Foreign Credit Total Balance, beginning of period $ 198 $ 16 $ 25 $ 0 $ 3 $ (21 ) $ 2 $ 223 Realized investment gains (losses) included 0 0 0 0 0 28 0 28 Unrealized gains (losses) included in other 6 0 0 2 0 0 0 8 Purchases, issuances, sales and settlements: Purchases 0 37 0 75 12 0 0 124 Issuances 0 0 0 0 0 0 0 0 Sales 0 0 0 0 (1 ) 0 0 (1 ) Settlements (16 ) 0 0 0 0 0 0 (16 ) Transfers into Level 3 0 0 0 0 0 0 0 0 Transfers out of Level 3 0 0 0 0 0 0 0 0 Balance, end of period $ 188 $ 53 $ 25 $ 77 $ 14 $ 7 $ 2 $ 366 Changes in unrealized gains (losses) relating $ 0 $ 0 $ 0 $ 0 $ 0 $ 28 $ 0 $ 28 (1) Derivative assets and liabilities are presented net Six Months Ended Fixed Maturities Equity Derivatives (1) (In millions) Mortgage- Public Banks/ Other Foreign Credit Total Balance, beginning of period $ 220 $ 0 $ 26 $ 0 $ 3 $ (192 ) $ 1 $ 58 Realized investment gains (losses) included in earnings 0 0 0 0 0 268 0 268 Unrealized gains (losses) included in other comprehensive income (loss) 47 0 0 0 0 (16 ) 0 31 Purchases, issuances, sales and settlements: Purchases 0 0 0 0 0 0 0 0 Issuances 0 0 0 0 0 0 0 0 Sales 0 0 0 0 0 0 0 0 Settlements (15 ) 0 0 0 0 (1 ) 0 (16 ) Transfers into Level 3 0 0 0 0 0 0 0 0 Transfers out of Level 3 0 0 0 0 0 0 0 0 Balance, end of period $ 252 $ 0 $ 26 $ 0 $ 3 $ 59 $ 1 $ 341 Changes in unrealized gains (losses) relating $ 0 $ 0 $ 0 $ 0 $ 0 $ 268 $ 0 $ 268 (1) Derivative assets and liabilities are presented net Fair Value Sensitivity Level 3 Significant Unobservable Input Sensitivity The following tables summarize the significant unobservable inputs used in the valuation of our Level 3 available-for-sale investments and derivatives. Included in the tables are the inputs or range of possible inputs that have an effect on the overall valuation of the financial instruments. June 30, 2017 (In millions) Fair Value Valuation Technique(s) Unobservable Input Range Assets: Securities available for sale, carried at fair value: Fixed maturities: Mortgage- and asset-backed securities $ 188 Consensus pricing Offered quotes N/A (d) Public utilities 53 Discounted cash flow Historical volatility N/A (d) Banks/financial institutions 25 Consensus pricing Offered quotes N/A (d) Other corporate 77 Discounted cash flow Historical volatility N/A (e) Equity securities 14 Net asset value Offered quotes $1 - $729 ($6) Other assets: Foreign currency swaps 25 Discounted cash flow Interest rates (USD) 2.30% - 2.58% (a) Interest rates (JPY) .28% - .85% (b) CDS spreads 7 - 128 bps Foreign exchange rates 21.15% (c) 42 Discounted cash flow Interest rates (USD) 2.30% - 2.58% (a) Interest rates (JPY) .28% - .85% (b) CDS spreads 11 - 73 bps 73 Discounted cash flow Interest rates (USD) 2.30% - 2.58% (a) Interest rates (JPY) .28% - .85% (b) Foreign exchange rates 21.15% (c) Credit default swaps 2 Discounted cash flow Base correlation 54.48% - 59.52% (e) CDS spreads 19 bps Recovery rate 36.58% Total assets $ 499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e) Range of base correlation for our bespoke tranche for attachment and detachment points corresponding to market indices. June 30, 2017 (In millions) Fair Value Valuation Technique(s) Unobservable Input Range Liabilities: Other liabilities: Foreign currency swaps $ 111 Discounted cash flow Interest rates (USD) 2.30% - 2.58% (a) Interest rates (JPY) .28% - .85% (b) CDS spreads 7 - 128 bps Foreign exchange rates 21.15% (c) 14 Discounted cash flow Interest rates (USD) 2.30% - 2.58% (a) Interest rates (JPY) .28% - .85% (b) CDS spreads 14 - 162 bps 8 Discounted cash flow Interest rates (USD) 2.30% - 2.58% (a) Interest rates (JPY) .28% - .85% (b) Foreign exchange rates 21.15% (c) Total liabilities $ 133 (a) Inputs derived from U.S. long-term rates to accommodate long maturity nature of our swaps (b) Inputs derived from Japan long-term rates to accommodate long maturity nature of our swaps (c) Based on 10 year volatility of JPY/USD exchange rate December 31, 2016 (In millions) Fair Value Valuation Technique(s) Unobservable Input Range Assets: Securities available for sale, carried at fair value: Fixed maturities: Mortgage- and asset-backed securities $ 198 Consensus pricing Offered quotes N/A (d) Public utilities 16 Discounted cash flow Historical volatility N/A (d) Banks/financial institutions 25 Consensus pricing Offered quotes N/A (d) Equity securities 3 Net asset value Offered quotes $1-$701 ($8) Other assets: Foreign currency swaps 16 Discounted cash flow Interest rates (USD) 2.34% - 2.59% (a) Interest rates (JPY) .22% - .80% (b) CDS spreads 17 - 172 bps Foreign exchange rates 21.47% (c) 29 Discounted cash flow Interest rates (USD) 2.34% - 2.59% (a) Interest rates (JPY) .22% - .80% (b) CDS spreads 16 - 88 bps 80 Discounted cash flow Interest rates (USD) 2.34% - 2.59% (a) Interest rates (JPY) .22% - .80% (b) Foreign exchange rates 21.47% (c) Credit default swaps 2 Discounted cash flow Base correlation 52.18% - 56.07% (e) CDS spreads 54 bps Recovery rate 36.69% Total assets $ 369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e) Range of base correlation for our bespoke tranche for attachment and detachment points corresponding to market indices December 31, 2016 (In millions) Fair Value Valuation Technique(s) Unobservable Input Range Liabilities: Other liabilities: Foreign currency swaps $ 113 Discounted cash flow Interest rates (USD) 2.34% - 2.59% (a) Interest rates (JPY) .22% - .80% (b) CDS spreads 17 - 172 bps Foreign exchange rates 21.47% (c) 23 Discounted cash flow Interest rates (USD) 2.34% - 2.59% (a) Interest rates (JPY) .22% - .80% (b) CDS spreads 24 - 216 bps 10 Discounted cash flow Interest rates (USD) 2.34% - 2.59% (a) Interest rates (JPY) .22% - .80% (b) Foreign exchange rates 21.47% (c) Total liabilities $ 146 (a) Inputs derived from U.S. long-term rates to accommodate long maturity nature of our swaps (b) Inputs derived from Japan long-term rates to accommodate long maturity nature of our swaps (c) Based on 10 year volatility of JPY/USD exchange rate The following is a discussion of the significant unobservable inputs or valuation techniques used in determining the fair value of securities and derivatives classified as Level 3. Net Asset Value We hold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our valuation model price is overridden because it implies a value that is not consistent with current market conditions, we will solicit bids from a limited number of brokers. We also receive unadjusted prices from brokers for our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CDS Spreads, Foreign Exchange Rates The significant drivers of the valuation of the interest and foreign exchange swaps are interest rates, foreign exchange rates and CDS spreads. Our swaps have long maturities that increase the sensitivity of the swaps to interest rate fluctuations. Since most of our yen-denominated cross currency swaps are in a net liability position, an increase in interest rates will decrease the liabilities and increase the value of the swap. Foreign exchange swaps also have a lump-sum final settlement of foreign exchange principal receivables at the termination of the swap. An increase in yen interest rates will decrease the value of the final settlement foreign exchange receivables and decrease the value of the swap, and an increase in U.S. dollar interest rates will increase the swap value. A similar sensitivity pattern is observed for the foreign exchange rates. When the spot U.S. dollar/Japanese yen (USD/JPY) foreign exchange rate decreases and the swap is receiving a final exchange payment in JPY, the swap value will increase due to the appreciation of the JPY. Most of our swaps are designed to receive payments in JPY at the termination and will thus be impacted by the USD/JPY foreign exchange rate in this way. In cases where there is no final foreign exchange receivable in JPY and we are paying JPY as interest payments and receiving USD, a decrease in the foreign exchange rate will lead to a decrease in the swap value. The extinguisher feature in most of our VIE swaps results in a cessation of cash flows and no further payments between the parties to the swap in the event of a default on the referenced or underlying collateral. To price this feature, we apply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Base Correlations, CDS Spreads, Recovery Rates Our remaining collateralized debt obligation (CDO) is a tranche on a basket of single-name credit default swaps. The risk in this synthetic CDO comes from the single-name CDS risk and the correlations between the single names. The valuation of synthetic CDOs is dependent on the calibration of market prices for interest rates, single name CDS default probabilities and base correlation using financial modeling tools. Since there is limited or no observable data available for this tranche, the base correlations must be obtained from commonly traded market tranches such as the CDX and iTraxx indices. From the historical prices of these indices, base correlations can be obtained to develop a pricing curve of CDOs with different seniorities. Since the reference entities of the market indices do not match those in the portfolio underlying the synthetic CDO to be valued, several processing steps are taken to map the CDO in our portfolio to the indices. Wi</t>
  </si>
  <si>
    <t>POLICY LIABILITIES</t>
  </si>
  <si>
    <t>Insurance Loss Reserves [Abstract]</t>
  </si>
  <si>
    <t>POLICY LIABILITIES Changes in the liability for unpaid policy claims were as follows: Three Months Ended Six Months Ended (In millions) 2017 2016 2017 2016 Unpaid supplemental health claims, beginning of period $ 3,854 $ 3,710 $ 3,707 $ 3,548 Less reinsurance recoverables 30 28 27 26 Net balance, beginning of period 3,824 3,682 3,680 3,522 Add claims incurred during the period related to: Current year 1,772 1,790 3,520 3,498 Prior years (138 ) (81 ) (260 ) (229 ) Total incurred 1,634 1,709 3,260 3,269 Less claims paid during the period on claims incurred during: Current year 1,220 1,266 1,721 1,748 Prior years 400 412 1,461 1,469 Total paid 1,620 1,678 3,182 3,217 Effect of foreign exchange rate changes on unpaid claims 4 198 84 337 Net balance, end of period 3,842 3,911 3,842 3,911 Add reinsurance recoverables 30 30 30 30 Unpaid supplemental health claims, end of period 3,872 3,941 3,872 3,941 Unpaid life claims, end of period 409 318 409 318 Total liability for unpaid policy claims $ 4,281 $ 4,259 $ 4,281 $ 4,259 The incurred claims development related to prior years reflects favorable claims experience, compared with previous estimates, primarily in our lines of business in Japan. The favorable claims development of $260 million for the six -month period ended June 30, 2017 comprises approximately $166 million from Japan, which represents approximately 64% of the total. Excluding the impact of foreign exchange of a loss of approximately $8 million from December 31, 2016 to June 30, 2017 , the favorable claims development in Japan would have been approximately $174 million , representing approximately 67% of the total. We have experienced continued favorable claim trends in 2017 for our core health products in Japan. Our experience in Japan related to the average length of stay in the hospital for cancer treatment has shown continued decline in the current period. In addition, cancer treatment patterns in Japan are continuing to be influenced by significant advances in early-detection techniques and by the increased use of pathological diagnosis rather than clinical exams. Additionally, follow-up radiation and chemotherapy treatments are occurring more often on an outpatient basis. Such changes in treatment not only increase the quality of life and initial outcomes for the patients, but also decrease the average length of each hospital stay, resulting in favorable claims development.</t>
  </si>
  <si>
    <t>REINSURANCE</t>
  </si>
  <si>
    <t>Reinsurance Disclosures [Abstract]</t>
  </si>
  <si>
    <t>REINSURANCE We periodically enter into fixed quota-share coinsurance agreements with other companies in the normal course of business. For each of our reinsurance agreements, we determine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We have recorded a deferred profit liability related to reinsurance transactions. The remaining deferred profit liability of $934 million , as of June 30, 2017 , is included in future policy benefits in the consolidated balance sheet and is being amortized into income over the expected lives of the policies. We also have recorded a reinsurance recoverable for reinsurance transactions, which is included in other assets in the consolidated balance sheet and had a remaining balance of $906 million and $860 million as of June 30, 2017 and December 31, 2016 , respectively. The increase in the reinsurance recoverable balance was driven by two aggregating factors: yen strengthening and the growth in reserves related to the business that has been reinsured as the policies age. The spot yen/dollar exchange rate strengthened by approximately 4% and ceded reserves increased approximately 1% from December 31, 2016 to June 30, 2017 . The following table reconciles direct premium income and direct benefits and claims to net amounts after the effect of reinsurance. Three Months Ended Six Months Ended (In millions) 2017 2016 2017 2016 Direct premium income $ 4,752 $ 4,915 $ 9,476 $ 9,605 Ceded to other companies: Ceded Aflac Japan closed blocks (130 ) (141 ) (260 ) (275 ) Other (13 ) (12 ) (25 ) (24 ) Assumed from other companies: Retrocession activities 55 59 109 115 Other 1 2 3 4 Net premium income $ 4,665 $ 4,823 $ 9,303 $ 9,425 Direct benefits and claims $ 3,117 $ 3,332 $ 6,246 $ 6,435 Ceded benefits and change in reserves for future benefits: Ceded Aflac Japan closed blocks (119 ) (129 ) (241 ) (250 ) Eliminations 13 15 26 29 Other (11 ) (7 ) (22 ) (17 ) Assumed from other companies: Retrocession activities 52 56 106 109 Eliminations (13 ) (15 ) (26 ) (29 ) Other 0 2 2 2 Benefits and claims, net $ 3,039 $ 3,254 $ 6,091 $ 6,279 These reinsurance transactions are indemnity reinsurance that do not relieve us from our obligations to policyholders. In the event that the reinsurer is unable to meet their obligations, we remain liable for the reinsured claims. As a part of our capital contingency plan, we entered into a committed reinsurance facility agreement on December 1, 2015 in the amount of approximately 110 billion yen. This reinsurance facility agreement was renewed in 2016 and is effective until December 31, 2017. There are also additional commitment periods of a one-year duration each which are automatically extended unless notification is received from the reinsurer within 60 days prior to the expiration. The reinsurer can withdraw from the committed facility if Aflac‘s Standard and Poor's (S&amp;P) rating drops below BBB-. As of June 30, 2017 , we have not executed a reinsurance treaty under this committed reinsurance facility.</t>
  </si>
  <si>
    <t>NOTES PAYABLE</t>
  </si>
  <si>
    <t>Debt Disclosure [Abstract]</t>
  </si>
  <si>
    <t>NOTES PAYABLE A summary of notes payable follows: (In millions) June 30, 2017 December 31, 2016 2.65% senior notes paid February 2017 $ 0 $ 649 2.40% senior notes due March 2020 545 547 4.00% senior notes due February 2022 346 348 3.625% senior notes due June 2023 694 696 3.625% senior notes due November 2024 743 745 3.25% senior notes due March 2025 445 445 2.875% senior notes due October 2026 298 298 6.90% senior notes due December 2039 221 220 6.45% senior notes due August 2040 256 254 4.00% senior notes due October 2046 394 394 5.50% subordinated debentures due September 2052 494 486 Yen-denominated senior notes: .932% senior notes due January 2027 (principal amount 60.0 billion yen) 532 0 Yen-denominated loans: Variable interest rate loan due September 2021 (.31% in 2017 and 2016, principal amount 5.0 billion yen) 44 43 Variable interest rate loan due September 2023 (.46% in 2017 and 2016, principal amount 25.0 billion yen) 222 214 Capitalized lease obligations payable through 2024 18 21 Total notes payable $ 5,252 $ 5,360 Amounts in the table above are reported net of debt issuance costs and issuance premiums or discounts, if applicable, that are being amortized over the life of the notes. In January 2017, the Parent Company issued 60.0 billion yen of senior notes through a U.S. public debt offering. The notes bear interest at a fixed rate of .932% per annum, payable semi-annually, and have a 10 -year maturity. These notes may only be redeemed before maturity, in whole but not in part, upon the occurrence of certain changes affecting U.S. taxation, as specified in the indenture governing the terms of the issuance. In February 2017, the Parent Company extinguished $650 million of 2.65% senior notes upon their maturity. The Parent Company and Aflac have a 364 -day uncommitted bilateral line of credit with a third party that provides for borrowings in the amount of $100 million . Borrowings will bear interest at the rate quoted by the bank and agreed upon at the time of making such loan and will have up to a three-month maturity period. There are no related facility fees, upfront expenses or financial covenant requirements. Borrowings under this credit agreement may be used for general corporate purposes. Borrowings under the financing agreement will mature no later than three months after the last drawdown date of October 14, 2017. As of June 30, 2017 , we did not have any borrowings outstanding under our $100 million credit agreement. The Parent Company has a three -year senior unsecured revolving credit facility agreement with a syndicate of financial institutions that provides for borrowings of up to 100.0 billion yen on a revolving basis. Borrowings bear interest at a rate per annum equal to the Tokyo interbank market rate (TIBOR) plus, at our option, either (a) the applicable TIBOR margin during the period from the closing date to the commitment termination date or (b) the applicable TIBOR margin during the term out period. The applicable margin ranges between .35% and .75% during the period from the closing date to the commitment termination date and .70% and 1.50% during the term out period, depending on the Parent Company’s debt ratings as of the date of determination. In addition, the Parent Company is required to pay a facility fee on the commitments ranging between .30% and .50% , also based on the Parent Company’s debt ratings as of the date of determination. Borrowings under this credit agreement may be used for general corporate purposes, including a capital contingency plan for the operations of the Parent Company, and will expire on the earlier of (a) March 31, 2019, or (b) the date the commitments are terminated pursuant to an event of default, as such term is defined in the credit agreement. The credit facility requires compliance with certain financial covenants on a quarterly basis. As of June 30, 2017 , we did not have any borrowings outstanding under our 100.0 billion yen revolving credit agreement. The Parent Company and Aflac have a five -year senior unsecured revolving credit facility agreement with a syndicate of financial institutions that provides for borrowings of up to 55.0 billion yen or the equivalent of yen in U.S. dollars on a revolving basis. This credit agreement provides for borrowings in Japanese yen or the equivalent of Japanese yen in U.S. dollars on a revolving basis. Borrowings bear interest at a rate per annum equal to, at our option, either (a) a eurocurrency rate determined by reference to the LIBOR for the interest period relevant to such borrowing adjusted for certain additional costs or (b) a base rate determined by reference to the highest of (1) the federal funds effective rate plus ½ of 1%, (2) the rate of interest for such day announced by Mizuho Bank, Ltd. as its prime rate and (3) the eurocurrency rate for an interest period of one month plus 1.00%, in each case plus an applicable margin. The applicable margin ranges between .79% and 1.275% for eurocurrency rate borrowings and 0.0% and .275% for base rate borrowings, depending on the Parent Company’s debt ratings as of the date of determination. In addition, the Parent Company and Aflac are required to pay a facility fee on the commitments ranging between .085% and .225% , also based on the Parent Company’s debt ratings as of the date of determination. Borrowings under the amended and restated credit facility may be used for general corporate purposes, including a capital contingency plan for the operations of the Parent Company and Aflac. The amended and restated credit facility requires compliance with certain financial covenants on a quarterly basis and will expire on the earlier of (a) September 18, 2020, or (b) the date the commitments are terminated pursuant to an event of default, as such term is defined in the credit agreement. As of June 30, 2017 , we did not have any borrowings outstanding under our 55.0 billion yen revolving credit agreement. The Parent Company and Aflac have an uncommitted bilateral line of credit with a third party that provides for borrowings in the amount of $50 million . Borrowings will bear interest at the rate quoted by the bank and agreed upon at the time of making such loan and will have up to a three-month maturity period. There are no related facility fees, upfront expenses or financial covenant requirements. Borrowings under this credit agreement may be used for general corporate purposes. As of June 30, 2017 , we did not have any borrowings outstanding under our $50 million credit agreement. We were in compliance with all of the covenants of our notes payable and lines of credit at June 30, 2017 . No events of default or defaults occurred during the six -month period ended June 30, 2017 . For additional information, see Notes 4 and 9 of the Notes to the Consolidated Financial Statements in the 2016 Annual Report.</t>
  </si>
  <si>
    <t>SHAREHOLDERS' EQUITY</t>
  </si>
  <si>
    <t>Stockholders' Equity Note [Abstract]</t>
  </si>
  <si>
    <t>SHAREHOLDERS’ EQUITY The following table is a reconciliation of the number of shares of the Company's common stock for the six -month periods ended June 30 . (In thousands of shares) 2017 2016 Common stock - issued: Balance, beginning of period 671,249 669,723 Exercise of stock options and issuance of restricted shares 788 1,041 Balance, end of period 672,037 670,764 Treasury stock: Balance, beginning of period 265,439 245,343 Purchases of treasury stock: Open market 11,155 16,026 Other 170 224 Dispositions of treasury stock: Shares issued to AFL Stock Plan (498 ) (594 ) Exercise of stock options (206 ) (238 ) Other (22 ) (112 ) Balance, end of period 276,038 260,649 Shares outstanding, end of period 395,999 410,115 Outstanding share-based awards are excluded from the calculation of weighted-average shares used in the computation of basic earnings per share (EPS). The following table presents the approximate number of share-based awards to purchase shares, on a weighted-average basis, that were considered to be anti-dilutive and were excluded from the calculation of diluted earnings per share for the following periods. Three Months Ended Six Months Ended (In thousands) 2017 2016 2017 2016 Anti-dilutive share-based awards 419 696 370 1,689 Share Repurchase Program During the first six months of 2017 , we repurchased 11.2 million shares of our common stock in the open market for $800 million as part of our share repurchase program. During the first six months of 2016 , we repurchased 16.0 million shares of our common stock in the open market for $1.0 billion as part of our share repurchase program. As of June 30, 2017 , a remaining balance of 15.6 million shares of our common stock was available for purchase under share repurchase authorizations by our board of directors. 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Liability Adjustment Total Balance, beginning of period $ (1,650 ) $ 4,474 $ (22 ) $ (170 ) $ 2,632 Other comprehensive 70 698 (1 ) (2 ) 765 Amounts reclassified from 0 1 0 3 4 Net current-period other 70 699 (1 ) 1 769 Balance, end of period $ (1,580 ) $ 5,173 $ (23 ) $ (169 ) $ 3,401 All amounts in the table above are net of tax. Three Months Ended (In millions) Unrealized Foreign Unrealized Unrealized Pension Liability Adjustment Total Balance, beginning of period $ (1,584 ) $ 4,684 $ (24 ) $ (140 ) $ 2,936 Other comprehensive 737 1,750 5 (4 ) 2,488 Amounts reclassified from 0 7 0 1 8 Net current-period other 737 1,757 5 (3 ) 2,496 Balance, end of period $ (847 ) $ 6,441 $ (19 ) $ (143 ) $ 5,432 All amounts in the table above are net of tax. Six Months Ended (In millions) Unrealized Foreign Unrealized Unrealized Pension Total Balance, beginning of period $ (1,983 ) $ 4,805 $ (24 ) $ (168 ) $ 2,630 Other comprehensive 403 357 1 (6 ) 755 Amounts reclassified from 0 11 0 5 16 Net current-period other 403 368 1 (1 ) 771 Balance, end of period $ (1,580 ) $ 5,173 $ (23 ) $ (169 ) $ 3,401 All amounts in the table above are net of tax. Six Months Ended (In millions) Unrealized Foreign Unrealized Unrealized Pension Liability Adjustment Total Balance, beginning of period $ (2,196 ) $ 2,986 $ (26 ) $ (139 ) $ 625 Other comprehensive 1,349 3,498 7 (5 ) 4,849 Amounts reclassified from 0 (43 ) 0 1 (42 ) Net current-period other 1,349 3,455 7 (4 ) 4,807 Balance, end of period $ (847 ) $ 6,441 $ (19 ) $ (143 ) $ 5,432 All amounts in the table above are net of tax. The tables below summarize the amounts reclassified from each component of accumulated other comprehensive income based on source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5 Sales and redemptions (6 ) Other-than-temporary impairment (1 ) Total before tax 0 Tax (expense) or benefit (1) $ (1 ) Net of tax Amortization of defined benefit pension items: Actuarial gains (losses) $ (5 ) Acquisition and operating expenses (2) Prior service (cost) credit 0 Acquisition and operating expenses (2) 2 Tax (expense) or benefit (1) $ (3 ) Net of tax Total reclassifications for the period $ (4 ) Net of tax (1) Based on 35% tax rate (2) These accumulated other comprehensive income components are included in the computation of net periodic pension cost (see Note 11 for additional details). (In millions) Three Months Ended Details about Accumulated Other Comprehensive Income Components Amount Reclassified from Accumulated Other Comprehensive Income Affected Line Item in the Unrealized gains (losses) on available-for-sale $ 22 Sales and redemptions (33 ) Other-than-temporary impairment (11 ) Total before tax 4 Tax (expense) or benefit (1) $ (7 ) Net of tax Amortization of defined benefit pension items: Actuarial gains (losses) $ (5 ) Acquisition and operating expenses (2) Prior service (cost) credit 3 Acquisition and operating expenses (2) 1 Tax (expense) or benefit (1) $ (1 ) Net of tax Total reclassifications for the period $ (8 ) Net of tax (1) Based on 35% tax rate (2) These accumulated other comprehensive income components are included in the computation of net periodic pension cost (see Note 11 for additional details) (In millions) Six Months Ended Details about Accumulated Other Comprehensive Income Components Amount Reclassified from Accumulated Other Comprehensive Income Affected Line Item in the Unrealized gains (losses) on available-for-sale $ (1 ) Sales and redemptions (16 ) Other-than-temporary impairment (17 ) Total before tax 6 Tax (expense) or benefit (1) $ (11 ) Net of tax Amortization of defined benefit pension items: Actuarial gains (losses) $ (8 ) Acquisition and operating expenses (2) Prior service (cost) credit 0 Acquisition and operating expenses (2) 3 Tax (expense) or benefit (1) $ (5 ) Net of tax Total reclassifications for the period $ (16 ) Net of tax (1) Based on 35% tax rate (2) These accumulated other comprehensive income components are included in the computation of net periodic pension cost (see Note 11 for additional details). (In millions) Six Months Ended Details about Accumulated Other Comprehensive Income Components Amount Reclassified from Accumulated Other Comprehensive Income Affected Line Item in the Unrealized gains (losses) on available-for-sale $ 113 Sales and redemptions (47 ) Other-than-temporary impairment 66 Total before tax (23 ) Tax (expense) or benefit (1) $ 43 Net of tax Amortization of defined benefit pension items: Actuarial gains (losses) $ (8 ) Acquisition and operating expenses (2) Prior service (cost) credit 6 Acquisition and operating expenses (2) 1 Tax (expense) or benefit (1) $ (1 ) Net of tax Total reclassifications for the period $ 42 Net of tax (1) Based on 35% tax rate (2) These accumulated other comprehensive income components are included in the computation of net periodic pension cost (see Note 11 for additional details).</t>
  </si>
  <si>
    <t>SHARE-BASED COMPENSATION</t>
  </si>
  <si>
    <t>Disclosure of Compensation Related Costs, Share-based Payments [Abstract]</t>
  </si>
  <si>
    <t>SHARE-BASED COMPENSATION As of June 30, 2017 , the Company has outstanding share-based awards under the Aflac Incorporated Long-Term Incentive Plan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s amended on February 14, 2017, allows for a maximum number of shares issuable over its term of 37.5 million shares including 19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June 30, 2017, approximately 20.6 million shares were available for future grants under this plan.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June 30, 2017 , the only performance-based awards issued and outstanding were restricted stock awards. Stock options and stock appreciation rights granted under the amended Plan have an exercise price of at least 100% of the fair market value of the underlying stock on the grant date and have an expiration date no later than 10 years from the grant date. Time-based restricted stock awards, restricted stock units and stock options granted after January 1, 2017 generally vest on a ratable basis over three years, and awards granted prior to the amendment vest on a three -year cliff basis. The Compensation Committee of the Board of Directors has the discretion to determine vesting schedules . Share-based awards granted to U.S.-based grantees are settled with authorized but unissued Company stock, while those issued to Japan-based grantees are settled with treasury shares. The following table provides information on stock options outstanding and exercisable at June 30, 2017 . Stock Weighted-Average Aggregate Weighted-Average Outstanding 5,572 4.8 $ 136 $ 53.32 Exercisable 3,888 3.3 111 49.05 We received cash from the exercise of stock options in the amount of $39 million during the first six months of 2017, compared with $33 million in the first six months of 2016. The tax benefit realized as a result of stock option exercises and restricted stock releases was $20 million in the first six months of 2017, compared with $18 million in the first six months of 2016. As of June 30, 2017, total compensation cost not yet recognized in our financial statements related to restricted stock awards was $50 million , of which $21 million ( 890 thousand shares) was related to restricted stock awards with a performance-based vesting condition. We expect to recognize these amounts over a weighted-average period of approximately 1.4 years. There are no other contractual terms covering restricted stock awards once vested. The following table summarizes restricted stock activity during the six -month period ended June 30 . (In thousands of shares) Shares Weighted-Average Grant-Date Fair Value Per Share Restricted stock at December 31, 2016 1,868 $ 61.76 Granted in 2017 512 72.12 Canceled in 2017 (66 ) 64.86 Vested in 2017 (467 ) 62.34 Restricted stock at June 30, 2017 1,847 $ 64.24 In February 2017, the Company granted 253 thousand performance-based stock awards, which are contingent on the achievement of the Company's financial performance metrics and its market-based conditions. On the date of grant, the Company estimated the fair value of restricted stock awards with market-based conditions using a Monte Carlo simulation model. The model discounts the value of the stock at the assumed vesting date based on the risk-free interest rate. Based on estimates of actual performance versus the vesting thresholds, the calculated fair value percentage pay-out estimate will be updated each quarter. The Company uses third-party analyses to assist in developing the assumptions used in, as well as calibrating, a Monte Carlo simulation model. The Company is responsible for determining the assumptions used in estimating the fair value of its share-based payment awards. On January 1, 2017, we adopted accounting guidance related to employee share-based payment accounting, which requires an entity to elect whether to use estimates of forfeitures, or to account for forfeitures as they occur, using modified retrospective application. We have made an entity-wide accounting policy election to estimate the number of awards that are expected to vest (consistent with our prior policy). The election and adoption of this guidance did not have a significant impact on our financial position, results of operations, or disclosures. For additional information on our long-term share-based compensation plans and the types of share-based awards, see Note 12 of the Notes to the Consolidated Financial Statements included in the 2016 Annual Report.</t>
  </si>
  <si>
    <t>BENEFIT PLANS</t>
  </si>
  <si>
    <t>Defined Benefit Plans and Other Postretirement Benefit Plans Disclosures [Abstract]</t>
  </si>
  <si>
    <t>BENEFIT PLANS We have funded defined benefit plans in Japan and the United States, however the U.S. plan was frozen to new participants effective October 1, 2013. We also maintain non-qualified, unfunded supplemental retirement plans that provide defined pension benefits in excess of limits imposed by federal tax law for certain Japanese, U.S. and former employees, however the U.S. plan was frozen to new participants effective January 1, 2015. U.S. employees who are not participants in the defined benefit plan receive a nonelective 401(k) employer contribution. We provide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 (2) active employees who were age 55 or older and have met the 15 years of service requirement; (3) active employees who would meet the rule of 80 in the next five years ; (4) active employees who were age 55 or older and who would meet the 15 years of service requirement within the next five years ; and (5) current retirees. For certain employees and former employees, additional coverage is provided for all medical expenses for life. Pension and other postretirement benefit expenses, included in acquisition and operating expenses in the consolidated statement of earnings, included the following components: Three Months Ended June 30, Pension Benefits Other Japan U.S. Postretirement Benefits (In millions) 2017 2016 2017 2016 2017 2016 Components of net periodic Service cost $ 4 $ 4 $ 6 $ 6 $ 0 $ 0 Interest cost 2 1 8 8 1 1 Expected return on plan (1 ) (1 ) (5 ) (5 ) 0 0 Amortization of net actuarial 1 1 4 3 0 1 Amortization of prior service 0 0 0 0 0 (3 ) Net periodic (benefit) cost $ 6 $ 5 $ 13 $ 12 $ 1 $ (1 ) Six Months Ended June 30, Pension Benefits Other Japan U.S. Postretirement Benefits (In millions) 2017 2016 2017 2016 2017 2016 Components of net periodic Service cost $ 9 $ 8 $ 12 $ 12 $ 0 $ 0 Interest cost 3 3 16 16 1 1 Expected return on plan (2 ) (2 ) (11 ) (11 ) 0 0 Amortization of net actuarial 1 1 7 6 0 1 Amortization of prior service 0 0 0 0 0 (6 ) Net periodic (benefit) cost $ 11 $ 10 $ 24 $ 23 $ 1 $ (4 ) During the six months ended June 30, 2017 , Aflac Japan contributed approximately $12 million (using the weighted-average yen/dollar exchange rate for the six -month period ending June 30, 2017 ) to the Japanese funded defined benefit plan, and Aflac U.S. did not make a contribution to the U.S. funded defined benefit plan. For additional information regarding our Japanese and U.S. benefit plans, see Note 14 of the Notes to the Consolidated Financial Statements in the 2016 Annual Report.</t>
  </si>
  <si>
    <t>COMMITMENTS AND CONTINGENT LIABILITIES</t>
  </si>
  <si>
    <t>Commitments and Contingencies Disclosure [Abstract]</t>
  </si>
  <si>
    <t>COMMITMENTS AND CONTINGENT LIABILITIES Effective for 2017, we entered into an outsourcing agreement with an information technology and data services company to provide application maintenance and development services for our Japanese operation. As of June 30, 2017 , the agreement has a remaining term of five years and an aggregate remaining cost of 8.2 billion yen ( $73 million using the June 30, 2017 , exchange rate). We are a defendant in various lawsuits considered to be in the normal course of business. Members of our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we believe the outcome of pending litigation will not have a material adverse effect on our financial position, results of operations, or cash flows. See Note 3 of the Notes to the Consolidated Financial Statements for details on investment commitments. Guaranty Fund Assessments The United State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American Network Insurance Company (collectively referred to as Penn Treaty), neither of which is affiliated with Aflac, in rehabilitation and petitioned a state court for approval to liquidate Penn Treaty. A final order of liquidation was granted by a recognized judicial authority on March 1, 2017, and as a result, Penn Treaty is in the process of liquidation. We estimated and recognized the impact of our share of guaranty fund assessments resulting from the liquidation using a discounted rate of 4.25% . We recognized a discounted liability for the assessments of $62 million (undiscounted $94 million ), offset by discounted premium tax credits of $48 million (undiscounted $74 million ), for a net $14 million impact to net income in the quarter ended March 31, 2017. We expect a majority of these assessments to be paid over the next year and a majority of the tax credits to be realized over the next five years. We use the most current cost estimate provided by the National Organization of Life and Health Guaranty Associations (NOLHGA) to calculate our estimated assessments and tax credits. To the extent Medicare part D related premiums are included in the industry premiums within the latest NOLHGA annual report, our assessments estimate will increase. Since this information is not available at this time, we cannot at this time estimate the extent of the increase, if any. Guaranty fund assessments were immaterial in the three-month period ended June 30, 2017 .</t>
  </si>
  <si>
    <t>SUMMARY OF SIGNIFICANT ACCOUNTING POLICIES (Policies)</t>
  </si>
  <si>
    <t>Description of Business and Basis of Presentation</t>
  </si>
  <si>
    <t>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Our insurance operations in the United States and our branch in Japan service the two markets for our insurance business. Aflac Japan's revenues, including realized gains and losses on its investment portfolio, accounted for 69% and 75% of the Company's total revenues in the six -month periods ended June 30, 2017 and 2016 , respectively. The percentage of the Company's total assets attributable to Aflac Japan was 84% at June 30, 2017 , compared with 83% at December 31, 2016 . Basis of Presentation We prepare our financial statements in accordance with U.S. generally accepted accounting principle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us to make estimates when recording transactions resulting from business operations based on currently available information. The most significant items on our balance sheet that involve a greater degree of accounting estimates and actuarial determinations subject to changes in the future are the valuation of investments and derivatives, deferred policy acquisition costs,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we believe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June 30, 2017 and December 31, 2016 , the consolidated statements of earnings and comprehensive income (loss) for the three- and six -month periods ended June 30, 2017 and 2016 , and the consolidated statements of shareholders' equity and cash flows for the six -month periods ended June 30, 2017 and 2016 . Results of operations for interim periods are not necessarily indicative of results for the entire year. As a result, these financial statements should be read in conjunction with the financial statements and notes thereto included in our annual report on Form 10-K for the year ended December 31, 2016 (2016 Annual Report).</t>
  </si>
  <si>
    <t>Reclassifications</t>
  </si>
  <si>
    <t xml:space="preserve">Reclassifications : Certain reclassifications have been made to prior-year amounts to conform to current-year reporting classifications. These reclassifications had no impact on net earnings or total shareholders' equity. Prior year foreign currency transaction gains and losses have been reclassified from Other income (loss) to Realized investment gains (losses) - Derivative and other gains (losses) to conform to current-year reporting classifications. These reclassifications had no impact on net earnings or total shareholders' equity. This change in classification was made to reflect that the major source of our foreign currency transaction gains and losses is directly or indirectly a result of our investment activity. </t>
  </si>
  <si>
    <t>Recently Adopted Accounting Pronouncements</t>
  </si>
  <si>
    <t>Recently Adopted Accounting Pronouncements Consolidation - Interests Held through Related Parties That Are under Common Control: In October 2016, the FASB issued amendments which clarify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We adopted this guidance as of January 1, 2017. The adoption of this guidance did not have a significant impact on our financial position, results of operations or disclosures. Compensation - Stock Compensation - Improvements to Employee Share-Based Payment Accounting: In March 2016, the FASB issued amendments which simplify several aspects for share-based payment award transactions, including income tax consequences, classification of awards as either liability or equity, and classification on the statement of cash flows. We adopted this guidance as of January 1, 2017. The amendment requires prospective recognition of excess tax benefits and deficiencies in the income statement, rather than in paid-in capital. As a result of applying this requirement, we believe that recognition of excess tax benefits will increase volatility in our statement of operations but the adoption of this guidance did not have a significant impact on our financial position, results of operations or disclosures. The amendment also requires all excess tax benefits and tax deficiencies (including tax benefits of dividends on share-based payment awards) to be recognized as income tax expense or benefit in the income statement. The guidance requires modified retrospective transition for settlements on all outstanding awards (both historical and future) that did not give rise to an excess benefit to be recorded through retained earnings on a cumulative-effect basis. The adoption of these amendments in the guidance did not have a significant impact on our financial position, results of operations or disclosures. Additionally, the amendment requires that the minimum statutory tax withholding for all outstanding liability awards be reclassified at the date of adoption to equity (assuming equity classification results from the guidance change), and as a cumulative-effect adjustment to equity be recorded on a modified retrospective basis. The adoption of these amendments in the guidance did not have a significant impact on our financial position, results of operations or disclosures. The guidance requires certain reclassifications of balances on the statement of cash flows to or from operating and financing activities. The reclassification guidance did not have a significant impact on our statement of cash flows. The amendment allows an entity to elect whether to use estimates of forfeitures, or to account for forfeitures as they occur, using modified retrospective application. We have made an entity-wide accounting policy election to estimate the number of awards that are expected to vest (consistent with our prior policy) . The election and adoption of this guidance did not have a significant impact on our financial position, results of operations or disclosures. Investments - Equity Method and Joint Ventures - Simplifying the Transition to the Equity Method of Accounting: In March 2016, the FASB issued amendments which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Per the amendments, upon qualifying for the equity method of accounting, no retroactive adjustment of the investment is required. The amendments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We adopted this guidance as of January 1, 2017. The adoption of this guidance did not have a significant impact on our financial position, results of operations or disclosures. Derivatives and Hedging - Contingent Put and Call Options in Debt Instruments: In March 2016, the FASB issued amendments which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We adopted this guidance as of January 1, 2017. The adoption of this guidance did not have a significant impact on our financial position, results of operations or disclosures. Derivatives and Hedging - Effect of Derivative Contract Novations on Existing Hedge Accounting Relationships: In March 2016, the FASB issued amendments which clarify that a change in the counterparty to a derivative instrument that has been designated as the hedging instrument does not, in and of itself, require dedesignation of that hedging relationship provided that all other hedge accounting criteria remain intact. We adopted this guidance as of January 1, 2017. The adoption of this guidance did not have a significant impact on our financial position, results of operations or disclosures.</t>
  </si>
  <si>
    <t>Description of Accounting Pronouncements Pending Adoption</t>
  </si>
  <si>
    <t>Accounting Pronouncements Pending Adoption Compensation-Stock Compensation: Scope of Modification Accounting: In May 2017, the FASB issued amendments to provide guidance clarifying when changes to the terms or conditions of a share-based payment award must be accounted for as modifications. An entity should apply modification accounting if the fair value, vesting conditions or classification of the award (as an equity instrument or liability instrument) changes as a result of the change in terms or conditions of the award. The amendments are effective for public business entities for fiscal years beginning after December 15, 2017, and interim periods within those fiscal years. Early adoption is permitted and should be applied prospectively. The adoption of this guidance is not expected to have a significant impact on our financial position, results of operations or disclosures. Receivables-Nonrefundable Fees and Other Costs: Premium Amortization on Purchased Callable Debt Securities: In March 2017, the FASB issued amendments to shorten the amortization period for certain callable debt securities held at a premium. Specifically, the amendments require the premium to be amortized to the earliest call date. The amendments do not require an accounting change for securities held at a discount. The amendments are effective for public business entities for fiscal years beginning after December 15, 2018, and interim periods within those fiscal years. Early adoption is permitted, including adoption in an interim period. The adoption of this guidance is not expected to have a significant impact on our financial position, results of operations or disclosures. Compensation-Retirement Benefit: Improving the Presentation of Net Periodic Pension Cost and Net Periodic Postretirement Benefit Cost: In March 2017, the FASB issued amendments requiring that an employer report the service cost component of net periodic pension cost and net periodic postretirement benefit cost in the same line item or items as other compensation costs arising from services rendered by the pertinent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e amendments are effective for public business entities for fiscal years beginning after December 15, 2017, and interim periods within those fiscal years. Early adoption is permitted. The adoption of this guidance is not expected to have a significant impact on our financial position, results of operations, disclosures or statements of cash flows. Other Income - Gains and Losses from the Derecognition of Nonfinancial Assets - Clarifying the Scope of Asset Derecognition Guidance and Accounting for Partial Sales of Nonfinancial Assets: In February 2017, the FASB issued amendments that clarify the scope and accounting guidance for the derecognition of a nonfinancial asset or a financial asset that meets the definition of an "in substance nonfinancial asset." The amendments define an "in substance nonfinancial asset," and provide additional accounting guidance for partial sales of nonfinancial assets. The amendments are effective for public business entities for fiscal years beginning after December 15, 2017, and interim periods within those fiscal years. Earlier adoption is permitted for fiscal years beginning after December 15, 2016, including interim periods therein. An entity is required to apply the amendments at the same time that it applies the FASB amendments for Revenue from Contracts with Customers. We are evaluating the impact of adoption of this guidance on our financial position, results of operations, disclosures and statements of cash flows. Intangibles - Goodwill and Other - Simplifying the Test for Goodwill Impairment: In January 2017, the FASB issued amendments simplifying the subsequent measurement of goodwill. An entity, under this update, is no longer required to perform a hypothetical purchase price allocation to measure goodwill impairment. Instead, the entity should perform its annual or interim goodwill impairment test by comparing the fair value of a reporting unit with its carrying amount. The amendments are effective for public business entities that are U.S. Securities and Exchange Commission (SEC) filers for annual or any interim goodwill impairment tests in fiscal years beginning after Dec. 15, 2019. Early adoption is permitted for any goodwill impairment tests performed on testing dates after January 1, 2017. We do not expect the adoption of this guidance to have a significant impact on our financial position, results of operations or disclosures. Business Combinations - Clarifying the Definition of a Business: In January 2017, the FASB issued amendments clarifying when a set of assets and activities is a business. The amendments provide a screen to exclude transactions where substantially all the fair value of the transferred set is concentrated in a single asset, or group of similar assets, from being evaluated as a business. The amendments are effective for public business entities beginning after December 15, 2017, including interim periods within those periods. We do not expect the adoption of this guidance to have a significant impact on our financial position, results of operations or disclosures. Statement of Cash Flows - Restricted Cash: In November 2016, the FASB issued amendments requiring that a statement of cash flows explain the change during the period in the total of cash, cash equivalents, and amounts generally described as restricted cash or restricted cash equivalents. The amendments are effective for public business entities for fiscal years beginning after December 15, 2017, and interim periods within those fiscal years. Early adoption is permitted. We do not expect the adoption of this guidance to have a significant impact on our financial position, results of operations, disclosures or statement of cash flows. Income Taxes - Intra-Entity Transfers of Assets Other Than Inventory: In October 2016, the FASB issued amendments that require an entity to recognize the income tax consequences of an intra-entity transfer of an asset other than inventory when the transfer occurs. The amendments are effective for public business entities for annual reporting periods beginning after December 15, 2017, including interim reporting periods within those annual reporting periods. Early adoption is permitted. We are evaluating the impact of adoption of this guidance on our financial position, results of operations and disclosures. Statement of Cash Flows - Classification of Certain Cash Receipts and Cash Payment s: In August 2016, the FASB issued amendments that provide guidance on eight specific statement of cash flows classification issues. The amendments are effective for public companies for fiscal years beginning after December 15, 2017, and interim periods within those fiscal years. Early adoption is permitted for any interim or annual period. The adoption of this guidance is not expected to have a significant impact on our financial position, results of operations, disclosures or statements of cash flows. Financial Instruments - Credit Losses - Measurement of Credit Losses on Financial Instruments: In June 2016, the FASB issued amendments that require a financial asset (or a group of financial assets) measured on an amortized cost basis to be presented net of an allowance for credit losses in order to reflect the amount expected to be collected on the financial asset(s). The measurement of expected credit losses is amended by replacing the incurred loss impairment methodology in current U.S. GAAP with a methodology that reflects expected credit losses and requires consideration of a broader range of reasonable and supportable information to inform about a credit loss. Credit losses on available-for-sale debt securities will continue to be measured in a manner similar to current U.S. GAAP. However, the amendments require that credit losses be presented as an allowance rather than as a writedown. Other amendments include changes to the balance sheet presentation and interest income recognition of purchased financial assets with a more-than-insignificant amount of credit deterioration since origination. The amendments are effective for public companies for fiscal years beginning after December 15, 2019, including interim periods within those fiscal years. Companies may early adopt this guidance as of the fiscal years beginning after December 15, 2018, including interim periods within those fiscal years. We have identified certain financial instruments in scope of this guidance to include certain fixed maturity securities, loans and loan receivables and reinsurance recoverables (See Notes 3 and 7 for current balances of instruments in scope). We are continuing to evaluate the impact of adoption of this guidance on our financial position, results of operations and disclosures. Leases: In February 2016, the FASB issued updated guidance for accounting for leases. Per the amendments, lessees will be required to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Under the new guidance, lessor accounting is largely unchanged. The amendments are effective for public companies for fiscal years beginning after December 15, 2018, including interim periods within those fiscal years. Early adoption is permitted, including adoption in an interim period. We have identified certain operating leases in scope of this guidance to include office space and equipment leases (See Note 15 of the Notes to the Consolidated Financial Statements in the 2016 Annual Report for current balances of leases in scope). The leases within scope of this guidance will increase our right-of-use assets recorded on our financial position, however we estimate leases within scope of the guidance to represent less than 1% of our total assets as of June 30, 2017 . We estimate that the adoption of this guidance will not have a significant impact on our financial position, results of operations and disclosures. Financial Instruments - Overall - Recognition and Measurement of Financial Assets and Financial Liabilities: In January 2016, the FASB issued guidance to address certain aspects of recognition, measurement, presentation, and disclosure of financial instruments. The main provisions require that equity investments be measured at fair value with changes recognized in net income; that changes in instrument-specific credit risk for financial liabilities that are measured under the fair value option be recognized in other comprehensive income; and that entities would make the assessment of the ability to realize a deferred tax asset (DTA) related to an available-for-sale (AFS) debt security in combination with the entity's other DTAs. The amendments are effective for public companies for fiscal years beginning after December 15, 2017, including interim periods within those fiscal years. Early adoption is not permitted, with the exception of the own credit provision if an entity has elected to measure a liability at fair value. We have identified certain financial instruments in scope of this guidance to include certain fixed maturity securities, perpetual securities and equity securities (See Note 3 for current balances of instruments in scope). We estimate that the impact of this guidance will increase volatility in our statement of operations and we are continuing to evaluate the impact of this guidance on our statement of financial position, operations and disclosures. Revenue from Contracts with Customers: 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for this standard to annual reporting periods beginning after December 15, 2017, including interim periods within that reporting period. Earlier application is permitted only as of annual reporting periods beginning after December 15, 2016, including interim reporting periods. We have identified revenue in scope of this guidance to include certain revenues associated with affiliated entities in support of our operations. We estimate the revenue within scope of the guidance to represent less than 1% of our total revenues as of June 30, 2017 . We estimate that the adoption of this guidance will not have a significant impact on our financial position, results of operations and disclosures.</t>
  </si>
  <si>
    <t>BUSINESS SEGMENT INFORMATION (Tables)</t>
  </si>
  <si>
    <t>Reconciliation of Revenue from Segments to Consolidated</t>
  </si>
  <si>
    <t xml:space="preserve"> Three Months Ended Six Months Ended (In millions) 2017 2016 2017 2016 Revenues: Aflac Japan: Net earned premiums $ 3,222 $ 3,402 $ 6,416 $ 6,581 Net investment income, less amortized hedge costs (1) 557 605 1,115 1,195 Other income 10 11 20 19 Total Aflac Japan 3,789 4,018 7,551 7,795 Aflac U.S.: Net earned premiums 1,388 1,362 2,778 2,729 Net investment income 180 176 358 350 Other income 2 0 3 3 Total Aflac U.S. 1,570 1,538 3,139 3,082 Other business segments 72 68 144 136 Total business segment revenues 5,431 5,624 10,834 11,013 Corporate and eliminations 16 21 31 43 Total operating revenues 5,447 5,645 10,865 11,056 Realized investment gains (losses) (1), (2), (3) (19 ) (208 ) (128 ) (168 ) Total revenues $ 5,428 $ 5,437 $ 10,737 $ 10,888 (1) Amortized hedge costs related to hedging U.S. dollar-denominated investments held in Aflac Japan were $56 and $37 for the three-month periods and $108 and $69 for the six -month periods ended June 30, 2017 , and 2016 , respectively, and have been reclassified from realized investment gains (losses) and reported as a deduction from net investment income when analyzing segment operations to conform to current year reporting. (2) Excluding a gain of $20 and $21 for the three-month periods and $41 and $43 for the six -month periods ended June 30, 2017 , and 2016 , respectively, related to the interest rate component of the change in fair value of foreign currency swaps on notes payable which is classified as an operating gain when analyzing segment operations (3) Prior year foreign currency transaction gains and losses have been reclassified from other non-operating income (loss) to realized investment gains (losses) to conform to current-year reporting classifications. These reclassifications had no impact on total revenues.</t>
  </si>
  <si>
    <t>Reconciliation of Operating Profit (Loss) from Segments to Consolidated</t>
  </si>
  <si>
    <t xml:space="preserve"> Three Months Ended Six Months Ended (In millions) 2017 2016 2017 2016 Pretax earnings: Aflac Japan (1) $ 791 $ 802 $ 1,560 $ 1,608 Aflac U.S. 330 291 640 623 Other business segments 3 5 3 8 Total business segment pretax operating earnings 1,124 1,098 2,203 2,239 Interest expense, noninsurance operations (30 ) (30 ) (59 ) (59 ) Corporate and eliminations (21 ) (26 ) (44 ) (61 ) Pretax operating earnings 1,073 1,042 2,100 2,119 Realized investment gains (losses) (1), (2), (3) (19 ) (208 ) (128 ) (168 ) Other non-operating income (loss) (3) (9 ) 0 (28 ) 0 Total earnings before income taxes $ 1,045 $ 834 $ 1,944 $ 1,951 Income taxes applicable to pretax operating earnings $ 342 $ 359 $ 694 $ 731 Effect of foreign currency translation on after-tax (9 ) 36 (3 ) 49 (1) Amortized hedge costs related to hedging U.S. dollar-denominated investments held in Aflac Japan were $56 and $37 for the three-month periods and $108 and $69 for the six-month periods ended June 30, 2017 , and 2016 , respectively, and have been reclassified from realized investment gains (losses) and reported as a deduction from pretax operating earnings when analyzing segment operations to conform to current year reporting. (2) Excluding a gain of $20 and $21 for the three-month periods and $41 and $43 for the six -month periods ended June 30, 2017 , and 2016 , respectively, related to the interest rate component of the change in fair value of foreign currency swaps on notes payable which is classified as an operating gain when analyzing segment operations (3) Prior year foreign currency transaction gains and losses have been reclassified from other non-operating income (loss) to realized investment gains (losses) to conform to current-year reporting classifications. These reclassifications had no impact on total earnings before income taxes.</t>
  </si>
  <si>
    <t>Reconciliation of Assets from Segment to Consolidated</t>
  </si>
  <si>
    <t xml:space="preserve">Assets were as follows: (In millions) June 30, December 31, Assets: Aflac Japan $ 113,497 $ 107,858 Aflac U.S. 19,996 19,453 Other business segments 471 270 Total business segment assets 133,964 127,581 Corporate and eliminations 1,430 2,238 Total assets $ 135,394 $ 129,819 </t>
  </si>
  <si>
    <t>INVESTMENTS (Tables)</t>
  </si>
  <si>
    <t>Available-for-sale Securities</t>
  </si>
  <si>
    <t xml:space="preserve">The amortized cost for our investments in debt and perpetual securities, the cost for equity securities and the fair values of these investments are shown in the following tables. June 30, 2017 (In millions) Cost or Gross Gross Fair Securities available for sale, carried at fair value: Fixed maturities: Yen-denominated: Japan government and agencies $ 27,020 $ 3,262 $ 396 $ 29,886 Municipalities 305 26 14 317 Mortgage- and asset-backed securities 261 31 0 292 Public utilities 1,654 367 8 2,013 Sovereign and supranational 1,482 181 3 1,660 Banks/financial institutions 3,150 460 64 3,546 Other corporate 3,657 715 14 4,358 Total yen-denominated 37,529 5,042 499 42,072 U.S. dollar-denominated: U.S. government and agencies 131 12 0 143 Municipalities 891 143 7 1,027 Mortgage- and asset-backed securities 175 13 0 188 Public utilities 5,263 770 42 5,991 Sovereign and supranational 326 88 0 414 Banks/financial institutions 2,684 573 7 3,250 Other corporate 24,959 2,267 554 26,672 Total U.S. dollar-denominated 34,429 3,866 610 37,685 Total fixed maturities 71,958 8,908 1,109 79,757 Perpetual securities: Yen-denominated: Banks/financial institutions 1,317 256 31 1,542 Other corporate 197 31 0 228 U.S. dollar-denominated: Banks/financial institutions 46 27 0 73 Total perpetual securities 1,560 314 31 1,843 Equity securities: Yen-denominated 668 86 5 749 U.S. dollar-denominated 621 47 14 654 Total equity securities 1,289 133 19 1,403 Total securities available for sale $ 74,807 $ 9,355 $ 1,159 $ 83,003 December 31, 2016 (In millions) Cost or Gross Gross Fair Securities available for sale, carried at fair value: Fixed maturities: Yen-denominated: Japan government and agencies $ 22,857 $ 3,359 $ 160 $ 26,056 Municipalities 246 29 8 267 Mortgage- and asset-backed securities 1,096 33 8 1,121 Public utilities 1,533 318 3 1,848 Sovereign and supranational 862 186 5 1,043 Banks/financial institutions 2,673 403 74 3,002 Other corporate 3,192 623 3 3,812 Total yen-denominated 32,459 4,951 261 37,149 U.S dollar-denominated: U.S. government and agencies 148 10 0 158 Municipalities 894 142 8 1,028 Mortgage- and asset-backed securities 196 20 0 216 Public utilities 5,205 690 60 5,835 Sovereign and supranational 335 91 0 426 Banks/financial institutions 2,570 507 16 3,061 Other corporate 24,556 2,021 690 25,887 Total U.S. dollar-denominated 33,904 3,481 774 36,611 Total fixed maturities 66,363 8,432 1,035 73,760 Perpetual securities: Yen-denominated: Banks/financial institutions 1,266 128 49 1,345 Other corporate 189 24 0 213 U.S. dollar-denominated: Banks/financial institutions 51 24 0 75 Total perpetual securities 1,506 176 49 1,633 Equity securities: Yen-denominated 624 83 2 705 U.S. dollar-denominated 579 31 6 604 Total equity securities 1,203 114 8 1,309 Total securities available for sale $ 69,072 $ 8,722 $ 1,092 $ 76,702 </t>
  </si>
  <si>
    <t>Held-to-maturity Securities</t>
  </si>
  <si>
    <t xml:space="preserve"> June 30, 2017 (In millions) Cost or Gross Gross Fair Securities held to maturity, carried at amortized cost: Fixed maturities: Yen-denominated: Japan government and agencies $ 21,527 $ 5,126 $ 0 $ 26,653 Municipalities 362 105 0 467 Mortgage- and asset-backed securities 29 1 0 30 Public utilities 3,329 450 0 3,779 Sovereign and supranational 1,537 304 0 1,841 Banks/financial institutions 3,119 218 15 3,322 Other corporate 2,710 505 0 3,215 Total yen-denominated 32,613 6,709 15 39,307 Total securities held to maturity $ 32,613 $ 6,709 $ 15 $ 39,307 December 31, 2016 (In millions) Cost or Gross Gross Fair Securities held to maturity, carried at amortized cost: Fixed maturities: Yen-denominated: Japan government and agencies $ 20,702 $ 5,338 $ 0 $ 26,040 Municipalities 350 107 0 457 Mortgage- and asset-backed securities 30 2 0 32 Public utilities 3,201 358 23 3,536 Sovereign and supranational 2,602 283 8 2,877 Banks/financial institutions 3,731 195 26 3,900 Other corporate 2,734 452 7 3,179 Total yen-denominated 33,350 6,735 64 40,021 Total securities held to maturity $ 33,350 $ 6,735 $ 64 $ 40,021 </t>
  </si>
  <si>
    <t>Investments Classified by Contractual Maturity Date</t>
  </si>
  <si>
    <t xml:space="preserve">The contractual maturities of our investments in fixed maturities at June 30, 2017 , were as follows: Aflac Japan Aflac U.S. (In millions) Amortized Fair Amortized Fair Available for sale: Due in one year or less $ 140 $ 153 $ 114 $ 117 Due after one year through five years 4,639 4,905 639 685 Due after five years through 10 years 9,668 10,114 3,118 3,360 Due after 10 years 44,106 49,639 8,500 9,688 Mortgage- and asset-backed securities 304 346 40 42 Total fixed maturities available for sale $ 58,857 $ 65,157 $ 12,411 $ 13,892 Held to maturity: Due in one year or less $ 491 $ 504 $ 0 $ 0 Due after one year through five years 929 981 0 0 Due after five years through 10 years 1,648 1,826 0 0 Due after 10 years 29,516 35,965 0 0 Mortgage- and asset-backed securities 29 31 0 0 Total fixed maturities held to maturity $ 32,613 $ 39,307 $ 0 $ 0 </t>
  </si>
  <si>
    <t>Economic Maturities of Investments in Perpetual Securities</t>
  </si>
  <si>
    <t xml:space="preserve">The economic maturities of our investments in perpetual securities, which were all reported as available for sale at June 30, 2017 , were as follows: Aflac Japan Aflac U.S. (In millions) Amortized Fair Amortized Fair Due in one year or less $ 85 $ 82 $ 0 $ 0 Due after one year through five years 197 229 0 0 Due after 10 years 1,239 1,473 39 59 Total perpetual securities available for sale $ 1,521 $ 1,784 $ 39 $ 59 </t>
  </si>
  <si>
    <t>Investment Exposures Exceeding Ten Percent Shareholders Equity</t>
  </si>
  <si>
    <t>Investment exposures that individually exceeded 10% of shareholders' equity were as follows: June 30, 2017 December 31, 2016 (In millions) Credit Amortized Fair Credit Amortized Fair Japan National Government (1) A $47,844 $55,723 A $42,931 $51,345 (1) Japan Government Bonds (JGBs) or JGB-backed securities</t>
  </si>
  <si>
    <t>Gain (Loss) on Investments</t>
  </si>
  <si>
    <t>Information regarding pretax realized gains and losses from investments is as follows: Three Months Ended Six Months Ended (In millions) 2017 2016 2017 2016 Realized investment gains (losses): Fixed maturities: Available for sale: Gross gains from sales $ 5 $ 6 $ 17 $ 8 Gross losses from sales (1) (16 ) (12 ) (31 ) (16 ) Net gains (losses) from redemptions (9 ) (1) 4 (37 ) (1) 87 Other-than-temporary impairment losses (3 ) (9 ) (1) (7 ) (21 ) (1) Total fixed maturities (23 ) (11 ) (58 ) 58 Perpetual securities: Available for sale: Net gains (losses) from redemptions 4 30 4 40 Other-than-temporary impairment losses 0 0 0 (2 ) (1) Total perpetual securities 4 30 4 38 Equity securities: Gross gains from sales 23 2 48 5 Gross losses from sales (2 ) (8 ) (1) (2 ) (11 ) Other-than-temporary impairment losses (6 ) (24 ) (12 ) (24 ) Total equity securities 15 (30 ) 34 (30 ) Derivatives and other: Derivative gains (losses) (51 ) (167 ) (103 ) (171 ) Foreign currency gains (losses) (1 ) (45 ) (73 ) (89 ) Total derivatives and other (52 ) (212 ) (176 ) (260 ) Total realized investment gains (losses) $ (56 ) $ (223 ) $ (196 ) $ (194 ) ( 1) Primarily driven by foreign exchange Prior year foreign currency transaction gains and losses have been reclassified to conform to current-year reporting classifications</t>
  </si>
  <si>
    <t>Net Effect on Shareholders' Equity of Unrealized Gains and Losses from Investment Securities</t>
  </si>
  <si>
    <t xml:space="preserve">The net effect on shareholders’ equity of unrealized gains and losses from investment securities was as follows: (In millions) June 30, 2017 December 31, Unrealized gains (losses) on securities available for sale $ 8,196 $ 7,630 Deferred income taxes (3,023 ) (2,825 ) Shareholders’ equity, unrealized gains (losses) on investment securities $ 5,173 $ 4,805 </t>
  </si>
  <si>
    <t>Investments Gross Unrealized Loss Aging</t>
  </si>
  <si>
    <t xml:space="preserve">The following tables show the fair values and gross unrealized losses of our available-for-sale and held-to-maturity investments that were in an unrealized loss position, aggregated by investment category and length of time that individual securities have been in a continuous unrealized loss position. June 30, 2017 Total Less than 12 months 12 months or longer (In millions) Fair Unrealized Fair Unrealized Fair Unrealized Fixed Maturities: Japan government and Yen-denominated $ 6,241 $ 396 $ 6,234 $ 395 $ 7 $ 1 Municipalities: U.S. dollar-denominated 45 7 0 0 45 7 Yen-denominated 128 14 116 11 12 3 Public utilities: U.S. dollar-denominated 1,121 42 623 14 498 28 Yen-denominated 96 8 96 8 0 0 Sovereign and supranational: Yen-denominated 42 3 42 3 0 0 Banks/financial institutions: U.S. dollar-denominated 232 7 216 5 16 2 Yen-denominated 1,523 79 590 27 933 52 Other corporate: U.S. dollar-denominated 8,252 554 4,772 155 3,480 399 Yen-denominated 169 14 132 13 37 1 Total fixed maturities 17,849 1,124 12,821 631 5,028 493 Perpetual securities: Yen-denominated 429 31 0 0 429 31 Total perpetual securities 429 31 0 0 429 31 Equity securities: U.S. dollar-denominated 268 14 255 11 13 3 Yen-denominated 99 5 80 3 19 2 Total equity securities 367 19 335 14 32 5 Total $ 18,645 $ 1,174 $ 13,156 $ 645 $ 5,489 $ 529 December 31, 2016 Total Less than 12 months 12 months or longer (In millions) Fair Unrealized Fair Unrealized Fair Unrealized Fixed Maturities: Japan government and Yen-denominated $ 3,958 $ 160 $ 3,958 $ 160 $ 0 $ 0 Municipalities: U.S. dollar-denominated 44 8 0 0 44 8 Yen-denominated 105 8 105 8 0 0 Mortgage- and asset- Yen-denominated 713 8 713 8 0 0 Public utilities: U.S. dollar-denominated 1,265 60 790 32 475 28 Yen-denominated 635 26 347 14 288 12 Sovereign and supranational: Yen-denominated 244 13 38 5 206 8 Banks/financial institutions: U.S. dollar-denominated 268 16 238 10 30 6 Yen-denominated 1,521 100 636 19 885 81 Other corporate: U.S. dollar-denominated 10,462 690 7,252 346 3,210 344 Yen-denominated 321 10 321 10 0 0 Total fixed maturities 19,536 1,099 14,398 612 5,138 487 Perpetual securities: Yen-denominated 479 49 85 1 394 48 Total perpetual securities 479 49 85 1 394 48 Equity securities: U.S. dollar-denominated 211 6 211 6 0 0 Yen-denominated 49 2 49 2 0 0 Total equity securities 260 8 260 8 0 0 Total $ 20,275 $ 1,156 $ 14,743 $ 621 $ 5,532 $ 535 </t>
  </si>
  <si>
    <t xml:space="preserve">The table below reflects the composition of the carrying value for other investments as of the periods presented. (In millions) June 30, 2017 December 31, 2016 Other investments: Commercial mortgage loans $ 1,052 $ 855 Middle market loans 578 319 Short-term investments 138 89 Policy loans 201 184 Other 47 3 Total other investments $ 2,016 $ 1,450 </t>
  </si>
  <si>
    <t>Securities Lending Transactions Accounted for as Secured Borrowings</t>
  </si>
  <si>
    <t>Details of our securities lending activities were as follows: Securities Lending Transactions Accounted for as Secured Borrowings June 30, 2017 Remaining Contractual Maturity of the Agreements (In millions) Overnight (1) Up to 30 Total Securities lending transactions: Public utilities $ 63 $ 0 $ 63 Banks/financial institutions 38 0 38 Other corporate 556 0 556 Equity securities 6 0 6 Total borrowings $ 663 $ 0 $ 663 Gross amount of recognized liabilities for securities lending transactions $ 663 Amounts related to agreements not included in offsetting disclosure in Note 4 $ 0 (1) These securities are pledged as collateral under our U.S. securities lending program and can be called at our discretion; therefore, they are classified as Overnight and Continuous. Securities Lending Transactions Accounted for as Secured Borrowings December 31, 2016 Remaining Contractual Maturity of the Agreements (In millions) Overnight (1) Up to 30 Total Securities lending transactions: Public utilities $ 62 $ 0 $ 62 Banks/financial institutions 34 0 34 Other corporate 430 0 430 Total borrowings $ 526 $ 0 $ 526 Gross amount of recognized liabilities for securities lending transactions $ 526 Amounts related to agreements not included in offsetting disclosure in Note 4 $ 0 (1) These securities are pledged as collateral under our U.S. securities lending program and can be called at our discretion; therefore, they are classified as Overnight and Continuous.</t>
  </si>
  <si>
    <t>Investments in Variable Interest Entities</t>
  </si>
  <si>
    <t>VIEs - Consolidated The following table presents the cost or amortized cost, fair value and balance sheet caption in which the assets and liabilities of consolidated VIEs are reported. Investments in Consolidated Variable Interest Entities June 30, 2017 December 31, 2016 (In millions) Cost or Amortized Fair Cost or Amortized Fair Assets: Fixed maturities, available for sale $ 4,149 $ 5,059 $ 4,168 $ 4,982 Perpetual securities, available for sale 241 216 237 208 Equity securities 1,032 1,123 972 1,044 Other investments (1) 1,200 1,186 819 789 Other assets (2) 142 142 127 127 Total assets of consolidated VIEs $ 6,764 $ 7,726 $ 6,323 $ 7,150 Liabilities: Other liabilities (2) $ 133 $ 133 $ 146 $ 146 Total liabilities of consolidated VIEs $ 133 $ 133 $ 146 $ 146 (1) Consists of CMLs and MMLs (2) Consist entirely of derivatives</t>
  </si>
  <si>
    <t>Variable Interest Entity, Not Consolidated</t>
  </si>
  <si>
    <t xml:space="preserve">VIEs-Not Consolidated The table below reflects the amortized cost, fair value and balance sheet caption in which our investment in VIEs not consolidated are reported. Investments in Variable Interest Entities Not Consolidated June 30, 2017 December 31, 2016 (In millions) Amortized Fair Amortized Fair Assets: Fixed maturities, available for sale $ 4,832 $ 5,433 $ 4,729 $ 5,261 Perpetual securities, available for sale 179 230 172 200 Fixed maturities, held to maturity 2,662 3,085 2,563 2,948 Other investments 47 48 1 1 Total investments in VIEs not consolidated $ 7,720 $ 8,796 $ 7,465 $ 8,410 </t>
  </si>
  <si>
    <t>DERIVATIVE INSTRUMENTS (Tables)</t>
  </si>
  <si>
    <t>Schedule of Derivative Instruments in Statement of Financial Position, Fair Value</t>
  </si>
  <si>
    <t xml:space="preserve"> June 30, 2017 December 31, 2016 (In millions) Asset Liability Asset Liability Hedge Designation/ Derivative Notional Fair Value Fair Value Notional Fair Value Fair Value Cash flow hedges: Foreign currency swaps $ 75 $ 0 $ (8 ) $ 75 $ 0 $ (10 ) Total cash flow hedges 75 0 (8 ) 75 0 (10 ) Fair value hedges: Foreign currency forwards 9,268 0 (469 ) 10,965 0 (759 ) Foreign currency options 5,585 0 (6 ) 4,224 2 (32 ) Total fair value hedges 14,853 0 (475 ) 15,189 2 (791 ) Net investment hedge: Foreign currency forwards 287 2 (3 ) 209 5 (2 ) Foreign currency options 926 20 (10 ) 843 41 (17 ) Total net investment hedge 1,213 22 (13 ) 1,052 46 (19 ) Non-qualifying strategies: Foreign currency swaps 5,882 307 (191 ) 6,266 490 (220 ) Foreign currency forwards 10,676 212 (434 ) 21,218 667 (956 ) Foreign currency options 0 0 0 41 0 (2 ) Credit default swaps 89 2 0 86 2 0 Total non-qualifying strategies 16,647 521 (625 ) 27,611 1,159 (1,178 ) Total derivatives $ 32,788 $ 543 $ (1,121 ) $ 43,927 $ 1,207 $ (1,998 ) Balance Sheet Location Other assets $ 12,108 $ 543 $ 0 $ 18,329 $ 1,207 $ 0 Other liabilities 20,680 0 (1,121 ) 25,598 0 (1,998 ) Total derivatives $ 32,788 $ 543 $ (1,121 ) $ 43,927 $ 1,207 $ (1,998 ) </t>
  </si>
  <si>
    <t>Schedule of Fair Value Hedging Instruments, Statements of Financial Performance and Financial Position, Location</t>
  </si>
  <si>
    <t>The following table presents the gains and losses on derivatives and the related hedged items in fair value hedges. Fair Value Hedging Relationships (In millions) Hedging Derivatives Hedged Items Hedging Derivatives Hedged Items Total Gains (Losses) Gains (Losses) Gains (Losses) Ineffectiveness Three Months Ended June 30, 2017: Foreign currency Fixed-maturity and equity securities $ (34 ) $ (50 ) $ 16 $ (15 ) $ 1 Foreign currency Fixed-maturity securities (7 ) (7 ) 0 0 0 Six Months Ended June 30, 2017: Foreign currency forwards Fixed-maturity and equity securities $ 307 $ (98 ) $ 405 $ (387 ) $ 18 Foreign currency options Fixed-maturity securities 17 6 11 (10 ) 1 Three Months Ended June 30, 2016: Foreign currency Fixed-maturity securities $ 1,156 $ (48 ) $ 1,204 $ (1,236 ) $ (32 ) Foreign currency options Fixed-maturity securities 7 7 0 0 0 Six Months Ended June 30, 2016: Foreign currency forwards Fixed-maturity securities $ 2,013 $ (92 ) $ 2,105 $ (2,118 ) $ (13 ) Foreign currency options Fixed-maturity securities 6 6 0 0 0</t>
  </si>
  <si>
    <t>Schedule of Derivative Instruments, Gain (Loss) in Statement of Financial Performance</t>
  </si>
  <si>
    <t>The following table summarizes the impact to realized investment gains (losses) and other comprehensive income (loss) from all derivatives and hedging instruments. Three Months Ended June 30, Six Months Ended June 30, 2017 2016 2017 2016 (In millions) Realized Investment Other (1) Realized Investment Other (1) Realized Investment Other (1) Realized Investment Other (1) Qualifying hedges: Cash flow hedges: Foreign currency swaps $ 0 $ (2 ) $ 1 $ 8 $ 0 $ 1 $ 1 $ 11 Total cash flow hedges 0 (2 ) 1 8 0 1 1 11 Fair value hedges: Foreign currency forwards (2) (49 ) 0 (80 ) 0 (80 ) 0 (105 ) 0 Foreign currency options (2) (7 ) 0 7 0 7 0 6 0 Total fair value hedges (56 ) 0 (73 ) 0 (73 ) 0 (99 ) 0 Net investment hedge: Non- derivative hedging instruments 0 (1 ) 0 (22 ) 0 (18 ) 0 (37 ) Foreign currency forwards 0 (19 ) 0 (83 ) 0 (28 ) 0 (133 ) Foreign currency options 0 31 0 (15 ) 0 8 0 (31 ) Total net investment hedge 0 11 0 (120 ) 0 (38 ) 0 (201 ) Non-qualifying strategies: Foreign currency swaps 34 0 (104 ) 0 26 0 (94 ) 0 Foreign currency forwards (29 ) 0 10 0 (56 ) 0 21 0 Credit default swaps 0 0 (1 ) 0 0 0 0 0 Total non- qualifying strategies 5 0 (95 ) 0 (30 ) 0 (73 ) 0 Total $ (51 ) $ 9 $ (167 ) $ (112 ) $ (103 ) $ (37 ) $ (171 ) $ (190 ) (1) Cash flow hedge items are recorded as unrealized gains (losses) on derivatives and net investment hedge items are recorded in the unrealized foreign currency translation gains (losses) line in the consolidated statement of comprehensive income (loss). (2) Impact shown net of effect of hedged items (see Fair Value Hedges section of this Note 4 for further detail)</t>
  </si>
  <si>
    <t>Fair Value and Notional Amount of Derivatives with Counterparty Credit Risk</t>
  </si>
  <si>
    <t xml:space="preserve">The counterparties to these derivatives are financial institutions with the following credit ratings: June 30, 2017 December 31, 2016 (In millions) Notional Amount Asset Derivatives Liability Derivatives Notional Amount Asset Derivatives Liability Derivatives Counterparties' credit rating: AA $ 24,508 $ 385 $ (977 ) $ 6,844 $ 247 $ (308 ) A 7,839 149 (76 ) 36,019 900 (1,621 ) BBB 441 9 (68 ) 1,064 60 (69 ) Total $ 32,788 $ 543 $ (1,121 ) $ 43,927 $ 1,207 $ (1,998 ) </t>
  </si>
  <si>
    <t>Offsetting Assets</t>
  </si>
  <si>
    <t xml:space="preserve">Offsetting of Financial Assets and Derivative Asset June 30, 2017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 401 $ 0 $ 401 $ (285 ) $ 0 $ (114 ) $ 2 Derivative assets not subject to a master netting agreement or offsetting arrangement 142 142 142 Total derivative assets 543 0 543 (285 ) 0 (114 ) 144 Securities lending and similar arrangements 647 0 647 0 0 (647 ) 0 Total $ 1,190 $ 0 $ 1,190 $ (285 ) $ 0 $ (761 ) $ 144 December 31, 2016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 1,080 $ 0 $ 1,080 $ (698 ) $ 0 $ (382 ) $ 0 Derivative assets not subject to a master netting agreement or offsetting arrangement 127 127 127 Total derivative assets 1,207 0 1,207 (698 ) 0 (382 ) 127 Securities lending and similar arrangements 513 0 513 0 0 (513 ) 0 Total $ 1,720 $ 0 $ 1,720 $ (698 ) $ 0 $ (895 ) $ 127 </t>
  </si>
  <si>
    <t>Offsetting Liabilities</t>
  </si>
  <si>
    <t xml:space="preserve">Offsetting of Financial Liabilities and Derivative Liabilities June 30, 2017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 (988 ) $ 0 $ (988 ) $ 285 $ 697 $ 7 $ 1 Derivative liabilities not subject to a master netting agreement or offsetting arrangement (133 ) (133 ) (133 ) Total derivative liabilities (1,121 ) 0 (1,121 ) 285 697 7 (132 ) Securities lending and similar arrangements (663 ) 0 (663 ) 647 0 0 (16 ) Total $ (1,784 ) $ 0 $ (1,784 ) $ 932 $ 697 $ 7 $ (148 ) December 31, 2016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 (1,852 ) $ 0 $ (1,852 ) $ 698 $ 1,130 $ 21 $ (3 ) Derivative liabilities not subject to a master netting agreement or offsetting arrangement (146 ) (146 ) (146 ) Total derivative liabilities (1,998 ) 0 (1,998 ) 698 1,130 21 (149 ) Securities lending and similar arrangements (526 ) 0 (526 ) 513 0 0 (13 ) Total $ (2,524 ) $ 0 $ (2,524 ) $ 1,211 $ 1,130 $ 21 $ (162 ) </t>
  </si>
  <si>
    <t>FAIR VALUE MEASUREMENTS (Tables)</t>
  </si>
  <si>
    <t>Fair Value Hierarchy, Assets and Liabilities Measured on Recurring Basis</t>
  </si>
  <si>
    <t xml:space="preserve">The following tables present the fair value hierarchy levels of the Company's assets and liabilities that are measured and carried at fair value on a recurring basis. June 30, 2017 (In millions) Quoted Prices in Significant Significant Total Assets: Securities available for sale, carried at Fixed maturities: Government and agencies $ 29,129 $ 900 $ 0 $ 30,029 Municipalities 0 1,344 0 1,344 Mortgage- and asset-backed securities 0 292 188 480 Public utilities 0 7,951 53 8,004 Sovereign and supranational 0 2,074 0 2,074 Banks/financial institutions 0 6,771 25 6,796 Other corporate 0 30,953 77 31,030 Total fixed maturities 29,129 50,285 343 79,757 Perpetual securities: Banks/financial institutions 0 1,615 0 1,615 Other corporate 0 228 0 228 Total perpetual securities 0 1,843 0 1,843 Equity securities 1,383 6 14 1,403 Other assets: Foreign currency swaps 0 167 140 307 Foreign currency forwards 0 214 0 214 Foreign currency options 0 20 0 20 Credit default swaps 0 0 2 2 Total other assets 0 401 142 543 Other investments 138 0 0 138 Cash and cash equivalents 4,264 0 0 4,264 Total assets $ 34,914 $ 52,535 $ 499 $ 87,948 Liabilities: Other liabilities: Foreign currency swaps $ 0 $ 66 $ 133 $ 199 Foreign currency forwards 0 906 0 906 Foreign currency options 0 16 0 16 Total liabilities $ 0 $ 988 $ 133 $ 1,121 December 31, 2016 (In millions) Quoted Prices in Significant Significant Total Assets: Securities available for sale, carried at Fixed maturities: Government and agencies $ 25,387 $ 827 $ 0 $ 26,214 Municipalities 0 1,295 0 1,295 Mortgage- and asset-backed securities 0 1,139 198 1,337 Public utilities 0 7,667 16 7,683 Sovereign and supranational 0 1,469 0 1,469 Banks/financial institutions 0 6,038 25 6,063 Other corporate 0 29,699 0 29,699 Total fixed maturities 25,387 48,134 239 73,760 Perpetual securities: Banks/financial institutions 0 1,420 0 1,420 Other corporate 0 213 0 213 Total perpetual securities 0 1,633 0 1,633 Equity securities 1,300 6 3 1,309 Other assets: Foreign currency swaps 0 365 125 490 Foreign currency forwards 0 672 0 672 Foreign currency options 0 43 0 43 Credit default swaps 0 0 2 2 Total other assets 0 1,080 127 1,207 Other investments 276 0 0 276 Cash and cash equivalents 4,859 0 0 4,859 Total assets $ 31,822 $ 50,853 $ 369 $ 83,044 Liabilities: Other liabilities: Foreign currency swaps $ 0 $ 84 $ 146 $ 230 Foreign currency forwards 0 1,717 0 1,717 Foreign currency options 0 51 0 51 Total liabilities $ 0 $ 1,852 $ 146 $ 1,998 </t>
  </si>
  <si>
    <t>Fair Value Hierarchy Levels of Assets and Liabilities Carried at Cost or Amortized Cost</t>
  </si>
  <si>
    <t xml:space="preserve">The following tables present the carrying amount and fair value categorized by fair value hierarchy level for the Company's financial instruments that are not carried at fair value. June 30, 2017 (In millions) Carrying Quoted Prices in Significant Significant Total Assets: Securities held to maturity, Fixed maturities: Government and agencies $ 21,527 $ 26,653 $ 0 $ 0 $ 26,653 Municipalities 362 0 467 0 467 Mortgage and asset-backed 29 0 9 21 30 Public utilities 3,329 0 3,779 0 3,779 Sovereign and 1,537 0 1,841 0 1,841 Banks/financial institutions 3,119 0 3,322 0 3,322 Other corporate 2,710 0 3,215 0 3,215 Other investments (1) 1,630 0 0 1,616 1,616 Total assets $ 34,243 $ 26,653 $ 12,633 $ 1,637 $ 40,923 Liabilities: Other policyholders’ funds $ 6,978 $ 0 $ 0 $ 6,859 $ 6,859 Notes payable 5,234 507 4,783 267 5,557 Total liabilities $ 12,212 $ 507 $ 4,783 $ 7,126 $ 12,416 (1) Excludes policy loans of $201 and equity method investments of $47 , at carrying value December 31, 2016 (In millions) Carrying Quoted Prices in Significant Significant Total Assets: Securities held to maturity, Fixed maturities: Government and agencies $ 20,702 $ 26,040 $ 0 $ 0 $ 26,040 Municipalities 350 0 457 0 457 Mortgage and asset-backed 30 0 10 22 32 Public utilities 3,201 0 3,536 0 3,536 Sovereign and 2,602 0 2,877 0 2,877 Banks/financial institutions 3,731 0 3,900 0 3,900 Other corporate 2,734 0 3,179 0 3,179 Other investments 1,174 0 0 1,142 1,142 Total assets $ 34,524 $ 26,040 $ 13,959 $ 1,164 $ 41,163 Liabilities: Other policyholders’ funds $ 6,659 $ 0 $ 0 $ 6,540 $ 6,540 Notes payable 5,339 0 0 5,530 5,530 Total liabilities $ 11,998 $ 0 $ 0 $ 12,070 $ 12,070 </t>
  </si>
  <si>
    <t>Fair Value Assets Available-for-Sale Securities Primary Pricing Sources</t>
  </si>
  <si>
    <t xml:space="preserve">The following tables present the pricing sources for the fair values of our fixed maturities, perpetual securities, and equity securities. June 30, 2017 (In millions) Quoted Prices in Active Markets for Identical Assets Significant Observable Inputs Significant Unobservable Inputs Total Securities available for sale, carried at fair value: Fixed maturities: Government and agencies: Third party pricing vendor $ 29,129 $ 900 $ 0 $ 30,029 Total government and agencies 29,129 900 0 30,029 Municipalities: Third party pricing vendor 0 1,344 0 1,344 Total municipalities 0 1,344 0 1,344 Mortgage- and asset-backed securities: Third party pricing vendor 0 292 0 292 Broker/other 0 0 188 188 Total mortgage- and asset-backed securities 0 292 188 480 Public utilities: Third party pricing vendor 0 7,951 0 7,951 Broker/other 0 0 53 53 Total public utilities 0 7,951 53 8,004 Sovereign and supranational: Third party pricing vendor 0 2,074 0 2,074 Total sovereign and supranational 0 2,074 0 2,074 Banks/financial institutions: Third party pricing vendor 0 6,771 0 6,771 Broker/other 0 0 25 25 Total banks/financial institutions 0 6,771 25 6,796 Other corporate: Third party pricing vendor 0 30,953 0 30,953 Broker/other 0 0 77 77 Total other corporate 0 30,953 77 31,030 Total fixed maturities 29,129 50,285 343 79,757 Perpetual securities: Banks/financial institutions: Third party pricing vendor 0 1,615 0 1,615 Total banks/financial institutions 0 1,615 0 1,615 Other corporate: Third party pricing vendor 0 228 0 228 Total other corporate 0 228 0 228 Total perpetual securities 0 1,843 0 1,843 Equity securities: Third party pricing vendor 1,383 6 0 1,389 Broker/other 0 0 14 14 Total equity securities 1,383 6 14 1,403 Total securities available for sale $ 30,512 $ 52,134 $ 357 $ 83,003 December 31, 2016 (In millions) Quoted Prices in Active Markets Significant Observable Significant Unobservable Inputs Total Securities available for sale, carried at fair value: Fixed maturities: Government and agencies: Third party pricing vendor $ 25,387 $ 827 $ 0 $ 26,214 Total government and agencies 25,387 827 0 26,214 Municipalities: Third party pricing vendor 0 1,295 0 1,295 Total municipalities 0 1,295 0 1,295 Mortgage- and asset-backed securities: Third party pricing vendor 0 1,139 0 1,139 Broker/other 0 0 198 198 Total mortgage- and asset-backed securities 0 1,139 198 1,337 Public utilities: Third party pricing vendor 0 7,667 0 7,667 Broker/other 0 0 16 16 Total public utilities 0 7,667 16 7,683 Sovereign and supranational: Third party pricing vendor 0 1,469 0 1,469 Total sovereign and supranational 0 1,469 0 1,469 Banks/financial institutions: Third party pricing vendor 0 6,038 0 6,038 Broker/other 0 0 25 25 Total banks/financial institutions 0 6,038 25 6,063 Other corporate: Third party pricing vendor 0 29,699 0 29,699 Total other corporate 0 29,699 0 29,699 Total fixed maturities 25,387 48,134 239 73,760 Perpetual securities: Banks/financial institutions: Third party pricing vendor 0 1,420 0 1,420 Total banks/financial institutions 0 1,420 0 1,420 Other corporate: Third party pricing vendor 0 213 0 213 Total other corporate 0 213 0 213 Total perpetual securities 0 1,633 0 1,633 Equity securities: Third party pricing vendor 1,300 6 0 1,306 Broker/other 0 0 3 3 Total equity securities 1,300 6 3 1,309 Total securities available for sale $ 26,687 $ 49,773 $ 242 $ 76,702 </t>
  </si>
  <si>
    <t>Fair Value Assets Held-To-Maturity Securities Primary Pricing Sources</t>
  </si>
  <si>
    <t xml:space="preserve"> June 30, 2017 (In millions) Quoted Prices in Active Markets for Identical Assets Significant Observable Inputs Significant Unobservable Inputs Total Securities held to maturity, carried at amortized cost: Fixed maturities: Government and agencies: Third party pricing vendor $ 26,653 $ 0 $ 0 $ 26,653 Total government and agencies 26,653 0 0 26,653 Municipalities: Third party pricing vendor 0 467 0 467 Total municipalities 0 467 0 467 Mortgage- and asset-backed securities: Third party pricing vendor 0 9 0 9 Broker/other 0 0 21 21 Total mortgage- and asset-backed securities 0 9 21 30 Public utilities: Third party pricing vendor 0 3,779 0 3,779 Total public utilities 0 3,779 0 3,779 Sovereign and supranational: Third party pricing vendor 0 1,841 0 1,841 Total sovereign and supranational 0 1,841 0 1,841 Banks/financial institutions: Third party pricing vendor 0 3,322 0 3,322 Total banks/financial institutions 0 3,322 0 3,322 Other corporate: Third party pricing vendor 0 3,215 0 3,215 Total other corporate 0 3,215 0 3,215 Total securities held to maturity $ 26,653 $ 12,633 $ 21 $ 39,307 December 31, 2016 (In millions) Quoted Prices in Active Markets Significant Observable Significant Unobservable Inputs Total Securities held to maturity, carried at amortized cost: Fixed maturities: Government and agencies: Third party pricing vendor $ 26,040 $ 0 $ 0 $ 26,040 Total government and agencies 26,040 0 0 26,040 Municipalities: Third party pricing vendor 0 457 0 457 Total municipalities 0 457 0 457 Mortgage- and asset-backed securities: Third party pricing vendor 0 10 0 10 Broker/other 0 0 22 22 Total mortgage- and asset-backed securities 0 10 22 32 Public utilities: Third party pricing vendor 0 3,536 0 3,536 Total public utilities 0 3,536 0 3,536 Sovereign and supranational: Third party pricing vendor 0 2,877 0 2,877 Total sovereign and supranational 0 2,877 0 2,877 Banks/financial institutions: Third party pricing vendor 0 3,900 0 3,900 Total banks/financial institutions 0 3,900 0 3,900 Other corporate: Third party pricing vendor 0 3,179 0 3,179 Total other corporate 0 3,179 0 3,179 Total securities held to maturity $ 26,040 $ 13,959 $ 22 $ 40,021 </t>
  </si>
  <si>
    <t>Fair Value, Assets Measured on Recurring Basis, Unobservable Input Reconciliation</t>
  </si>
  <si>
    <t>Transfers between Hierarchy Levels and Level 3 Rollforward During the three- and six -month periods ended June 30, 2017 and 2016 , respectively, there were no transfers between Level 1 and 2 for assets and liabilities that are measured and carried at fair value on a recurring basis. The following tables present the changes in fair value of our available-for-sale investments and derivatives classified as Level 3. Three Months Ended Fixed Maturities Equity Derivatives (1) (In millions) Mortgage- Public Banks/ Other Foreign Credit Total Balance, beginning of period $ 195 $ 16 $ 24 $ 35 $ 4 $ 19 $ 2 $ 295 Realized investment gains (losses) included in earnings 0 0 0 0 0 (10 ) 0 (10 ) Unrealized gains (losses) included in other comprehensive income (loss) 0 0 1 2 0 (2 ) 0 1 Purchases, issuances, sales and settlements: Purchases 0 37 0 40 10 0 0 87 Issuances 0 0 0 0 0 0 0 0 Sales 0 0 0 0 0 0 0 0 Settlements (7 ) 0 0 0 0 0 0 (7 ) Transfers into Level 3 0 0 0 0 0 0 0 0 Transfers out of Level 3 0 0 0 0 0 0 0 0 Balance, end of period $ 188 $ 53 $ 25 $ 77 $ 14 $ 7 $ 2 $ 366 Changes in unrealized gains (losses) relating $ 0 $ 0 $ 0 $ 0 $ 0 $ (10 ) $ 0 $ (10 ) (1) Derivative assets and liabilities are presented net Three Months Ended Fixed Maturities Equity Derivatives (1) (In millions) Mortgage- Public Banks/ Other Foreign Credit Total Balance, beginning of period $ 237 $ 0 $ 26 $ 0 $ 3 $ (63 ) $ 2 $ 205 Realized investment gains (losses) included in 0 0 0 0 0 123 (1 ) 122 Unrealized gains (losses) included in other 26 0 0 0 0 (1 ) 0 25 Purchases, issuances, sales and settlements: Purchases 0 0 0 0 0 0 0 0 Issuances 0 0 0 0 0 0 0 0 Sales 0 0 0 0 0 0 0 0 Settlements (11 ) 0 0 0 0 0 0 (11 ) Transfers into Level 3 0 0 0 0 0 0 0 0 Transfers out of Level 3 0 0 0 0 0 0 0 0 Balance, end of period $ 252 $ 0 $ 26 $ 0 $ 3 $ 59 $ 1 $ 341 Changes in unrealized gains (losses) relating $ 0 $ 0 $ 0 $ 0 $ 0 $ 123 $ (1 ) $ 122 (1) Derivative assets and liabilities are presented net Six Months Ended Fixed Maturities Equity Derivatives (1) (In millions) Mortgage- Public Banks/ Other Foreign Credit Total Balance, beginning of period $ 198 $ 16 $ 25 $ 0 $ 3 $ (21 ) $ 2 $ 223 Realized investment gains (losses) included 0 0 0 0 0 28 0 28 Unrealized gains (losses) included in other 6 0 0 2 0 0 0 8 Purchases, issuances, sales and settlements: Purchases 0 37 0 75 12 0 0 124 Issuances 0 0 0 0 0 0 0 0 Sales 0 0 0 0 (1 ) 0 0 (1 ) Settlements (16 ) 0 0 0 0 0 0 (16 ) Transfers into Level 3 0 0 0 0 0 0 0 0 Transfers out of Level 3 0 0 0 0 0 0 0 0 Balance, end of period $ 188 $ 53 $ 25 $ 77 $ 14 $ 7 $ 2 $ 366 Changes in unrealized gains (losses) relating $ 0 $ 0 $ 0 $ 0 $ 0 $ 28 $ 0 $ 28 (1) Derivative assets and liabilities are presented net Six Months Ended Fixed Maturities Equity Derivatives (1) (In millions) Mortgage- Public Banks/ Other Foreign Credit Total Balance, beginning of period $ 220 $ 0 $ 26 $ 0 $ 3 $ (192 ) $ 1 $ 58 Realized investment gains (losses) included in earnings 0 0 0 0 0 268 0 268 Unrealized gains (losses) included in other comprehensive income (loss) 47 0 0 0 0 (16 ) 0 31 Purchases, issuances, sales and settlements: Purchases 0 0 0 0 0 0 0 0 Issuances 0 0 0 0 0 0 0 0 Sales 0 0 0 0 0 0 0 0 Settlements (15 ) 0 0 0 0 (1 ) 0 (16 ) Transfers into Level 3 0 0 0 0 0 0 0 0 Transfers out of Level 3 0 0 0 0 0 0 0 0 Balance, end of period $ 252 $ 0 $ 26 $ 0 $ 3 $ 59 $ 1 $ 341 Changes in unrealized gains (losses) relating $ 0 $ 0 $ 0 $ 0 $ 0 $ 268 $ 0 $ 268 (1) Derivative assets and liabilities are presented net</t>
  </si>
  <si>
    <t>Fair Value Inputs Assets Quantitative Information</t>
  </si>
  <si>
    <t>December 31, 2016 (In millions) Fair Value Valuation Technique(s) Unobservable Input Range Assets: Securities available for sale, carried at fair value: Fixed maturities: Mortgage- and asset-backed securities $ 198 Consensus pricing Offered quotes N/A (d) Public utilities 16 Discounted cash flow Historical volatility N/A (d) Banks/financial institutions 25 Consensus pricing Offered quotes N/A (d) Equity securities 3 Net asset value Offered quotes $1-$701 ($8) Other assets: Foreign currency swaps 16 Discounted cash flow Interest rates (USD) 2.34% - 2.59% (a) Interest rates (JPY) .22% - .80% (b) CDS spreads 17 - 172 bps Foreign exchange rates 21.47% (c) 29 Discounted cash flow Interest rates (USD) 2.34% - 2.59% (a) Interest rates (JPY) .22% - .80% (b) CDS spreads 16 - 88 bps 80 Discounted cash flow Interest rates (USD) 2.34% - 2.59% (a) Interest rates (JPY) .22% - .80% (b) Foreign exchange rates 21.47% (c) Credit default swaps 2 Discounted cash flow Base correlation 52.18% - 56.07% (e) CDS spreads 54 bps Recovery rate 36.69% Total assets $ 369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e) Range of base correlation for our bespoke tranche for attachment and detachment points corresponding to market indices The following tables summarize the significant unobservable inputs used in the valuation of our Level 3 available-for-sale investments and derivatives. Included in the tables are the inputs or range of possible inputs that have an effect on the overall valuation of the financial instruments. June 30, 2017 (In millions) Fair Value Valuation Technique(s) Unobservable Input Range Assets: Securities available for sale, carried at fair value: Fixed maturities: Mortgage- and asset-backed securities $ 188 Consensus pricing Offered quotes N/A (d) Public utilities 53 Discounted cash flow Historical volatility N/A (d) Banks/financial institutions 25 Consensus pricing Offered quotes N/A (d) Other corporate 77 Discounted cash flow Historical volatility N/A (e) Equity securities 14 Net asset value Offered quotes $1 - $729 ($6) Other assets: Foreign currency swaps 25 Discounted cash flow Interest rates (USD) 2.30% - 2.58% (a) Interest rates (JPY) .28% - .85% (b) CDS spreads 7 - 128 bps Foreign exchange rates 21.15% (c) 42 Discounted cash flow Interest rates (USD) 2.30% - 2.58% (a) Interest rates (JPY) .28% - .85% (b) CDS spreads 11 - 73 bps 73 Discounted cash flow Interest rates (USD) 2.30% - 2.58% (a) Interest rates (JPY) .28% - .85% (b) Foreign exchange rates 21.15% (c) Credit default swaps 2 Discounted cash flow Base correlation 54.48% - 59.52% (e) CDS spreads 19 bps Recovery rate 36.58% Total assets $ 499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e) Range of base correlation for our bespoke tranche for attachment and detachment points corresponding to market indices.</t>
  </si>
  <si>
    <t>Fair Value Inputs Liabilities Quantitative Information</t>
  </si>
  <si>
    <t>December 31, 2016 (In millions) Fair Value Valuation Technique(s) Unobservable Input Range Liabilities: Other liabilities: Foreign currency swaps $ 113 Discounted cash flow Interest rates (USD) 2.34% - 2.59% (a) Interest rates (JPY) .22% - .80% (b) CDS spreads 17 - 172 bps Foreign exchange rates 21.47% (c) 23 Discounted cash flow Interest rates (USD) 2.34% - 2.59% (a) Interest rates (JPY) .22% - .80% (b) CDS spreads 24 - 216 bps 10 Discounted cash flow Interest rates (USD) 2.34% - 2.59% (a) Interest rates (JPY) .22% - .80% (b) Foreign exchange rates 21.47% (c) Total liabilities $ 146 (a) Inputs derived from U.S. long-term rates to accommodate long maturity nature of our swaps (b) Inputs derived from Japan long-term rates to accommodate long maturity nature of our swaps (c) Based on 10 year volatility of JPY/USD exchange rate June 30, 2017 (In millions) Fair Value Valuation Technique(s) Unobservable Input Range Liabilities: Other liabilities: Foreign currency swaps $ 111 Discounted cash flow Interest rates (USD) 2.30% - 2.58% (a) Interest rates (JPY) .28% - .85% (b) CDS spreads 7 - 128 bps Foreign exchange rates 21.15% (c) 14 Discounted cash flow Interest rates (USD) 2.30% - 2.58% (a) Interest rates (JPY) .28% - .85% (b) CDS spreads 14 - 162 bps 8 Discounted cash flow Interest rates (USD) 2.30% - 2.58% (a) Interest rates (JPY) .28% - .85% (b) Foreign exchange rates 21.15% (c) Total liabilities $ 133 (a) Inputs derived from U.S. long-term rates to accommodate long maturity nature of our swaps (b) Inputs derived from Japan long-term rates to accommodate long maturity nature of our swaps (c) Based on 10 year volatility of JPY/USD exchange rate</t>
  </si>
  <si>
    <t>POLICY LIABILITIES (Tables)</t>
  </si>
  <si>
    <t>Schedule of Liability for Unpaid Claims Adjustment Expense</t>
  </si>
  <si>
    <t xml:space="preserve">Changes in the liability for unpaid policy claims were as follows: Three Months Ended Six Months Ended (In millions) 2017 2016 2017 2016 Unpaid supplemental health claims, beginning of period $ 3,854 $ 3,710 $ 3,707 $ 3,548 Less reinsurance recoverables 30 28 27 26 Net balance, beginning of period 3,824 3,682 3,680 3,522 Add claims incurred during the period related to: Current year 1,772 1,790 3,520 3,498 Prior years (138 ) (81 ) (260 ) (229 ) Total incurred 1,634 1,709 3,260 3,269 Less claims paid during the period on claims incurred during: Current year 1,220 1,266 1,721 1,748 Prior years 400 412 1,461 1,469 Total paid 1,620 1,678 3,182 3,217 Effect of foreign exchange rate changes on unpaid claims 4 198 84 337 Net balance, end of period 3,842 3,911 3,842 3,911 Add reinsurance recoverables 30 30 30 30 Unpaid supplemental health claims, end of period 3,872 3,941 3,872 3,941 Unpaid life claims, end of period 409 318 409 318 Total liability for unpaid policy claims $ 4,281 $ 4,259 $ 4,281 $ 4,259 </t>
  </si>
  <si>
    <t>REINSURANCE (Tables)</t>
  </si>
  <si>
    <t>Effects of Reinsurance</t>
  </si>
  <si>
    <t xml:space="preserve">The following table reconciles direct premium income and direct benefits and claims to net amounts after the effect of reinsurance. Three Months Ended Six Months Ended (In millions) 2017 2016 2017 2016 Direct premium income $ 4,752 $ 4,915 $ 9,476 $ 9,605 Ceded to other companies: Ceded Aflac Japan closed blocks (130 ) (141 ) (260 ) (275 ) Other (13 ) (12 ) (25 ) (24 ) Assumed from other companies: Retrocession activities 55 59 109 115 Other 1 2 3 4 Net premium income $ 4,665 $ 4,823 $ 9,303 $ 9,425 Direct benefits and claims $ 3,117 $ 3,332 $ 6,246 $ 6,435 Ceded benefits and change in reserves for future benefits: Ceded Aflac Japan closed blocks (119 ) (129 ) (241 ) (250 ) Eliminations 13 15 26 29 Other (11 ) (7 ) (22 ) (17 ) Assumed from other companies: Retrocession activities 52 56 106 109 Eliminations (13 ) (15 ) (26 ) (29 ) Other 0 2 2 2 Benefits and claims, net $ 3,039 $ 3,254 $ 6,091 $ 6,279 </t>
  </si>
  <si>
    <t>NOTES PAYABLE (Tables)</t>
  </si>
  <si>
    <t>Schedule of Long-term Debt Instruments</t>
  </si>
  <si>
    <t>A summary of notes payable follows: (In millions) June 30, 2017 December 31, 2016 2.65% senior notes paid February 2017 $ 0 $ 649 2.40% senior notes due March 2020 545 547 4.00% senior notes due February 2022 346 348 3.625% senior notes due June 2023 694 696 3.625% senior notes due November 2024 743 745 3.25% senior notes due March 2025 445 445 2.875% senior notes due October 2026 298 298 6.90% senior notes due December 2039 221 220 6.45% senior notes due August 2040 256 254 4.00% senior notes due October 2046 394 394 5.50% subordinated debentures due September 2052 494 486 Yen-denominated senior notes: .932% senior notes due January 2027 (principal amount 60.0 billion yen) 532 0 Yen-denominated loans: Variable interest rate loan due September 2021 (.31% in 2017 and 2016, principal amount 5.0 billion yen) 44 43 Variable interest rate loan due September 2023 (.46% in 2017 and 2016, principal amount 25.0 billion yen) 222 214 Capitalized lease obligations payable through 2024 18 21 Total notes payable $ 5,252 $ 5,360 Amounts in the table above are reported net of debt issuance costs and issuance premiums or discounts, if applicable, that are being amortized over the life of the notes.</t>
  </si>
  <si>
    <t>SHAREHOLDERS' EQUITY (Tables)</t>
  </si>
  <si>
    <t>Schedule of Common Stock Outstanding Roll Forward</t>
  </si>
  <si>
    <t>The following table is a reconciliation of the number of shares of the Company's common stock for the six -month periods ended June 30 . (In thousands of shares) 2017 2016 Common stock - issued: Balance, beginning of period 671,249 669,723 Exercise of stock options and issuance of restricted shares 788 1,041 Balance, end of period 672,037 670,764 Treasury stock: Balance, beginning of period 265,439 245,343 Purchases of treasury stock: Open market 11,155 16,026 Other 170 224 Dispositions of treasury stock: Shares issued to AFL Stock Plan (498 ) (594 ) Exercise of stock options (206 ) (238 ) Other (22 ) (112 ) Balance, end of period 276,038 260,649 Shares outstanding, end of period 395,999 410,115</t>
  </si>
  <si>
    <t>Schedule of Antidilutive Securities Excluded from Computation of Earnings Per Share</t>
  </si>
  <si>
    <t xml:space="preserve">The following table presents the approximate number of share-based awards to purchase shares, on a weighted-average basis, that were considered to be anti-dilutive and were excluded from the calculation of diluted earnings per share for the following periods. Three Months Ended Six Months Ended (In thousands) 2017 2016 2017 2016 Anti-dilutive share-based awards 419 696 370 1,689 </t>
  </si>
  <si>
    <t>Schedule of Accumulated Other Comprehensive Income (Loss)</t>
  </si>
  <si>
    <t>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Liability Adjustment Total Balance, beginning of period $ (1,650 ) $ 4,474 $ (22 ) $ (170 ) $ 2,632 Other comprehensive 70 698 (1 ) (2 ) 765 Amounts reclassified from 0 1 0 3 4 Net current-period other 70 699 (1 ) 1 769 Balance, end of period $ (1,580 ) $ 5,173 $ (23 ) $ (169 ) $ 3,401 All amounts in the table above are net of tax. Three Months Ended (In millions) Unrealized Foreign Unrealized Unrealized Pension Liability Adjustment Total Balance, beginning of period $ (1,584 ) $ 4,684 $ (24 ) $ (140 ) $ 2,936 Other comprehensive 737 1,750 5 (4 ) 2,488 Amounts reclassified from 0 7 0 1 8 Net current-period other 737 1,757 5 (3 ) 2,496 Balance, end of period $ (847 ) $ 6,441 $ (19 ) $ (143 ) $ 5,432 All amounts in the table above are net of tax. Six Months Ended (In millions) Unrealized Foreign Unrealized Unrealized Pension Total Balance, beginning of period $ (1,983 ) $ 4,805 $ (24 ) $ (168 ) $ 2,630 Other comprehensive 403 357 1 (6 ) 755 Amounts reclassified from 0 11 0 5 16 Net current-period other 403 368 1 (1 ) 771 Balance, end of period $ (1,580 ) $ 5,173 $ (23 ) $ (169 ) $ 3,401 All amounts in the table above are net of tax. Six Months Ended (In millions) Unrealized Foreign Unrealized Unrealized Pension Liability Adjustment Total Balance, beginning of period $ (2,196 ) $ 2,986 $ (26 ) $ (139 ) $ 625 Other comprehensive 1,349 3,498 7 (5 ) 4,849 Amounts reclassified from 0 (43 ) 0 1 (42 ) Net current-period other 1,349 3,455 7 (4 ) 4,807 Balance, end of period $ (847 ) $ 6,441 $ (19 ) $ (143 ) $ 5,432 All amounts in the table above are net of tax.</t>
  </si>
  <si>
    <t>Reclassification Out Of Accumulated Other Comprehensive Income</t>
  </si>
  <si>
    <t>The tables below summarize the amounts reclassified from each component of accumulated other comprehensive income based on source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5 Sales and redemptions (6 ) Other-than-temporary impairment (1 ) Total before tax 0 Tax (expense) or benefit (1) $ (1 ) Net of tax Amortization of defined benefit pension items: Actuarial gains (losses) $ (5 ) Acquisition and operating expenses (2) Prior service (cost) credit 0 Acquisition and operating expenses (2) 2 Tax (expense) or benefit (1) $ (3 ) Net of tax Total reclassifications for the period $ (4 ) Net of tax (1) Based on 35% tax rate (2) These accumulated other comprehensive income components are included in the computation of net periodic pension cost (see Note 11 for additional details). (In millions) Three Months Ended Details about Accumulated Other Comprehensive Income Components Amount Reclassified from Accumulated Other Comprehensive Income Affected Line Item in the Unrealized gains (losses) on available-for-sale $ 22 Sales and redemptions (33 ) Other-than-temporary impairment (11 ) Total before tax 4 Tax (expense) or benefit (1) $ (7 ) Net of tax Amortization of defined benefit pension items: Actuarial gains (losses) $ (5 ) Acquisition and operating expenses (2) Prior service (cost) credit 3 Acquisition and operating expenses (2) 1 Tax (expense) or benefit (1) $ (1 ) Net of tax Total reclassifications for the period $ (8 ) Net of tax (1) Based on 35% tax rate (2) These accumulated other comprehensive income components are included in the computation of net periodic pension cost (see Note 11 for additional details) (In millions) Six Months Ended Details about Accumulated Other Comprehensive Income Components Amount Reclassified from Accumulated Other Comprehensive Income Affected Line Item in the Unrealized gains (losses) on available-for-sale $ (1 ) Sales and redemptions (16 ) Other-than-temporary impairment (17 ) Total before tax 6 Tax (expense) or benefit (1) $ (11 ) Net of tax Amortization of defined benefit pension items: Actuarial gains (losses) $ (8 ) Acquisition and operating expenses (2) Prior service (cost) credit 0 Acquisition and operating expenses (2) 3 Tax (expense) or benefit (1) $ (5 ) Net of tax Total reclassifications for the period $ (16 ) Net of tax (1) Based on 35% tax rate (2) These accumulated other comprehensive income components are included in the computation of net periodic pension cost (see Note 11 for additional details). (In millions) Six Months Ended Details about Accumulated Other Comprehensive Income Components Amount Reclassified from Accumulated Other Comprehensive Income Affected Line Item in the Unrealized gains (losses) on available-for-sale $ 113 Sales and redemptions (47 ) Other-than-temporary impairment 66 Total before tax (23 ) Tax (expense) or benefit (1) $ 43 Net of tax Amortization of defined benefit pension items: Actuarial gains (losses) $ (8 ) Acquisition and operating expenses (2) Prior service (cost) credit 6 Acquisition and operating expenses (2) 1 Tax (expense) or benefit (1) $ (1 ) Net of tax Total reclassifications for the period $ 42 Net of tax (1) Based on 35% tax rate (2) These accumulated other comprehensive income components are included in the computation of net periodic pension cost (see Note 11 for additional details).</t>
  </si>
  <si>
    <t>SHARE-BASED COMPENSATION (Tables)</t>
  </si>
  <si>
    <t>Stock Options Outstanding and Exercisable</t>
  </si>
  <si>
    <t xml:space="preserve">The following table provides information on stock options outstanding and exercisable at June 30, 2017 . Stock Weighted-Average Aggregate Weighted-Average Outstanding 5,572 4.8 $ 136 $ 53.32 Exercisable 3,888 3.3 111 49.05 </t>
  </si>
  <si>
    <t>Schedule of Nonvested Restricted Stock Units Activity</t>
  </si>
  <si>
    <t xml:space="preserve">(In thousands of shares) Shares Weighted-Average Grant-Date Fair Value Per Share Restricted stock at December 31, 2016 1,868 $ 61.76 Granted in 2017 512 72.12 Canceled in 2017 (66 ) 64.86 Vested in 2017 (467 ) 62.34 Restricted stock at June 30, 2017 1,847 $ 64.24 </t>
  </si>
  <si>
    <t>BENEFIT PLANS (Tables)</t>
  </si>
  <si>
    <t>Schedule of Net Benefit Costs</t>
  </si>
  <si>
    <t xml:space="preserve">Pension and other postretirement benefit expenses, included in acquisition and operating expenses in the consolidated statement of earnings, included the following components: Three Months Ended June 30, Pension Benefits Other Japan U.S. Postretirement Benefits (In millions) 2017 2016 2017 2016 2017 2016 Components of net periodic Service cost $ 4 $ 4 $ 6 $ 6 $ 0 $ 0 Interest cost 2 1 8 8 1 1 Expected return on plan (1 ) (1 ) (5 ) (5 ) 0 0 Amortization of net actuarial 1 1 4 3 0 1 Amortization of prior service 0 0 0 0 0 (3 ) Net periodic (benefit) cost $ 6 $ 5 $ 13 $ 12 $ 1 $ (1 ) Six Months Ended June 30, Pension Benefits Other Japan U.S. Postretirement Benefits (In millions) 2017 2016 2017 2016 2017 2016 Components of net periodic Service cost $ 9 $ 8 $ 12 $ 12 $ 0 $ 0 Interest cost 3 3 16 16 1 1 Expected return on plan (2 ) (2 ) (11 ) (11 ) 0 0 Amortization of net actuarial 1 1 7 6 0 1 Amortization of prior service 0 0 0 0 0 (6 ) Net periodic (benefit) cost $ 11 $ 10 $ 24 $ 23 $ 1 $ (4 ) </t>
  </si>
  <si>
    <t>Summary of Significant Accounting Policies - Additional Information (Detail)</t>
  </si>
  <si>
    <t>Aflac Japan</t>
  </si>
  <si>
    <t>Significant Accounting Policies [Line Items]</t>
  </si>
  <si>
    <t>Aflac Japan's percentage of the Company's total revenues</t>
  </si>
  <si>
    <t>69.00%</t>
  </si>
  <si>
    <t>75.00%</t>
  </si>
  <si>
    <t>Percentage of the Company Assets</t>
  </si>
  <si>
    <t>84.00%</t>
  </si>
  <si>
    <t>83.00%</t>
  </si>
  <si>
    <t>Upper Limit</t>
  </si>
  <si>
    <t>Estimation of Percent of Leases Within Scope of the Guidance to Total Assets</t>
  </si>
  <si>
    <t>1.00%</t>
  </si>
  <si>
    <t>Estimation of Percent of Revenues Within Scope of the Guidance to Total Revenues</t>
  </si>
  <si>
    <t>BUSINESS SEGMENT INFORMATION - Operations by Segment - Revenues (Details) $ in Millions</t>
  </si>
  <si>
    <t>Jun. 30, 2017USD ($)</t>
  </si>
  <si>
    <t>Jun. 30, 2016USD ($)</t>
  </si>
  <si>
    <t>Jun. 30, 2017USD ($)segment</t>
  </si>
  <si>
    <t>Segment Reporting, Revenue Reconciling Item [Line Items]</t>
  </si>
  <si>
    <t>Number of Reportable Insurance Business Segments | segment</t>
  </si>
  <si>
    <t>Net earned premiums</t>
  </si>
  <si>
    <t>Total operating revenues</t>
  </si>
  <si>
    <t>Realized investment gains (losses), non-operating</t>
  </si>
  <si>
    <t>[1],[2],[3],[4],[5],[6]</t>
  </si>
  <si>
    <t>Gain (loss) on change in fair value of derivative, interest rate component, operating</t>
  </si>
  <si>
    <t>Net investment income, less amortized hedge costs</t>
  </si>
  <si>
    <t>Hedge costs</t>
  </si>
  <si>
    <t>Aflac U.S.</t>
  </si>
  <si>
    <t>Other business segments</t>
  </si>
  <si>
    <t>Total Business Segments</t>
  </si>
  <si>
    <t>Corporate and eliminations</t>
  </si>
  <si>
    <t>Amortized hedge costs related to hedging U.S. dollar-denominated investments held in Aflac Japan were $56 and $37 for the three-month periods and $108 and $69 for the six-month periods ended June 30, 2017, and 2016, respectively, and have been reclassified from realized investment gains (losses) and reported as a deduction from net investment income when analyzing segment operations to conform to current year reporting.</t>
  </si>
  <si>
    <t>Amortized hedge costs related to hedging U.S. dollar-denominated investments held in Aflac Japan were $56 and $37 for the three-month periods and $108 and $69 for the six-month periods ended June 30, 2017, and 2016, respectively, and have been reclassified from realized investment gains (losses) and reported as a deduction from pretax operating earnings when analyzing segment operations to conform to current year reporting.</t>
  </si>
  <si>
    <t>Excluding a gain of $20 and $21 for the three-month periods and $41 and $43 for the six-month periods ended June 30, 2017, and 2016, respectively, related to the interest rate component of the change in fair value of foreign currency swaps on notes payable which is classified as an operating gain when analyzing segment operations</t>
  </si>
  <si>
    <t>[5]</t>
  </si>
  <si>
    <t>Prior year foreign currency transaction gains and losses have been reclassified from other non-operating income (loss) to realized investment gains (losses) to conform to current-year reporting classifications. These reclassifications had no impact on total earnings before income taxes.</t>
  </si>
  <si>
    <t>[6]</t>
  </si>
  <si>
    <t>Prior year foreign currency transaction gains and losses have been reclassified from other non-operating income (loss) to realized investment gains (losses) to conform to current-year reporting classifications. These reclassifications had no impact on total revenues</t>
  </si>
  <si>
    <t>BUSINESS SEGMENT INFORMATION - Operations by Segment - Pretax Earnings (Details) - USD ($) $ in Millions</t>
  </si>
  <si>
    <t>Segment Reporting, Reconciling Item for Operating Profit (Loss) from Segment to Consolidated [Line Items]</t>
  </si>
  <si>
    <t>Pretax operating earnings</t>
  </si>
  <si>
    <t>Other non-operating income (loss)</t>
  </si>
  <si>
    <t>Income taxes applicable to pretax operating earnings</t>
  </si>
  <si>
    <t>Effect of foreign currency translation on after tax operating earnings</t>
  </si>
  <si>
    <t>Interest expense, noninsurance operations</t>
  </si>
  <si>
    <t>BUSINESS SEGMENT INFORMATION - Operations by Segment - Assets (Detail) - USD ($) $ in Millions</t>
  </si>
  <si>
    <t>Segment Reporting, Asset Reconciling Item [Line Items]</t>
  </si>
  <si>
    <t>Assets</t>
  </si>
  <si>
    <t>INVESTMENTS - Available-For-Sale Investments in Debt Securities, Perpetual Securities and Equity Securities (Details) - USD ($) $ in Millions</t>
  </si>
  <si>
    <t>Schedule of Available-for-sale Securities [Line Items]</t>
  </si>
  <si>
    <t>Cost or Amortized Cost</t>
  </si>
  <si>
    <t>Gross Unrealized Gains</t>
  </si>
  <si>
    <t>Gross Unrealized Losses</t>
  </si>
  <si>
    <t>Fair Value</t>
  </si>
  <si>
    <t>Yen-denominated | Fixed maturities</t>
  </si>
  <si>
    <t>Yen-denominated | Equity securities</t>
  </si>
  <si>
    <t>Dollar-denominated | Fixed maturities</t>
  </si>
  <si>
    <t>Dollar-denominated | Equity securities</t>
  </si>
  <si>
    <t>Japan government and agencies | Yen-denominated | Fixed maturities</t>
  </si>
  <si>
    <t>Municipalities | Fixed maturities</t>
  </si>
  <si>
    <t>Municipalities | Yen-denominated | Fixed maturities</t>
  </si>
  <si>
    <t>Municipalities | Dollar-denominated | Fixed maturities</t>
  </si>
  <si>
    <t>Mortgage- and asset-backed securities | Fixed maturities</t>
  </si>
  <si>
    <t>Mortgage- and asset-backed securities | Yen-denominated | Fixed maturities</t>
  </si>
  <si>
    <t>Mortgage- and asset-backed securities | Dollar-denominated | Fixed maturities</t>
  </si>
  <si>
    <t>Public utilities | Fixed maturities</t>
  </si>
  <si>
    <t>Public utilities | Yen-denominated | Fixed maturities</t>
  </si>
  <si>
    <t>Public utilities | Dollar-denominated | Fixed maturities</t>
  </si>
  <si>
    <t>Sovereign and supranational | Fixed maturities</t>
  </si>
  <si>
    <t>Sovereign and supranational | Yen-denominated | Fixed maturities</t>
  </si>
  <si>
    <t>Sovereign and supranational | Dollar-denominated | Fixed maturities</t>
  </si>
  <si>
    <t>Banks/financial institutions | Fixed maturities</t>
  </si>
  <si>
    <t>Banks/financial institutions | Perpetual securities</t>
  </si>
  <si>
    <t>Banks/financial institutions | Yen-denominated | Fixed maturities</t>
  </si>
  <si>
    <t>Banks/financial institutions | Yen-denominated | Perpetual securities</t>
  </si>
  <si>
    <t>Banks/financial institutions | Dollar-denominated | Fixed maturities</t>
  </si>
  <si>
    <t>Banks/financial institutions | Dollar-denominated | Perpetual securities</t>
  </si>
  <si>
    <t>Other corporate | Fixed maturities</t>
  </si>
  <si>
    <t>Other corporate | Perpetual securities</t>
  </si>
  <si>
    <t>Other corporate | Yen-denominated | Fixed maturities</t>
  </si>
  <si>
    <t>Other corporate | Yen-denominated | Perpetual securities</t>
  </si>
  <si>
    <t>Other corporate | Dollar-denominated | Fixed maturities</t>
  </si>
  <si>
    <t>U.S. government and agencies | Dollar-denominated | Fixed maturities</t>
  </si>
  <si>
    <t>INVESTMENTS - Held-to-Maturity Investments in Debt Securities (Details) - USD ($) $ in Millions</t>
  </si>
  <si>
    <t>Schedule of Held-to-maturity Securities [Line Items]</t>
  </si>
  <si>
    <t>Securities held to maturity, fixed maturities, amortized cost</t>
  </si>
  <si>
    <t>INVESTMENTS - Additional Information (Detail) $ in Millions</t>
  </si>
  <si>
    <t>12 Months Ended</t>
  </si>
  <si>
    <t>Jun. 30, 2017USD ($)investment</t>
  </si>
  <si>
    <t>Mar. 31, 2017investment</t>
  </si>
  <si>
    <t>Mar. 31, 2016investment</t>
  </si>
  <si>
    <t>Jun. 30, 2017USD ($)issuer</t>
  </si>
  <si>
    <t>Jun. 30, 2016investment</t>
  </si>
  <si>
    <t>Dec. 31, 2016USD ($)issuer</t>
  </si>
  <si>
    <t>Schedule of Investments [Line Items]</t>
  </si>
  <si>
    <t>Held to maturity securities transferred to available for sale securities, number of investments | investment</t>
  </si>
  <si>
    <t>Middle Market Loan Program Unfunded Amount</t>
  </si>
  <si>
    <t>Middle market loan commitments</t>
  </si>
  <si>
    <t>Percentage that the lending policy requires that the fair value of the securities and/or unrestricted cash received as collateral be of the fair value of the loaned securities</t>
  </si>
  <si>
    <t>102.00%</t>
  </si>
  <si>
    <t>Allowance for loan losses for commercial mortgage loans and middle market loans</t>
  </si>
  <si>
    <t>Commercial mortgage loan commitments</t>
  </si>
  <si>
    <t>Held-to-maturity Securities, Transferred Security, at Carrying Value</t>
  </si>
  <si>
    <t>Held-to-maturity Securities, Transferred Security, Unrealized Gain (Loss)</t>
  </si>
  <si>
    <t>Limited partnerships investment commitments</t>
  </si>
  <si>
    <t>Parent Company and Other Business Segments</t>
  </si>
  <si>
    <t>Securities available for sale, fixed maturities, fair value</t>
  </si>
  <si>
    <t>Number of issuers of VIEs not-consolidated | issuer</t>
  </si>
  <si>
    <t>INVESTMENTS - Contractual Maturities of Investments in Fixed Maturities (Detail) - USD ($) $ in Millions</t>
  </si>
  <si>
    <t>Held to maturity:</t>
  </si>
  <si>
    <t>Total fixed maturities held to maturity, amortized cost</t>
  </si>
  <si>
    <t>Total fixed maturities held to maturity, fair value</t>
  </si>
  <si>
    <t>Available for sale:</t>
  </si>
  <si>
    <t>Due in one year or less</t>
  </si>
  <si>
    <t>Due after one year through five years</t>
  </si>
  <si>
    <t>Due after five years through 10 years</t>
  </si>
  <si>
    <t>Due after 10 years</t>
  </si>
  <si>
    <t>Mortgage- and asset-backed securities</t>
  </si>
  <si>
    <t>Total fixed maturities available for sale, amortized cost</t>
  </si>
  <si>
    <t>Total fixed maturities available for sale, fair value</t>
  </si>
  <si>
    <t>INVESTMENTS - Economic Maturities of Investments in Perpetual Securities (Detail) $ in Millions</t>
  </si>
  <si>
    <t>Investments Classified by Economic Maturity Date [Line Items]</t>
  </si>
  <si>
    <t>Total perpetual securities available for sale, amortized cost</t>
  </si>
  <si>
    <t>Total perpetual securities available for sale, fair value</t>
  </si>
  <si>
    <t>INVESTMENTS - Investment Exposures Individually Exceeded 10% of Shareholders' Equity (Details) - Japan National Government - USD ($) $ in Millions</t>
  </si>
  <si>
    <t>Summary of Investment Holdings [Line Items]</t>
  </si>
  <si>
    <t>Credit Rating</t>
  </si>
  <si>
    <t>A</t>
  </si>
  <si>
    <t>Amortized Cost</t>
  </si>
  <si>
    <t>Japan Government Bonds (JGBs) or JGB-backed securities</t>
  </si>
  <si>
    <t>INVESTMENTS - Information Regarding Pretax Realized Gains and Losses From Investments (Detail) - USD ($) $ in Millions</t>
  </si>
  <si>
    <t>Gain (Loss) on Investments [Line Items]</t>
  </si>
  <si>
    <t>Derivative gains (losses)</t>
  </si>
  <si>
    <t>Foreign currency gains (losses)</t>
  </si>
  <si>
    <t>Derivatives and other</t>
  </si>
  <si>
    <t>Gross gains from sales</t>
  </si>
  <si>
    <t>Gross losses from sales</t>
  </si>
  <si>
    <t>Available-for-sale securities | Fixed maturities</t>
  </si>
  <si>
    <t>Net gains (losses) from redemptions</t>
  </si>
  <si>
    <t>Available-for-sale securities | Perpetual securities</t>
  </si>
  <si>
    <t>Primarily driven by foreign exchange</t>
  </si>
  <si>
    <t>INVESTMENTS - Net Effect on Shareholders' Equity of Unrealized Gains and Losses from Investment Securities (Detail) - USD ($) $ in Millions</t>
  </si>
  <si>
    <t>Unrealized Gains (Losses) on Available-for-sale Securities</t>
  </si>
  <si>
    <t>Deferred income taxes</t>
  </si>
  <si>
    <t>Shareholders' equity, unrealized gains (losses) on investment securities</t>
  </si>
  <si>
    <t>INVESTMENTS - Fair Value and Gross Unrealized Losses for Securities That Have Been in Continuous Unrealized Loss Position (Detail) - USD ($) $ in Millions</t>
  </si>
  <si>
    <t>Investments, Unrealized Loss Position [Line Items]</t>
  </si>
  <si>
    <t>Total Fair Value</t>
  </si>
  <si>
    <t>Total Unrealized Losses</t>
  </si>
  <si>
    <t>Less than 12 months Fair Value</t>
  </si>
  <si>
    <t>Less than 12 months Unrealized Losses</t>
  </si>
  <si>
    <t>12 months or longer Fair Value</t>
  </si>
  <si>
    <t>12 months or longer Unrealized Losses</t>
  </si>
  <si>
    <t>Yen-denominated | Fixed maturities | Japan government and agencies</t>
  </si>
  <si>
    <t>Yen-denominated | Fixed maturities | Municipalities</t>
  </si>
  <si>
    <t>Yen-denominated | Fixed maturities | Mortgage- and asset-backed securities</t>
  </si>
  <si>
    <t>Yen-denominated | Fixed maturities | Public utilities</t>
  </si>
  <si>
    <t>Yen-denominated | Fixed maturities | Sovereign and supranational</t>
  </si>
  <si>
    <t>Yen-denominated | Fixed maturities | Banks/financial institutions</t>
  </si>
  <si>
    <t>Yen-denominated | Fixed maturities | Other corporate</t>
  </si>
  <si>
    <t>Yen-denominated | Perpetual securities</t>
  </si>
  <si>
    <t>Dollar-denominated | Fixed maturities | Municipalities</t>
  </si>
  <si>
    <t>Dollar-denominated | Fixed maturities | Public utilities</t>
  </si>
  <si>
    <t>Dollar-denominated | Fixed maturities | Banks/financial institutions</t>
  </si>
  <si>
    <t>Dollar-denominated | Fixed maturities | Other corporate</t>
  </si>
  <si>
    <t>INVESTMENTS - Other Investments (Details) - USD ($) $ in Millions</t>
  </si>
  <si>
    <t>Investment Holdings [Line Items]</t>
  </si>
  <si>
    <t>Commercial mortgage loans</t>
  </si>
  <si>
    <t>Middle market loans</t>
  </si>
  <si>
    <t>Short-term investments</t>
  </si>
  <si>
    <t>Policy loans</t>
  </si>
  <si>
    <t>Other investments</t>
  </si>
  <si>
    <t>INVESTMENTS - Investments in Consolidated Variable Interest Entities (Detail) - USD ($) $ in Millions</t>
  </si>
  <si>
    <t>Variable Interest Entity [Line Items]</t>
  </si>
  <si>
    <t>Other Investments, amortized cost</t>
  </si>
  <si>
    <t>Assets, fair value</t>
  </si>
  <si>
    <t>Liabilities</t>
  </si>
  <si>
    <t>Liabilities, fair value disclosure</t>
  </si>
  <si>
    <t>Securities available for sale, perpetual securities, fair value</t>
  </si>
  <si>
    <t>Available-for-sale equity securities, amortized cost basis</t>
  </si>
  <si>
    <t>Available-for-sale securities, equity securities</t>
  </si>
  <si>
    <t>Other investments, fair value</t>
  </si>
  <si>
    <t>Asset derivative, amortized cost</t>
  </si>
  <si>
    <t>Assets, amortized cost</t>
  </si>
  <si>
    <t>Liability derivatives, amortized cost</t>
  </si>
  <si>
    <t>INVESTMENTS - Investments in Variable Interest Entities Not Consolidated (Details) - USD ($) $ in Millions</t>
  </si>
  <si>
    <t>INVESTMENTS - Securities Lending Transactions Accounted for as Secured Borrowings (Details) - USD ($) $ in Millions</t>
  </si>
  <si>
    <t>Transfer of Certain Financial Assets Accounted for as Secured Borrowings [Line Items]</t>
  </si>
  <si>
    <t>Securities Loaned, Including Not Subject to Master Netting Arrangement and Assets other than Securities Transferred</t>
  </si>
  <si>
    <t>Gross amount of recognized liabilities for securities lending</t>
  </si>
  <si>
    <t>Amounts related to agreements not included in offsetting disclosure in Note 4</t>
  </si>
  <si>
    <t>Public utilities</t>
  </si>
  <si>
    <t>Banks/financial institutions</t>
  </si>
  <si>
    <t>Other corporate</t>
  </si>
  <si>
    <t>Maturity Overnight and Continuous</t>
  </si>
  <si>
    <t>Maturity Overnight and Continuous | Public utilities</t>
  </si>
  <si>
    <t>Maturity Overnight and Continuous | Banks/financial institutions</t>
  </si>
  <si>
    <t>Maturity Overnight and Continuous | Other corporate</t>
  </si>
  <si>
    <t>Maturity Overnight and Continuous | Equity securities</t>
  </si>
  <si>
    <t>Maturity up to 30 Days</t>
  </si>
  <si>
    <t>Maturity up to 30 Days | Public utilities</t>
  </si>
  <si>
    <t>Maturity up to 30 Days | Banks/financial institutions</t>
  </si>
  <si>
    <t>Maturity up to 30 Days | Other corporate</t>
  </si>
  <si>
    <t>Maturity up to 30 Days | Equity securities</t>
  </si>
  <si>
    <t>These securities are pledged as collateral under our U.S. securities lending program and can be called at our discretion; therefore, they are classified as Overnight and Continuous.</t>
  </si>
  <si>
    <t>DERIVATIVE INSTRUMENTS - Additional Information (Detail) $ in Millions, ¥ in Billions</t>
  </si>
  <si>
    <t>Jun. 30, 2017USD ($)yrcounterparties</t>
  </si>
  <si>
    <t>Jun. 30, 2017JPY (¥)yrcounterparties</t>
  </si>
  <si>
    <t>Dec. 31, 2016USD ($)</t>
  </si>
  <si>
    <t>Derivative Instruments and Hedging Activities Disclosure [Line Items]</t>
  </si>
  <si>
    <t>Hedging activity weighted-average period (in years) | yr</t>
  </si>
  <si>
    <t>Notional Amount of Derivatives</t>
  </si>
  <si>
    <t>Number of counterparties | counterparties</t>
  </si>
  <si>
    <t>Number of counterparties that comprise majority of aggregate notional amount of swaps | counterparties</t>
  </si>
  <si>
    <t>Percentage of notional amount of swaps from certain number of counterparties</t>
  </si>
  <si>
    <t>68.00%</t>
  </si>
  <si>
    <t>Derivative, Net Liability Position, Aggregate Fair Value</t>
  </si>
  <si>
    <t>Net investment hedge</t>
  </si>
  <si>
    <t>Derivative Instruments, Gain (Loss) Reclassified from Accumulated OCI into Income, Effective Portion, Net</t>
  </si>
  <si>
    <t>Net investment hedge | Foreign currency forwards</t>
  </si>
  <si>
    <t>Cash flow hedges</t>
  </si>
  <si>
    <t>2.40% senior notes due March 2020</t>
  </si>
  <si>
    <t>Debt instrument, principal amount</t>
  </si>
  <si>
    <t>4.00% senior notes due February 2022</t>
  </si>
  <si>
    <t>3.625% senior notes due June 2023</t>
  </si>
  <si>
    <t>3.625% senior notes due November 2024</t>
  </si>
  <si>
    <t>3.25% senior notes due March 2025</t>
  </si>
  <si>
    <t>5.50% subordinated notes due September 2052</t>
  </si>
  <si>
    <t>July 2017 profit repatriation | Foreign currency forwards and options</t>
  </si>
  <si>
    <t>Notional Amount of Derivatives | ¥</t>
  </si>
  <si>
    <t>Future profit repatriation | Foreign currency forwards and options</t>
  </si>
  <si>
    <t>Middle market loans | Foreign currency forwards</t>
  </si>
  <si>
    <t>DERIVATIVE INSTRUMENTS - Summary of Balance Sheet Classification of Derivative Fair Value Amounts, as well as Gross Asset and Liability Fair Value Amounts (Detail) - USD ($) $ in Millions</t>
  </si>
  <si>
    <t>Derivatives, Fair Value [Line Items]</t>
  </si>
  <si>
    <t>Net Derivatives Notional Amount</t>
  </si>
  <si>
    <t>Derivative asset, fair value, gross asset including not subject to master netting arrangement</t>
  </si>
  <si>
    <t>Derivative liability, fair value, gross liability including not subject to master netting arrangement</t>
  </si>
  <si>
    <t>Asset derivatives fair value</t>
  </si>
  <si>
    <t>Liability derivatives fair value</t>
  </si>
  <si>
    <t>Other assets</t>
  </si>
  <si>
    <t>Other liabilities</t>
  </si>
  <si>
    <t>Cash flow hedges | Foreign currency swaps</t>
  </si>
  <si>
    <t>Fair value hedges</t>
  </si>
  <si>
    <t>Fair value hedges | Foreign currency forwards</t>
  </si>
  <si>
    <t>Fair value hedges | Foreign currency options</t>
  </si>
  <si>
    <t>Net investment hedge | Foreign currency options</t>
  </si>
  <si>
    <t>Non-qualifying strategies</t>
  </si>
  <si>
    <t>Non-qualifying strategies | Foreign currency swaps</t>
  </si>
  <si>
    <t>Non-qualifying strategies | Foreign currency forwards</t>
  </si>
  <si>
    <t>Non-qualifying strategies | Foreign currency options</t>
  </si>
  <si>
    <t>Non-qualifying strategies | Credit default swaps</t>
  </si>
  <si>
    <t>DERIVATIVE INSTRUMENTS - Gains (Losses) Recognized on Fair Value Hedging Relationships (Details) - USD ($) $ in Millions</t>
  </si>
  <si>
    <t>Fixed-maturity securities and equity securities | Foreign currency forwards</t>
  </si>
  <si>
    <t>Derivative Instruments, Gain (Loss) [Line Items]</t>
  </si>
  <si>
    <t>Total gains (losses) recognized for derivatives</t>
  </si>
  <si>
    <t>Gains (losses) on derivatives excluded from effectiveness testing</t>
  </si>
  <si>
    <t>Gains (losses) on derivatives included in effectiveness testing</t>
  </si>
  <si>
    <t>Gains (losses) recognized for hedged items</t>
  </si>
  <si>
    <t>Ineffectiveness recognized for fair value hedge</t>
  </si>
  <si>
    <t>Fixed maturities | Foreign currency forwards</t>
  </si>
  <si>
    <t>Fixed maturities | Foreign currency options</t>
  </si>
  <si>
    <t>DERIVATIVE INSTRUMENTS - Derivatives and Hedging Instruments Gain (Loss) Summary (Details) - USD ($) $ in Millions</t>
  </si>
  <si>
    <t>Derivative and non-derivative hedging instruments gain loss recognized in other comprehensive income effective portion before tax</t>
  </si>
  <si>
    <t>Net Realized Investment Gains (Losses) Recognized in Income on Derivative (Ineffective Portion)</t>
  </si>
  <si>
    <t>Gain (Loss) Recognized in Other Comprehensive Income on Derivative (Effective Portion)</t>
  </si>
  <si>
    <t>[1],[2]</t>
  </si>
  <si>
    <t>Net investment hedge | Non-derivative hedging instruments</t>
  </si>
  <si>
    <t>Derivative Instruments, Gain (Loss) Recognized in Income, Net</t>
  </si>
  <si>
    <t>Cash flow hedge items are recorded as unrealized gains (losses) on derivatives and net investment hedge items are recorded in the unrealized foreign currency translation gains (losses) line in the consolidated statement of comprehensive income (loss).</t>
  </si>
  <si>
    <t>Impact shown net of effect of hedged items (see Fair Value Hedges section of this Note 4 for further detail)</t>
  </si>
  <si>
    <t>DERIVATIVE INSTRUMENTS - Fair Value and Notional Amounts of Derivatives With Counterparty Credit Risk (Details) - USD ($) $ in Millions</t>
  </si>
  <si>
    <t>Asset Derivatives Fair Value</t>
  </si>
  <si>
    <t>Liability Derivatives Fair Value</t>
  </si>
  <si>
    <t>AA</t>
  </si>
  <si>
    <t>BBB</t>
  </si>
  <si>
    <t>DERIVATIVE INSTRUMENTS - Offsetting of Financial Assets and Derivative Assets (Details) - USD ($) $ in Millions</t>
  </si>
  <si>
    <t>Offsetting Assets [Line Items]</t>
  </si>
  <si>
    <t>Gross amount of recognized derivative assets</t>
  </si>
  <si>
    <t>Gross amount of liabilities offset in balance sheet</t>
  </si>
  <si>
    <t>Net amount of derivative assets presented in the balance sheet</t>
  </si>
  <si>
    <t>Financial instruments, amount not offset</t>
  </si>
  <si>
    <t>Derivative, collateral, obligation to return securities</t>
  </si>
  <si>
    <t>Derivative, collateral, obligation to return cash</t>
  </si>
  <si>
    <t>Derivative asset, fair value, amount offset against collateral, subject to master netting agreement</t>
  </si>
  <si>
    <t>Derivative asset, not subject to master netting arrangement</t>
  </si>
  <si>
    <t>Derivative asset, fair value, amount offset against collateral, not subject to master netting agreement</t>
  </si>
  <si>
    <t>Net amount of derivative assets presented in balance sheet</t>
  </si>
  <si>
    <t>Derivative asset, fair value, amount offset against collateral</t>
  </si>
  <si>
    <t>Gross amounts of recognized financial instruments</t>
  </si>
  <si>
    <t>Gross amounts offset in balance sheet</t>
  </si>
  <si>
    <t>Net amounts of assets presented in balance sheet</t>
  </si>
  <si>
    <t>Carrying value of financial instruments not offset in balance sheet</t>
  </si>
  <si>
    <t>Securities collateral, not offset in balance sheet</t>
  </si>
  <si>
    <t>Cash collateral, not offset in balance sheet</t>
  </si>
  <si>
    <t>Financial instruments, amount offset against collateral</t>
  </si>
  <si>
    <t>Securities lending and similar arrangements</t>
  </si>
  <si>
    <t>DERIVATIVE INSTRUMENTS - Offsetting of Financial Liabilities and Derivative Liabilities (Details) - USD ($) $ in Millions</t>
  </si>
  <si>
    <t>Offsetting Liabilities [Line Items]</t>
  </si>
  <si>
    <t>Gross amount of recognized derivative liabilities</t>
  </si>
  <si>
    <t>Gross amount of assets offset in balance sheet</t>
  </si>
  <si>
    <t>Derivative liability, fair value, amount not offset against collateral</t>
  </si>
  <si>
    <t>Derivative, collateral, right to reclaim securities</t>
  </si>
  <si>
    <t>Derivative, collateral, right to reclaim cash</t>
  </si>
  <si>
    <t>Derivative liability, fair value, amount offset against collateral, subject to master netting agreement</t>
  </si>
  <si>
    <t>Derivative liability, not subject to master netting arrangement</t>
  </si>
  <si>
    <t>Derivative liability, fair value, amount offset against collateral, not subject to master netting agreement</t>
  </si>
  <si>
    <t>Net amount of derivative liabilities presented in balance sheet</t>
  </si>
  <si>
    <t>Derivative liability, fair value, amount offset against collateral</t>
  </si>
  <si>
    <t>Gross Amounts of Recognized Financial Instruments, Offsetting Liabilities</t>
  </si>
  <si>
    <t>Gross Amounts Offset in Statement of Financial Position, Offsetting Liabilities</t>
  </si>
  <si>
    <t>Net Amounts of Financial Instruments Presented in Balance Sheet, Offsetting Liabilities</t>
  </si>
  <si>
    <t>Carrying value of financial instruments, liabilities not offset in balance sheet</t>
  </si>
  <si>
    <t>Securities Collateral, Liabilities Not Offset in Balance Sheet</t>
  </si>
  <si>
    <t>Cash Collateral, Liabilities Not Offset in Balance Sheet</t>
  </si>
  <si>
    <t>Financial instruments, amount of liabilities offset against collateral</t>
  </si>
  <si>
    <t>FAIR VALUE MEASUREMENTS - Fair Value Hierarchy Levels of Assets and Liabilities Measured at Fair Value on Recurring Basis (Detail) - USD ($) $ in Millions</t>
  </si>
  <si>
    <t>Assets:</t>
  </si>
  <si>
    <t>Liabilities:</t>
  </si>
  <si>
    <t>Foreign currency swaps</t>
  </si>
  <si>
    <t>Foreign currency forwards</t>
  </si>
  <si>
    <t>Foreign currency options</t>
  </si>
  <si>
    <t>Credit default swaps</t>
  </si>
  <si>
    <t>Fixed maturities | Government and agencies</t>
  </si>
  <si>
    <t>Fixed maturities | Municipalities</t>
  </si>
  <si>
    <t>Fixed maturities | Mortgage- and asset-backed securities</t>
  </si>
  <si>
    <t>Fixed maturities | Public utilities</t>
  </si>
  <si>
    <t>Fixed maturities | Sovereign and supranational</t>
  </si>
  <si>
    <t>Fixed maturities | Banks/financial institutions</t>
  </si>
  <si>
    <t>Fixed maturities | Other corporate</t>
  </si>
  <si>
    <t>Perpetual securities | Banks/financial institutions</t>
  </si>
  <si>
    <t>Perpetual securities | Other corporate</t>
  </si>
  <si>
    <t>Level 1 | Foreign currency swaps</t>
  </si>
  <si>
    <t>Level 1 | Foreign currency forwards</t>
  </si>
  <si>
    <t>Level 1 | Foreign currency options</t>
  </si>
  <si>
    <t>Level 1 | Credit default swaps</t>
  </si>
  <si>
    <t>Level 1 | Fixed maturities</t>
  </si>
  <si>
    <t>Level 1 | Fixed maturities | Government and agencies</t>
  </si>
  <si>
    <t>Level 1 | Fixed maturities | Municipalities</t>
  </si>
  <si>
    <t>Level 1 | Fixed maturities | Mortgage- and asset-backed securities</t>
  </si>
  <si>
    <t>Level 1 | Fixed maturities | Public utilities</t>
  </si>
  <si>
    <t>Level 1 | Fixed maturities | Sovereign and supranational</t>
  </si>
  <si>
    <t>Level 1 | Fixed maturities | Banks/financial institutions</t>
  </si>
  <si>
    <t>Level 1 | Fixed maturities | Other corporate</t>
  </si>
  <si>
    <t>Level 1 | Perpetual securities</t>
  </si>
  <si>
    <t>Level 1 | Perpetual securities | Banks/financial institutions</t>
  </si>
  <si>
    <t>Level 1 | Perpetual securities | Other corporate</t>
  </si>
  <si>
    <t>Level 1 | Equity securities</t>
  </si>
  <si>
    <t>Level 2 | Foreign currency swaps</t>
  </si>
  <si>
    <t>Level 2 | Foreign currency forwards</t>
  </si>
  <si>
    <t>Level 2 | Foreign currency options</t>
  </si>
  <si>
    <t>Level 2 | Credit default swaps</t>
  </si>
  <si>
    <t>Level 2 | Fixed maturities</t>
  </si>
  <si>
    <t>Level 2 | Fixed maturities | Government and agencies</t>
  </si>
  <si>
    <t>Level 2 | Fixed maturities | Municipalities</t>
  </si>
  <si>
    <t>Level 2 | Fixed maturities | Mortgage- and asset-backed securities</t>
  </si>
  <si>
    <t>Level 2 | Fixed maturities | Public utilities</t>
  </si>
  <si>
    <t>Level 2 | Fixed maturities | Sovereign and supranational</t>
  </si>
  <si>
    <t>Level 2 | Fixed maturities | Banks/financial institutions</t>
  </si>
  <si>
    <t>Level 2 | Fixed maturities | Other corporate</t>
  </si>
  <si>
    <t>Level 2 | Perpetual securities</t>
  </si>
  <si>
    <t>Level 2 | Perpetual securities | Banks/financial institutions</t>
  </si>
  <si>
    <t>Level 2 | Perpetual securities | Other corporate</t>
  </si>
  <si>
    <t>Level 2 | Equity securities</t>
  </si>
  <si>
    <t>Level 3 | Foreign currency swaps</t>
  </si>
  <si>
    <t>Level 3 | Foreign currency forwards</t>
  </si>
  <si>
    <t>Level 3 | Foreign currency options</t>
  </si>
  <si>
    <t>Level 3 | Credit default swaps</t>
  </si>
  <si>
    <t>Level 3 | Fixed maturities</t>
  </si>
  <si>
    <t>Level 3 | Fixed maturities | Government and agencies</t>
  </si>
  <si>
    <t>Level 3 | Fixed maturities | Municipalities</t>
  </si>
  <si>
    <t>Level 3 | Fixed maturities | Mortgage- and asset-backed securities</t>
  </si>
  <si>
    <t>Level 3 | Fixed maturities | Public utilities</t>
  </si>
  <si>
    <t>Level 3 | Fixed maturities | Sovereign and supranational</t>
  </si>
  <si>
    <t>Level 3 | Fixed maturities | Banks/financial institutions</t>
  </si>
  <si>
    <t>Level 3 | Fixed maturities | Other corporate</t>
  </si>
  <si>
    <t>Level 3 | Perpetual securities</t>
  </si>
  <si>
    <t>Level 3 | Perpetual securities | Banks/financial institutions</t>
  </si>
  <si>
    <t>Level 3 | Perpetual securities | Other corporate</t>
  </si>
  <si>
    <t>Level 3 | Equity securities</t>
  </si>
  <si>
    <t>FAIR VALUE MEASUREMENTS - Fair Value Hierarchy Levels of Assets and Liabilities Carried at Cost or Amortized Cost (Details) - USD ($) $ in Millions</t>
  </si>
  <si>
    <t>Fair Value, Assets and Liabilities Measured on Recurring and Nonrecurring Basis [Line Items]</t>
  </si>
  <si>
    <t>Other investments carried at amortized cost</t>
  </si>
  <si>
    <t>Other investments carried at amortized cost, fair value</t>
  </si>
  <si>
    <t>Total financial instruments assets not carried at fair value</t>
  </si>
  <si>
    <t>Assets fair value disclosure financial instruments carried at cost</t>
  </si>
  <si>
    <t>Other policyholder funds</t>
  </si>
  <si>
    <t>Other policyholders' funds fair value disclosure</t>
  </si>
  <si>
    <t>Notes payable fair value disclosure</t>
  </si>
  <si>
    <t>Total financial instrument liabilities not carried at fair value</t>
  </si>
  <si>
    <t>Liabilities fair value disclosure financial instruments carried at cost</t>
  </si>
  <si>
    <t>Government and agencies | Fixed maturities</t>
  </si>
  <si>
    <t>Equity method investments</t>
  </si>
  <si>
    <t>Level 1 | Government and agencies | Fixed maturities</t>
  </si>
  <si>
    <t>Level 1 | Municipalities | Fixed maturities</t>
  </si>
  <si>
    <t>Level 1 | Mortgage- and asset-backed securities | Fixed maturities</t>
  </si>
  <si>
    <t>Level 1 | Public utilities | Fixed maturities</t>
  </si>
  <si>
    <t>Level 1 | Sovereign and supranational | Fixed maturities</t>
  </si>
  <si>
    <t>Level 1 | Banks/financial institutions | Fixed maturities</t>
  </si>
  <si>
    <t>Level 1 | Other corporate | Fixed maturities</t>
  </si>
  <si>
    <t>Level 2 | Government and agencies | Fixed maturities</t>
  </si>
  <si>
    <t>Level 2 | Municipalities | Fixed maturities</t>
  </si>
  <si>
    <t>Level 2 | Mortgage- and asset-backed securities | Fixed maturities</t>
  </si>
  <si>
    <t>Level 2 | Public utilities | Fixed maturities</t>
  </si>
  <si>
    <t>Level 2 | Sovereign and supranational | Fixed maturities</t>
  </si>
  <si>
    <t>Level 2 | Banks/financial institutions | Fixed maturities</t>
  </si>
  <si>
    <t>Level 2 | Other corporate | Fixed maturities</t>
  </si>
  <si>
    <t>Level 3 | Government and agencies | Fixed maturities</t>
  </si>
  <si>
    <t>Level 3 | Municipalities | Fixed maturities</t>
  </si>
  <si>
    <t>Level 3 | Mortgage- and asset-backed securities | Fixed maturities</t>
  </si>
  <si>
    <t>Level 3 | Public utilities | Fixed maturities</t>
  </si>
  <si>
    <t>Level 3 | Sovereign and supranational | Fixed maturities</t>
  </si>
  <si>
    <t>Level 3 | Banks/financial institutions | Fixed maturities</t>
  </si>
  <si>
    <t>Level 3 | Other corporate | Fixed maturities</t>
  </si>
  <si>
    <t>Excludes policy loans of $201 and equity method investments of $47, at carrying value</t>
  </si>
  <si>
    <t>FAIR VALUE MEASUREMENTS - Fair Value Hierarchy Levels of Assets by Pricing Source, Available-for-Sale Securities (Details) - USD ($) $ in Millions</t>
  </si>
  <si>
    <t>Fixed maturities | Level 1</t>
  </si>
  <si>
    <t>Fixed maturities | Level 2</t>
  </si>
  <si>
    <t>Fixed maturities | Level 3</t>
  </si>
  <si>
    <t>Perpetual securities | Level 1</t>
  </si>
  <si>
    <t>Perpetual securities | Level 2</t>
  </si>
  <si>
    <t>Perpetual securities | Level 3</t>
  </si>
  <si>
    <t>Equity securities | Level 1</t>
  </si>
  <si>
    <t>Equity securities | Level 2</t>
  </si>
  <si>
    <t>Equity securities | Level 3</t>
  </si>
  <si>
    <t>Equity securities | Third party pricing vendor valuation technique</t>
  </si>
  <si>
    <t>Equity securities | Third party pricing vendor valuation technique | Level 1</t>
  </si>
  <si>
    <t>Equity securities | Third party pricing vendor valuation technique | Level 2</t>
  </si>
  <si>
    <t>Equity securities | Third party pricing vendor valuation technique | Level 3</t>
  </si>
  <si>
    <t>Equity securities | Net asset value valuation technique</t>
  </si>
  <si>
    <t>Equity securities | Net asset value valuation technique | Level 1</t>
  </si>
  <si>
    <t>Equity securities | Net asset value valuation technique | Level 2</t>
  </si>
  <si>
    <t>Equity securities | Net asset value valuation technique | Level 3</t>
  </si>
  <si>
    <t>Government and agencies | Fixed maturities | Level 1</t>
  </si>
  <si>
    <t>Government and agencies | Fixed maturities | Level 2</t>
  </si>
  <si>
    <t>Government and agencies | Fixed maturities | Level 3</t>
  </si>
  <si>
    <t>Government and agencies | Fixed maturities | Third party pricing vendor valuation technique</t>
  </si>
  <si>
    <t>Government and agencies | Fixed maturities | Third party pricing vendor valuation technique | Level 1</t>
  </si>
  <si>
    <t>Government and agencies | Fixed maturities | Third party pricing vendor valuation technique | Level 2</t>
  </si>
  <si>
    <t>Government and agencies | Fixed maturities | Third party pricing vendor valuation technique | Level 3</t>
  </si>
  <si>
    <t>Municipalities | Fixed maturities | Level 1</t>
  </si>
  <si>
    <t>Municipalities | Fixed maturities | Level 2</t>
  </si>
  <si>
    <t>Municipalities | Fixed maturities | Level 3</t>
  </si>
  <si>
    <t>Municipalities | Fixed maturities | Third party pricing vendor valuation technique</t>
  </si>
  <si>
    <t>Municipalities | Fixed maturities | Third party pricing vendor valuation technique | Level 1</t>
  </si>
  <si>
    <t>Municipalities | Fixed maturities | Third party pricing vendor valuation technique | Level 2</t>
  </si>
  <si>
    <t>Municipalities | Fixed maturities | Third party pricing vendor valuation technique | Level 3</t>
  </si>
  <si>
    <t>Mortgage- and asset-backed securities | Fixed maturities | Level 1</t>
  </si>
  <si>
    <t>Mortgage- and asset-backed securities | Fixed maturities | Level 2</t>
  </si>
  <si>
    <t>Mortgage- and asset-backed securities | Fixed maturities | Level 3</t>
  </si>
  <si>
    <t>Mortgage- and asset-backed securities | Fixed maturities | Third party pricing vendor valuation technique</t>
  </si>
  <si>
    <t>Mortgage- and asset-backed securities | Fixed maturities | Third party pricing vendor valuation technique | Level 1</t>
  </si>
  <si>
    <t>Mortgage- and asset-backed securities | Fixed maturities | Third party pricing vendor valuation technique | Level 2</t>
  </si>
  <si>
    <t>Mortgage- and asset-backed securities | Fixed maturities | Third party pricing vendor valuation technique | Level 3</t>
  </si>
  <si>
    <t>Mortgage- and asset-backed securities | Fixed maturities | Consensus pricing valuation technique</t>
  </si>
  <si>
    <t>Mortgage- and asset-backed securities | Fixed maturities | Consensus pricing valuation technique | Level 1</t>
  </si>
  <si>
    <t>Mortgage- and asset-backed securities | Fixed maturities | Consensus pricing valuation technique | Level 2</t>
  </si>
  <si>
    <t>Mortgage- and asset-backed securities | Fixed maturities | Consensus pricing valuation technique | Level 3</t>
  </si>
  <si>
    <t>Public utilities | Fixed maturities | Level 1</t>
  </si>
  <si>
    <t>Public utilities | Fixed maturities | Level 2</t>
  </si>
  <si>
    <t>Public utilities | Fixed maturities | Level 3</t>
  </si>
  <si>
    <t>Public utilities | Fixed maturities | Third party pricing vendor valuation technique</t>
  </si>
  <si>
    <t>Public utilities | Fixed maturities | Third party pricing vendor valuation technique | Level 1</t>
  </si>
  <si>
    <t>Public utilities | Fixed maturities | Third party pricing vendor valuation technique | Level 2</t>
  </si>
  <si>
    <t>Public utilities | Fixed maturities | Third party pricing vendor valuation technique | Level 3</t>
  </si>
  <si>
    <t>Public utilities | Fixed maturities | Discounted cash flow valuation technique</t>
  </si>
  <si>
    <t>Public utilities | Fixed maturities | Discounted cash flow valuation technique | Level 1</t>
  </si>
  <si>
    <t>Public utilities | Fixed maturities | Discounted cash flow valuation technique | Level 2</t>
  </si>
  <si>
    <t>Public utilities | Fixed maturities | Discounted cash flow valuation technique | Level 3</t>
  </si>
  <si>
    <t>Sovereign and supranational | Fixed maturities | Level 1</t>
  </si>
  <si>
    <t>Sovereign and supranational | Fixed maturities | Level 2</t>
  </si>
  <si>
    <t>Sovereign and supranational | Fixed maturities | Level 3</t>
  </si>
  <si>
    <t>Sovereign and supranational | Fixed maturities | Third party pricing vendor valuation technique</t>
  </si>
  <si>
    <t>Sovereign and supranational | Fixed maturities | Third party pricing vendor valuation technique | Level 1</t>
  </si>
  <si>
    <t>Sovereign and supranational | Fixed maturities | Third party pricing vendor valuation technique | Level 2</t>
  </si>
  <si>
    <t>Sovereign and supranational | Fixed maturities | Third party pricing vendor valuation technique | Level 3</t>
  </si>
  <si>
    <t>Banks/financial institutions | Fixed maturities | Level 1</t>
  </si>
  <si>
    <t>Banks/financial institutions | Fixed maturities | Level 2</t>
  </si>
  <si>
    <t>Banks/financial institutions | Fixed maturities | Level 3</t>
  </si>
  <si>
    <t>Banks/financial institutions | Fixed maturities | Third party pricing vendor valuation technique</t>
  </si>
  <si>
    <t>Banks/financial institutions | Fixed maturities | Third party pricing vendor valuation technique | Level 1</t>
  </si>
  <si>
    <t>Banks/financial institutions | Fixed maturities | Third party pricing vendor valuation technique | Level 2</t>
  </si>
  <si>
    <t>Banks/financial institutions | Fixed maturities | Third party pricing vendor valuation technique | Level 3</t>
  </si>
  <si>
    <t>Banks/financial institutions | Fixed maturities | Consensus pricing valuation technique</t>
  </si>
  <si>
    <t>Banks/financial institutions | Fixed maturities | Consensus pricing valuation technique | Level 1</t>
  </si>
  <si>
    <t>Banks/financial institutions | Fixed maturities | Consensus pricing valuation technique | Level 2</t>
  </si>
  <si>
    <t>Banks/financial institutions | Fixed maturities | Consensus pricing valuation technique | Level 3</t>
  </si>
  <si>
    <t>Banks/financial institutions | Perpetual securities | Level 1</t>
  </si>
  <si>
    <t>Banks/financial institutions | Perpetual securities | Level 2</t>
  </si>
  <si>
    <t>Banks/financial institutions | Perpetual securities | Level 3</t>
  </si>
  <si>
    <t>Banks/financial institutions | Perpetual securities | Third party pricing vendor valuation technique</t>
  </si>
  <si>
    <t>Banks/financial institutions | Perpetual securities | Third party pricing vendor valuation technique | Level 1</t>
  </si>
  <si>
    <t>Banks/financial institutions | Perpetual securities | Third party pricing vendor valuation technique | Level 2</t>
  </si>
  <si>
    <t>Banks/financial institutions | Perpetual securities | Third party pricing vendor valuation technique | Level 3</t>
  </si>
  <si>
    <t>Other corporate | Fixed maturities | Level 1</t>
  </si>
  <si>
    <t>Other corporate | Fixed maturities | Level 2</t>
  </si>
  <si>
    <t>Other corporate | Fixed maturities | Level 3</t>
  </si>
  <si>
    <t>Other corporate | Fixed maturities | Third party pricing vendor valuation technique</t>
  </si>
  <si>
    <t>Other corporate | Fixed maturities | Third party pricing vendor valuation technique | Level 1</t>
  </si>
  <si>
    <t>Other corporate | Fixed maturities | Third party pricing vendor valuation technique | Level 2</t>
  </si>
  <si>
    <t>Other corporate | Fixed maturities | Third party pricing vendor valuation technique | Level 3</t>
  </si>
  <si>
    <t>Other corporate | Fixed maturities | Discounted cash flow valuation technique</t>
  </si>
  <si>
    <t>Other corporate | Fixed maturities | Discounted cash flow valuation technique | Level 1</t>
  </si>
  <si>
    <t>Other corporate | Fixed maturities | Discounted cash flow valuation technique | Level 2</t>
  </si>
  <si>
    <t>Other corporate | Fixed maturities | Discounted cash flow valuation technique | Level 3</t>
  </si>
  <si>
    <t>Other corporate | Perpetual securities | Level 1</t>
  </si>
  <si>
    <t>Other corporate | Perpetual securities | Level 2</t>
  </si>
  <si>
    <t>Other corporate | Perpetual securities | Level 3</t>
  </si>
  <si>
    <t>Other corporate | Perpetual securities | Third party pricing vendor valuation technique</t>
  </si>
  <si>
    <t>Other corporate | Perpetual securities | Third party pricing vendor valuation technique | Level 1</t>
  </si>
  <si>
    <t>Other corporate | Perpetual securities | Third party pricing vendor valuation technique | Level 2</t>
  </si>
  <si>
    <t>Other corporate | Perpetual securities | Third party pricing vendor valuation technique | Level 3</t>
  </si>
  <si>
    <t>FAIR VALUE MEASUREMENTS - Fair Value Hierarchy Levels of Assets by Pricing Source, Held-to-Maturity Securities (Details) - USD ($) $ in Millions</t>
  </si>
  <si>
    <t>FAIR VALUE MEASUREMENTS - Changes in Available-For-Sale Investments and Derivatives Classified as Level 3 (Detail) - USD ($) $ in Millions</t>
  </si>
  <si>
    <t>Fair Value, Assets Measured on Recurring Basis, Unobservable Input Reconciliation, Calculation [Roll Forward]</t>
  </si>
  <si>
    <t>Balance, beginning of period</t>
  </si>
  <si>
    <t>Realized investment gains (losses) included in earnings</t>
  </si>
  <si>
    <t>Unrealized gains (losses) included in other comprehensive income (loss)</t>
  </si>
  <si>
    <t>Purchases</t>
  </si>
  <si>
    <t>Issuances</t>
  </si>
  <si>
    <t>Sales</t>
  </si>
  <si>
    <t>Settlements</t>
  </si>
  <si>
    <t>Transfers into Level 3</t>
  </si>
  <si>
    <t>Transfers out of Level 3</t>
  </si>
  <si>
    <t>Balance, end of period</t>
  </si>
  <si>
    <t>Change in unrealized gains (losses) still held</t>
  </si>
  <si>
    <t>Fair Value, Net Derivative Asset (Liability) Measured on Recurring Basis, Unobservable Input Reconciliation [Roll Forward]</t>
  </si>
  <si>
    <t>Realized gains or losses included in earnings</t>
  </si>
  <si>
    <t>Unrealized gains or losses included in other comprehensive income (loss)</t>
  </si>
  <si>
    <t>Changes in unrealized gain (losses) still held</t>
  </si>
  <si>
    <t>Derivative assets and liabilities are presented net</t>
  </si>
  <si>
    <t>FAIR VALUE MEASUREMENTS - Additional Information (Detail) - USD ($) $ in Millions</t>
  </si>
  <si>
    <t>Fair Value, Assets, Level 1 to Level 2 Transfers, Amount</t>
  </si>
  <si>
    <t>Fair Value, Assets, Level 2 to Level 1 Transfers, Amount</t>
  </si>
  <si>
    <t>FAIR VALUE MEASUREMENTS - Fair Value Inputs Assets Quantitative Information (Details) - USD ($) $ / shares in Units, $ in Millions</t>
  </si>
  <si>
    <t>Fair Value Inputs, Assets, Quantitative Information [Line Items]</t>
  </si>
  <si>
    <t>Length of Volatility of Japanese Yen to US Dollar Exchange Rate</t>
  </si>
  <si>
    <t>10 years</t>
  </si>
  <si>
    <t>Equity securities | Assets | Lower Limit | Level 3</t>
  </si>
  <si>
    <t>Fair Value Inputs, Offered Quotes</t>
  </si>
  <si>
    <t>Equity securities | Assets | Upper Limit | Level 3</t>
  </si>
  <si>
    <t>Equity securities | Assets | Weighted Average | Level 3</t>
  </si>
  <si>
    <t>Foreign currency swaps | Level 3</t>
  </si>
  <si>
    <t>Credit default swaps | Level 3</t>
  </si>
  <si>
    <t>Fair Value, Unobservable Input, Interest Rates (USD), Interest Rates (JPY), CDS Spreads and Foreign Exchange Rates | Foreign currency swaps | Discounted cash flow valuation technique | Level 3</t>
  </si>
  <si>
    <t>Fair Value, Unobservable Input, Interest Rates (USD), Interest Rates (JPY), CDS Spreads and Foreign Exchange Rates | Foreign currency swaps | Assets | Level 3</t>
  </si>
  <si>
    <t>Fair Value Inputs, Foreign Exchange Rates</t>
  </si>
  <si>
    <t>21.15%</t>
  </si>
  <si>
    <t>21.47%</t>
  </si>
  <si>
    <t>Fair Value, Unobservable Input, Interest Rates (USD), Interest Rates (JPY), CDS Spreads and Foreign Exchange Rates | Foreign currency swaps | Assets | Lower Limit | Level 3</t>
  </si>
  <si>
    <t>Fair Value Inputs, Entity Credit Risk</t>
  </si>
  <si>
    <t>0.07%</t>
  </si>
  <si>
    <t>0.17%</t>
  </si>
  <si>
    <t>Fair Value, Unobservable Input, Interest Rates (USD), Interest Rates (JPY), CDS Spreads and Foreign Exchange Rates | Foreign currency swaps | Assets | Upper Limit | Level 3</t>
  </si>
  <si>
    <t>1.28%</t>
  </si>
  <si>
    <t>1.72%</t>
  </si>
  <si>
    <t>Fair Value, Unobservable Input, Interest Rates (USD), Interest Rates (JPY), and CDS Spread | Foreign currency swaps | Discounted cash flow valuation technique | Level 3</t>
  </si>
  <si>
    <t>Fair Value, Unobservable Input, Interest Rates (USD), Interest Rates (JPY), and CDS Spread | Foreign currency swaps | Assets | Lower Limit | Level 3</t>
  </si>
  <si>
    <t>0.11%</t>
  </si>
  <si>
    <t>0.16%</t>
  </si>
  <si>
    <t>Fair Value, Unobservable Input, Interest Rates (USD), Interest Rates (JPY), and CDS Spread | Foreign currency swaps | Assets | Upper Limit | Level 3</t>
  </si>
  <si>
    <t>0.73%</t>
  </si>
  <si>
    <t>0.88%</t>
  </si>
  <si>
    <t>Fair Value, Unobservable Input, Interest Rates (USD), Interest Rates (JPY), and Foreign Exchange Rates | Foreign currency swaps | Discounted cash flow valuation technique | Level 3</t>
  </si>
  <si>
    <t>Fair Value, Unobservable Input, Interest Rates (USD), Interest Rates (JPY), and Foreign Exchange Rates | Foreign currency swaps | Assets | Level 3</t>
  </si>
  <si>
    <t>Fair Value, Unobservable Input, Base Correlation, CDS Spreads, Recovery Rate | Credit default swaps | Discounted cash flow valuation technique | Level 3</t>
  </si>
  <si>
    <t>Fair Value, Unobservable Input, Base Correlation, CDS Spreads, Recovery Rate | Credit default swaps | Assets | Level 3</t>
  </si>
  <si>
    <t>0.19%</t>
  </si>
  <si>
    <t>0.54%</t>
  </si>
  <si>
    <t>Fair Value Inputs, Recovery Rate</t>
  </si>
  <si>
    <t>36.58%</t>
  </si>
  <si>
    <t>36.69%</t>
  </si>
  <si>
    <t>Fair Value, Unobservable Input, Base Correlation, CDS Spreads, Recovery Rate | Credit default swaps | Assets | Lower Limit | Level 3</t>
  </si>
  <si>
    <t>Fair Value Inputs, Base Correlation</t>
  </si>
  <si>
    <t>54.48%</t>
  </si>
  <si>
    <t>52.18%</t>
  </si>
  <si>
    <t>Fair Value, Unobservable Input, Base Correlation, CDS Spreads, Recovery Rate | Credit default swaps | Assets | Upper Limit | Level 3</t>
  </si>
  <si>
    <t>59.52%</t>
  </si>
  <si>
    <t>56.07%</t>
  </si>
  <si>
    <t>Dollar-denominated | Mortgage- and asset-backed securities | Fixed maturities</t>
  </si>
  <si>
    <t>Dollar-denominated | Public utilities | Fixed maturities</t>
  </si>
  <si>
    <t>Dollar-denominated | Banks/financial institutions | Fixed maturities</t>
  </si>
  <si>
    <t>Dollar-denominated | Banks/financial institutions | Perpetual securities</t>
  </si>
  <si>
    <t>Dollar-denominated | Other corporate | Fixed maturities</t>
  </si>
  <si>
    <t>Dollar-denominated | Fair Value, Unobservable Input, Interest Rates (USD), Interest Rates (JPY), CDS Spreads and Foreign Exchange Rates | Foreign currency swaps | Assets | Lower Limit | Level 3</t>
  </si>
  <si>
    <t>Fair Value Inputs, Discount Rate</t>
  </si>
  <si>
    <t>2.30%</t>
  </si>
  <si>
    <t>2.34%</t>
  </si>
  <si>
    <t>Dollar-denominated | Fair Value, Unobservable Input, Interest Rates (USD), Interest Rates (JPY), CDS Spreads and Foreign Exchange Rates | Foreign currency swaps | Assets | Upper Limit | Level 3</t>
  </si>
  <si>
    <t>2.58%</t>
  </si>
  <si>
    <t>2.59%</t>
  </si>
  <si>
    <t>Dollar-denominated | Fair Value, Unobservable Input, Interest Rates (USD), Interest Rates (JPY), and CDS Spread | Foreign currency swaps | Assets | Lower Limit | Level 3</t>
  </si>
  <si>
    <t>Dollar-denominated | Fair Value, Unobservable Input, Interest Rates (USD), Interest Rates (JPY), and CDS Spread | Foreign currency swaps | Assets | Upper Limit | Level 3</t>
  </si>
  <si>
    <t>Dollar-denominated | Fair Value, Unobservable Input, Interest Rates (USD), Interest Rates (JPY), and Foreign Exchange Rates | Foreign currency swaps | Assets | Lower Limit | Level 3</t>
  </si>
  <si>
    <t>Dollar-denominated | Fair Value, Unobservable Input, Interest Rates (USD), Interest Rates (JPY), and Foreign Exchange Rates | Foreign currency swaps | Assets | Upper Limit | Level 3</t>
  </si>
  <si>
    <t>Yen-denominated | Mortgage- and asset-backed securities | Fixed maturities</t>
  </si>
  <si>
    <t>Yen-denominated | Public utilities | Fixed maturities</t>
  </si>
  <si>
    <t>Yen-denominated | Banks/financial institutions | Fixed maturities</t>
  </si>
  <si>
    <t>Yen-denominated | Banks/financial institutions | Perpetual securities</t>
  </si>
  <si>
    <t>Yen-denominated | Other corporate | Fixed maturities</t>
  </si>
  <si>
    <t>Yen-denominated | Other corporate | Perpetual securities</t>
  </si>
  <si>
    <t>Yen-denominated | Fair Value, Unobservable Input, Interest Rates (USD), Interest Rates (JPY), CDS Spreads and Foreign Exchange Rates | Foreign currency swaps | Assets | Lower Limit | Level 3</t>
  </si>
  <si>
    <t>0.28%</t>
  </si>
  <si>
    <t>0.22%</t>
  </si>
  <si>
    <t>Yen-denominated | Fair Value, Unobservable Input, Interest Rates (USD), Interest Rates (JPY), CDS Spreads and Foreign Exchange Rates | Foreign currency swaps | Assets | Upper Limit | Level 3</t>
  </si>
  <si>
    <t>0.85%</t>
  </si>
  <si>
    <t>0.80%</t>
  </si>
  <si>
    <t>Yen-denominated | Fair Value, Unobservable Input, Interest Rates (USD), Interest Rates (JPY), and CDS Spread | Foreign currency swaps | Assets | Lower Limit | Level 3</t>
  </si>
  <si>
    <t>Yen-denominated | Fair Value, Unobservable Input, Interest Rates (USD), Interest Rates (JPY), and CDS Spread | Foreign currency swaps | Assets | Upper Limit | Level 3</t>
  </si>
  <si>
    <t>Yen-denominated | Fair Value, Unobservable Input, Interest Rates (USD), Interest Rates (JPY), and Foreign Exchange Rates | Foreign currency swaps | Assets | Lower Limit | Level 3</t>
  </si>
  <si>
    <t>Yen-denominated | Fair Value, Unobservable Input, Interest Rates (USD), Interest Rates (JPY), and Foreign Exchange Rates | Foreign currency swaps | Assets | Upper Limit | Level 3</t>
  </si>
  <si>
    <t>Based on 10 year volatility of JPY/USD exchange rate</t>
  </si>
  <si>
    <t>Range of base correlation for our bespoke tranche for attachment and detachment points corresponding to market indices.</t>
  </si>
  <si>
    <t>Inputs derived from U.S. long-term rates to accommodate long maturity nature of our swaps</t>
  </si>
  <si>
    <t>Inputs derived from Japan long-term rates to accommodate long maturity nature of our swaps</t>
  </si>
  <si>
    <t>FAIR VALUE MEASUREMENTS - Fair Value Inputs Liabilities Quantitative Information (Details) - USD ($) $ in Millions</t>
  </si>
  <si>
    <t>Fair Value Inputs, Liabilities, Quantitative Information [Line Items]</t>
  </si>
  <si>
    <t>Fair Value, Unobservable Input, Interest Rates (USD), Interest Rates (JPY), CDS Spreads and Foreign Exchange Rates | Foreign currency swaps | Liability | Level 3</t>
  </si>
  <si>
    <t>Fair Value, Unobservable Input, Interest Rates (USD), Interest Rates (JPY), CDS Spreads and Foreign Exchange Rates | Foreign currency swaps | Liability | Lower Limit | Level 3</t>
  </si>
  <si>
    <t>Fair Value, Unobservable Input, Interest Rates (USD), Interest Rates (JPY), CDS Spreads and Foreign Exchange Rates | Foreign currency swaps | Liability | Upper Limit | Level 3</t>
  </si>
  <si>
    <t>Fair Value, Unobservable Input, Interest Rates (USD), Interest Rates (JPY), and CDS Spread | Foreign currency swaps | Liability | Lower Limit | Level 3</t>
  </si>
  <si>
    <t>0.14%</t>
  </si>
  <si>
    <t>0.24%</t>
  </si>
  <si>
    <t>Fair Value, Unobservable Input, Interest Rates (USD), Interest Rates (JPY), and CDS Spread | Foreign currency swaps | Liability | Upper Limit | Level 3</t>
  </si>
  <si>
    <t>1.62%</t>
  </si>
  <si>
    <t>2.16%</t>
  </si>
  <si>
    <t>Fair Value, Unobservable Input, Interest Rates (USD), Interest Rates (JPY), and Foreign Exchange Rates | Foreign currency swaps | Liability | Level 3</t>
  </si>
  <si>
    <t>Dollar-denominated | Fair Value, Unobservable Input, Interest Rates (USD), Interest Rates (JPY), CDS Spreads and Foreign Exchange Rates | Foreign currency swaps | Liability | Lower Limit | Level 3</t>
  </si>
  <si>
    <t>Dollar-denominated | Fair Value, Unobservable Input, Interest Rates (USD), Interest Rates (JPY), CDS Spreads and Foreign Exchange Rates | Foreign currency swaps | Liability | Upper Limit | Level 3</t>
  </si>
  <si>
    <t>Dollar-denominated | Fair Value, Unobservable Input, Interest Rates (USD), Interest Rates (JPY), and CDS Spread | Foreign currency swaps | Liability | Lower Limit | Level 3</t>
  </si>
  <si>
    <t>Dollar-denominated | Fair Value, Unobservable Input, Interest Rates (USD), Interest Rates (JPY), and CDS Spread | Foreign currency swaps | Liability | Upper Limit | Level 3</t>
  </si>
  <si>
    <t>Dollar-denominated | Fair Value, Unobservable Input, Interest Rates (USD), Interest Rates (JPY), and Foreign Exchange Rates | Foreign currency swaps | Liability | Lower Limit | Level 3</t>
  </si>
  <si>
    <t>Dollar-denominated | Fair Value, Unobservable Input, Interest Rates (USD), Interest Rates (JPY), and Foreign Exchange Rates | Foreign currency swaps | Liability | Upper Limit | Level 3</t>
  </si>
  <si>
    <t>Yen-denominated | Fair Value, Unobservable Input, Interest Rates (USD), Interest Rates (JPY), CDS Spreads and Foreign Exchange Rates | Foreign currency swaps | Liability | Lower Limit | Level 3</t>
  </si>
  <si>
    <t>Yen-denominated | Fair Value, Unobservable Input, Interest Rates (USD), Interest Rates (JPY), CDS Spreads and Foreign Exchange Rates | Foreign currency swaps | Liability | Upper Limit | Level 3</t>
  </si>
  <si>
    <t>Yen-denominated | Fair Value, Unobservable Input, Interest Rates (USD), Interest Rates (JPY), and CDS Spread | Foreign currency swaps | Liability | Lower Limit | Level 3</t>
  </si>
  <si>
    <t>Yen-denominated | Fair Value, Unobservable Input, Interest Rates (USD), Interest Rates (JPY), and CDS Spread | Foreign currency swaps | Liability | Upper Limit | Level 3</t>
  </si>
  <si>
    <t>Yen-denominated | Fair Value, Unobservable Input, Interest Rates (USD), Interest Rates (JPY), and Foreign Exchange Rates | Foreign currency swaps | Liability | Lower Limit | Level 3</t>
  </si>
  <si>
    <t>Yen-denominated | Fair Value, Unobservable Input, Interest Rates (USD), Interest Rates (JPY), and Foreign Exchange Rates | Foreign currency swaps | Liability | Upper Limit | Level 3</t>
  </si>
  <si>
    <t>POLICY LIABILITIES - Changes in Liability for Unpaid Policy Claims (Details) - USD ($) $ in Millions</t>
  </si>
  <si>
    <t>Liability for Unpaid Claims and Claims Expenses</t>
  </si>
  <si>
    <t>Net balance, beginning of period</t>
  </si>
  <si>
    <t>Less claims paid during the period on claims incurred during:</t>
  </si>
  <si>
    <t>Net balance, end of period</t>
  </si>
  <si>
    <t>Total liability for unpaid policy claims</t>
  </si>
  <si>
    <t>Health insurance</t>
  </si>
  <si>
    <t>Unpaid supplemental health claims, beginning of period</t>
  </si>
  <si>
    <t>Less reinsurance recoverables</t>
  </si>
  <si>
    <t>Add claims incurred during the period related to:</t>
  </si>
  <si>
    <t>Current year</t>
  </si>
  <si>
    <t>Prior years</t>
  </si>
  <si>
    <t>Total incurred</t>
  </si>
  <si>
    <t>Total paid</t>
  </si>
  <si>
    <t>Effect of foreign exchange rate changes on unpaid claims</t>
  </si>
  <si>
    <t>Add reinsurance recoverables</t>
  </si>
  <si>
    <t>Life insurance</t>
  </si>
  <si>
    <t>POLICY LIABILITIES - Additional Information (Details) - Health insurance - USD ($) $ in Millions</t>
  </si>
  <si>
    <t>Liability for Future Policy Benefit, by Product Segment [Line Items]</t>
  </si>
  <si>
    <t>Prior years claims and claims adjustment expense</t>
  </si>
  <si>
    <t>Percentage of total prior year claims and claims adjustment expense</t>
  </si>
  <si>
    <t>64.00%</t>
  </si>
  <si>
    <t>Liability for unpaid claims and claims adjustment expense, foreign currency translation gain (loss)</t>
  </si>
  <si>
    <t>Prior year claims and claims adjustment expense excluding effect of foreign currency</t>
  </si>
  <si>
    <t>Percentage of total prior year claims and claims adjustment expense excluding effect of foreign currency</t>
  </si>
  <si>
    <t>67.00%</t>
  </si>
  <si>
    <t>REINSURANCE  - Additional Information (Details) $ in Millions, ¥ in Billions</t>
  </si>
  <si>
    <t>Jun. 30, 2017JPY (¥)</t>
  </si>
  <si>
    <t>Effects of Reinsurance [Line Items]</t>
  </si>
  <si>
    <t>Percent change in spot yen/dollar exchange rate</t>
  </si>
  <si>
    <t>4.00%</t>
  </si>
  <si>
    <t>Percent change in ceded reserves</t>
  </si>
  <si>
    <t>Committed reinsurance facility | ¥</t>
  </si>
  <si>
    <t>Aflac Japan | Closed Block</t>
  </si>
  <si>
    <t>Reinsurance deferred profit liability</t>
  </si>
  <si>
    <t>Reinsurance recoverable</t>
  </si>
  <si>
    <t>REINSURANCE  - Effect of Reinsurance on Premiums and Benefits and Claims (Details) - USD ($) $ in Millions</t>
  </si>
  <si>
    <t>Direct premium income</t>
  </si>
  <si>
    <t>Net premium income</t>
  </si>
  <si>
    <t>Direct benefits and claims</t>
  </si>
  <si>
    <t>All other</t>
  </si>
  <si>
    <t>Ceded premiums</t>
  </si>
  <si>
    <t>Assumed premiums earned</t>
  </si>
  <si>
    <t>Ceded benefits and claims</t>
  </si>
  <si>
    <t>Assumed benefits and claims from other companies</t>
  </si>
  <si>
    <t>Intercompany eliminations</t>
  </si>
  <si>
    <t>NOTES PAYABLE - Additional Information (Details) ¥ in Millions</t>
  </si>
  <si>
    <t>1 Months Ended</t>
  </si>
  <si>
    <t>Feb. 28, 2017USD ($)</t>
  </si>
  <si>
    <t>Jan. 31, 2017JPY (¥)</t>
  </si>
  <si>
    <t>2.65% senior notes paid February 2017</t>
  </si>
  <si>
    <t>Debt Instrument [Line Items]</t>
  </si>
  <si>
    <t>Debt instrument, interest rate</t>
  </si>
  <si>
    <t>2.65%</t>
  </si>
  <si>
    <t>Repayments of debt</t>
  </si>
  <si>
    <t>.932% senior notes due January 2027</t>
  </si>
  <si>
    <t>Debt instrument, principal amount | ¥</t>
  </si>
  <si>
    <t>0.932%</t>
  </si>
  <si>
    <t>Debt instrument, term</t>
  </si>
  <si>
    <t>Debt instrument, debt default, amount</t>
  </si>
  <si>
    <t>$100 million dollar line of credit</t>
  </si>
  <si>
    <t>Line of credit facility, maximum borrowing capacity</t>
  </si>
  <si>
    <t>Line of credit facility term</t>
  </si>
  <si>
    <t>364 days</t>
  </si>
  <si>
    <t>Line of credit facility, interest rate description</t>
  </si>
  <si>
    <t>Borrowings will bear interest at the rate quoted by the bank and agreed upon at the time of making such loan and will have up to a three-month maturity period.</t>
  </si>
  <si>
    <t>Line of credit facility, amount outstanding</t>
  </si>
  <si>
    <t>100.0 billion yen line of credit</t>
  </si>
  <si>
    <t>Line of credit facility, maximum borrowing capacity | ¥</t>
  </si>
  <si>
    <t>3 years</t>
  </si>
  <si>
    <t xml:space="preserve"> Borrowings bear interest at a rate per annum equal to the Tokyo interbank market rate (TIBOR) plus, at our option, either (a) the applicable TIBOR margin during the period from the closing date to the commitment termination date or (b) the applicable TIBOR margin during the term out period. The applicable margin ranges between .35% and .75% during the period from the closing date to the commitment termination date and .70% and 1.50% during the term out period, depending on the Parent Company’s debt ratings as of the date of determination.</t>
  </si>
  <si>
    <t>Line of credit facility, amount outstanding | ¥</t>
  </si>
  <si>
    <t>55.0 billion yen line of credit</t>
  </si>
  <si>
    <t>5 years</t>
  </si>
  <si>
    <t>Borrowings bear interest at a rate per annum equal to, at our option, either (a) a eurocurrency rate determined by reference to the LIBOR for the interest period relevant to such borrowing adjusted for certain additional costs or (b) a base rate determined by reference to the highest of (1) the federal funds effective rate plus ½ of 1%, (2) the rate of interest for such day announced by Mizuho Bank, Ltd. as its prime rate and (3) the eurocurrency rate for an interest period of one month plus 1.00%, in each case plus an applicable margin. The applicable margin ranges between .79% and 1.275% for eurocurrency rate borrowings and 0.0% and .275% for base rate borrowings, depending on the Parent Company’s debt ratings as of the date of determination.</t>
  </si>
  <si>
    <t>$50 million dollar line of credit</t>
  </si>
  <si>
    <t>Lines of credit</t>
  </si>
  <si>
    <t>Lower Limit | 100.0 billion yen line of credit</t>
  </si>
  <si>
    <t>Line of credit facility, commitment fee percentage</t>
  </si>
  <si>
    <t>0.30%</t>
  </si>
  <si>
    <t>Lower Limit | 55.0 billion yen line of credit</t>
  </si>
  <si>
    <t>0.085%</t>
  </si>
  <si>
    <t>Upper Limit | 100.0 billion yen line of credit</t>
  </si>
  <si>
    <t>0.50%</t>
  </si>
  <si>
    <t>Upper Limit | 55.0 billion yen line of credit</t>
  </si>
  <si>
    <t>0.225%</t>
  </si>
  <si>
    <t>NOTES PAYABLE - Summary of Notes Payable (Details) - USD ($) $ in Millions</t>
  </si>
  <si>
    <t>2.875% senior notes due October 2026</t>
  </si>
  <si>
    <t>6.90% senior notes due December 2039</t>
  </si>
  <si>
    <t>6.45% senior notes due August 2040</t>
  </si>
  <si>
    <t>4.00% senior notes due October 2046</t>
  </si>
  <si>
    <t>Yen-denominated loan variable interest rate due September 2021</t>
  </si>
  <si>
    <t>Yen-denominated loan variable interest rate due September 2023</t>
  </si>
  <si>
    <t>Capitalized lease obligations</t>
  </si>
  <si>
    <t>NOTES PAYABLE - Summary of Notes Payable (Parenthetical) (Details) $ in Millions, ¥ in Billions</t>
  </si>
  <si>
    <t>Feb. 28, 2017</t>
  </si>
  <si>
    <t>Dec. 31, 2016JPY (¥)</t>
  </si>
  <si>
    <t>2.40%</t>
  </si>
  <si>
    <t>3.625%</t>
  </si>
  <si>
    <t>3.25%</t>
  </si>
  <si>
    <t>2.875%</t>
  </si>
  <si>
    <t>6.90%</t>
  </si>
  <si>
    <t>6.45%</t>
  </si>
  <si>
    <t>5.50%</t>
  </si>
  <si>
    <t>0.31%</t>
  </si>
  <si>
    <t>0.46%</t>
  </si>
  <si>
    <t>SHAREHOLDERS' EQUITY - Reconciliation of Number of Shares of Common Stock (Detail) - shares shares in Thousands</t>
  </si>
  <si>
    <t>Common Stock Issued [Roll Forward]</t>
  </si>
  <si>
    <t>Exercise of stock options and issuance of restricted shares</t>
  </si>
  <si>
    <t>Treasury Stock [Roll Forward]</t>
  </si>
  <si>
    <t>Shares outstanding, end of period</t>
  </si>
  <si>
    <t>Treasury Stock</t>
  </si>
  <si>
    <t>Stock Acquired In Open Market, Shares</t>
  </si>
  <si>
    <t>Other purchases</t>
  </si>
  <si>
    <t>Shares issued to AFL Stock Plan</t>
  </si>
  <si>
    <t>Other dispositions</t>
  </si>
  <si>
    <t>SHAREHOLDERS' EQUITY - Anti-Dilutive Share-Based Awards Excluded from Calculation of Diluted Earnings Per Share (Detail) - shares shares in Thousands</t>
  </si>
  <si>
    <t>Anti-dilutive share-based awards</t>
  </si>
  <si>
    <t>SHAREHOLDERS' EQUITY - Additional Information (Detail) - USD ($) shares in Millions, $ in Millions</t>
  </si>
  <si>
    <t>Stockholders Equity Note [Line Items]</t>
  </si>
  <si>
    <t>Common stock, share repurchase, dollar amount</t>
  </si>
  <si>
    <t>Remaining common stock available for purchase under share repurchase authorizations</t>
  </si>
  <si>
    <t>Share Repurchase Program</t>
  </si>
  <si>
    <t>SHAREHOLDERS' EQUITY - Changes in Accumulated Other Comprehensive Income (Details) - USD ($) $ in Millions</t>
  </si>
  <si>
    <t>Accumulated Other Comprehensive Income [Roll Forward]</t>
  </si>
  <si>
    <t>Other comprehensive income loss before reclassifications net of tax</t>
  </si>
  <si>
    <t>Amounts reclassified from accumulated other comprehensive income net of tax</t>
  </si>
  <si>
    <t>Other comprehensive income (loss), net of tax</t>
  </si>
  <si>
    <t>Unrealized gains (losses) on investment securities</t>
  </si>
  <si>
    <t>SHAREHOLDERS' EQUITY - Reclassifications Out of Accumulated Other Comprehensive Income (Details) - USD ($) $ in Millions</t>
  </si>
  <si>
    <t>Reclassification Adjustment out of Accumulated Other Comprehensive Income [Line Items]</t>
  </si>
  <si>
    <t>Other than temporary impairment losses realized</t>
  </si>
  <si>
    <t>Total before tax</t>
  </si>
  <si>
    <t>Income tax (expense) or benefit</t>
  </si>
  <si>
    <t>Net of tax</t>
  </si>
  <si>
    <t>The expected U.S. tax rate</t>
  </si>
  <si>
    <t>35.00%</t>
  </si>
  <si>
    <t>Reclassification Out Of Accumulated Other Comprehensive Income | Unrealized gains (losses) on investment securities</t>
  </si>
  <si>
    <t>Reclassification Out Of Accumulated Other Comprehensive Income | Pension liability adjustment</t>
  </si>
  <si>
    <t>Acquisition and operating expenses, actuarial gains (losses)</t>
  </si>
  <si>
    <t>Acquisition and operating expenses, prior service (cost) credit</t>
  </si>
  <si>
    <t>Based on 35% tax rate</t>
  </si>
  <si>
    <t>These accumulated other comprehensive income components are included in the computation of net periodic pension cost (see Note 11 for additional details).</t>
  </si>
  <si>
    <t>SHARE-BASED COMPENSATION - Additional Information (Detail) - USD ($) shares in Thousands, $ in Millions</t>
  </si>
  <si>
    <t>Share-based Compensation Arrangement by Share-based Payment Award [Line Items]</t>
  </si>
  <si>
    <t>Proceeds from stock options exercised</t>
  </si>
  <si>
    <t>Tax benefit from exercise of stock options</t>
  </si>
  <si>
    <t>Long-Term Incentive Plan</t>
  </si>
  <si>
    <t>Share-based compensation arrangement by share-based payment award, maximum number of shares issuable</t>
  </si>
  <si>
    <t>Share-based compensation arrangement by share-based payment award, maximum number of shares issuable other than options and stock appreciation rights</t>
  </si>
  <si>
    <t>Shares available for future grants under the long-term incentive plan</t>
  </si>
  <si>
    <t>Long-term incentive plan awards, term (in years)</t>
  </si>
  <si>
    <t>Long-term incentive plan awards, vesting period</t>
  </si>
  <si>
    <t>Restricted Stock</t>
  </si>
  <si>
    <t>Total compensation cost not yet recognized, restricted stock awards</t>
  </si>
  <si>
    <t>Share-based compensation arrangement by share-based payment award, equity instruments other than options, nonvested, number, shares</t>
  </si>
  <si>
    <t>Employee service share-based compensation, nonvested awards, compensation cost not yet recognized, period for recognition</t>
  </si>
  <si>
    <t>1 year 4 months 24 days</t>
  </si>
  <si>
    <t>Restricted stock awards, grants in period</t>
  </si>
  <si>
    <t>Performance based Vesting Condition | Restricted Stock</t>
  </si>
  <si>
    <t>SHARE-BASED COMPENSATION - Stock Options Outstanding and Exercisable (Detail) $ / shares in Units, shares in Thousands, $ in Millions</t>
  </si>
  <si>
    <t>Jun. 30, 2017USD ($)$ / sharesshares</t>
  </si>
  <si>
    <t>Options Outstanding - Stock Option Shares | shares</t>
  </si>
  <si>
    <t>Options Outstanding - Weighted-Average Remaining Term (Yrs)</t>
  </si>
  <si>
    <t>4 years 9 months 18 days</t>
  </si>
  <si>
    <t>Options Outstanding - Aggregate Intrinsic Value | $</t>
  </si>
  <si>
    <t>Options Outstanding - Weighted-Average Exercise Price Per Share | $ / shares</t>
  </si>
  <si>
    <t>Options Exercisable - Stock Option Shares | shares</t>
  </si>
  <si>
    <t>Options Exercisable - Weighted-Average Remaining Term (Yrs.)</t>
  </si>
  <si>
    <t>3 years 3 months 18 days</t>
  </si>
  <si>
    <t>Options Exercisable - Aggregate Intrinsic Value | $</t>
  </si>
  <si>
    <t>Options Exercisable - Weighted-Average Exercise Price Per Share | $ / shares</t>
  </si>
  <si>
    <t>SHARE-BASED COMPENSATION - Restricted Stock Activity (Details) - Restricted Stock shares in Thousands</t>
  </si>
  <si>
    <t>Jun. 30, 2017$ / sharesshares</t>
  </si>
  <si>
    <t>Shares</t>
  </si>
  <si>
    <t>Beginning Balance | shares</t>
  </si>
  <si>
    <t>Granted | shares</t>
  </si>
  <si>
    <t>Canceled | shares</t>
  </si>
  <si>
    <t>Vested | shares</t>
  </si>
  <si>
    <t>Ending Balance | shares</t>
  </si>
  <si>
    <t>Weighted-Average Grant-Date Fair Value Per Share</t>
  </si>
  <si>
    <t>Beginning Balance | $ / shares</t>
  </si>
  <si>
    <t>Granted | $ / shares</t>
  </si>
  <si>
    <t>Cancelled | $ / shares</t>
  </si>
  <si>
    <t>Vested | $ / shares</t>
  </si>
  <si>
    <t>Ending Balance | $ / shares</t>
  </si>
  <si>
    <t>BENEFIT PLANS - Additional Information (Detail) - USD ($) $ in Millions</t>
  </si>
  <si>
    <t>Dec. 31, 2013</t>
  </si>
  <si>
    <t>Defined Benefit Plans and Other Postretirement Benefit Plans Table Text Block [Line Items]</t>
  </si>
  <si>
    <t>Amount of years active employees have left to meet rule of 80 in order to be eligible for postretirement medical benefits</t>
  </si>
  <si>
    <t>Amount of years left to meet 15 year service requirement for active employees age 55 or older to be eligible for postretirement medical benefits</t>
  </si>
  <si>
    <t>Lower Limit</t>
  </si>
  <si>
    <t>Health care plan, retirement age for eligibility, (in years)</t>
  </si>
  <si>
    <t>55 years</t>
  </si>
  <si>
    <t>Health care plan, number of years of service for eligibility</t>
  </si>
  <si>
    <t>15 years</t>
  </si>
  <si>
    <t>Health care plan, retirement age and years of service combined years for eligibility (rule of 80)</t>
  </si>
  <si>
    <t>80 years</t>
  </si>
  <si>
    <t>Japan | Pension Plan</t>
  </si>
  <si>
    <t>Employer contributions</t>
  </si>
  <si>
    <t>U.S. | Pension Plan</t>
  </si>
  <si>
    <t>BENEFIT PLANS - Net Periodic (Benefit) Cost Included in Acquisition and Operating Expenses (Detail) - USD ($) $ in Millions</t>
  </si>
  <si>
    <t>Other Postretirement Benefit Plans, Defined Benefit</t>
  </si>
  <si>
    <t>Service cost</t>
  </si>
  <si>
    <t>Interest cost</t>
  </si>
  <si>
    <t>Expected return on plan assets</t>
  </si>
  <si>
    <t>Amortization of net actuarial loss</t>
  </si>
  <si>
    <t>Amortization of prior service cost (credit)</t>
  </si>
  <si>
    <t>Net periodic (benefit) cost</t>
  </si>
  <si>
    <t>COMMITMENTS AND CONTINGENT LIABILITIES - Additional Information (Details) $ in Millions, ¥ in Billions</t>
  </si>
  <si>
    <t>Commitments And Contingencies Disclosure [Line Items]</t>
  </si>
  <si>
    <t>Loss contingency accrual, insurance-related assessment, discount rate</t>
  </si>
  <si>
    <t>4.25%</t>
  </si>
  <si>
    <t>Loss contingency, discounted amount of insurance-related assessment liability</t>
  </si>
  <si>
    <t>Loss contingency, undiscounted amount of insurance-related assessment liability</t>
  </si>
  <si>
    <t>Loss contingency, insurance-related assessment, discounted amount of premium tax offset</t>
  </si>
  <si>
    <t>Loss contingency, insurance-related assessment, undiscounted amount of premium tax offset</t>
  </si>
  <si>
    <t>Loss contingency, discounted amount of insurance-related assessment liability, payment period (in years)</t>
  </si>
  <si>
    <t>Loss contingency, discounted amount of insurance-related assessment liability, realization period for associated asset offsets (in years)</t>
  </si>
  <si>
    <t>Loss contingency, loss in period</t>
  </si>
  <si>
    <t>Information technology and data services company application maintenance and development services agreement</t>
  </si>
  <si>
    <t>Outsourcing agreements, remaining term</t>
  </si>
  <si>
    <t>Outsourcing agreements, aggregate remaining cos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4977</v>
      </c>
    </row>
    <row r="11" spans="1:3">
      <c r="A11" s="3" t="s">
        <v>18</v>
      </c>
      <c r="B11" s="3" t="s">
        <v>19</v>
      </c>
    </row>
    <row r="12" spans="1:3">
      <c r="A12" s="3" t="s">
        <v>20</v>
      </c>
      <c r="B12" s="3" t="s">
        <v>21</v>
      </c>
    </row>
    <row r="13" spans="1:3">
      <c r="A13" s="3" t="s">
        <v>22</v>
      </c>
      <c r="C13" s="4" t="n">
        <v>395229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6" t="s">
        <v>26</v>
      </c>
    </row>
    <row r="4" spans="1:5">
      <c r="A4" s="3" t="s">
        <v>27</v>
      </c>
      <c r="B4" s="7" t="n">
        <v>4665</v>
      </c>
      <c r="C4" s="7" t="n">
        <v>4823</v>
      </c>
      <c r="D4" s="7" t="n">
        <v>9303</v>
      </c>
      <c r="E4" s="7" t="n">
        <v>9425</v>
      </c>
    </row>
    <row r="5" spans="1:5">
      <c r="A5" s="3" t="s">
        <v>28</v>
      </c>
      <c r="B5" s="4" t="n">
        <v>802</v>
      </c>
      <c r="C5" s="4" t="n">
        <v>822</v>
      </c>
      <c r="D5" s="4" t="n">
        <v>1596</v>
      </c>
      <c r="E5" s="4" t="n">
        <v>1623</v>
      </c>
    </row>
    <row r="6" spans="1:5">
      <c r="A6" s="6" t="s">
        <v>29</v>
      </c>
    </row>
    <row r="7" spans="1:5">
      <c r="A7" s="3" t="s">
        <v>30</v>
      </c>
      <c r="B7" s="4" t="n">
        <v>-9</v>
      </c>
      <c r="C7" s="4" t="n">
        <v>-33</v>
      </c>
      <c r="D7" s="4" t="n">
        <v>-19</v>
      </c>
      <c r="E7" s="4" t="n">
        <v>-47</v>
      </c>
    </row>
    <row r="8" spans="1:5">
      <c r="A8" s="3" t="s">
        <v>31</v>
      </c>
      <c r="B8" s="4" t="n">
        <v>5</v>
      </c>
      <c r="C8" s="4" t="n">
        <v>22</v>
      </c>
      <c r="D8" s="4" t="n">
        <v>-1</v>
      </c>
      <c r="E8" s="4" t="n">
        <v>113</v>
      </c>
    </row>
    <row r="9" spans="1:5">
      <c r="A9" s="3" t="s">
        <v>32</v>
      </c>
      <c r="B9" s="4" t="n">
        <v>-52</v>
      </c>
      <c r="C9" s="4" t="n">
        <v>-212</v>
      </c>
      <c r="D9" s="4" t="n">
        <v>-176</v>
      </c>
      <c r="E9" s="4" t="n">
        <v>-260</v>
      </c>
    </row>
    <row r="10" spans="1:5">
      <c r="A10" s="3" t="s">
        <v>33</v>
      </c>
      <c r="B10" s="4" t="n">
        <v>-56</v>
      </c>
      <c r="C10" s="4" t="n">
        <v>-223</v>
      </c>
      <c r="D10" s="4" t="n">
        <v>-196</v>
      </c>
      <c r="E10" s="4" t="n">
        <v>-194</v>
      </c>
    </row>
    <row r="11" spans="1:5">
      <c r="A11" s="3" t="s">
        <v>34</v>
      </c>
      <c r="B11" s="4" t="n">
        <v>17</v>
      </c>
      <c r="C11" s="4" t="n">
        <v>15</v>
      </c>
      <c r="D11" s="4" t="n">
        <v>34</v>
      </c>
      <c r="E11" s="4" t="n">
        <v>34</v>
      </c>
    </row>
    <row r="12" spans="1:5">
      <c r="A12" s="3" t="s">
        <v>35</v>
      </c>
      <c r="B12" s="4" t="n">
        <v>5428</v>
      </c>
      <c r="C12" s="4" t="n">
        <v>5437</v>
      </c>
      <c r="D12" s="4" t="n">
        <v>10737</v>
      </c>
      <c r="E12" s="4" t="n">
        <v>10888</v>
      </c>
    </row>
    <row r="13" spans="1:5">
      <c r="A13" s="6" t="s">
        <v>36</v>
      </c>
    </row>
    <row r="14" spans="1:5">
      <c r="A14" s="3" t="s">
        <v>37</v>
      </c>
      <c r="B14" s="4" t="n">
        <v>3039</v>
      </c>
      <c r="C14" s="4" t="n">
        <v>3254</v>
      </c>
      <c r="D14" s="4" t="n">
        <v>6091</v>
      </c>
      <c r="E14" s="4" t="n">
        <v>6279</v>
      </c>
    </row>
    <row r="15" spans="1:5">
      <c r="A15" s="6" t="s">
        <v>38</v>
      </c>
    </row>
    <row r="16" spans="1:5">
      <c r="A16" s="3" t="s">
        <v>39</v>
      </c>
      <c r="B16" s="4" t="n">
        <v>283</v>
      </c>
      <c r="C16" s="4" t="n">
        <v>284</v>
      </c>
      <c r="D16" s="4" t="n">
        <v>577</v>
      </c>
      <c r="E16" s="4" t="n">
        <v>576</v>
      </c>
    </row>
    <row r="17" spans="1:5">
      <c r="A17" s="3" t="s">
        <v>40</v>
      </c>
      <c r="B17" s="4" t="n">
        <v>335</v>
      </c>
      <c r="C17" s="4" t="n">
        <v>345</v>
      </c>
      <c r="D17" s="4" t="n">
        <v>664</v>
      </c>
      <c r="E17" s="4" t="n">
        <v>678</v>
      </c>
    </row>
    <row r="18" spans="1:5">
      <c r="A18" s="3" t="s">
        <v>41</v>
      </c>
      <c r="B18" s="4" t="n">
        <v>665</v>
      </c>
      <c r="C18" s="4" t="n">
        <v>654</v>
      </c>
      <c r="D18" s="4" t="n">
        <v>1339</v>
      </c>
      <c r="E18" s="4" t="n">
        <v>1273</v>
      </c>
    </row>
    <row r="19" spans="1:5">
      <c r="A19" s="3" t="s">
        <v>42</v>
      </c>
      <c r="B19" s="4" t="n">
        <v>61</v>
      </c>
      <c r="C19" s="4" t="n">
        <v>66</v>
      </c>
      <c r="D19" s="4" t="n">
        <v>122</v>
      </c>
      <c r="E19" s="4" t="n">
        <v>131</v>
      </c>
    </row>
    <row r="20" spans="1:5">
      <c r="A20" s="3" t="s">
        <v>43</v>
      </c>
      <c r="B20" s="4" t="n">
        <v>1344</v>
      </c>
      <c r="C20" s="4" t="n">
        <v>1349</v>
      </c>
      <c r="D20" s="4" t="n">
        <v>2702</v>
      </c>
      <c r="E20" s="4" t="n">
        <v>2658</v>
      </c>
    </row>
    <row r="21" spans="1:5">
      <c r="A21" s="3" t="s">
        <v>44</v>
      </c>
      <c r="B21" s="4" t="n">
        <v>4383</v>
      </c>
      <c r="C21" s="4" t="n">
        <v>4603</v>
      </c>
      <c r="D21" s="4" t="n">
        <v>8793</v>
      </c>
      <c r="E21" s="4" t="n">
        <v>8937</v>
      </c>
    </row>
    <row r="22" spans="1:5">
      <c r="A22" s="3" t="s">
        <v>45</v>
      </c>
      <c r="B22" s="4" t="n">
        <v>1045</v>
      </c>
      <c r="C22" s="4" t="n">
        <v>834</v>
      </c>
      <c r="D22" s="4" t="n">
        <v>1944</v>
      </c>
      <c r="E22" s="4" t="n">
        <v>1951</v>
      </c>
    </row>
    <row r="23" spans="1:5">
      <c r="A23" s="3" t="s">
        <v>46</v>
      </c>
      <c r="B23" s="4" t="n">
        <v>332</v>
      </c>
      <c r="C23" s="4" t="n">
        <v>286</v>
      </c>
      <c r="D23" s="4" t="n">
        <v>639</v>
      </c>
      <c r="E23" s="4" t="n">
        <v>672</v>
      </c>
    </row>
    <row r="24" spans="1:5">
      <c r="A24" s="3" t="s">
        <v>47</v>
      </c>
      <c r="B24" s="7" t="n">
        <v>713</v>
      </c>
      <c r="C24" s="7" t="n">
        <v>548</v>
      </c>
      <c r="D24" s="7" t="n">
        <v>1305</v>
      </c>
      <c r="E24" s="7" t="n">
        <v>1279</v>
      </c>
    </row>
    <row r="25" spans="1:5">
      <c r="A25" s="6" t="s">
        <v>48</v>
      </c>
    </row>
    <row r="26" spans="1:5">
      <c r="A26" s="3" t="s">
        <v>49</v>
      </c>
      <c r="B26" s="8" t="n">
        <v>1.8</v>
      </c>
      <c r="C26" s="8" t="n">
        <v>1.33</v>
      </c>
      <c r="D26" s="8" t="n">
        <v>3.27</v>
      </c>
      <c r="E26" s="8" t="n">
        <v>3.08</v>
      </c>
    </row>
    <row r="27" spans="1:5">
      <c r="A27" s="3" t="s">
        <v>50</v>
      </c>
      <c r="B27" s="8" t="n">
        <v>1.79</v>
      </c>
      <c r="C27" s="8" t="n">
        <v>1.32</v>
      </c>
      <c r="D27" s="8" t="n">
        <v>3.25</v>
      </c>
      <c r="E27" s="8" t="n">
        <v>3.06</v>
      </c>
    </row>
    <row r="28" spans="1:5">
      <c r="A28" s="6" t="s">
        <v>51</v>
      </c>
    </row>
    <row r="29" spans="1:5">
      <c r="A29" s="3" t="s">
        <v>52</v>
      </c>
      <c r="B29" s="4" t="n">
        <v>396433</v>
      </c>
      <c r="C29" s="4" t="n">
        <v>411853</v>
      </c>
      <c r="D29" s="4" t="n">
        <v>398768</v>
      </c>
      <c r="E29" s="4" t="n">
        <v>415301</v>
      </c>
    </row>
    <row r="30" spans="1:5">
      <c r="A30" s="3" t="s">
        <v>53</v>
      </c>
      <c r="B30" s="4" t="n">
        <v>399348</v>
      </c>
      <c r="C30" s="4" t="n">
        <v>414326</v>
      </c>
      <c r="D30" s="4" t="n">
        <v>401695</v>
      </c>
      <c r="E30" s="4" t="n">
        <v>417623</v>
      </c>
    </row>
    <row r="31" spans="1:5">
      <c r="A31" s="3" t="s">
        <v>54</v>
      </c>
      <c r="B31" s="8" t="n">
        <v>0.43</v>
      </c>
      <c r="C31" s="8" t="n">
        <v>0.41</v>
      </c>
      <c r="D31" s="8" t="n">
        <v>0.86</v>
      </c>
      <c r="E31" s="8" t="n">
        <v>0.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195</v>
      </c>
    </row>
    <row r="4" spans="1:2">
      <c r="A4" s="3" t="s">
        <v>231</v>
      </c>
      <c r="B4" s="3" t="s">
        <v>232</v>
      </c>
    </row>
    <row r="5" spans="1:2">
      <c r="A5" s="3" t="s">
        <v>233</v>
      </c>
      <c r="B5" s="3" t="s">
        <v>234</v>
      </c>
    </row>
    <row r="6" spans="1:2">
      <c r="A6" s="3" t="s">
        <v>235</v>
      </c>
      <c r="B6" s="3" t="s">
        <v>236</v>
      </c>
    </row>
    <row r="7" spans="1:2">
      <c r="A7" s="3" t="s">
        <v>237</v>
      </c>
      <c r="B7"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6" t="s">
        <v>198</v>
      </c>
    </row>
    <row r="4" spans="1:2">
      <c r="A4" s="3" t="s">
        <v>240</v>
      </c>
      <c r="B4" s="3" t="s">
        <v>241</v>
      </c>
    </row>
    <row r="5" spans="1:2">
      <c r="A5" s="3" t="s">
        <v>242</v>
      </c>
      <c r="B5" s="3" t="s">
        <v>243</v>
      </c>
    </row>
    <row r="6" spans="1:2">
      <c r="A6" s="3" t="s">
        <v>244</v>
      </c>
      <c r="B6" s="3"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c r="B3" s="3" t="s">
        <v>248</v>
      </c>
    </row>
    <row r="4" spans="1:2">
      <c r="A4" s="3" t="s">
        <v>249</v>
      </c>
      <c r="B4" s="3" t="s">
        <v>250</v>
      </c>
    </row>
    <row r="5" spans="1:2">
      <c r="A5" s="3" t="s">
        <v>251</v>
      </c>
      <c r="B5" s="3" t="s">
        <v>252</v>
      </c>
    </row>
    <row r="6" spans="1:2">
      <c r="A6" s="3" t="s">
        <v>253</v>
      </c>
      <c r="B6" s="3" t="s">
        <v>254</v>
      </c>
    </row>
    <row r="7" spans="1:2">
      <c r="A7" s="3" t="s">
        <v>255</v>
      </c>
      <c r="B7" s="3" t="s">
        <v>256</v>
      </c>
    </row>
    <row r="8" spans="1:2">
      <c r="A8" s="3" t="s">
        <v>257</v>
      </c>
      <c r="B8" s="3" t="s">
        <v>258</v>
      </c>
    </row>
    <row r="9" spans="1:2">
      <c r="A9" s="3" t="s">
        <v>259</v>
      </c>
      <c r="B9" s="3" t="s">
        <v>260</v>
      </c>
    </row>
    <row r="10" spans="1:2">
      <c r="A10" s="3" t="s">
        <v>261</v>
      </c>
      <c r="B10" s="3" t="s">
        <v>262</v>
      </c>
    </row>
    <row r="11" spans="1:2">
      <c r="A11" s="3" t="s">
        <v>74</v>
      </c>
      <c r="B11" s="3" t="s">
        <v>263</v>
      </c>
    </row>
    <row r="12" spans="1:2">
      <c r="A12" s="3" t="s">
        <v>264</v>
      </c>
      <c r="B12" s="3" t="s">
        <v>265</v>
      </c>
    </row>
    <row r="13" spans="1:2">
      <c r="A13" s="3" t="s">
        <v>107</v>
      </c>
    </row>
    <row r="14" spans="1:2">
      <c r="A14" s="3" t="s">
        <v>266</v>
      </c>
      <c r="B14" s="3" t="s">
        <v>267</v>
      </c>
    </row>
    <row r="15" spans="1:2">
      <c r="A15" s="3" t="s">
        <v>268</v>
      </c>
    </row>
    <row r="16" spans="1:2">
      <c r="A16" s="3" t="s">
        <v>266</v>
      </c>
      <c r="B16" s="3"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204</v>
      </c>
    </row>
    <row r="4" spans="1:2">
      <c r="A4" s="3" t="s">
        <v>271</v>
      </c>
      <c r="B4" s="3" t="s">
        <v>272</v>
      </c>
    </row>
    <row r="5" spans="1:2">
      <c r="A5" s="3" t="s">
        <v>273</v>
      </c>
      <c r="B5" s="3" t="s">
        <v>274</v>
      </c>
    </row>
    <row r="6" spans="1:2">
      <c r="A6" s="3" t="s">
        <v>275</v>
      </c>
      <c r="B6" s="3" t="s">
        <v>276</v>
      </c>
    </row>
    <row r="7" spans="1:2">
      <c r="A7" s="3" t="s">
        <v>277</v>
      </c>
      <c r="B7" s="3" t="s">
        <v>278</v>
      </c>
    </row>
    <row r="8" spans="1:2">
      <c r="A8" s="3" t="s">
        <v>279</v>
      </c>
      <c r="B8" s="3" t="s">
        <v>280</v>
      </c>
    </row>
    <row r="9" spans="1:2">
      <c r="A9" s="3" t="s">
        <v>281</v>
      </c>
      <c r="B9" s="3"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07</v>
      </c>
    </row>
    <row r="4" spans="1:2">
      <c r="A4" s="3" t="s">
        <v>284</v>
      </c>
      <c r="B4" s="3" t="s">
        <v>285</v>
      </c>
    </row>
    <row r="5" spans="1:2">
      <c r="A5" s="3" t="s">
        <v>286</v>
      </c>
      <c r="B5" s="3" t="s">
        <v>287</v>
      </c>
    </row>
    <row r="6" spans="1:2">
      <c r="A6" s="3" t="s">
        <v>288</v>
      </c>
      <c r="B6" s="3" t="s">
        <v>289</v>
      </c>
    </row>
    <row r="7" spans="1:2">
      <c r="A7" s="3" t="s">
        <v>290</v>
      </c>
      <c r="B7" s="3" t="s">
        <v>291</v>
      </c>
    </row>
    <row r="8" spans="1:2">
      <c r="A8" s="3" t="s">
        <v>292</v>
      </c>
      <c r="B8" s="3" t="s">
        <v>293</v>
      </c>
    </row>
    <row r="9" spans="1:2">
      <c r="A9" s="3" t="s">
        <v>294</v>
      </c>
      <c r="B9" s="3" t="s">
        <v>295</v>
      </c>
    </row>
    <row r="10" spans="1:2">
      <c r="A10" s="3" t="s">
        <v>296</v>
      </c>
      <c r="B10" s="3"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6" t="s">
        <v>210</v>
      </c>
    </row>
    <row r="4" spans="1:2">
      <c r="A4" s="3" t="s">
        <v>299</v>
      </c>
      <c r="B4" s="3"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6" t="s">
        <v>213</v>
      </c>
    </row>
    <row r="4" spans="1:2">
      <c r="A4" s="3" t="s">
        <v>302</v>
      </c>
      <c r="B4" s="3"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6" t="s">
        <v>216</v>
      </c>
    </row>
    <row r="4" spans="1:2">
      <c r="A4" s="3" t="s">
        <v>305</v>
      </c>
      <c r="B4" s="3"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6" t="s">
        <v>219</v>
      </c>
    </row>
    <row r="4" spans="1:2">
      <c r="A4" s="3" t="s">
        <v>308</v>
      </c>
      <c r="B4" s="3" t="s">
        <v>309</v>
      </c>
    </row>
    <row r="5" spans="1:2">
      <c r="A5" s="3" t="s">
        <v>310</v>
      </c>
      <c r="B5" s="3" t="s">
        <v>311</v>
      </c>
    </row>
    <row r="6" spans="1:2">
      <c r="A6" s="3" t="s">
        <v>312</v>
      </c>
      <c r="B6" s="3" t="s">
        <v>313</v>
      </c>
    </row>
    <row r="7" spans="1:2">
      <c r="A7" s="3" t="s">
        <v>314</v>
      </c>
      <c r="B7" s="3"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6" t="s">
        <v>222</v>
      </c>
    </row>
    <row r="4" spans="1:2">
      <c r="A4" s="3" t="s">
        <v>317</v>
      </c>
      <c r="B4" s="3" t="s">
        <v>318</v>
      </c>
    </row>
    <row r="5" spans="1:2">
      <c r="A5" s="3" t="s">
        <v>319</v>
      </c>
      <c r="B5" s="3"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5"/>
    <col customWidth="1" max="6" min="6" width="14"/>
  </cols>
  <sheetData>
    <row r="1" spans="1:6">
      <c r="A1" s="1" t="s">
        <v>55</v>
      </c>
      <c r="C1" s="2" t="s">
        <v>24</v>
      </c>
      <c r="E1" s="2" t="s">
        <v>1</v>
      </c>
    </row>
    <row r="2" spans="1:6">
      <c r="C2" s="2" t="s">
        <v>2</v>
      </c>
      <c r="D2" s="2" t="s">
        <v>25</v>
      </c>
      <c r="E2" s="2" t="s">
        <v>2</v>
      </c>
      <c r="F2" s="2" t="s">
        <v>25</v>
      </c>
    </row>
    <row r="3" spans="1:6">
      <c r="A3" s="6" t="s">
        <v>56</v>
      </c>
    </row>
    <row r="4" spans="1:6">
      <c r="A4" s="3" t="s">
        <v>47</v>
      </c>
      <c r="C4" s="7" t="n">
        <v>713</v>
      </c>
      <c r="D4" s="7" t="n">
        <v>548</v>
      </c>
      <c r="E4" s="7" t="n">
        <v>1305</v>
      </c>
      <c r="F4" s="7" t="n">
        <v>1279</v>
      </c>
    </row>
    <row r="5" spans="1:6">
      <c r="A5" s="6" t="s">
        <v>57</v>
      </c>
    </row>
    <row r="6" spans="1:6">
      <c r="A6" s="3" t="s">
        <v>58</v>
      </c>
      <c r="C6" s="4" t="n">
        <v>9</v>
      </c>
      <c r="D6" s="4" t="n">
        <v>899</v>
      </c>
      <c r="E6" s="4" t="n">
        <v>383</v>
      </c>
      <c r="F6" s="4" t="n">
        <v>1588</v>
      </c>
    </row>
    <row r="7" spans="1:6">
      <c r="A7" s="6" t="s">
        <v>59</v>
      </c>
    </row>
    <row r="8" spans="1:6">
      <c r="A8" s="3" t="s">
        <v>60</v>
      </c>
      <c r="C8" s="4" t="n">
        <v>1075</v>
      </c>
      <c r="D8" s="4" t="n">
        <v>2693</v>
      </c>
      <c r="E8" s="4" t="n">
        <v>549</v>
      </c>
      <c r="F8" s="4" t="n">
        <v>5382</v>
      </c>
    </row>
    <row r="9" spans="1:6">
      <c r="A9" s="3" t="s">
        <v>61</v>
      </c>
      <c r="C9" s="4" t="n">
        <v>1</v>
      </c>
      <c r="D9" s="4" t="n">
        <v>11</v>
      </c>
      <c r="E9" s="4" t="n">
        <v>17</v>
      </c>
      <c r="F9" s="4" t="n">
        <v>-66</v>
      </c>
    </row>
    <row r="10" spans="1:6">
      <c r="A10" s="3" t="s">
        <v>62</v>
      </c>
      <c r="C10" s="4" t="n">
        <v>-2</v>
      </c>
      <c r="D10" s="4" t="n">
        <v>8</v>
      </c>
      <c r="E10" s="4" t="n">
        <v>1</v>
      </c>
      <c r="F10" s="4" t="n">
        <v>11</v>
      </c>
    </row>
    <row r="11" spans="1:6">
      <c r="A11" s="3" t="s">
        <v>63</v>
      </c>
      <c r="C11" s="4" t="n">
        <v>0</v>
      </c>
      <c r="D11" s="4" t="n">
        <v>-4</v>
      </c>
      <c r="E11" s="4" t="n">
        <v>-2</v>
      </c>
      <c r="F11" s="4" t="n">
        <v>-6</v>
      </c>
    </row>
    <row r="12" spans="1:6">
      <c r="A12" s="3" t="s">
        <v>64</v>
      </c>
      <c r="C12" s="4" t="n">
        <v>1083</v>
      </c>
      <c r="D12" s="4" t="n">
        <v>3607</v>
      </c>
      <c r="E12" s="4" t="n">
        <v>948</v>
      </c>
      <c r="F12" s="4" t="n">
        <v>6909</v>
      </c>
    </row>
    <row r="13" spans="1:6">
      <c r="A13" s="3" t="s">
        <v>65</v>
      </c>
      <c r="C13" s="4" t="n">
        <v>314</v>
      </c>
      <c r="D13" s="4" t="n">
        <v>1111</v>
      </c>
      <c r="E13" s="4" t="n">
        <v>177</v>
      </c>
      <c r="F13" s="4" t="n">
        <v>2102</v>
      </c>
    </row>
    <row r="14" spans="1:6">
      <c r="A14" s="3" t="s">
        <v>66</v>
      </c>
      <c r="B14" s="3" t="s">
        <v>67</v>
      </c>
      <c r="C14" s="4" t="n">
        <v>769</v>
      </c>
      <c r="D14" s="4" t="n">
        <v>2496</v>
      </c>
      <c r="E14" s="4" t="n">
        <v>771</v>
      </c>
      <c r="F14" s="4" t="n">
        <v>4807</v>
      </c>
    </row>
    <row r="15" spans="1:6">
      <c r="A15" s="3" t="s">
        <v>68</v>
      </c>
      <c r="C15" s="7" t="n">
        <v>1482</v>
      </c>
      <c r="D15" s="7" t="n">
        <v>3044</v>
      </c>
      <c r="E15" s="7" t="n">
        <v>2076</v>
      </c>
      <c r="F15" s="7" t="n">
        <v>6086</v>
      </c>
    </row>
    <row r="16" spans="1:6"/>
    <row r="17" spans="1:6">
      <c r="A17" s="3" t="s">
        <v>67</v>
      </c>
      <c r="B17" s="3" t="s">
        <v>69</v>
      </c>
    </row>
  </sheetData>
  <mergeCells count="5">
    <mergeCell ref="A1:B2"/>
    <mergeCell ref="C1:D1"/>
    <mergeCell ref="E1:F1"/>
    <mergeCell ref="A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6" t="s">
        <v>225</v>
      </c>
    </row>
    <row r="4" spans="1:2">
      <c r="A4" s="3" t="s">
        <v>322</v>
      </c>
      <c r="B4"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25</v>
      </c>
      <c r="D2" s="2" t="s">
        <v>71</v>
      </c>
    </row>
    <row r="3" spans="1:4">
      <c r="A3" s="3" t="s">
        <v>325</v>
      </c>
    </row>
    <row r="4" spans="1:4">
      <c r="A4" s="6" t="s">
        <v>326</v>
      </c>
    </row>
    <row r="5" spans="1:4">
      <c r="A5" s="3" t="s">
        <v>327</v>
      </c>
      <c r="B5" s="3" t="s">
        <v>328</v>
      </c>
      <c r="C5" s="3" t="s">
        <v>329</v>
      </c>
    </row>
    <row r="6" spans="1:4">
      <c r="A6" s="3" t="s">
        <v>330</v>
      </c>
      <c r="B6" s="3" t="s">
        <v>331</v>
      </c>
      <c r="D6" s="3" t="s">
        <v>332</v>
      </c>
    </row>
    <row r="7" spans="1:4">
      <c r="A7" s="3" t="s">
        <v>333</v>
      </c>
    </row>
    <row r="8" spans="1:4">
      <c r="A8" s="6" t="s">
        <v>326</v>
      </c>
    </row>
    <row r="9" spans="1:4">
      <c r="A9" s="3" t="s">
        <v>334</v>
      </c>
      <c r="B9" s="3" t="s">
        <v>335</v>
      </c>
    </row>
    <row r="10" spans="1:4">
      <c r="A10" s="3" t="s">
        <v>336</v>
      </c>
      <c r="B10" s="3" t="s">
        <v>3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337</v>
      </c>
      <c r="C1" s="2" t="s">
        <v>24</v>
      </c>
      <c r="E1" s="2" t="s">
        <v>1</v>
      </c>
    </row>
    <row r="2" spans="1:6">
      <c r="C2" s="2" t="s">
        <v>338</v>
      </c>
      <c r="D2" s="2" t="s">
        <v>339</v>
      </c>
      <c r="E2" s="2" t="s">
        <v>340</v>
      </c>
      <c r="F2" s="2" t="s">
        <v>339</v>
      </c>
    </row>
    <row r="3" spans="1:6">
      <c r="A3" s="6" t="s">
        <v>341</v>
      </c>
    </row>
    <row r="4" spans="1:6">
      <c r="A4" s="3" t="s">
        <v>342</v>
      </c>
      <c r="E4" s="4" t="n">
        <v>2</v>
      </c>
    </row>
    <row r="5" spans="1:6">
      <c r="A5" s="3" t="s">
        <v>343</v>
      </c>
      <c r="C5" s="7" t="n">
        <v>4665</v>
      </c>
      <c r="D5" s="7" t="n">
        <v>4823</v>
      </c>
      <c r="E5" s="7" t="n">
        <v>9303</v>
      </c>
      <c r="F5" s="7" t="n">
        <v>9425</v>
      </c>
    </row>
    <row r="6" spans="1:6">
      <c r="A6" s="3" t="s">
        <v>28</v>
      </c>
      <c r="C6" s="4" t="n">
        <v>802</v>
      </c>
      <c r="D6" s="4" t="n">
        <v>822</v>
      </c>
      <c r="E6" s="4" t="n">
        <v>1596</v>
      </c>
      <c r="F6" s="4" t="n">
        <v>1623</v>
      </c>
    </row>
    <row r="7" spans="1:6">
      <c r="A7" s="3" t="s">
        <v>35</v>
      </c>
      <c r="C7" s="4" t="n">
        <v>5428</v>
      </c>
      <c r="D7" s="4" t="n">
        <v>5437</v>
      </c>
      <c r="E7" s="4" t="n">
        <v>10737</v>
      </c>
      <c r="F7" s="4" t="n">
        <v>10888</v>
      </c>
    </row>
    <row r="8" spans="1:6">
      <c r="A8" s="3" t="s">
        <v>344</v>
      </c>
      <c r="C8" s="4" t="n">
        <v>5447</v>
      </c>
      <c r="D8" s="4" t="n">
        <v>5645</v>
      </c>
      <c r="E8" s="4" t="n">
        <v>10865</v>
      </c>
      <c r="F8" s="4" t="n">
        <v>11056</v>
      </c>
    </row>
    <row r="9" spans="1:6">
      <c r="A9" s="3" t="s">
        <v>345</v>
      </c>
      <c r="B9" s="3" t="s">
        <v>346</v>
      </c>
      <c r="C9" s="4" t="n">
        <v>-19</v>
      </c>
      <c r="D9" s="4" t="n">
        <v>-208</v>
      </c>
      <c r="E9" s="4" t="n">
        <v>-128</v>
      </c>
      <c r="F9" s="4" t="n">
        <v>-168</v>
      </c>
    </row>
    <row r="10" spans="1:6">
      <c r="A10" s="3" t="s">
        <v>347</v>
      </c>
      <c r="C10" s="4" t="n">
        <v>20</v>
      </c>
      <c r="D10" s="4" t="n">
        <v>21</v>
      </c>
      <c r="E10" s="4" t="n">
        <v>41</v>
      </c>
      <c r="F10" s="4" t="n">
        <v>43</v>
      </c>
    </row>
    <row r="11" spans="1:6">
      <c r="A11" s="3" t="s">
        <v>325</v>
      </c>
    </row>
    <row r="12" spans="1:6">
      <c r="A12" s="6" t="s">
        <v>341</v>
      </c>
    </row>
    <row r="13" spans="1:6">
      <c r="A13" s="3" t="s">
        <v>343</v>
      </c>
      <c r="C13" s="4" t="n">
        <v>3222</v>
      </c>
      <c r="D13" s="4" t="n">
        <v>3402</v>
      </c>
      <c r="E13" s="4" t="n">
        <v>6416</v>
      </c>
      <c r="F13" s="4" t="n">
        <v>6581</v>
      </c>
    </row>
    <row r="14" spans="1:6">
      <c r="A14" s="3" t="s">
        <v>348</v>
      </c>
      <c r="B14" s="3" t="s">
        <v>67</v>
      </c>
      <c r="C14" s="4" t="n">
        <v>557</v>
      </c>
      <c r="D14" s="4" t="n">
        <v>605</v>
      </c>
      <c r="E14" s="4" t="n">
        <v>1115</v>
      </c>
      <c r="F14" s="4" t="n">
        <v>1195</v>
      </c>
    </row>
    <row r="15" spans="1:6">
      <c r="A15" s="3" t="s">
        <v>34</v>
      </c>
      <c r="C15" s="4" t="n">
        <v>10</v>
      </c>
      <c r="D15" s="4" t="n">
        <v>11</v>
      </c>
      <c r="E15" s="4" t="n">
        <v>20</v>
      </c>
      <c r="F15" s="4" t="n">
        <v>19</v>
      </c>
    </row>
    <row r="16" spans="1:6">
      <c r="A16" s="3" t="s">
        <v>35</v>
      </c>
      <c r="C16" s="4" t="n">
        <v>3789</v>
      </c>
      <c r="D16" s="4" t="n">
        <v>4018</v>
      </c>
      <c r="E16" s="4" t="n">
        <v>7551</v>
      </c>
      <c r="F16" s="4" t="n">
        <v>7795</v>
      </c>
    </row>
    <row r="17" spans="1:6">
      <c r="A17" s="3" t="s">
        <v>349</v>
      </c>
      <c r="C17" s="4" t="n">
        <v>56</v>
      </c>
      <c r="D17" s="4" t="n">
        <v>37</v>
      </c>
      <c r="E17" s="4" t="n">
        <v>108</v>
      </c>
      <c r="F17" s="4" t="n">
        <v>69</v>
      </c>
    </row>
    <row r="18" spans="1:6">
      <c r="A18" s="3" t="s">
        <v>350</v>
      </c>
    </row>
    <row r="19" spans="1:6">
      <c r="A19" s="6" t="s">
        <v>341</v>
      </c>
    </row>
    <row r="20" spans="1:6">
      <c r="A20" s="3" t="s">
        <v>343</v>
      </c>
      <c r="C20" s="4" t="n">
        <v>1388</v>
      </c>
      <c r="D20" s="4" t="n">
        <v>1362</v>
      </c>
      <c r="E20" s="4" t="n">
        <v>2778</v>
      </c>
      <c r="F20" s="4" t="n">
        <v>2729</v>
      </c>
    </row>
    <row r="21" spans="1:6">
      <c r="A21" s="3" t="s">
        <v>34</v>
      </c>
      <c r="C21" s="4" t="n">
        <v>2</v>
      </c>
      <c r="D21" s="4" t="n">
        <v>0</v>
      </c>
      <c r="E21" s="4" t="n">
        <v>3</v>
      </c>
      <c r="F21" s="4" t="n">
        <v>3</v>
      </c>
    </row>
    <row r="22" spans="1:6">
      <c r="A22" s="3" t="s">
        <v>28</v>
      </c>
      <c r="C22" s="4" t="n">
        <v>180</v>
      </c>
      <c r="D22" s="4" t="n">
        <v>176</v>
      </c>
      <c r="E22" s="4" t="n">
        <v>358</v>
      </c>
      <c r="F22" s="4" t="n">
        <v>350</v>
      </c>
    </row>
    <row r="23" spans="1:6">
      <c r="A23" s="3" t="s">
        <v>35</v>
      </c>
      <c r="C23" s="4" t="n">
        <v>1570</v>
      </c>
      <c r="D23" s="4" t="n">
        <v>1538</v>
      </c>
      <c r="E23" s="4" t="n">
        <v>3139</v>
      </c>
      <c r="F23" s="4" t="n">
        <v>3082</v>
      </c>
    </row>
    <row r="24" spans="1:6">
      <c r="A24" s="3" t="s">
        <v>351</v>
      </c>
    </row>
    <row r="25" spans="1:6">
      <c r="A25" s="6" t="s">
        <v>341</v>
      </c>
    </row>
    <row r="26" spans="1:6">
      <c r="A26" s="3" t="s">
        <v>35</v>
      </c>
      <c r="C26" s="4" t="n">
        <v>72</v>
      </c>
      <c r="D26" s="4" t="n">
        <v>68</v>
      </c>
      <c r="E26" s="4" t="n">
        <v>144</v>
      </c>
      <c r="F26" s="4" t="n">
        <v>136</v>
      </c>
    </row>
    <row r="27" spans="1:6">
      <c r="A27" s="3" t="s">
        <v>352</v>
      </c>
    </row>
    <row r="28" spans="1:6">
      <c r="A28" s="6" t="s">
        <v>341</v>
      </c>
    </row>
    <row r="29" spans="1:6">
      <c r="A29" s="3" t="s">
        <v>35</v>
      </c>
      <c r="C29" s="4" t="n">
        <v>5431</v>
      </c>
      <c r="D29" s="4" t="n">
        <v>5624</v>
      </c>
      <c r="E29" s="4" t="n">
        <v>10834</v>
      </c>
      <c r="F29" s="4" t="n">
        <v>11013</v>
      </c>
    </row>
    <row r="30" spans="1:6">
      <c r="A30" s="3" t="s">
        <v>353</v>
      </c>
    </row>
    <row r="31" spans="1:6">
      <c r="A31" s="6" t="s">
        <v>341</v>
      </c>
    </row>
    <row r="32" spans="1:6">
      <c r="A32" s="3" t="s">
        <v>35</v>
      </c>
      <c r="C32" s="7" t="n">
        <v>16</v>
      </c>
      <c r="D32" s="7" t="n">
        <v>21</v>
      </c>
      <c r="E32" s="7" t="n">
        <v>31</v>
      </c>
      <c r="F32" s="7" t="n">
        <v>43</v>
      </c>
    </row>
    <row r="33" spans="1:6"/>
    <row r="34" spans="1:6">
      <c r="A34" s="3" t="s">
        <v>67</v>
      </c>
      <c r="B34" s="3" t="s">
        <v>354</v>
      </c>
    </row>
    <row r="35" spans="1:6">
      <c r="A35" s="3" t="s">
        <v>82</v>
      </c>
      <c r="B35" s="3" t="s">
        <v>355</v>
      </c>
    </row>
    <row r="36" spans="1:6">
      <c r="A36" s="3" t="s">
        <v>93</v>
      </c>
      <c r="B36" s="3" t="s">
        <v>356</v>
      </c>
    </row>
    <row r="37" spans="1:6">
      <c r="A37" s="3" t="s">
        <v>111</v>
      </c>
      <c r="B37" s="3" t="s">
        <v>356</v>
      </c>
    </row>
    <row r="38" spans="1:6">
      <c r="A38" s="3" t="s">
        <v>357</v>
      </c>
      <c r="B38" s="3" t="s">
        <v>358</v>
      </c>
    </row>
    <row r="39" spans="1:6">
      <c r="A39" s="3" t="s">
        <v>359</v>
      </c>
      <c r="B39" s="3" t="s">
        <v>360</v>
      </c>
    </row>
  </sheetData>
  <mergeCells count="10">
    <mergeCell ref="A1:B2"/>
    <mergeCell ref="C1:D1"/>
    <mergeCell ref="E1:F1"/>
    <mergeCell ref="A33:E33"/>
    <mergeCell ref="B34:E34"/>
    <mergeCell ref="B35:E35"/>
    <mergeCell ref="B36:E36"/>
    <mergeCell ref="B37:E37"/>
    <mergeCell ref="B38:E38"/>
    <mergeCell ref="B39:E3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1</v>
      </c>
      <c r="C1" s="2" t="s">
        <v>24</v>
      </c>
      <c r="E1" s="2" t="s">
        <v>1</v>
      </c>
    </row>
    <row r="2" spans="1:6">
      <c r="C2" s="2" t="s">
        <v>2</v>
      </c>
      <c r="D2" s="2" t="s">
        <v>25</v>
      </c>
      <c r="E2" s="2" t="s">
        <v>2</v>
      </c>
      <c r="F2" s="2" t="s">
        <v>25</v>
      </c>
    </row>
    <row r="3" spans="1:6">
      <c r="A3" s="6" t="s">
        <v>362</v>
      </c>
    </row>
    <row r="4" spans="1:6">
      <c r="A4" s="3" t="s">
        <v>363</v>
      </c>
      <c r="C4" s="7" t="n">
        <v>1073</v>
      </c>
      <c r="D4" s="7" t="n">
        <v>1042</v>
      </c>
      <c r="E4" s="7" t="n">
        <v>2100</v>
      </c>
      <c r="F4" s="7" t="n">
        <v>2119</v>
      </c>
    </row>
    <row r="5" spans="1:6">
      <c r="A5" s="3" t="s">
        <v>345</v>
      </c>
      <c r="B5" s="3" t="s">
        <v>346</v>
      </c>
      <c r="C5" s="4" t="n">
        <v>-19</v>
      </c>
      <c r="D5" s="4" t="n">
        <v>-208</v>
      </c>
      <c r="E5" s="4" t="n">
        <v>-128</v>
      </c>
      <c r="F5" s="4" t="n">
        <v>-168</v>
      </c>
    </row>
    <row r="6" spans="1:6">
      <c r="A6" s="3" t="s">
        <v>364</v>
      </c>
      <c r="B6" s="3" t="s">
        <v>357</v>
      </c>
      <c r="C6" s="4" t="n">
        <v>-9</v>
      </c>
      <c r="D6" s="4" t="n">
        <v>0</v>
      </c>
      <c r="E6" s="4" t="n">
        <v>-28</v>
      </c>
      <c r="F6" s="4" t="n">
        <v>0</v>
      </c>
    </row>
    <row r="7" spans="1:6">
      <c r="A7" s="3" t="s">
        <v>45</v>
      </c>
      <c r="C7" s="4" t="n">
        <v>1045</v>
      </c>
      <c r="D7" s="4" t="n">
        <v>834</v>
      </c>
      <c r="E7" s="4" t="n">
        <v>1944</v>
      </c>
      <c r="F7" s="4" t="n">
        <v>1951</v>
      </c>
    </row>
    <row r="8" spans="1:6">
      <c r="A8" s="3" t="s">
        <v>365</v>
      </c>
      <c r="C8" s="4" t="n">
        <v>342</v>
      </c>
      <c r="D8" s="4" t="n">
        <v>359</v>
      </c>
      <c r="E8" s="4" t="n">
        <v>694</v>
      </c>
      <c r="F8" s="4" t="n">
        <v>731</v>
      </c>
    </row>
    <row r="9" spans="1:6">
      <c r="A9" s="3" t="s">
        <v>366</v>
      </c>
      <c r="C9" s="4" t="n">
        <v>-9</v>
      </c>
      <c r="D9" s="4" t="n">
        <v>36</v>
      </c>
      <c r="E9" s="4" t="n">
        <v>-3</v>
      </c>
      <c r="F9" s="4" t="n">
        <v>49</v>
      </c>
    </row>
    <row r="10" spans="1:6">
      <c r="A10" s="3" t="s">
        <v>347</v>
      </c>
      <c r="C10" s="4" t="n">
        <v>20</v>
      </c>
      <c r="D10" s="4" t="n">
        <v>21</v>
      </c>
      <c r="E10" s="4" t="n">
        <v>41</v>
      </c>
      <c r="F10" s="4" t="n">
        <v>43</v>
      </c>
    </row>
    <row r="11" spans="1:6">
      <c r="A11" s="3" t="s">
        <v>325</v>
      </c>
    </row>
    <row r="12" spans="1:6">
      <c r="A12" s="6" t="s">
        <v>362</v>
      </c>
    </row>
    <row r="13" spans="1:6">
      <c r="A13" s="3" t="s">
        <v>363</v>
      </c>
      <c r="B13" s="3" t="s">
        <v>82</v>
      </c>
      <c r="C13" s="4" t="n">
        <v>791</v>
      </c>
      <c r="D13" s="4" t="n">
        <v>802</v>
      </c>
      <c r="E13" s="4" t="n">
        <v>1560</v>
      </c>
      <c r="F13" s="4" t="n">
        <v>1608</v>
      </c>
    </row>
    <row r="14" spans="1:6">
      <c r="A14" s="3" t="s">
        <v>349</v>
      </c>
      <c r="C14" s="4" t="n">
        <v>56</v>
      </c>
      <c r="D14" s="4" t="n">
        <v>37</v>
      </c>
      <c r="E14" s="4" t="n">
        <v>108</v>
      </c>
      <c r="F14" s="4" t="n">
        <v>69</v>
      </c>
    </row>
    <row r="15" spans="1:6">
      <c r="A15" s="3" t="s">
        <v>350</v>
      </c>
    </row>
    <row r="16" spans="1:6">
      <c r="A16" s="6" t="s">
        <v>362</v>
      </c>
    </row>
    <row r="17" spans="1:6">
      <c r="A17" s="3" t="s">
        <v>363</v>
      </c>
      <c r="C17" s="4" t="n">
        <v>330</v>
      </c>
      <c r="D17" s="4" t="n">
        <v>291</v>
      </c>
      <c r="E17" s="4" t="n">
        <v>640</v>
      </c>
      <c r="F17" s="4" t="n">
        <v>623</v>
      </c>
    </row>
    <row r="18" spans="1:6">
      <c r="A18" s="3" t="s">
        <v>351</v>
      </c>
    </row>
    <row r="19" spans="1:6">
      <c r="A19" s="6" t="s">
        <v>362</v>
      </c>
    </row>
    <row r="20" spans="1:6">
      <c r="A20" s="3" t="s">
        <v>363</v>
      </c>
      <c r="C20" s="4" t="n">
        <v>3</v>
      </c>
      <c r="D20" s="4" t="n">
        <v>5</v>
      </c>
      <c r="E20" s="4" t="n">
        <v>3</v>
      </c>
      <c r="F20" s="4" t="n">
        <v>8</v>
      </c>
    </row>
    <row r="21" spans="1:6">
      <c r="A21" s="3" t="s">
        <v>352</v>
      </c>
    </row>
    <row r="22" spans="1:6">
      <c r="A22" s="6" t="s">
        <v>362</v>
      </c>
    </row>
    <row r="23" spans="1:6">
      <c r="A23" s="3" t="s">
        <v>363</v>
      </c>
      <c r="C23" s="4" t="n">
        <v>1124</v>
      </c>
      <c r="D23" s="4" t="n">
        <v>1098</v>
      </c>
      <c r="E23" s="4" t="n">
        <v>2203</v>
      </c>
      <c r="F23" s="4" t="n">
        <v>2239</v>
      </c>
    </row>
    <row r="24" spans="1:6">
      <c r="A24" s="3" t="s">
        <v>367</v>
      </c>
    </row>
    <row r="25" spans="1:6">
      <c r="A25" s="6" t="s">
        <v>362</v>
      </c>
    </row>
    <row r="26" spans="1:6">
      <c r="A26" s="3" t="s">
        <v>363</v>
      </c>
      <c r="C26" s="4" t="n">
        <v>-30</v>
      </c>
      <c r="D26" s="4" t="n">
        <v>-30</v>
      </c>
      <c r="E26" s="4" t="n">
        <v>-59</v>
      </c>
      <c r="F26" s="4" t="n">
        <v>-59</v>
      </c>
    </row>
    <row r="27" spans="1:6">
      <c r="A27" s="3" t="s">
        <v>353</v>
      </c>
    </row>
    <row r="28" spans="1:6">
      <c r="A28" s="6" t="s">
        <v>362</v>
      </c>
    </row>
    <row r="29" spans="1:6">
      <c r="A29" s="3" t="s">
        <v>363</v>
      </c>
      <c r="C29" s="7" t="n">
        <v>-21</v>
      </c>
      <c r="D29" s="7" t="n">
        <v>-26</v>
      </c>
      <c r="E29" s="7" t="n">
        <v>-44</v>
      </c>
      <c r="F29" s="7" t="n">
        <v>-61</v>
      </c>
    </row>
    <row r="30" spans="1:6"/>
    <row r="31" spans="1:6">
      <c r="A31" s="3" t="s">
        <v>67</v>
      </c>
      <c r="B31" s="3" t="s">
        <v>354</v>
      </c>
    </row>
    <row r="32" spans="1:6">
      <c r="A32" s="3" t="s">
        <v>82</v>
      </c>
      <c r="B32" s="3" t="s">
        <v>355</v>
      </c>
    </row>
    <row r="33" spans="1:6">
      <c r="A33" s="3" t="s">
        <v>93</v>
      </c>
      <c r="B33" s="3" t="s">
        <v>356</v>
      </c>
    </row>
    <row r="34" spans="1:6">
      <c r="A34" s="3" t="s">
        <v>111</v>
      </c>
      <c r="B34" s="3" t="s">
        <v>356</v>
      </c>
    </row>
    <row r="35" spans="1:6">
      <c r="A35" s="3" t="s">
        <v>357</v>
      </c>
      <c r="B35" s="3" t="s">
        <v>358</v>
      </c>
    </row>
    <row r="36" spans="1:6">
      <c r="A36" s="3" t="s">
        <v>359</v>
      </c>
      <c r="B36" s="3" t="s">
        <v>360</v>
      </c>
    </row>
  </sheetData>
  <mergeCells count="10">
    <mergeCell ref="A1:B2"/>
    <mergeCell ref="C1:D1"/>
    <mergeCell ref="E1:F1"/>
    <mergeCell ref="A30:E30"/>
    <mergeCell ref="B31:E31"/>
    <mergeCell ref="B32:E32"/>
    <mergeCell ref="B33:E33"/>
    <mergeCell ref="B34:E34"/>
    <mergeCell ref="B35:E35"/>
    <mergeCell ref="B36:E3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71</v>
      </c>
    </row>
    <row r="2" spans="1:3">
      <c r="A2" s="6" t="s">
        <v>369</v>
      </c>
    </row>
    <row r="3" spans="1:3">
      <c r="A3" s="3" t="s">
        <v>370</v>
      </c>
      <c r="B3" s="7" t="n">
        <v>135394</v>
      </c>
      <c r="C3" s="7" t="n">
        <v>129819</v>
      </c>
    </row>
    <row r="4" spans="1:3">
      <c r="A4" s="3" t="s">
        <v>325</v>
      </c>
    </row>
    <row r="5" spans="1:3">
      <c r="A5" s="6" t="s">
        <v>369</v>
      </c>
    </row>
    <row r="6" spans="1:3">
      <c r="A6" s="3" t="s">
        <v>370</v>
      </c>
      <c r="B6" s="4" t="n">
        <v>113497</v>
      </c>
      <c r="C6" s="4" t="n">
        <v>107858</v>
      </c>
    </row>
    <row r="7" spans="1:3">
      <c r="A7" s="3" t="s">
        <v>350</v>
      </c>
    </row>
    <row r="8" spans="1:3">
      <c r="A8" s="6" t="s">
        <v>369</v>
      </c>
    </row>
    <row r="9" spans="1:3">
      <c r="A9" s="3" t="s">
        <v>370</v>
      </c>
      <c r="B9" s="4" t="n">
        <v>19996</v>
      </c>
      <c r="C9" s="4" t="n">
        <v>19453</v>
      </c>
    </row>
    <row r="10" spans="1:3">
      <c r="A10" s="3" t="s">
        <v>351</v>
      </c>
    </row>
    <row r="11" spans="1:3">
      <c r="A11" s="6" t="s">
        <v>369</v>
      </c>
    </row>
    <row r="12" spans="1:3">
      <c r="A12" s="3" t="s">
        <v>370</v>
      </c>
      <c r="B12" s="4" t="n">
        <v>471</v>
      </c>
      <c r="C12" s="4" t="n">
        <v>270</v>
      </c>
    </row>
    <row r="13" spans="1:3">
      <c r="A13" s="3" t="s">
        <v>352</v>
      </c>
    </row>
    <row r="14" spans="1:3">
      <c r="A14" s="6" t="s">
        <v>369</v>
      </c>
    </row>
    <row r="15" spans="1:3">
      <c r="A15" s="3" t="s">
        <v>370</v>
      </c>
      <c r="B15" s="4" t="n">
        <v>133964</v>
      </c>
      <c r="C15" s="4" t="n">
        <v>127581</v>
      </c>
    </row>
    <row r="16" spans="1:3">
      <c r="A16" s="3" t="s">
        <v>353</v>
      </c>
    </row>
    <row r="17" spans="1:3">
      <c r="A17" s="6" t="s">
        <v>369</v>
      </c>
    </row>
    <row r="18" spans="1:3">
      <c r="A18" s="3" t="s">
        <v>370</v>
      </c>
      <c r="B18" s="7" t="n">
        <v>1430</v>
      </c>
      <c r="C18" s="7" t="n">
        <v>22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71</v>
      </c>
    </row>
    <row r="2" spans="1:3">
      <c r="A2" s="6" t="s">
        <v>372</v>
      </c>
    </row>
    <row r="3" spans="1:3">
      <c r="A3" s="3" t="s">
        <v>373</v>
      </c>
      <c r="B3" s="7" t="n">
        <v>74807</v>
      </c>
      <c r="C3" s="7" t="n">
        <v>69072</v>
      </c>
    </row>
    <row r="4" spans="1:3">
      <c r="A4" s="3" t="s">
        <v>374</v>
      </c>
      <c r="B4" s="4" t="n">
        <v>9355</v>
      </c>
      <c r="C4" s="4" t="n">
        <v>8722</v>
      </c>
    </row>
    <row r="5" spans="1:3">
      <c r="A5" s="3" t="s">
        <v>375</v>
      </c>
      <c r="B5" s="4" t="n">
        <v>1159</v>
      </c>
      <c r="C5" s="4" t="n">
        <v>1092</v>
      </c>
    </row>
    <row r="6" spans="1:3">
      <c r="A6" s="3" t="s">
        <v>376</v>
      </c>
      <c r="B6" s="4" t="n">
        <v>83003</v>
      </c>
      <c r="C6" s="4" t="n">
        <v>76702</v>
      </c>
    </row>
    <row r="7" spans="1:3">
      <c r="A7" s="3" t="s">
        <v>73</v>
      </c>
    </row>
    <row r="8" spans="1:3">
      <c r="A8" s="6" t="s">
        <v>372</v>
      </c>
    </row>
    <row r="9" spans="1:3">
      <c r="A9" s="3" t="s">
        <v>373</v>
      </c>
      <c r="B9" s="4" t="n">
        <v>71958</v>
      </c>
      <c r="C9" s="4" t="n">
        <v>66363</v>
      </c>
    </row>
    <row r="10" spans="1:3">
      <c r="A10" s="3" t="s">
        <v>374</v>
      </c>
      <c r="B10" s="4" t="n">
        <v>8908</v>
      </c>
      <c r="C10" s="4" t="n">
        <v>8432</v>
      </c>
    </row>
    <row r="11" spans="1:3">
      <c r="A11" s="3" t="s">
        <v>375</v>
      </c>
      <c r="B11" s="4" t="n">
        <v>1109</v>
      </c>
      <c r="C11" s="4" t="n">
        <v>1035</v>
      </c>
    </row>
    <row r="12" spans="1:3">
      <c r="A12" s="3" t="s">
        <v>376</v>
      </c>
      <c r="B12" s="4" t="n">
        <v>79757</v>
      </c>
      <c r="C12" s="4" t="n">
        <v>73760</v>
      </c>
    </row>
    <row r="13" spans="1:3">
      <c r="A13" s="3" t="s">
        <v>109</v>
      </c>
    </row>
    <row r="14" spans="1:3">
      <c r="A14" s="6" t="s">
        <v>372</v>
      </c>
    </row>
    <row r="15" spans="1:3">
      <c r="A15" s="3" t="s">
        <v>373</v>
      </c>
      <c r="B15" s="4" t="n">
        <v>1560</v>
      </c>
      <c r="C15" s="4" t="n">
        <v>1506</v>
      </c>
    </row>
    <row r="16" spans="1:3">
      <c r="A16" s="3" t="s">
        <v>374</v>
      </c>
      <c r="B16" s="4" t="n">
        <v>314</v>
      </c>
      <c r="C16" s="4" t="n">
        <v>176</v>
      </c>
    </row>
    <row r="17" spans="1:3">
      <c r="A17" s="3" t="s">
        <v>375</v>
      </c>
      <c r="B17" s="4" t="n">
        <v>31</v>
      </c>
      <c r="C17" s="4" t="n">
        <v>49</v>
      </c>
    </row>
    <row r="18" spans="1:3">
      <c r="A18" s="3" t="s">
        <v>376</v>
      </c>
      <c r="B18" s="4" t="n">
        <v>1843</v>
      </c>
      <c r="C18" s="4" t="n">
        <v>1633</v>
      </c>
    </row>
    <row r="19" spans="1:3">
      <c r="A19" s="3" t="s">
        <v>110</v>
      </c>
    </row>
    <row r="20" spans="1:3">
      <c r="A20" s="6" t="s">
        <v>372</v>
      </c>
    </row>
    <row r="21" spans="1:3">
      <c r="A21" s="3" t="s">
        <v>373</v>
      </c>
      <c r="B21" s="4" t="n">
        <v>1289</v>
      </c>
      <c r="C21" s="4" t="n">
        <v>1203</v>
      </c>
    </row>
    <row r="22" spans="1:3">
      <c r="A22" s="3" t="s">
        <v>374</v>
      </c>
      <c r="B22" s="4" t="n">
        <v>133</v>
      </c>
      <c r="C22" s="4" t="n">
        <v>114</v>
      </c>
    </row>
    <row r="23" spans="1:3">
      <c r="A23" s="3" t="s">
        <v>375</v>
      </c>
      <c r="B23" s="4" t="n">
        <v>19</v>
      </c>
      <c r="C23" s="4" t="n">
        <v>8</v>
      </c>
    </row>
    <row r="24" spans="1:3">
      <c r="A24" s="3" t="s">
        <v>376</v>
      </c>
      <c r="B24" s="4" t="n">
        <v>1403</v>
      </c>
      <c r="C24" s="4" t="n">
        <v>1309</v>
      </c>
    </row>
    <row r="25" spans="1:3">
      <c r="A25" s="3" t="s">
        <v>377</v>
      </c>
    </row>
    <row r="26" spans="1:3">
      <c r="A26" s="6" t="s">
        <v>372</v>
      </c>
    </row>
    <row r="27" spans="1:3">
      <c r="A27" s="3" t="s">
        <v>373</v>
      </c>
      <c r="B27" s="4" t="n">
        <v>37529</v>
      </c>
      <c r="C27" s="4" t="n">
        <v>32459</v>
      </c>
    </row>
    <row r="28" spans="1:3">
      <c r="A28" s="3" t="s">
        <v>374</v>
      </c>
      <c r="B28" s="4" t="n">
        <v>5042</v>
      </c>
      <c r="C28" s="4" t="n">
        <v>4951</v>
      </c>
    </row>
    <row r="29" spans="1:3">
      <c r="A29" s="3" t="s">
        <v>375</v>
      </c>
      <c r="B29" s="4" t="n">
        <v>499</v>
      </c>
      <c r="C29" s="4" t="n">
        <v>261</v>
      </c>
    </row>
    <row r="30" spans="1:3">
      <c r="A30" s="3" t="s">
        <v>376</v>
      </c>
      <c r="B30" s="4" t="n">
        <v>42072</v>
      </c>
      <c r="C30" s="4" t="n">
        <v>37149</v>
      </c>
    </row>
    <row r="31" spans="1:3">
      <c r="A31" s="3" t="s">
        <v>378</v>
      </c>
    </row>
    <row r="32" spans="1:3">
      <c r="A32" s="6" t="s">
        <v>372</v>
      </c>
    </row>
    <row r="33" spans="1:3">
      <c r="A33" s="3" t="s">
        <v>373</v>
      </c>
      <c r="B33" s="4" t="n">
        <v>668</v>
      </c>
      <c r="C33" s="4" t="n">
        <v>624</v>
      </c>
    </row>
    <row r="34" spans="1:3">
      <c r="A34" s="3" t="s">
        <v>374</v>
      </c>
      <c r="B34" s="4" t="n">
        <v>86</v>
      </c>
      <c r="C34" s="4" t="n">
        <v>83</v>
      </c>
    </row>
    <row r="35" spans="1:3">
      <c r="A35" s="3" t="s">
        <v>375</v>
      </c>
      <c r="B35" s="4" t="n">
        <v>5</v>
      </c>
      <c r="C35" s="4" t="n">
        <v>2</v>
      </c>
    </row>
    <row r="36" spans="1:3">
      <c r="A36" s="3" t="s">
        <v>376</v>
      </c>
      <c r="B36" s="4" t="n">
        <v>749</v>
      </c>
      <c r="C36" s="4" t="n">
        <v>705</v>
      </c>
    </row>
    <row r="37" spans="1:3">
      <c r="A37" s="3" t="s">
        <v>379</v>
      </c>
    </row>
    <row r="38" spans="1:3">
      <c r="A38" s="6" t="s">
        <v>372</v>
      </c>
    </row>
    <row r="39" spans="1:3">
      <c r="A39" s="3" t="s">
        <v>373</v>
      </c>
      <c r="B39" s="4" t="n">
        <v>34429</v>
      </c>
      <c r="C39" s="4" t="n">
        <v>33904</v>
      </c>
    </row>
    <row r="40" spans="1:3">
      <c r="A40" s="3" t="s">
        <v>374</v>
      </c>
      <c r="B40" s="4" t="n">
        <v>3866</v>
      </c>
      <c r="C40" s="4" t="n">
        <v>3481</v>
      </c>
    </row>
    <row r="41" spans="1:3">
      <c r="A41" s="3" t="s">
        <v>375</v>
      </c>
      <c r="B41" s="4" t="n">
        <v>610</v>
      </c>
      <c r="C41" s="4" t="n">
        <v>774</v>
      </c>
    </row>
    <row r="42" spans="1:3">
      <c r="A42" s="3" t="s">
        <v>376</v>
      </c>
      <c r="B42" s="4" t="n">
        <v>37685</v>
      </c>
      <c r="C42" s="4" t="n">
        <v>36611</v>
      </c>
    </row>
    <row r="43" spans="1:3">
      <c r="A43" s="3" t="s">
        <v>380</v>
      </c>
    </row>
    <row r="44" spans="1:3">
      <c r="A44" s="6" t="s">
        <v>372</v>
      </c>
    </row>
    <row r="45" spans="1:3">
      <c r="A45" s="3" t="s">
        <v>373</v>
      </c>
      <c r="B45" s="4" t="n">
        <v>621</v>
      </c>
      <c r="C45" s="4" t="n">
        <v>579</v>
      </c>
    </row>
    <row r="46" spans="1:3">
      <c r="A46" s="3" t="s">
        <v>374</v>
      </c>
      <c r="B46" s="4" t="n">
        <v>47</v>
      </c>
      <c r="C46" s="4" t="n">
        <v>31</v>
      </c>
    </row>
    <row r="47" spans="1:3">
      <c r="A47" s="3" t="s">
        <v>375</v>
      </c>
      <c r="B47" s="4" t="n">
        <v>14</v>
      </c>
      <c r="C47" s="4" t="n">
        <v>6</v>
      </c>
    </row>
    <row r="48" spans="1:3">
      <c r="A48" s="3" t="s">
        <v>376</v>
      </c>
      <c r="B48" s="4" t="n">
        <v>654</v>
      </c>
      <c r="C48" s="4" t="n">
        <v>604</v>
      </c>
    </row>
    <row r="49" spans="1:3">
      <c r="A49" s="3" t="s">
        <v>381</v>
      </c>
    </row>
    <row r="50" spans="1:3">
      <c r="A50" s="6" t="s">
        <v>372</v>
      </c>
    </row>
    <row r="51" spans="1:3">
      <c r="A51" s="3" t="s">
        <v>373</v>
      </c>
      <c r="B51" s="4" t="n">
        <v>27020</v>
      </c>
      <c r="C51" s="4" t="n">
        <v>22857</v>
      </c>
    </row>
    <row r="52" spans="1:3">
      <c r="A52" s="3" t="s">
        <v>374</v>
      </c>
      <c r="B52" s="4" t="n">
        <v>3262</v>
      </c>
      <c r="C52" s="4" t="n">
        <v>3359</v>
      </c>
    </row>
    <row r="53" spans="1:3">
      <c r="A53" s="3" t="s">
        <v>375</v>
      </c>
      <c r="B53" s="4" t="n">
        <v>396</v>
      </c>
      <c r="C53" s="4" t="n">
        <v>160</v>
      </c>
    </row>
    <row r="54" spans="1:3">
      <c r="A54" s="3" t="s">
        <v>376</v>
      </c>
      <c r="B54" s="4" t="n">
        <v>29886</v>
      </c>
      <c r="C54" s="4" t="n">
        <v>26056</v>
      </c>
    </row>
    <row r="55" spans="1:3">
      <c r="A55" s="3" t="s">
        <v>382</v>
      </c>
    </row>
    <row r="56" spans="1:3">
      <c r="A56" s="6" t="s">
        <v>372</v>
      </c>
    </row>
    <row r="57" spans="1:3">
      <c r="A57" s="3" t="s">
        <v>376</v>
      </c>
      <c r="B57" s="4" t="n">
        <v>1344</v>
      </c>
      <c r="C57" s="4" t="n">
        <v>1295</v>
      </c>
    </row>
    <row r="58" spans="1:3">
      <c r="A58" s="3" t="s">
        <v>383</v>
      </c>
    </row>
    <row r="59" spans="1:3">
      <c r="A59" s="6" t="s">
        <v>372</v>
      </c>
    </row>
    <row r="60" spans="1:3">
      <c r="A60" s="3" t="s">
        <v>373</v>
      </c>
      <c r="B60" s="4" t="n">
        <v>305</v>
      </c>
      <c r="C60" s="4" t="n">
        <v>246</v>
      </c>
    </row>
    <row r="61" spans="1:3">
      <c r="A61" s="3" t="s">
        <v>374</v>
      </c>
      <c r="B61" s="4" t="n">
        <v>26</v>
      </c>
      <c r="C61" s="4" t="n">
        <v>29</v>
      </c>
    </row>
    <row r="62" spans="1:3">
      <c r="A62" s="3" t="s">
        <v>375</v>
      </c>
      <c r="B62" s="4" t="n">
        <v>14</v>
      </c>
      <c r="C62" s="4" t="n">
        <v>8</v>
      </c>
    </row>
    <row r="63" spans="1:3">
      <c r="A63" s="3" t="s">
        <v>376</v>
      </c>
      <c r="B63" s="4" t="n">
        <v>317</v>
      </c>
      <c r="C63" s="4" t="n">
        <v>267</v>
      </c>
    </row>
    <row r="64" spans="1:3">
      <c r="A64" s="3" t="s">
        <v>384</v>
      </c>
    </row>
    <row r="65" spans="1:3">
      <c r="A65" s="6" t="s">
        <v>372</v>
      </c>
    </row>
    <row r="66" spans="1:3">
      <c r="A66" s="3" t="s">
        <v>373</v>
      </c>
      <c r="B66" s="4" t="n">
        <v>891</v>
      </c>
      <c r="C66" s="4" t="n">
        <v>894</v>
      </c>
    </row>
    <row r="67" spans="1:3">
      <c r="A67" s="3" t="s">
        <v>374</v>
      </c>
      <c r="B67" s="4" t="n">
        <v>143</v>
      </c>
      <c r="C67" s="4" t="n">
        <v>142</v>
      </c>
    </row>
    <row r="68" spans="1:3">
      <c r="A68" s="3" t="s">
        <v>375</v>
      </c>
      <c r="B68" s="4" t="n">
        <v>7</v>
      </c>
      <c r="C68" s="4" t="n">
        <v>8</v>
      </c>
    </row>
    <row r="69" spans="1:3">
      <c r="A69" s="3" t="s">
        <v>376</v>
      </c>
      <c r="B69" s="4" t="n">
        <v>1027</v>
      </c>
      <c r="C69" s="4" t="n">
        <v>1028</v>
      </c>
    </row>
    <row r="70" spans="1:3">
      <c r="A70" s="3" t="s">
        <v>385</v>
      </c>
    </row>
    <row r="71" spans="1:3">
      <c r="A71" s="6" t="s">
        <v>372</v>
      </c>
    </row>
    <row r="72" spans="1:3">
      <c r="A72" s="3" t="s">
        <v>376</v>
      </c>
      <c r="B72" s="4" t="n">
        <v>480</v>
      </c>
      <c r="C72" s="4" t="n">
        <v>1337</v>
      </c>
    </row>
    <row r="73" spans="1:3">
      <c r="A73" s="3" t="s">
        <v>386</v>
      </c>
    </row>
    <row r="74" spans="1:3">
      <c r="A74" s="6" t="s">
        <v>372</v>
      </c>
    </row>
    <row r="75" spans="1:3">
      <c r="A75" s="3" t="s">
        <v>373</v>
      </c>
      <c r="B75" s="4" t="n">
        <v>261</v>
      </c>
      <c r="C75" s="4" t="n">
        <v>1096</v>
      </c>
    </row>
    <row r="76" spans="1:3">
      <c r="A76" s="3" t="s">
        <v>374</v>
      </c>
      <c r="B76" s="4" t="n">
        <v>31</v>
      </c>
      <c r="C76" s="4" t="n">
        <v>33</v>
      </c>
    </row>
    <row r="77" spans="1:3">
      <c r="A77" s="3" t="s">
        <v>375</v>
      </c>
      <c r="B77" s="4" t="n">
        <v>0</v>
      </c>
      <c r="C77" s="4" t="n">
        <v>8</v>
      </c>
    </row>
    <row r="78" spans="1:3">
      <c r="A78" s="3" t="s">
        <v>376</v>
      </c>
      <c r="B78" s="4" t="n">
        <v>292</v>
      </c>
      <c r="C78" s="4" t="n">
        <v>1121</v>
      </c>
    </row>
    <row r="79" spans="1:3">
      <c r="A79" s="3" t="s">
        <v>387</v>
      </c>
    </row>
    <row r="80" spans="1:3">
      <c r="A80" s="6" t="s">
        <v>372</v>
      </c>
    </row>
    <row r="81" spans="1:3">
      <c r="A81" s="3" t="s">
        <v>373</v>
      </c>
      <c r="B81" s="4" t="n">
        <v>175</v>
      </c>
      <c r="C81" s="4" t="n">
        <v>196</v>
      </c>
    </row>
    <row r="82" spans="1:3">
      <c r="A82" s="3" t="s">
        <v>374</v>
      </c>
      <c r="B82" s="4" t="n">
        <v>13</v>
      </c>
      <c r="C82" s="4" t="n">
        <v>20</v>
      </c>
    </row>
    <row r="83" spans="1:3">
      <c r="A83" s="3" t="s">
        <v>375</v>
      </c>
      <c r="B83" s="4" t="n">
        <v>0</v>
      </c>
      <c r="C83" s="4" t="n">
        <v>0</v>
      </c>
    </row>
    <row r="84" spans="1:3">
      <c r="A84" s="3" t="s">
        <v>376</v>
      </c>
      <c r="B84" s="4" t="n">
        <v>188</v>
      </c>
      <c r="C84" s="4" t="n">
        <v>216</v>
      </c>
    </row>
    <row r="85" spans="1:3">
      <c r="A85" s="3" t="s">
        <v>388</v>
      </c>
    </row>
    <row r="86" spans="1:3">
      <c r="A86" s="6" t="s">
        <v>372</v>
      </c>
    </row>
    <row r="87" spans="1:3">
      <c r="A87" s="3" t="s">
        <v>376</v>
      </c>
      <c r="B87" s="4" t="n">
        <v>8004</v>
      </c>
      <c r="C87" s="4" t="n">
        <v>7683</v>
      </c>
    </row>
    <row r="88" spans="1:3">
      <c r="A88" s="3" t="s">
        <v>389</v>
      </c>
    </row>
    <row r="89" spans="1:3">
      <c r="A89" s="6" t="s">
        <v>372</v>
      </c>
    </row>
    <row r="90" spans="1:3">
      <c r="A90" s="3" t="s">
        <v>373</v>
      </c>
      <c r="B90" s="4" t="n">
        <v>1654</v>
      </c>
      <c r="C90" s="4" t="n">
        <v>1533</v>
      </c>
    </row>
    <row r="91" spans="1:3">
      <c r="A91" s="3" t="s">
        <v>374</v>
      </c>
      <c r="B91" s="4" t="n">
        <v>367</v>
      </c>
      <c r="C91" s="4" t="n">
        <v>318</v>
      </c>
    </row>
    <row r="92" spans="1:3">
      <c r="A92" s="3" t="s">
        <v>375</v>
      </c>
      <c r="B92" s="4" t="n">
        <v>8</v>
      </c>
      <c r="C92" s="4" t="n">
        <v>3</v>
      </c>
    </row>
    <row r="93" spans="1:3">
      <c r="A93" s="3" t="s">
        <v>376</v>
      </c>
      <c r="B93" s="4" t="n">
        <v>2013</v>
      </c>
      <c r="C93" s="4" t="n">
        <v>1848</v>
      </c>
    </row>
    <row r="94" spans="1:3">
      <c r="A94" s="3" t="s">
        <v>390</v>
      </c>
    </row>
    <row r="95" spans="1:3">
      <c r="A95" s="6" t="s">
        <v>372</v>
      </c>
    </row>
    <row r="96" spans="1:3">
      <c r="A96" s="3" t="s">
        <v>373</v>
      </c>
      <c r="B96" s="4" t="n">
        <v>5263</v>
      </c>
      <c r="C96" s="4" t="n">
        <v>5205</v>
      </c>
    </row>
    <row r="97" spans="1:3">
      <c r="A97" s="3" t="s">
        <v>374</v>
      </c>
      <c r="B97" s="4" t="n">
        <v>770</v>
      </c>
      <c r="C97" s="4" t="n">
        <v>690</v>
      </c>
    </row>
    <row r="98" spans="1:3">
      <c r="A98" s="3" t="s">
        <v>375</v>
      </c>
      <c r="B98" s="4" t="n">
        <v>42</v>
      </c>
      <c r="C98" s="4" t="n">
        <v>60</v>
      </c>
    </row>
    <row r="99" spans="1:3">
      <c r="A99" s="3" t="s">
        <v>376</v>
      </c>
      <c r="B99" s="4" t="n">
        <v>5991</v>
      </c>
      <c r="C99" s="4" t="n">
        <v>5835</v>
      </c>
    </row>
    <row r="100" spans="1:3">
      <c r="A100" s="3" t="s">
        <v>391</v>
      </c>
    </row>
    <row r="101" spans="1:3">
      <c r="A101" s="6" t="s">
        <v>372</v>
      </c>
    </row>
    <row r="102" spans="1:3">
      <c r="A102" s="3" t="s">
        <v>376</v>
      </c>
      <c r="B102" s="4" t="n">
        <v>2074</v>
      </c>
      <c r="C102" s="4" t="n">
        <v>1469</v>
      </c>
    </row>
    <row r="103" spans="1:3">
      <c r="A103" s="3" t="s">
        <v>392</v>
      </c>
    </row>
    <row r="104" spans="1:3">
      <c r="A104" s="6" t="s">
        <v>372</v>
      </c>
    </row>
    <row r="105" spans="1:3">
      <c r="A105" s="3" t="s">
        <v>373</v>
      </c>
      <c r="B105" s="4" t="n">
        <v>1482</v>
      </c>
      <c r="C105" s="4" t="n">
        <v>862</v>
      </c>
    </row>
    <row r="106" spans="1:3">
      <c r="A106" s="3" t="s">
        <v>374</v>
      </c>
      <c r="B106" s="4" t="n">
        <v>181</v>
      </c>
      <c r="C106" s="4" t="n">
        <v>186</v>
      </c>
    </row>
    <row r="107" spans="1:3">
      <c r="A107" s="3" t="s">
        <v>375</v>
      </c>
      <c r="B107" s="4" t="n">
        <v>3</v>
      </c>
      <c r="C107" s="4" t="n">
        <v>5</v>
      </c>
    </row>
    <row r="108" spans="1:3">
      <c r="A108" s="3" t="s">
        <v>376</v>
      </c>
      <c r="B108" s="4" t="n">
        <v>1660</v>
      </c>
      <c r="C108" s="4" t="n">
        <v>1043</v>
      </c>
    </row>
    <row r="109" spans="1:3">
      <c r="A109" s="3" t="s">
        <v>393</v>
      </c>
    </row>
    <row r="110" spans="1:3">
      <c r="A110" s="6" t="s">
        <v>372</v>
      </c>
    </row>
    <row r="111" spans="1:3">
      <c r="A111" s="3" t="s">
        <v>373</v>
      </c>
      <c r="B111" s="4" t="n">
        <v>326</v>
      </c>
      <c r="C111" s="4" t="n">
        <v>335</v>
      </c>
    </row>
    <row r="112" spans="1:3">
      <c r="A112" s="3" t="s">
        <v>374</v>
      </c>
      <c r="B112" s="4" t="n">
        <v>88</v>
      </c>
      <c r="C112" s="4" t="n">
        <v>91</v>
      </c>
    </row>
    <row r="113" spans="1:3">
      <c r="A113" s="3" t="s">
        <v>375</v>
      </c>
      <c r="B113" s="4" t="n">
        <v>0</v>
      </c>
      <c r="C113" s="4" t="n">
        <v>0</v>
      </c>
    </row>
    <row r="114" spans="1:3">
      <c r="A114" s="3" t="s">
        <v>376</v>
      </c>
      <c r="B114" s="4" t="n">
        <v>414</v>
      </c>
      <c r="C114" s="4" t="n">
        <v>426</v>
      </c>
    </row>
    <row r="115" spans="1:3">
      <c r="A115" s="3" t="s">
        <v>394</v>
      </c>
    </row>
    <row r="116" spans="1:3">
      <c r="A116" s="6" t="s">
        <v>372</v>
      </c>
    </row>
    <row r="117" spans="1:3">
      <c r="A117" s="3" t="s">
        <v>376</v>
      </c>
      <c r="B117" s="4" t="n">
        <v>6796</v>
      </c>
      <c r="C117" s="4" t="n">
        <v>6063</v>
      </c>
    </row>
    <row r="118" spans="1:3">
      <c r="A118" s="3" t="s">
        <v>395</v>
      </c>
    </row>
    <row r="119" spans="1:3">
      <c r="A119" s="6" t="s">
        <v>372</v>
      </c>
    </row>
    <row r="120" spans="1:3">
      <c r="A120" s="3" t="s">
        <v>376</v>
      </c>
      <c r="B120" s="4" t="n">
        <v>1615</v>
      </c>
      <c r="C120" s="4" t="n">
        <v>1420</v>
      </c>
    </row>
    <row r="121" spans="1:3">
      <c r="A121" s="3" t="s">
        <v>396</v>
      </c>
    </row>
    <row r="122" spans="1:3">
      <c r="A122" s="6" t="s">
        <v>372</v>
      </c>
    </row>
    <row r="123" spans="1:3">
      <c r="A123" s="3" t="s">
        <v>373</v>
      </c>
      <c r="B123" s="4" t="n">
        <v>3150</v>
      </c>
      <c r="C123" s="4" t="n">
        <v>2673</v>
      </c>
    </row>
    <row r="124" spans="1:3">
      <c r="A124" s="3" t="s">
        <v>374</v>
      </c>
      <c r="B124" s="4" t="n">
        <v>460</v>
      </c>
      <c r="C124" s="4" t="n">
        <v>403</v>
      </c>
    </row>
    <row r="125" spans="1:3">
      <c r="A125" s="3" t="s">
        <v>375</v>
      </c>
      <c r="B125" s="4" t="n">
        <v>64</v>
      </c>
      <c r="C125" s="4" t="n">
        <v>74</v>
      </c>
    </row>
    <row r="126" spans="1:3">
      <c r="A126" s="3" t="s">
        <v>376</v>
      </c>
      <c r="B126" s="4" t="n">
        <v>3546</v>
      </c>
      <c r="C126" s="4" t="n">
        <v>3002</v>
      </c>
    </row>
    <row r="127" spans="1:3">
      <c r="A127" s="3" t="s">
        <v>397</v>
      </c>
    </row>
    <row r="128" spans="1:3">
      <c r="A128" s="6" t="s">
        <v>372</v>
      </c>
    </row>
    <row r="129" spans="1:3">
      <c r="A129" s="3" t="s">
        <v>373</v>
      </c>
      <c r="B129" s="4" t="n">
        <v>1317</v>
      </c>
      <c r="C129" s="4" t="n">
        <v>1266</v>
      </c>
    </row>
    <row r="130" spans="1:3">
      <c r="A130" s="3" t="s">
        <v>374</v>
      </c>
      <c r="B130" s="4" t="n">
        <v>256</v>
      </c>
      <c r="C130" s="4" t="n">
        <v>128</v>
      </c>
    </row>
    <row r="131" spans="1:3">
      <c r="A131" s="3" t="s">
        <v>375</v>
      </c>
      <c r="B131" s="4" t="n">
        <v>31</v>
      </c>
      <c r="C131" s="4" t="n">
        <v>49</v>
      </c>
    </row>
    <row r="132" spans="1:3">
      <c r="A132" s="3" t="s">
        <v>376</v>
      </c>
      <c r="B132" s="4" t="n">
        <v>1542</v>
      </c>
      <c r="C132" s="4" t="n">
        <v>1345</v>
      </c>
    </row>
    <row r="133" spans="1:3">
      <c r="A133" s="3" t="s">
        <v>398</v>
      </c>
    </row>
    <row r="134" spans="1:3">
      <c r="A134" s="6" t="s">
        <v>372</v>
      </c>
    </row>
    <row r="135" spans="1:3">
      <c r="A135" s="3" t="s">
        <v>373</v>
      </c>
      <c r="B135" s="4" t="n">
        <v>2684</v>
      </c>
      <c r="C135" s="4" t="n">
        <v>2570</v>
      </c>
    </row>
    <row r="136" spans="1:3">
      <c r="A136" s="3" t="s">
        <v>374</v>
      </c>
      <c r="B136" s="4" t="n">
        <v>573</v>
      </c>
      <c r="C136" s="4" t="n">
        <v>507</v>
      </c>
    </row>
    <row r="137" spans="1:3">
      <c r="A137" s="3" t="s">
        <v>375</v>
      </c>
      <c r="B137" s="4" t="n">
        <v>7</v>
      </c>
      <c r="C137" s="4" t="n">
        <v>16</v>
      </c>
    </row>
    <row r="138" spans="1:3">
      <c r="A138" s="3" t="s">
        <v>376</v>
      </c>
      <c r="B138" s="4" t="n">
        <v>3250</v>
      </c>
      <c r="C138" s="4" t="n">
        <v>3061</v>
      </c>
    </row>
    <row r="139" spans="1:3">
      <c r="A139" s="3" t="s">
        <v>399</v>
      </c>
    </row>
    <row r="140" spans="1:3">
      <c r="A140" s="6" t="s">
        <v>372</v>
      </c>
    </row>
    <row r="141" spans="1:3">
      <c r="A141" s="3" t="s">
        <v>373</v>
      </c>
      <c r="B141" s="4" t="n">
        <v>46</v>
      </c>
      <c r="C141" s="4" t="n">
        <v>51</v>
      </c>
    </row>
    <row r="142" spans="1:3">
      <c r="A142" s="3" t="s">
        <v>374</v>
      </c>
      <c r="B142" s="4" t="n">
        <v>27</v>
      </c>
      <c r="C142" s="4" t="n">
        <v>24</v>
      </c>
    </row>
    <row r="143" spans="1:3">
      <c r="A143" s="3" t="s">
        <v>375</v>
      </c>
      <c r="B143" s="4" t="n">
        <v>0</v>
      </c>
      <c r="C143" s="4" t="n">
        <v>0</v>
      </c>
    </row>
    <row r="144" spans="1:3">
      <c r="A144" s="3" t="s">
        <v>376</v>
      </c>
      <c r="B144" s="4" t="n">
        <v>73</v>
      </c>
      <c r="C144" s="4" t="n">
        <v>75</v>
      </c>
    </row>
    <row r="145" spans="1:3">
      <c r="A145" s="3" t="s">
        <v>400</v>
      </c>
    </row>
    <row r="146" spans="1:3">
      <c r="A146" s="6" t="s">
        <v>372</v>
      </c>
    </row>
    <row r="147" spans="1:3">
      <c r="A147" s="3" t="s">
        <v>376</v>
      </c>
      <c r="B147" s="4" t="n">
        <v>31030</v>
      </c>
      <c r="C147" s="4" t="n">
        <v>29699</v>
      </c>
    </row>
    <row r="148" spans="1:3">
      <c r="A148" s="3" t="s">
        <v>401</v>
      </c>
    </row>
    <row r="149" spans="1:3">
      <c r="A149" s="6" t="s">
        <v>372</v>
      </c>
    </row>
    <row r="150" spans="1:3">
      <c r="A150" s="3" t="s">
        <v>376</v>
      </c>
      <c r="B150" s="4" t="n">
        <v>228</v>
      </c>
      <c r="C150" s="4" t="n">
        <v>213</v>
      </c>
    </row>
    <row r="151" spans="1:3">
      <c r="A151" s="3" t="s">
        <v>402</v>
      </c>
    </row>
    <row r="152" spans="1:3">
      <c r="A152" s="6" t="s">
        <v>372</v>
      </c>
    </row>
    <row r="153" spans="1:3">
      <c r="A153" s="3" t="s">
        <v>373</v>
      </c>
      <c r="B153" s="4" t="n">
        <v>3657</v>
      </c>
      <c r="C153" s="4" t="n">
        <v>3192</v>
      </c>
    </row>
    <row r="154" spans="1:3">
      <c r="A154" s="3" t="s">
        <v>374</v>
      </c>
      <c r="B154" s="4" t="n">
        <v>715</v>
      </c>
      <c r="C154" s="4" t="n">
        <v>623</v>
      </c>
    </row>
    <row r="155" spans="1:3">
      <c r="A155" s="3" t="s">
        <v>375</v>
      </c>
      <c r="B155" s="4" t="n">
        <v>14</v>
      </c>
      <c r="C155" s="4" t="n">
        <v>3</v>
      </c>
    </row>
    <row r="156" spans="1:3">
      <c r="A156" s="3" t="s">
        <v>376</v>
      </c>
      <c r="B156" s="4" t="n">
        <v>4358</v>
      </c>
      <c r="C156" s="4" t="n">
        <v>3812</v>
      </c>
    </row>
    <row r="157" spans="1:3">
      <c r="A157" s="3" t="s">
        <v>403</v>
      </c>
    </row>
    <row r="158" spans="1:3">
      <c r="A158" s="6" t="s">
        <v>372</v>
      </c>
    </row>
    <row r="159" spans="1:3">
      <c r="A159" s="3" t="s">
        <v>373</v>
      </c>
      <c r="B159" s="4" t="n">
        <v>197</v>
      </c>
      <c r="C159" s="4" t="n">
        <v>189</v>
      </c>
    </row>
    <row r="160" spans="1:3">
      <c r="A160" s="3" t="s">
        <v>374</v>
      </c>
      <c r="B160" s="4" t="n">
        <v>31</v>
      </c>
      <c r="C160" s="4" t="n">
        <v>24</v>
      </c>
    </row>
    <row r="161" spans="1:3">
      <c r="A161" s="3" t="s">
        <v>375</v>
      </c>
      <c r="B161" s="4" t="n">
        <v>0</v>
      </c>
      <c r="C161" s="4" t="n">
        <v>0</v>
      </c>
    </row>
    <row r="162" spans="1:3">
      <c r="A162" s="3" t="s">
        <v>376</v>
      </c>
      <c r="B162" s="4" t="n">
        <v>228</v>
      </c>
      <c r="C162" s="4" t="n">
        <v>213</v>
      </c>
    </row>
    <row r="163" spans="1:3">
      <c r="A163" s="3" t="s">
        <v>404</v>
      </c>
    </row>
    <row r="164" spans="1:3">
      <c r="A164" s="6" t="s">
        <v>372</v>
      </c>
    </row>
    <row r="165" spans="1:3">
      <c r="A165" s="3" t="s">
        <v>373</v>
      </c>
      <c r="B165" s="4" t="n">
        <v>24959</v>
      </c>
      <c r="C165" s="4" t="n">
        <v>24556</v>
      </c>
    </row>
    <row r="166" spans="1:3">
      <c r="A166" s="3" t="s">
        <v>374</v>
      </c>
      <c r="B166" s="4" t="n">
        <v>2267</v>
      </c>
      <c r="C166" s="4" t="n">
        <v>2021</v>
      </c>
    </row>
    <row r="167" spans="1:3">
      <c r="A167" s="3" t="s">
        <v>375</v>
      </c>
      <c r="B167" s="4" t="n">
        <v>554</v>
      </c>
      <c r="C167" s="4" t="n">
        <v>690</v>
      </c>
    </row>
    <row r="168" spans="1:3">
      <c r="A168" s="3" t="s">
        <v>376</v>
      </c>
      <c r="B168" s="4" t="n">
        <v>26672</v>
      </c>
      <c r="C168" s="4" t="n">
        <v>25887</v>
      </c>
    </row>
    <row r="169" spans="1:3">
      <c r="A169" s="3" t="s">
        <v>405</v>
      </c>
    </row>
    <row r="170" spans="1:3">
      <c r="A170" s="6" t="s">
        <v>372</v>
      </c>
    </row>
    <row r="171" spans="1:3">
      <c r="A171" s="3" t="s">
        <v>373</v>
      </c>
      <c r="B171" s="4" t="n">
        <v>131</v>
      </c>
      <c r="C171" s="4" t="n">
        <v>148</v>
      </c>
    </row>
    <row r="172" spans="1:3">
      <c r="A172" s="3" t="s">
        <v>374</v>
      </c>
      <c r="B172" s="4" t="n">
        <v>12</v>
      </c>
      <c r="C172" s="4" t="n">
        <v>10</v>
      </c>
    </row>
    <row r="173" spans="1:3">
      <c r="A173" s="3" t="s">
        <v>375</v>
      </c>
      <c r="B173" s="4" t="n">
        <v>0</v>
      </c>
      <c r="C173" s="4" t="n">
        <v>0</v>
      </c>
    </row>
    <row r="174" spans="1:3">
      <c r="A174" s="3" t="s">
        <v>376</v>
      </c>
      <c r="B174" s="7" t="n">
        <v>143</v>
      </c>
      <c r="C174" s="7" t="n">
        <v>1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71</v>
      </c>
    </row>
    <row r="2" spans="1:3">
      <c r="A2" s="6" t="s">
        <v>407</v>
      </c>
    </row>
    <row r="3" spans="1:3">
      <c r="A3" s="3" t="s">
        <v>408</v>
      </c>
      <c r="B3" s="7" t="n">
        <v>32613</v>
      </c>
      <c r="C3" s="7" t="n">
        <v>33350</v>
      </c>
    </row>
    <row r="4" spans="1:3">
      <c r="A4" s="3" t="s">
        <v>374</v>
      </c>
      <c r="B4" s="4" t="n">
        <v>6709</v>
      </c>
      <c r="C4" s="4" t="n">
        <v>6735</v>
      </c>
    </row>
    <row r="5" spans="1:3">
      <c r="A5" s="3" t="s">
        <v>375</v>
      </c>
      <c r="B5" s="4" t="n">
        <v>15</v>
      </c>
      <c r="C5" s="4" t="n">
        <v>64</v>
      </c>
    </row>
    <row r="6" spans="1:3">
      <c r="A6" s="3" t="s">
        <v>376</v>
      </c>
      <c r="B6" s="4" t="n">
        <v>39307</v>
      </c>
      <c r="C6" s="4" t="n">
        <v>40021</v>
      </c>
    </row>
    <row r="7" spans="1:3">
      <c r="A7" s="3" t="s">
        <v>73</v>
      </c>
    </row>
    <row r="8" spans="1:3">
      <c r="A8" s="6" t="s">
        <v>407</v>
      </c>
    </row>
    <row r="9" spans="1:3">
      <c r="A9" s="3" t="s">
        <v>376</v>
      </c>
      <c r="B9" s="4" t="n">
        <v>39307</v>
      </c>
      <c r="C9" s="4" t="n">
        <v>40021</v>
      </c>
    </row>
    <row r="10" spans="1:3">
      <c r="A10" s="3" t="s">
        <v>377</v>
      </c>
    </row>
    <row r="11" spans="1:3">
      <c r="A11" s="6" t="s">
        <v>407</v>
      </c>
    </row>
    <row r="12" spans="1:3">
      <c r="A12" s="3" t="s">
        <v>408</v>
      </c>
      <c r="B12" s="4" t="n">
        <v>32613</v>
      </c>
      <c r="C12" s="4" t="n">
        <v>33350</v>
      </c>
    </row>
    <row r="13" spans="1:3">
      <c r="A13" s="3" t="s">
        <v>374</v>
      </c>
      <c r="B13" s="4" t="n">
        <v>6709</v>
      </c>
      <c r="C13" s="4" t="n">
        <v>6735</v>
      </c>
    </row>
    <row r="14" spans="1:3">
      <c r="A14" s="3" t="s">
        <v>375</v>
      </c>
      <c r="B14" s="4" t="n">
        <v>15</v>
      </c>
      <c r="C14" s="4" t="n">
        <v>64</v>
      </c>
    </row>
    <row r="15" spans="1:3">
      <c r="A15" s="3" t="s">
        <v>376</v>
      </c>
      <c r="B15" s="4" t="n">
        <v>39307</v>
      </c>
      <c r="C15" s="4" t="n">
        <v>40021</v>
      </c>
    </row>
    <row r="16" spans="1:3">
      <c r="A16" s="3" t="s">
        <v>381</v>
      </c>
    </row>
    <row r="17" spans="1:3">
      <c r="A17" s="6" t="s">
        <v>407</v>
      </c>
    </row>
    <row r="18" spans="1:3">
      <c r="A18" s="3" t="s">
        <v>408</v>
      </c>
      <c r="B18" s="4" t="n">
        <v>21527</v>
      </c>
      <c r="C18" s="4" t="n">
        <v>20702</v>
      </c>
    </row>
    <row r="19" spans="1:3">
      <c r="A19" s="3" t="s">
        <v>374</v>
      </c>
      <c r="B19" s="4" t="n">
        <v>5126</v>
      </c>
      <c r="C19" s="4" t="n">
        <v>5338</v>
      </c>
    </row>
    <row r="20" spans="1:3">
      <c r="A20" s="3" t="s">
        <v>375</v>
      </c>
      <c r="B20" s="4" t="n">
        <v>0</v>
      </c>
      <c r="C20" s="4" t="n">
        <v>0</v>
      </c>
    </row>
    <row r="21" spans="1:3">
      <c r="A21" s="3" t="s">
        <v>376</v>
      </c>
      <c r="B21" s="4" t="n">
        <v>26653</v>
      </c>
      <c r="C21" s="4" t="n">
        <v>26040</v>
      </c>
    </row>
    <row r="22" spans="1:3">
      <c r="A22" s="3" t="s">
        <v>382</v>
      </c>
    </row>
    <row r="23" spans="1:3">
      <c r="A23" s="6" t="s">
        <v>407</v>
      </c>
    </row>
    <row r="24" spans="1:3">
      <c r="A24" s="3" t="s">
        <v>408</v>
      </c>
      <c r="B24" s="4" t="n">
        <v>362</v>
      </c>
      <c r="C24" s="4" t="n">
        <v>350</v>
      </c>
    </row>
    <row r="25" spans="1:3">
      <c r="A25" s="3" t="s">
        <v>376</v>
      </c>
      <c r="B25" s="4" t="n">
        <v>467</v>
      </c>
      <c r="C25" s="4" t="n">
        <v>457</v>
      </c>
    </row>
    <row r="26" spans="1:3">
      <c r="A26" s="3" t="s">
        <v>383</v>
      </c>
    </row>
    <row r="27" spans="1:3">
      <c r="A27" s="6" t="s">
        <v>407</v>
      </c>
    </row>
    <row r="28" spans="1:3">
      <c r="A28" s="3" t="s">
        <v>408</v>
      </c>
      <c r="B28" s="4" t="n">
        <v>362</v>
      </c>
      <c r="C28" s="4" t="n">
        <v>350</v>
      </c>
    </row>
    <row r="29" spans="1:3">
      <c r="A29" s="3" t="s">
        <v>374</v>
      </c>
      <c r="B29" s="4" t="n">
        <v>105</v>
      </c>
      <c r="C29" s="4" t="n">
        <v>107</v>
      </c>
    </row>
    <row r="30" spans="1:3">
      <c r="A30" s="3" t="s">
        <v>375</v>
      </c>
      <c r="B30" s="4" t="n">
        <v>0</v>
      </c>
      <c r="C30" s="4" t="n">
        <v>0</v>
      </c>
    </row>
    <row r="31" spans="1:3">
      <c r="A31" s="3" t="s">
        <v>376</v>
      </c>
      <c r="B31" s="4" t="n">
        <v>467</v>
      </c>
      <c r="C31" s="4" t="n">
        <v>457</v>
      </c>
    </row>
    <row r="32" spans="1:3">
      <c r="A32" s="3" t="s">
        <v>385</v>
      </c>
    </row>
    <row r="33" spans="1:3">
      <c r="A33" s="6" t="s">
        <v>407</v>
      </c>
    </row>
    <row r="34" spans="1:3">
      <c r="A34" s="3" t="s">
        <v>408</v>
      </c>
      <c r="B34" s="4" t="n">
        <v>29</v>
      </c>
      <c r="C34" s="4" t="n">
        <v>30</v>
      </c>
    </row>
    <row r="35" spans="1:3">
      <c r="A35" s="3" t="s">
        <v>376</v>
      </c>
      <c r="B35" s="4" t="n">
        <v>30</v>
      </c>
      <c r="C35" s="4" t="n">
        <v>32</v>
      </c>
    </row>
    <row r="36" spans="1:3">
      <c r="A36" s="3" t="s">
        <v>386</v>
      </c>
    </row>
    <row r="37" spans="1:3">
      <c r="A37" s="6" t="s">
        <v>407</v>
      </c>
    </row>
    <row r="38" spans="1:3">
      <c r="A38" s="3" t="s">
        <v>408</v>
      </c>
      <c r="B38" s="4" t="n">
        <v>29</v>
      </c>
      <c r="C38" s="4" t="n">
        <v>30</v>
      </c>
    </row>
    <row r="39" spans="1:3">
      <c r="A39" s="3" t="s">
        <v>374</v>
      </c>
      <c r="B39" s="4" t="n">
        <v>1</v>
      </c>
      <c r="C39" s="4" t="n">
        <v>2</v>
      </c>
    </row>
    <row r="40" spans="1:3">
      <c r="A40" s="3" t="s">
        <v>375</v>
      </c>
      <c r="B40" s="4" t="n">
        <v>0</v>
      </c>
      <c r="C40" s="4" t="n">
        <v>0</v>
      </c>
    </row>
    <row r="41" spans="1:3">
      <c r="A41" s="3" t="s">
        <v>376</v>
      </c>
      <c r="B41" s="4" t="n">
        <v>30</v>
      </c>
      <c r="C41" s="4" t="n">
        <v>32</v>
      </c>
    </row>
    <row r="42" spans="1:3">
      <c r="A42" s="3" t="s">
        <v>388</v>
      </c>
    </row>
    <row r="43" spans="1:3">
      <c r="A43" s="6" t="s">
        <v>407</v>
      </c>
    </row>
    <row r="44" spans="1:3">
      <c r="A44" s="3" t="s">
        <v>408</v>
      </c>
      <c r="B44" s="4" t="n">
        <v>3329</v>
      </c>
      <c r="C44" s="4" t="n">
        <v>3201</v>
      </c>
    </row>
    <row r="45" spans="1:3">
      <c r="A45" s="3" t="s">
        <v>376</v>
      </c>
      <c r="B45" s="4" t="n">
        <v>3779</v>
      </c>
      <c r="C45" s="4" t="n">
        <v>3536</v>
      </c>
    </row>
    <row r="46" spans="1:3">
      <c r="A46" s="3" t="s">
        <v>389</v>
      </c>
    </row>
    <row r="47" spans="1:3">
      <c r="A47" s="6" t="s">
        <v>407</v>
      </c>
    </row>
    <row r="48" spans="1:3">
      <c r="A48" s="3" t="s">
        <v>408</v>
      </c>
      <c r="B48" s="4" t="n">
        <v>3329</v>
      </c>
      <c r="C48" s="4" t="n">
        <v>3201</v>
      </c>
    </row>
    <row r="49" spans="1:3">
      <c r="A49" s="3" t="s">
        <v>374</v>
      </c>
      <c r="B49" s="4" t="n">
        <v>450</v>
      </c>
      <c r="C49" s="4" t="n">
        <v>358</v>
      </c>
    </row>
    <row r="50" spans="1:3">
      <c r="A50" s="3" t="s">
        <v>375</v>
      </c>
      <c r="B50" s="4" t="n">
        <v>0</v>
      </c>
      <c r="C50" s="4" t="n">
        <v>23</v>
      </c>
    </row>
    <row r="51" spans="1:3">
      <c r="A51" s="3" t="s">
        <v>376</v>
      </c>
      <c r="B51" s="4" t="n">
        <v>3779</v>
      </c>
      <c r="C51" s="4" t="n">
        <v>3536</v>
      </c>
    </row>
    <row r="52" spans="1:3">
      <c r="A52" s="3" t="s">
        <v>391</v>
      </c>
    </row>
    <row r="53" spans="1:3">
      <c r="A53" s="6" t="s">
        <v>407</v>
      </c>
    </row>
    <row r="54" spans="1:3">
      <c r="A54" s="3" t="s">
        <v>408</v>
      </c>
      <c r="B54" s="4" t="n">
        <v>1537</v>
      </c>
      <c r="C54" s="4" t="n">
        <v>2602</v>
      </c>
    </row>
    <row r="55" spans="1:3">
      <c r="A55" s="3" t="s">
        <v>376</v>
      </c>
      <c r="B55" s="4" t="n">
        <v>1841</v>
      </c>
      <c r="C55" s="4" t="n">
        <v>2877</v>
      </c>
    </row>
    <row r="56" spans="1:3">
      <c r="A56" s="3" t="s">
        <v>392</v>
      </c>
    </row>
    <row r="57" spans="1:3">
      <c r="A57" s="6" t="s">
        <v>407</v>
      </c>
    </row>
    <row r="58" spans="1:3">
      <c r="A58" s="3" t="s">
        <v>408</v>
      </c>
      <c r="B58" s="4" t="n">
        <v>1537</v>
      </c>
      <c r="C58" s="4" t="n">
        <v>2602</v>
      </c>
    </row>
    <row r="59" spans="1:3">
      <c r="A59" s="3" t="s">
        <v>374</v>
      </c>
      <c r="B59" s="4" t="n">
        <v>304</v>
      </c>
      <c r="C59" s="4" t="n">
        <v>283</v>
      </c>
    </row>
    <row r="60" spans="1:3">
      <c r="A60" s="3" t="s">
        <v>375</v>
      </c>
      <c r="B60" s="4" t="n">
        <v>0</v>
      </c>
      <c r="C60" s="4" t="n">
        <v>8</v>
      </c>
    </row>
    <row r="61" spans="1:3">
      <c r="A61" s="3" t="s">
        <v>376</v>
      </c>
      <c r="B61" s="4" t="n">
        <v>1841</v>
      </c>
      <c r="C61" s="4" t="n">
        <v>2877</v>
      </c>
    </row>
    <row r="62" spans="1:3">
      <c r="A62" s="3" t="s">
        <v>394</v>
      </c>
    </row>
    <row r="63" spans="1:3">
      <c r="A63" s="6" t="s">
        <v>407</v>
      </c>
    </row>
    <row r="64" spans="1:3">
      <c r="A64" s="3" t="s">
        <v>408</v>
      </c>
      <c r="B64" s="4" t="n">
        <v>3119</v>
      </c>
      <c r="C64" s="4" t="n">
        <v>3731</v>
      </c>
    </row>
    <row r="65" spans="1:3">
      <c r="A65" s="3" t="s">
        <v>376</v>
      </c>
      <c r="B65" s="4" t="n">
        <v>3322</v>
      </c>
      <c r="C65" s="4" t="n">
        <v>3900</v>
      </c>
    </row>
    <row r="66" spans="1:3">
      <c r="A66" s="3" t="s">
        <v>396</v>
      </c>
    </row>
    <row r="67" spans="1:3">
      <c r="A67" s="6" t="s">
        <v>407</v>
      </c>
    </row>
    <row r="68" spans="1:3">
      <c r="A68" s="3" t="s">
        <v>408</v>
      </c>
      <c r="B68" s="4" t="n">
        <v>3119</v>
      </c>
      <c r="C68" s="4" t="n">
        <v>3731</v>
      </c>
    </row>
    <row r="69" spans="1:3">
      <c r="A69" s="3" t="s">
        <v>374</v>
      </c>
      <c r="B69" s="4" t="n">
        <v>218</v>
      </c>
      <c r="C69" s="4" t="n">
        <v>195</v>
      </c>
    </row>
    <row r="70" spans="1:3">
      <c r="A70" s="3" t="s">
        <v>375</v>
      </c>
      <c r="B70" s="4" t="n">
        <v>15</v>
      </c>
      <c r="C70" s="4" t="n">
        <v>26</v>
      </c>
    </row>
    <row r="71" spans="1:3">
      <c r="A71" s="3" t="s">
        <v>376</v>
      </c>
      <c r="B71" s="4" t="n">
        <v>3322</v>
      </c>
      <c r="C71" s="4" t="n">
        <v>3900</v>
      </c>
    </row>
    <row r="72" spans="1:3">
      <c r="A72" s="3" t="s">
        <v>400</v>
      </c>
    </row>
    <row r="73" spans="1:3">
      <c r="A73" s="6" t="s">
        <v>407</v>
      </c>
    </row>
    <row r="74" spans="1:3">
      <c r="A74" s="3" t="s">
        <v>408</v>
      </c>
      <c r="B74" s="4" t="n">
        <v>2710</v>
      </c>
      <c r="C74" s="4" t="n">
        <v>2734</v>
      </c>
    </row>
    <row r="75" spans="1:3">
      <c r="A75" s="3" t="s">
        <v>376</v>
      </c>
      <c r="B75" s="4" t="n">
        <v>3215</v>
      </c>
      <c r="C75" s="4" t="n">
        <v>3179</v>
      </c>
    </row>
    <row r="76" spans="1:3">
      <c r="A76" s="3" t="s">
        <v>402</v>
      </c>
    </row>
    <row r="77" spans="1:3">
      <c r="A77" s="6" t="s">
        <v>407</v>
      </c>
    </row>
    <row r="78" spans="1:3">
      <c r="A78" s="3" t="s">
        <v>408</v>
      </c>
      <c r="B78" s="4" t="n">
        <v>2710</v>
      </c>
      <c r="C78" s="4" t="n">
        <v>2734</v>
      </c>
    </row>
    <row r="79" spans="1:3">
      <c r="A79" s="3" t="s">
        <v>374</v>
      </c>
      <c r="B79" s="4" t="n">
        <v>505</v>
      </c>
      <c r="C79" s="4" t="n">
        <v>452</v>
      </c>
    </row>
    <row r="80" spans="1:3">
      <c r="A80" s="3" t="s">
        <v>375</v>
      </c>
      <c r="B80" s="4" t="n">
        <v>0</v>
      </c>
      <c r="C80" s="4" t="n">
        <v>7</v>
      </c>
    </row>
    <row r="81" spans="1:3">
      <c r="A81" s="3" t="s">
        <v>376</v>
      </c>
      <c r="B81" s="7" t="n">
        <v>3215</v>
      </c>
      <c r="C81" s="7" t="n">
        <v>31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7"/>
    <col customWidth="1" max="6" min="6" width="24"/>
    <col customWidth="1" max="7" min="7" width="27"/>
  </cols>
  <sheetData>
    <row r="1" spans="1:7">
      <c r="A1" s="1" t="s">
        <v>409</v>
      </c>
      <c r="B1" s="2" t="s">
        <v>24</v>
      </c>
      <c r="E1" s="2" t="s">
        <v>1</v>
      </c>
      <c r="G1" s="2" t="s">
        <v>410</v>
      </c>
    </row>
    <row r="2" spans="1:7">
      <c r="B2" s="2" t="s">
        <v>411</v>
      </c>
      <c r="C2" s="2" t="s">
        <v>412</v>
      </c>
      <c r="D2" s="2" t="s">
        <v>413</v>
      </c>
      <c r="E2" s="2" t="s">
        <v>414</v>
      </c>
      <c r="F2" s="2" t="s">
        <v>415</v>
      </c>
      <c r="G2" s="2" t="s">
        <v>416</v>
      </c>
    </row>
    <row r="3" spans="1:7">
      <c r="A3" s="6" t="s">
        <v>417</v>
      </c>
    </row>
    <row r="4" spans="1:7">
      <c r="A4" s="3" t="s">
        <v>418</v>
      </c>
      <c r="B4" s="4" t="n">
        <v>3</v>
      </c>
      <c r="C4" s="4" t="n">
        <v>0</v>
      </c>
      <c r="D4" s="4" t="n">
        <v>0</v>
      </c>
      <c r="F4" s="4" t="n">
        <v>0</v>
      </c>
    </row>
    <row r="5" spans="1:7">
      <c r="A5" s="3" t="s">
        <v>419</v>
      </c>
      <c r="B5" s="7" t="n">
        <v>147</v>
      </c>
      <c r="E5" s="7" t="n">
        <v>147</v>
      </c>
      <c r="G5" s="7" t="n">
        <v>91</v>
      </c>
    </row>
    <row r="6" spans="1:7">
      <c r="A6" s="3" t="s">
        <v>420</v>
      </c>
      <c r="B6" s="7" t="n">
        <v>600</v>
      </c>
      <c r="E6" s="7" t="n">
        <v>600</v>
      </c>
    </row>
    <row r="7" spans="1:7">
      <c r="A7" s="3" t="s">
        <v>421</v>
      </c>
      <c r="B7" s="3" t="s">
        <v>422</v>
      </c>
      <c r="E7" s="3" t="s">
        <v>422</v>
      </c>
    </row>
    <row r="8" spans="1:7">
      <c r="A8" s="3" t="s">
        <v>423</v>
      </c>
      <c r="B8" s="7" t="n">
        <v>6</v>
      </c>
      <c r="E8" s="7" t="n">
        <v>6</v>
      </c>
      <c r="G8" s="4" t="n">
        <v>3</v>
      </c>
    </row>
    <row r="9" spans="1:7">
      <c r="A9" s="3" t="s">
        <v>424</v>
      </c>
      <c r="B9" s="4" t="n">
        <v>336</v>
      </c>
      <c r="E9" s="4" t="n">
        <v>336</v>
      </c>
    </row>
    <row r="10" spans="1:7">
      <c r="A10" s="3" t="s">
        <v>425</v>
      </c>
      <c r="B10" s="4" t="n">
        <v>773</v>
      </c>
      <c r="E10" s="4" t="n">
        <v>773</v>
      </c>
    </row>
    <row r="11" spans="1:7">
      <c r="A11" s="3" t="s">
        <v>426</v>
      </c>
      <c r="B11" s="4" t="n">
        <v>47</v>
      </c>
    </row>
    <row r="12" spans="1:7">
      <c r="A12" s="3" t="s">
        <v>427</v>
      </c>
      <c r="B12" s="4" t="n">
        <v>200</v>
      </c>
      <c r="E12" s="4" t="n">
        <v>200</v>
      </c>
    </row>
    <row r="13" spans="1:7">
      <c r="A13" s="3" t="s">
        <v>428</v>
      </c>
    </row>
    <row r="14" spans="1:7">
      <c r="A14" s="6" t="s">
        <v>417</v>
      </c>
    </row>
    <row r="15" spans="1:7">
      <c r="A15" s="3" t="s">
        <v>124</v>
      </c>
      <c r="B15" s="4" t="n">
        <v>690</v>
      </c>
      <c r="E15" s="4" t="n">
        <v>690</v>
      </c>
    </row>
    <row r="16" spans="1:7">
      <c r="A16" s="3" t="s">
        <v>429</v>
      </c>
      <c r="B16" s="4" t="n">
        <v>708</v>
      </c>
      <c r="E16" s="4" t="n">
        <v>708</v>
      </c>
    </row>
    <row r="17" spans="1:7">
      <c r="A17" s="3" t="s">
        <v>268</v>
      </c>
    </row>
    <row r="18" spans="1:7">
      <c r="A18" s="6" t="s">
        <v>417</v>
      </c>
    </row>
    <row r="19" spans="1:7">
      <c r="A19" s="3" t="s">
        <v>124</v>
      </c>
      <c r="B19" s="4" t="n">
        <v>4832</v>
      </c>
      <c r="E19" s="4" t="n">
        <v>4832</v>
      </c>
      <c r="G19" s="4" t="n">
        <v>4729</v>
      </c>
    </row>
    <row r="20" spans="1:7">
      <c r="A20" s="3" t="s">
        <v>429</v>
      </c>
      <c r="B20" s="7" t="n">
        <v>5433</v>
      </c>
      <c r="E20" s="7" t="n">
        <v>5433</v>
      </c>
      <c r="G20" s="7" t="n">
        <v>5261</v>
      </c>
    </row>
    <row r="21" spans="1:7">
      <c r="A21" s="3" t="s">
        <v>430</v>
      </c>
      <c r="E21" s="4" t="n">
        <v>147</v>
      </c>
      <c r="G21" s="4" t="n">
        <v>145</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71</v>
      </c>
    </row>
    <row r="2" spans="1:3">
      <c r="A2" s="6" t="s">
        <v>432</v>
      </c>
    </row>
    <row r="3" spans="1:3">
      <c r="A3" s="3" t="s">
        <v>433</v>
      </c>
      <c r="B3" s="7" t="n">
        <v>32613</v>
      </c>
      <c r="C3" s="7" t="n">
        <v>33350</v>
      </c>
    </row>
    <row r="4" spans="1:3">
      <c r="A4" s="6" t="s">
        <v>432</v>
      </c>
    </row>
    <row r="5" spans="1:3">
      <c r="A5" s="3" t="s">
        <v>434</v>
      </c>
      <c r="B5" s="4" t="n">
        <v>39307</v>
      </c>
      <c r="C5" s="7" t="n">
        <v>40021</v>
      </c>
    </row>
    <row r="6" spans="1:3">
      <c r="A6" s="3" t="s">
        <v>325</v>
      </c>
    </row>
    <row r="7" spans="1:3">
      <c r="A7" s="6" t="s">
        <v>435</v>
      </c>
    </row>
    <row r="8" spans="1:3">
      <c r="A8" s="3" t="s">
        <v>436</v>
      </c>
      <c r="B8" s="4" t="n">
        <v>140</v>
      </c>
    </row>
    <row r="9" spans="1:3">
      <c r="A9" s="3" t="s">
        <v>437</v>
      </c>
      <c r="B9" s="4" t="n">
        <v>4639</v>
      </c>
    </row>
    <row r="10" spans="1:3">
      <c r="A10" s="3" t="s">
        <v>438</v>
      </c>
      <c r="B10" s="4" t="n">
        <v>9668</v>
      </c>
    </row>
    <row r="11" spans="1:3">
      <c r="A11" s="3" t="s">
        <v>439</v>
      </c>
      <c r="B11" s="4" t="n">
        <v>44106</v>
      </c>
    </row>
    <row r="12" spans="1:3">
      <c r="A12" s="3" t="s">
        <v>440</v>
      </c>
      <c r="B12" s="4" t="n">
        <v>304</v>
      </c>
    </row>
    <row r="13" spans="1:3">
      <c r="A13" s="3" t="s">
        <v>441</v>
      </c>
      <c r="B13" s="4" t="n">
        <v>58857</v>
      </c>
    </row>
    <row r="14" spans="1:3">
      <c r="A14" s="6" t="s">
        <v>432</v>
      </c>
    </row>
    <row r="15" spans="1:3">
      <c r="A15" s="3" t="s">
        <v>436</v>
      </c>
      <c r="B15" s="4" t="n">
        <v>491</v>
      </c>
    </row>
    <row r="16" spans="1:3">
      <c r="A16" s="3" t="s">
        <v>437</v>
      </c>
      <c r="B16" s="4" t="n">
        <v>929</v>
      </c>
    </row>
    <row r="17" spans="1:3">
      <c r="A17" s="3" t="s">
        <v>438</v>
      </c>
      <c r="B17" s="4" t="n">
        <v>1648</v>
      </c>
    </row>
    <row r="18" spans="1:3">
      <c r="A18" s="3" t="s">
        <v>439</v>
      </c>
      <c r="B18" s="4" t="n">
        <v>29516</v>
      </c>
    </row>
    <row r="19" spans="1:3">
      <c r="A19" s="3" t="s">
        <v>440</v>
      </c>
      <c r="B19" s="4" t="n">
        <v>29</v>
      </c>
    </row>
    <row r="20" spans="1:3">
      <c r="A20" s="3" t="s">
        <v>433</v>
      </c>
      <c r="B20" s="4" t="n">
        <v>32613</v>
      </c>
    </row>
    <row r="21" spans="1:3">
      <c r="A21" s="6" t="s">
        <v>435</v>
      </c>
    </row>
    <row r="22" spans="1:3">
      <c r="A22" s="3" t="s">
        <v>436</v>
      </c>
      <c r="B22" s="4" t="n">
        <v>153</v>
      </c>
    </row>
    <row r="23" spans="1:3">
      <c r="A23" s="3" t="s">
        <v>437</v>
      </c>
      <c r="B23" s="4" t="n">
        <v>4905</v>
      </c>
    </row>
    <row r="24" spans="1:3">
      <c r="A24" s="3" t="s">
        <v>438</v>
      </c>
      <c r="B24" s="4" t="n">
        <v>10114</v>
      </c>
    </row>
    <row r="25" spans="1:3">
      <c r="A25" s="3" t="s">
        <v>439</v>
      </c>
      <c r="B25" s="4" t="n">
        <v>49639</v>
      </c>
    </row>
    <row r="26" spans="1:3">
      <c r="A26" s="3" t="s">
        <v>440</v>
      </c>
      <c r="B26" s="4" t="n">
        <v>346</v>
      </c>
    </row>
    <row r="27" spans="1:3">
      <c r="A27" s="3" t="s">
        <v>442</v>
      </c>
      <c r="B27" s="4" t="n">
        <v>65157</v>
      </c>
    </row>
    <row r="28" spans="1:3">
      <c r="A28" s="6" t="s">
        <v>432</v>
      </c>
    </row>
    <row r="29" spans="1:3">
      <c r="A29" s="3" t="s">
        <v>436</v>
      </c>
      <c r="B29" s="4" t="n">
        <v>504</v>
      </c>
    </row>
    <row r="30" spans="1:3">
      <c r="A30" s="3" t="s">
        <v>437</v>
      </c>
      <c r="B30" s="4" t="n">
        <v>981</v>
      </c>
    </row>
    <row r="31" spans="1:3">
      <c r="A31" s="3" t="s">
        <v>438</v>
      </c>
      <c r="B31" s="4" t="n">
        <v>1826</v>
      </c>
    </row>
    <row r="32" spans="1:3">
      <c r="A32" s="3" t="s">
        <v>439</v>
      </c>
      <c r="B32" s="4" t="n">
        <v>35965</v>
      </c>
    </row>
    <row r="33" spans="1:3">
      <c r="A33" s="3" t="s">
        <v>440</v>
      </c>
      <c r="B33" s="4" t="n">
        <v>31</v>
      </c>
    </row>
    <row r="34" spans="1:3">
      <c r="A34" s="3" t="s">
        <v>434</v>
      </c>
      <c r="B34" s="4" t="n">
        <v>39307</v>
      </c>
    </row>
    <row r="35" spans="1:3">
      <c r="A35" s="3" t="s">
        <v>350</v>
      </c>
    </row>
    <row r="36" spans="1:3">
      <c r="A36" s="6" t="s">
        <v>435</v>
      </c>
    </row>
    <row r="37" spans="1:3">
      <c r="A37" s="3" t="s">
        <v>436</v>
      </c>
      <c r="B37" s="4" t="n">
        <v>114</v>
      </c>
    </row>
    <row r="38" spans="1:3">
      <c r="A38" s="3" t="s">
        <v>437</v>
      </c>
      <c r="B38" s="4" t="n">
        <v>639</v>
      </c>
    </row>
    <row r="39" spans="1:3">
      <c r="A39" s="3" t="s">
        <v>438</v>
      </c>
      <c r="B39" s="4" t="n">
        <v>3118</v>
      </c>
    </row>
    <row r="40" spans="1:3">
      <c r="A40" s="3" t="s">
        <v>439</v>
      </c>
      <c r="B40" s="4" t="n">
        <v>8500</v>
      </c>
    </row>
    <row r="41" spans="1:3">
      <c r="A41" s="3" t="s">
        <v>440</v>
      </c>
      <c r="B41" s="4" t="n">
        <v>40</v>
      </c>
    </row>
    <row r="42" spans="1:3">
      <c r="A42" s="3" t="s">
        <v>441</v>
      </c>
      <c r="B42" s="4" t="n">
        <v>12411</v>
      </c>
    </row>
    <row r="43" spans="1:3">
      <c r="A43" s="6" t="s">
        <v>432</v>
      </c>
    </row>
    <row r="44" spans="1:3">
      <c r="A44" s="3" t="s">
        <v>436</v>
      </c>
      <c r="B44" s="4" t="n">
        <v>0</v>
      </c>
    </row>
    <row r="45" spans="1:3">
      <c r="A45" s="3" t="s">
        <v>437</v>
      </c>
      <c r="B45" s="4" t="n">
        <v>0</v>
      </c>
    </row>
    <row r="46" spans="1:3">
      <c r="A46" s="3" t="s">
        <v>438</v>
      </c>
      <c r="B46" s="4" t="n">
        <v>0</v>
      </c>
    </row>
    <row r="47" spans="1:3">
      <c r="A47" s="3" t="s">
        <v>439</v>
      </c>
      <c r="B47" s="4" t="n">
        <v>0</v>
      </c>
    </row>
    <row r="48" spans="1:3">
      <c r="A48" s="3" t="s">
        <v>440</v>
      </c>
      <c r="B48" s="4" t="n">
        <v>0</v>
      </c>
    </row>
    <row r="49" spans="1:3">
      <c r="A49" s="3" t="s">
        <v>433</v>
      </c>
      <c r="B49" s="4" t="n">
        <v>0</v>
      </c>
    </row>
    <row r="50" spans="1:3">
      <c r="A50" s="6" t="s">
        <v>435</v>
      </c>
    </row>
    <row r="51" spans="1:3">
      <c r="A51" s="3" t="s">
        <v>436</v>
      </c>
      <c r="B51" s="4" t="n">
        <v>117</v>
      </c>
    </row>
    <row r="52" spans="1:3">
      <c r="A52" s="3" t="s">
        <v>437</v>
      </c>
      <c r="B52" s="4" t="n">
        <v>685</v>
      </c>
    </row>
    <row r="53" spans="1:3">
      <c r="A53" s="3" t="s">
        <v>438</v>
      </c>
      <c r="B53" s="4" t="n">
        <v>3360</v>
      </c>
    </row>
    <row r="54" spans="1:3">
      <c r="A54" s="3" t="s">
        <v>439</v>
      </c>
      <c r="B54" s="4" t="n">
        <v>9688</v>
      </c>
    </row>
    <row r="55" spans="1:3">
      <c r="A55" s="3" t="s">
        <v>440</v>
      </c>
      <c r="B55" s="4" t="n">
        <v>42</v>
      </c>
    </row>
    <row r="56" spans="1:3">
      <c r="A56" s="3" t="s">
        <v>442</v>
      </c>
      <c r="B56" s="4" t="n">
        <v>13892</v>
      </c>
    </row>
    <row r="57" spans="1:3">
      <c r="A57" s="6" t="s">
        <v>432</v>
      </c>
    </row>
    <row r="58" spans="1:3">
      <c r="A58" s="3" t="s">
        <v>436</v>
      </c>
      <c r="B58" s="4" t="n">
        <v>0</v>
      </c>
    </row>
    <row r="59" spans="1:3">
      <c r="A59" s="3" t="s">
        <v>437</v>
      </c>
      <c r="B59" s="4" t="n">
        <v>0</v>
      </c>
    </row>
    <row r="60" spans="1:3">
      <c r="A60" s="3" t="s">
        <v>438</v>
      </c>
      <c r="B60" s="4" t="n">
        <v>0</v>
      </c>
    </row>
    <row r="61" spans="1:3">
      <c r="A61" s="3" t="s">
        <v>439</v>
      </c>
      <c r="B61" s="4" t="n">
        <v>0</v>
      </c>
    </row>
    <row r="62" spans="1:3">
      <c r="A62" s="3" t="s">
        <v>440</v>
      </c>
      <c r="B62" s="4" t="n">
        <v>0</v>
      </c>
    </row>
    <row r="63" spans="1:3">
      <c r="A63" s="3" t="s">
        <v>434</v>
      </c>
      <c r="B6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38</v>
      </c>
    </row>
    <row r="2" spans="1:2">
      <c r="A2" s="3" t="s">
        <v>325</v>
      </c>
    </row>
    <row r="3" spans="1:2">
      <c r="A3" s="6" t="s">
        <v>444</v>
      </c>
    </row>
    <row r="4" spans="1:2">
      <c r="A4" s="3" t="s">
        <v>436</v>
      </c>
      <c r="B4" s="7" t="n">
        <v>85</v>
      </c>
    </row>
    <row r="5" spans="1:2">
      <c r="A5" s="3" t="s">
        <v>437</v>
      </c>
      <c r="B5" s="4" t="n">
        <v>197</v>
      </c>
    </row>
    <row r="6" spans="1:2">
      <c r="A6" s="3" t="s">
        <v>439</v>
      </c>
      <c r="B6" s="4" t="n">
        <v>1239</v>
      </c>
    </row>
    <row r="7" spans="1:2">
      <c r="A7" s="3" t="s">
        <v>445</v>
      </c>
      <c r="B7" s="4" t="n">
        <v>1521</v>
      </c>
    </row>
    <row r="8" spans="1:2">
      <c r="A8" s="3" t="s">
        <v>436</v>
      </c>
      <c r="B8" s="4" t="n">
        <v>82</v>
      </c>
    </row>
    <row r="9" spans="1:2">
      <c r="A9" s="3" t="s">
        <v>437</v>
      </c>
      <c r="B9" s="4" t="n">
        <v>229</v>
      </c>
    </row>
    <row r="10" spans="1:2">
      <c r="A10" s="3" t="s">
        <v>439</v>
      </c>
      <c r="B10" s="4" t="n">
        <v>1473</v>
      </c>
    </row>
    <row r="11" spans="1:2">
      <c r="A11" s="3" t="s">
        <v>446</v>
      </c>
      <c r="B11" s="4" t="n">
        <v>1784</v>
      </c>
    </row>
    <row r="12" spans="1:2">
      <c r="A12" s="3" t="s">
        <v>350</v>
      </c>
    </row>
    <row r="13" spans="1:2">
      <c r="A13" s="6" t="s">
        <v>444</v>
      </c>
    </row>
    <row r="14" spans="1:2">
      <c r="A14" s="3" t="s">
        <v>436</v>
      </c>
      <c r="B14" s="4" t="n">
        <v>0</v>
      </c>
    </row>
    <row r="15" spans="1:2">
      <c r="A15" s="3" t="s">
        <v>437</v>
      </c>
      <c r="B15" s="4" t="n">
        <v>0</v>
      </c>
    </row>
    <row r="16" spans="1:2">
      <c r="A16" s="3" t="s">
        <v>439</v>
      </c>
      <c r="B16" s="4" t="n">
        <v>39</v>
      </c>
    </row>
    <row r="17" spans="1:2">
      <c r="A17" s="3" t="s">
        <v>445</v>
      </c>
      <c r="B17" s="4" t="n">
        <v>39</v>
      </c>
    </row>
    <row r="18" spans="1:2">
      <c r="A18" s="3" t="s">
        <v>436</v>
      </c>
      <c r="B18" s="4" t="n">
        <v>0</v>
      </c>
    </row>
    <row r="19" spans="1:2">
      <c r="A19" s="3" t="s">
        <v>437</v>
      </c>
      <c r="B19" s="4" t="n">
        <v>0</v>
      </c>
    </row>
    <row r="20" spans="1:2">
      <c r="A20" s="3" t="s">
        <v>439</v>
      </c>
      <c r="B20" s="4" t="n">
        <v>59</v>
      </c>
    </row>
    <row r="21" spans="1:2">
      <c r="A21" s="3" t="s">
        <v>446</v>
      </c>
      <c r="B21" s="7" t="n">
        <v>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71</v>
      </c>
    </row>
    <row r="2" spans="1:4">
      <c r="A2" s="6" t="s">
        <v>72</v>
      </c>
    </row>
    <row r="3" spans="1:4">
      <c r="A3" s="3" t="s">
        <v>73</v>
      </c>
      <c r="C3" s="7" t="n">
        <v>32613</v>
      </c>
      <c r="D3" s="7" t="n">
        <v>33350</v>
      </c>
    </row>
    <row r="4" spans="1:4">
      <c r="A4" s="3" t="s">
        <v>74</v>
      </c>
      <c r="B4" s="3" t="s">
        <v>67</v>
      </c>
      <c r="C4" s="4" t="n">
        <v>2016</v>
      </c>
      <c r="D4" s="4" t="n">
        <v>1450</v>
      </c>
    </row>
    <row r="5" spans="1:4">
      <c r="A5" s="3" t="s">
        <v>75</v>
      </c>
      <c r="C5" s="4" t="n">
        <v>4264</v>
      </c>
      <c r="D5" s="4" t="n">
        <v>4859</v>
      </c>
    </row>
    <row r="6" spans="1:4">
      <c r="A6" s="3" t="s">
        <v>76</v>
      </c>
      <c r="C6" s="4" t="n">
        <v>121896</v>
      </c>
      <c r="D6" s="4" t="n">
        <v>116361</v>
      </c>
    </row>
    <row r="7" spans="1:4">
      <c r="A7" s="3" t="s">
        <v>77</v>
      </c>
      <c r="C7" s="4" t="n">
        <v>871</v>
      </c>
      <c r="D7" s="4" t="n">
        <v>669</v>
      </c>
    </row>
    <row r="8" spans="1:4">
      <c r="A8" s="3" t="s">
        <v>78</v>
      </c>
      <c r="C8" s="4" t="n">
        <v>760</v>
      </c>
      <c r="D8" s="4" t="n">
        <v>754</v>
      </c>
    </row>
    <row r="9" spans="1:4">
      <c r="A9" s="3" t="s">
        <v>79</v>
      </c>
      <c r="C9" s="4" t="n">
        <v>9340</v>
      </c>
      <c r="D9" s="4" t="n">
        <v>8993</v>
      </c>
    </row>
    <row r="10" spans="1:4">
      <c r="A10" s="3" t="s">
        <v>80</v>
      </c>
      <c r="C10" s="4" t="n">
        <v>442</v>
      </c>
      <c r="D10" s="4" t="n">
        <v>433</v>
      </c>
    </row>
    <row r="11" spans="1:4">
      <c r="A11" s="3" t="s">
        <v>81</v>
      </c>
      <c r="B11" s="3" t="s">
        <v>82</v>
      </c>
      <c r="C11" s="4" t="n">
        <v>2085</v>
      </c>
      <c r="D11" s="4" t="n">
        <v>2609</v>
      </c>
    </row>
    <row r="12" spans="1:4">
      <c r="A12" s="3" t="s">
        <v>83</v>
      </c>
      <c r="C12" s="4" t="n">
        <v>135394</v>
      </c>
      <c r="D12" s="4" t="n">
        <v>129819</v>
      </c>
    </row>
    <row r="13" spans="1:4">
      <c r="A13" s="6" t="s">
        <v>84</v>
      </c>
    </row>
    <row r="14" spans="1:4">
      <c r="A14" s="3" t="s">
        <v>85</v>
      </c>
      <c r="C14" s="4" t="n">
        <v>80652</v>
      </c>
      <c r="D14" s="4" t="n">
        <v>76106</v>
      </c>
    </row>
    <row r="15" spans="1:4">
      <c r="A15" s="3" t="s">
        <v>86</v>
      </c>
      <c r="C15" s="4" t="n">
        <v>4281</v>
      </c>
      <c r="D15" s="4" t="n">
        <v>4045</v>
      </c>
    </row>
    <row r="16" spans="1:4">
      <c r="A16" s="3" t="s">
        <v>87</v>
      </c>
      <c r="C16" s="4" t="n">
        <v>6547</v>
      </c>
      <c r="D16" s="4" t="n">
        <v>6916</v>
      </c>
    </row>
    <row r="17" spans="1:4">
      <c r="A17" s="3" t="s">
        <v>88</v>
      </c>
      <c r="C17" s="4" t="n">
        <v>6978</v>
      </c>
      <c r="D17" s="4" t="n">
        <v>6659</v>
      </c>
    </row>
    <row r="18" spans="1:4">
      <c r="A18" s="3" t="s">
        <v>89</v>
      </c>
      <c r="C18" s="4" t="n">
        <v>98458</v>
      </c>
      <c r="D18" s="4" t="n">
        <v>93726</v>
      </c>
    </row>
    <row r="19" spans="1:4">
      <c r="A19" s="3" t="s">
        <v>90</v>
      </c>
      <c r="C19" s="4" t="n">
        <v>6057</v>
      </c>
      <c r="D19" s="4" t="n">
        <v>5387</v>
      </c>
    </row>
    <row r="20" spans="1:4">
      <c r="A20" s="3" t="s">
        <v>91</v>
      </c>
      <c r="C20" s="4" t="n">
        <v>663</v>
      </c>
      <c r="D20" s="4" t="n">
        <v>526</v>
      </c>
    </row>
    <row r="21" spans="1:4">
      <c r="A21" s="3" t="s">
        <v>92</v>
      </c>
      <c r="C21" s="4" t="n">
        <v>5252</v>
      </c>
      <c r="D21" s="4" t="n">
        <v>5360</v>
      </c>
    </row>
    <row r="22" spans="1:4">
      <c r="A22" s="3" t="s">
        <v>81</v>
      </c>
      <c r="B22" s="3" t="s">
        <v>93</v>
      </c>
      <c r="C22" s="4" t="n">
        <v>3461</v>
      </c>
      <c r="D22" s="4" t="n">
        <v>4338</v>
      </c>
    </row>
    <row r="23" spans="1:4">
      <c r="A23" s="3" t="s">
        <v>94</v>
      </c>
      <c r="C23" s="4" t="n">
        <v>113891</v>
      </c>
      <c r="D23" s="4" t="n">
        <v>109337</v>
      </c>
    </row>
    <row r="24" spans="1:4">
      <c r="A24" s="6" t="s">
        <v>95</v>
      </c>
    </row>
    <row r="25" spans="1:4">
      <c r="A25" s="3" t="s">
        <v>96</v>
      </c>
      <c r="C25" s="4" t="n">
        <v>67</v>
      </c>
      <c r="D25" s="4" t="n">
        <v>67</v>
      </c>
    </row>
    <row r="26" spans="1:4">
      <c r="A26" s="3" t="s">
        <v>97</v>
      </c>
      <c r="C26" s="4" t="n">
        <v>2048</v>
      </c>
      <c r="D26" s="4" t="n">
        <v>1976</v>
      </c>
    </row>
    <row r="27" spans="1:4">
      <c r="A27" s="3" t="s">
        <v>98</v>
      </c>
      <c r="C27" s="4" t="n">
        <v>26942</v>
      </c>
      <c r="D27" s="4" t="n">
        <v>25981</v>
      </c>
    </row>
    <row r="28" spans="1:4">
      <c r="A28" s="6" t="s">
        <v>99</v>
      </c>
    </row>
    <row r="29" spans="1:4">
      <c r="A29" s="3" t="s">
        <v>100</v>
      </c>
      <c r="C29" s="4" t="n">
        <v>-1580</v>
      </c>
      <c r="D29" s="4" t="n">
        <v>-1983</v>
      </c>
    </row>
    <row r="30" spans="1:4">
      <c r="A30" s="3" t="s">
        <v>101</v>
      </c>
      <c r="C30" s="4" t="n">
        <v>5173</v>
      </c>
      <c r="D30" s="4" t="n">
        <v>4805</v>
      </c>
    </row>
    <row r="31" spans="1:4">
      <c r="A31" s="3" t="s">
        <v>102</v>
      </c>
      <c r="C31" s="4" t="n">
        <v>-23</v>
      </c>
      <c r="D31" s="4" t="n">
        <v>-24</v>
      </c>
    </row>
    <row r="32" spans="1:4">
      <c r="A32" s="3" t="s">
        <v>103</v>
      </c>
      <c r="C32" s="4" t="n">
        <v>-169</v>
      </c>
      <c r="D32" s="4" t="n">
        <v>-168</v>
      </c>
    </row>
    <row r="33" spans="1:4">
      <c r="A33" s="3" t="s">
        <v>104</v>
      </c>
      <c r="C33" s="4" t="n">
        <v>-10955</v>
      </c>
      <c r="D33" s="4" t="n">
        <v>-10172</v>
      </c>
    </row>
    <row r="34" spans="1:4">
      <c r="A34" s="3" t="s">
        <v>105</v>
      </c>
      <c r="C34" s="4" t="n">
        <v>21503</v>
      </c>
      <c r="D34" s="4" t="n">
        <v>20482</v>
      </c>
    </row>
    <row r="35" spans="1:4">
      <c r="A35" s="3" t="s">
        <v>106</v>
      </c>
      <c r="C35" s="4" t="n">
        <v>135394</v>
      </c>
      <c r="D35" s="4" t="n">
        <v>129819</v>
      </c>
    </row>
    <row r="36" spans="1:4">
      <c r="A36" s="3" t="s">
        <v>107</v>
      </c>
    </row>
    <row r="37" spans="1:4">
      <c r="A37" s="6" t="s">
        <v>108</v>
      </c>
    </row>
    <row r="38" spans="1:4">
      <c r="A38" s="3" t="s">
        <v>73</v>
      </c>
      <c r="C38" s="4" t="n">
        <v>5059</v>
      </c>
      <c r="D38" s="4" t="n">
        <v>4982</v>
      </c>
    </row>
    <row r="39" spans="1:4">
      <c r="A39" s="3" t="s">
        <v>109</v>
      </c>
      <c r="C39" s="4" t="n">
        <v>216</v>
      </c>
      <c r="D39" s="4" t="n">
        <v>208</v>
      </c>
    </row>
    <row r="40" spans="1:4">
      <c r="A40" s="3" t="s">
        <v>110</v>
      </c>
      <c r="C40" s="4" t="n">
        <v>1123</v>
      </c>
      <c r="D40" s="4" t="n">
        <v>1044</v>
      </c>
    </row>
    <row r="41" spans="1:4">
      <c r="A41" s="6" t="s">
        <v>72</v>
      </c>
    </row>
    <row r="42" spans="1:4">
      <c r="A42" s="3" t="s">
        <v>74</v>
      </c>
      <c r="B42" s="3" t="s">
        <v>111</v>
      </c>
      <c r="C42" s="4" t="n">
        <v>1200</v>
      </c>
      <c r="D42" s="4" t="n">
        <v>819</v>
      </c>
    </row>
    <row r="43" spans="1:4">
      <c r="A43" s="6" t="s">
        <v>84</v>
      </c>
    </row>
    <row r="44" spans="1:4">
      <c r="A44" s="3" t="s">
        <v>94</v>
      </c>
      <c r="C44" s="4" t="n">
        <v>133</v>
      </c>
      <c r="D44" s="4" t="n">
        <v>146</v>
      </c>
    </row>
    <row r="45" spans="1:4">
      <c r="A45" s="3" t="s">
        <v>112</v>
      </c>
    </row>
    <row r="46" spans="1:4">
      <c r="A46" s="6" t="s">
        <v>108</v>
      </c>
    </row>
    <row r="47" spans="1:4">
      <c r="A47" s="3" t="s">
        <v>73</v>
      </c>
      <c r="C47" s="4" t="n">
        <v>74698</v>
      </c>
      <c r="D47" s="4" t="n">
        <v>68778</v>
      </c>
    </row>
    <row r="48" spans="1:4">
      <c r="A48" s="3" t="s">
        <v>109</v>
      </c>
      <c r="C48" s="4" t="n">
        <v>1627</v>
      </c>
      <c r="D48" s="4" t="n">
        <v>1425</v>
      </c>
    </row>
    <row r="49" spans="1:4">
      <c r="A49" s="3" t="s">
        <v>110</v>
      </c>
      <c r="C49" s="4" t="n">
        <v>280</v>
      </c>
      <c r="D49" s="4" t="n">
        <v>265</v>
      </c>
    </row>
    <row r="50" spans="1:4">
      <c r="A50" s="6" t="s">
        <v>72</v>
      </c>
    </row>
    <row r="51" spans="1:4">
      <c r="A51" s="3" t="s">
        <v>73</v>
      </c>
      <c r="C51" s="7" t="n">
        <v>32613</v>
      </c>
      <c r="D51" s="7" t="n">
        <v>33350</v>
      </c>
    </row>
    <row r="52" spans="1:4"/>
    <row r="53" spans="1:4">
      <c r="A53" s="3" t="s">
        <v>67</v>
      </c>
      <c r="B53" s="3" t="s">
        <v>113</v>
      </c>
    </row>
    <row r="54" spans="1:4">
      <c r="A54" s="3" t="s">
        <v>82</v>
      </c>
      <c r="B54" s="3" t="s">
        <v>114</v>
      </c>
    </row>
    <row r="55" spans="1:4">
      <c r="A55" s="3" t="s">
        <v>93</v>
      </c>
      <c r="B55" s="3" t="s">
        <v>115</v>
      </c>
    </row>
    <row r="56" spans="1:4">
      <c r="A56" s="3" t="s">
        <v>111</v>
      </c>
      <c r="B56" s="3" t="s">
        <v>116</v>
      </c>
    </row>
  </sheetData>
  <mergeCells count="6">
    <mergeCell ref="A1:B1"/>
    <mergeCell ref="A52:C52"/>
    <mergeCell ref="B53:C53"/>
    <mergeCell ref="B54:C54"/>
    <mergeCell ref="B55:C55"/>
    <mergeCell ref="B56:C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6"/>
  </cols>
  <sheetData>
    <row r="1" spans="1:4">
      <c r="A1" s="1" t="s">
        <v>447</v>
      </c>
      <c r="C1" s="2" t="s">
        <v>1</v>
      </c>
      <c r="D1" s="2" t="s">
        <v>410</v>
      </c>
    </row>
    <row r="2" spans="1:4">
      <c r="C2" s="2" t="s">
        <v>2</v>
      </c>
      <c r="D2" s="2" t="s">
        <v>71</v>
      </c>
    </row>
    <row r="3" spans="1:4">
      <c r="A3" s="6" t="s">
        <v>448</v>
      </c>
    </row>
    <row r="4" spans="1:4">
      <c r="A4" s="3" t="s">
        <v>449</v>
      </c>
      <c r="B4" s="3" t="s">
        <v>67</v>
      </c>
      <c r="C4" s="3" t="s">
        <v>450</v>
      </c>
      <c r="D4" s="3" t="s">
        <v>450</v>
      </c>
    </row>
    <row r="5" spans="1:4">
      <c r="A5" s="3" t="s">
        <v>451</v>
      </c>
      <c r="B5" s="3" t="s">
        <v>67</v>
      </c>
      <c r="C5" s="7" t="n">
        <v>47844</v>
      </c>
      <c r="D5" s="7" t="n">
        <v>42931</v>
      </c>
    </row>
    <row r="6" spans="1:4">
      <c r="A6" s="3" t="s">
        <v>376</v>
      </c>
      <c r="B6" s="3" t="s">
        <v>67</v>
      </c>
      <c r="C6" s="7" t="n">
        <v>55723</v>
      </c>
      <c r="D6" s="7" t="n">
        <v>51345</v>
      </c>
    </row>
    <row r="7" spans="1:4"/>
    <row r="8" spans="1:4">
      <c r="A8" s="3" t="s">
        <v>67</v>
      </c>
      <c r="B8" s="3" t="s">
        <v>452</v>
      </c>
    </row>
  </sheetData>
  <mergeCells count="3">
    <mergeCell ref="A1:B2"/>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53</v>
      </c>
      <c r="C1" s="2" t="s">
        <v>24</v>
      </c>
      <c r="G1" s="2" t="s">
        <v>1</v>
      </c>
    </row>
    <row r="2" spans="1:10">
      <c r="C2" s="2" t="s">
        <v>2</v>
      </c>
      <c r="E2" s="2" t="s">
        <v>25</v>
      </c>
      <c r="G2" s="2" t="s">
        <v>2</v>
      </c>
      <c r="I2" s="2" t="s">
        <v>25</v>
      </c>
    </row>
    <row r="3" spans="1:10">
      <c r="A3" s="6" t="s">
        <v>454</v>
      </c>
    </row>
    <row r="4" spans="1:10">
      <c r="A4" s="3" t="s">
        <v>30</v>
      </c>
      <c r="C4" s="7" t="n">
        <v>-9</v>
      </c>
      <c r="E4" s="7" t="n">
        <v>-33</v>
      </c>
      <c r="G4" s="7" t="n">
        <v>-19</v>
      </c>
      <c r="I4" s="7" t="n">
        <v>-47</v>
      </c>
    </row>
    <row r="5" spans="1:10">
      <c r="A5" s="3" t="s">
        <v>455</v>
      </c>
      <c r="C5" s="4" t="n">
        <v>-51</v>
      </c>
      <c r="E5" s="4" t="n">
        <v>-167</v>
      </c>
      <c r="G5" s="4" t="n">
        <v>-103</v>
      </c>
      <c r="I5" s="4" t="n">
        <v>-171</v>
      </c>
    </row>
    <row r="6" spans="1:10">
      <c r="A6" s="3" t="s">
        <v>456</v>
      </c>
      <c r="C6" s="4" t="n">
        <v>-1</v>
      </c>
      <c r="E6" s="4" t="n">
        <v>-45</v>
      </c>
      <c r="G6" s="4" t="n">
        <v>-73</v>
      </c>
      <c r="I6" s="4" t="n">
        <v>-89</v>
      </c>
    </row>
    <row r="7" spans="1:10">
      <c r="A7" s="3" t="s">
        <v>33</v>
      </c>
      <c r="C7" s="4" t="n">
        <v>-56</v>
      </c>
      <c r="E7" s="4" t="n">
        <v>-223</v>
      </c>
      <c r="G7" s="4" t="n">
        <v>-196</v>
      </c>
      <c r="I7" s="4" t="n">
        <v>-194</v>
      </c>
    </row>
    <row r="8" spans="1:10">
      <c r="A8" s="3" t="s">
        <v>457</v>
      </c>
    </row>
    <row r="9" spans="1:10">
      <c r="A9" s="6" t="s">
        <v>454</v>
      </c>
    </row>
    <row r="10" spans="1:10">
      <c r="A10" s="3" t="s">
        <v>33</v>
      </c>
      <c r="C10" s="4" t="n">
        <v>-52</v>
      </c>
      <c r="E10" s="4" t="n">
        <v>-212</v>
      </c>
      <c r="G10" s="4" t="n">
        <v>-176</v>
      </c>
      <c r="I10" s="4" t="n">
        <v>-260</v>
      </c>
    </row>
    <row r="11" spans="1:10">
      <c r="A11" s="3" t="s">
        <v>73</v>
      </c>
    </row>
    <row r="12" spans="1:10">
      <c r="A12" s="6" t="s">
        <v>454</v>
      </c>
    </row>
    <row r="13" spans="1:10">
      <c r="A13" s="3" t="s">
        <v>33</v>
      </c>
      <c r="C13" s="4" t="n">
        <v>-23</v>
      </c>
      <c r="E13" s="4" t="n">
        <v>-11</v>
      </c>
      <c r="G13" s="4" t="n">
        <v>-58</v>
      </c>
      <c r="I13" s="4" t="n">
        <v>58</v>
      </c>
    </row>
    <row r="14" spans="1:10">
      <c r="A14" s="3" t="s">
        <v>109</v>
      </c>
    </row>
    <row r="15" spans="1:10">
      <c r="A15" s="6" t="s">
        <v>454</v>
      </c>
    </row>
    <row r="16" spans="1:10">
      <c r="A16" s="3" t="s">
        <v>33</v>
      </c>
      <c r="C16" s="4" t="n">
        <v>4</v>
      </c>
      <c r="E16" s="4" t="n">
        <v>30</v>
      </c>
      <c r="G16" s="4" t="n">
        <v>4</v>
      </c>
      <c r="I16" s="4" t="n">
        <v>38</v>
      </c>
    </row>
    <row r="17" spans="1:10">
      <c r="A17" s="3" t="s">
        <v>110</v>
      </c>
    </row>
    <row r="18" spans="1:10">
      <c r="A18" s="6" t="s">
        <v>454</v>
      </c>
    </row>
    <row r="19" spans="1:10">
      <c r="A19" s="3" t="s">
        <v>458</v>
      </c>
      <c r="C19" s="4" t="n">
        <v>23</v>
      </c>
      <c r="E19" s="4" t="n">
        <v>2</v>
      </c>
      <c r="G19" s="4" t="n">
        <v>48</v>
      </c>
      <c r="I19" s="4" t="n">
        <v>5</v>
      </c>
    </row>
    <row r="20" spans="1:10">
      <c r="A20" s="3" t="s">
        <v>459</v>
      </c>
      <c r="C20" s="4" t="n">
        <v>-2</v>
      </c>
      <c r="E20" s="4" t="n">
        <v>-8</v>
      </c>
      <c r="F20" s="3" t="s">
        <v>67</v>
      </c>
      <c r="G20" s="4" t="n">
        <v>-2</v>
      </c>
      <c r="I20" s="4" t="n">
        <v>-11</v>
      </c>
    </row>
    <row r="21" spans="1:10">
      <c r="A21" s="3" t="s">
        <v>30</v>
      </c>
      <c r="C21" s="4" t="n">
        <v>-6</v>
      </c>
      <c r="E21" s="4" t="n">
        <v>-24</v>
      </c>
      <c r="G21" s="4" t="n">
        <v>-12</v>
      </c>
      <c r="I21" s="4" t="n">
        <v>-24</v>
      </c>
    </row>
    <row r="22" spans="1:10">
      <c r="A22" s="3" t="s">
        <v>33</v>
      </c>
      <c r="C22" s="4" t="n">
        <v>15</v>
      </c>
      <c r="E22" s="4" t="n">
        <v>-30</v>
      </c>
      <c r="G22" s="4" t="n">
        <v>34</v>
      </c>
      <c r="I22" s="4" t="n">
        <v>-30</v>
      </c>
    </row>
    <row r="23" spans="1:10">
      <c r="A23" s="3" t="s">
        <v>460</v>
      </c>
    </row>
    <row r="24" spans="1:10">
      <c r="A24" s="6" t="s">
        <v>454</v>
      </c>
    </row>
    <row r="25" spans="1:10">
      <c r="A25" s="3" t="s">
        <v>458</v>
      </c>
      <c r="C25" s="4" t="n">
        <v>5</v>
      </c>
      <c r="E25" s="4" t="n">
        <v>6</v>
      </c>
      <c r="G25" s="4" t="n">
        <v>17</v>
      </c>
      <c r="I25" s="4" t="n">
        <v>8</v>
      </c>
    </row>
    <row r="26" spans="1:10">
      <c r="A26" s="3" t="s">
        <v>459</v>
      </c>
      <c r="B26" s="3" t="s">
        <v>67</v>
      </c>
      <c r="C26" s="4" t="n">
        <v>-16</v>
      </c>
      <c r="E26" s="4" t="n">
        <v>-12</v>
      </c>
      <c r="G26" s="4" t="n">
        <v>-31</v>
      </c>
      <c r="I26" s="4" t="n">
        <v>-16</v>
      </c>
    </row>
    <row r="27" spans="1:10">
      <c r="A27" s="3" t="s">
        <v>461</v>
      </c>
      <c r="C27" s="4" t="n">
        <v>-9</v>
      </c>
      <c r="D27" s="3" t="s">
        <v>67</v>
      </c>
      <c r="E27" s="4" t="n">
        <v>4</v>
      </c>
      <c r="G27" s="4" t="n">
        <v>-37</v>
      </c>
      <c r="H27" s="3" t="s">
        <v>67</v>
      </c>
      <c r="I27" s="4" t="n">
        <v>87</v>
      </c>
    </row>
    <row r="28" spans="1:10">
      <c r="A28" s="3" t="s">
        <v>30</v>
      </c>
      <c r="C28" s="4" t="n">
        <v>-3</v>
      </c>
      <c r="E28" s="4" t="n">
        <v>-9</v>
      </c>
      <c r="F28" s="3" t="s">
        <v>67</v>
      </c>
      <c r="G28" s="4" t="n">
        <v>-7</v>
      </c>
      <c r="I28" s="4" t="n">
        <v>-21</v>
      </c>
      <c r="J28" s="3" t="s">
        <v>67</v>
      </c>
    </row>
    <row r="29" spans="1:10">
      <c r="A29" s="3" t="s">
        <v>462</v>
      </c>
    </row>
    <row r="30" spans="1:10">
      <c r="A30" s="6" t="s">
        <v>454</v>
      </c>
    </row>
    <row r="31" spans="1:10">
      <c r="A31" s="3" t="s">
        <v>461</v>
      </c>
      <c r="C31" s="4" t="n">
        <v>4</v>
      </c>
      <c r="E31" s="4" t="n">
        <v>30</v>
      </c>
      <c r="G31" s="4" t="n">
        <v>4</v>
      </c>
      <c r="I31" s="4" t="n">
        <v>40</v>
      </c>
    </row>
    <row r="32" spans="1:10">
      <c r="A32" s="3" t="s">
        <v>30</v>
      </c>
      <c r="C32" s="7" t="n">
        <v>0</v>
      </c>
      <c r="E32" s="7" t="n">
        <v>0</v>
      </c>
      <c r="G32" s="7" t="n">
        <v>0</v>
      </c>
      <c r="I32" s="7" t="n">
        <v>-2</v>
      </c>
      <c r="J32" s="3" t="s">
        <v>67</v>
      </c>
    </row>
    <row r="33" spans="1:10"/>
    <row r="34" spans="1:10">
      <c r="A34" s="3" t="s">
        <v>67</v>
      </c>
      <c r="B34" s="3" t="s">
        <v>463</v>
      </c>
    </row>
  </sheetData>
  <mergeCells count="9">
    <mergeCell ref="A1:B2"/>
    <mergeCell ref="C1:F1"/>
    <mergeCell ref="G1:J1"/>
    <mergeCell ref="C2:D2"/>
    <mergeCell ref="E2:F2"/>
    <mergeCell ref="G2:H2"/>
    <mergeCell ref="I2:J2"/>
    <mergeCell ref="A33:I33"/>
    <mergeCell ref="B34:I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410</v>
      </c>
    </row>
    <row r="2" spans="1:3">
      <c r="B2" s="2" t="s">
        <v>2</v>
      </c>
      <c r="C2" s="2" t="s">
        <v>71</v>
      </c>
    </row>
    <row r="3" spans="1:3">
      <c r="A3" s="6" t="s">
        <v>201</v>
      </c>
    </row>
    <row r="4" spans="1:3">
      <c r="A4" s="3" t="s">
        <v>465</v>
      </c>
      <c r="B4" s="7" t="n">
        <v>8196</v>
      </c>
      <c r="C4" s="7" t="n">
        <v>7630</v>
      </c>
    </row>
    <row r="5" spans="1:3">
      <c r="A5" s="3" t="s">
        <v>466</v>
      </c>
      <c r="B5" s="4" t="n">
        <v>-3023</v>
      </c>
      <c r="C5" s="4" t="n">
        <v>-2825</v>
      </c>
    </row>
    <row r="6" spans="1:3">
      <c r="A6" s="3" t="s">
        <v>467</v>
      </c>
      <c r="B6" s="7" t="n">
        <v>5173</v>
      </c>
      <c r="C6" s="7" t="n">
        <v>48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1</v>
      </c>
      <c r="C1" s="2" t="s">
        <v>410</v>
      </c>
    </row>
    <row r="2" spans="1:3">
      <c r="B2" s="2" t="s">
        <v>2</v>
      </c>
      <c r="C2" s="2" t="s">
        <v>71</v>
      </c>
    </row>
    <row r="3" spans="1:3">
      <c r="A3" s="6" t="s">
        <v>469</v>
      </c>
    </row>
    <row r="4" spans="1:3">
      <c r="A4" s="3" t="s">
        <v>470</v>
      </c>
      <c r="B4" s="7" t="n">
        <v>18645</v>
      </c>
      <c r="C4" s="7" t="n">
        <v>20275</v>
      </c>
    </row>
    <row r="5" spans="1:3">
      <c r="A5" s="3" t="s">
        <v>471</v>
      </c>
      <c r="B5" s="4" t="n">
        <v>1174</v>
      </c>
      <c r="C5" s="4" t="n">
        <v>1156</v>
      </c>
    </row>
    <row r="6" spans="1:3">
      <c r="A6" s="3" t="s">
        <v>472</v>
      </c>
      <c r="B6" s="4" t="n">
        <v>13156</v>
      </c>
      <c r="C6" s="4" t="n">
        <v>14743</v>
      </c>
    </row>
    <row r="7" spans="1:3">
      <c r="A7" s="3" t="s">
        <v>473</v>
      </c>
      <c r="B7" s="4" t="n">
        <v>645</v>
      </c>
      <c r="C7" s="4" t="n">
        <v>621</v>
      </c>
    </row>
    <row r="8" spans="1:3">
      <c r="A8" s="3" t="s">
        <v>474</v>
      </c>
      <c r="B8" s="4" t="n">
        <v>5489</v>
      </c>
      <c r="C8" s="4" t="n">
        <v>5532</v>
      </c>
    </row>
    <row r="9" spans="1:3">
      <c r="A9" s="3" t="s">
        <v>475</v>
      </c>
      <c r="B9" s="4" t="n">
        <v>529</v>
      </c>
      <c r="C9" s="4" t="n">
        <v>535</v>
      </c>
    </row>
    <row r="10" spans="1:3">
      <c r="A10" s="3" t="s">
        <v>73</v>
      </c>
    </row>
    <row r="11" spans="1:3">
      <c r="A11" s="6" t="s">
        <v>469</v>
      </c>
    </row>
    <row r="12" spans="1:3">
      <c r="A12" s="3" t="s">
        <v>470</v>
      </c>
      <c r="B12" s="4" t="n">
        <v>17849</v>
      </c>
      <c r="C12" s="4" t="n">
        <v>19536</v>
      </c>
    </row>
    <row r="13" spans="1:3">
      <c r="A13" s="3" t="s">
        <v>471</v>
      </c>
      <c r="B13" s="4" t="n">
        <v>1124</v>
      </c>
      <c r="C13" s="4" t="n">
        <v>1099</v>
      </c>
    </row>
    <row r="14" spans="1:3">
      <c r="A14" s="3" t="s">
        <v>472</v>
      </c>
      <c r="B14" s="4" t="n">
        <v>12821</v>
      </c>
      <c r="C14" s="4" t="n">
        <v>14398</v>
      </c>
    </row>
    <row r="15" spans="1:3">
      <c r="A15" s="3" t="s">
        <v>473</v>
      </c>
      <c r="B15" s="4" t="n">
        <v>631</v>
      </c>
      <c r="C15" s="4" t="n">
        <v>612</v>
      </c>
    </row>
    <row r="16" spans="1:3">
      <c r="A16" s="3" t="s">
        <v>474</v>
      </c>
      <c r="B16" s="4" t="n">
        <v>5028</v>
      </c>
      <c r="C16" s="4" t="n">
        <v>5138</v>
      </c>
    </row>
    <row r="17" spans="1:3">
      <c r="A17" s="3" t="s">
        <v>475</v>
      </c>
      <c r="B17" s="4" t="n">
        <v>493</v>
      </c>
      <c r="C17" s="4" t="n">
        <v>487</v>
      </c>
    </row>
    <row r="18" spans="1:3">
      <c r="A18" s="3" t="s">
        <v>109</v>
      </c>
    </row>
    <row r="19" spans="1:3">
      <c r="A19" s="6" t="s">
        <v>469</v>
      </c>
    </row>
    <row r="20" spans="1:3">
      <c r="A20" s="3" t="s">
        <v>470</v>
      </c>
      <c r="B20" s="4" t="n">
        <v>429</v>
      </c>
      <c r="C20" s="4" t="n">
        <v>479</v>
      </c>
    </row>
    <row r="21" spans="1:3">
      <c r="A21" s="3" t="s">
        <v>471</v>
      </c>
      <c r="B21" s="4" t="n">
        <v>31</v>
      </c>
      <c r="C21" s="4" t="n">
        <v>49</v>
      </c>
    </row>
    <row r="22" spans="1:3">
      <c r="A22" s="3" t="s">
        <v>472</v>
      </c>
      <c r="B22" s="4" t="n">
        <v>0</v>
      </c>
      <c r="C22" s="4" t="n">
        <v>85</v>
      </c>
    </row>
    <row r="23" spans="1:3">
      <c r="A23" s="3" t="s">
        <v>473</v>
      </c>
      <c r="B23" s="4" t="n">
        <v>0</v>
      </c>
      <c r="C23" s="4" t="n">
        <v>1</v>
      </c>
    </row>
    <row r="24" spans="1:3">
      <c r="A24" s="3" t="s">
        <v>474</v>
      </c>
      <c r="B24" s="4" t="n">
        <v>429</v>
      </c>
      <c r="C24" s="4" t="n">
        <v>394</v>
      </c>
    </row>
    <row r="25" spans="1:3">
      <c r="A25" s="3" t="s">
        <v>475</v>
      </c>
      <c r="B25" s="4" t="n">
        <v>31</v>
      </c>
      <c r="C25" s="4" t="n">
        <v>48</v>
      </c>
    </row>
    <row r="26" spans="1:3">
      <c r="A26" s="3" t="s">
        <v>110</v>
      </c>
    </row>
    <row r="27" spans="1:3">
      <c r="A27" s="6" t="s">
        <v>469</v>
      </c>
    </row>
    <row r="28" spans="1:3">
      <c r="A28" s="3" t="s">
        <v>470</v>
      </c>
      <c r="B28" s="4" t="n">
        <v>367</v>
      </c>
      <c r="C28" s="4" t="n">
        <v>260</v>
      </c>
    </row>
    <row r="29" spans="1:3">
      <c r="A29" s="3" t="s">
        <v>471</v>
      </c>
      <c r="B29" s="4" t="n">
        <v>19</v>
      </c>
      <c r="C29" s="4" t="n">
        <v>8</v>
      </c>
    </row>
    <row r="30" spans="1:3">
      <c r="A30" s="3" t="s">
        <v>472</v>
      </c>
      <c r="B30" s="4" t="n">
        <v>335</v>
      </c>
      <c r="C30" s="4" t="n">
        <v>260</v>
      </c>
    </row>
    <row r="31" spans="1:3">
      <c r="A31" s="3" t="s">
        <v>473</v>
      </c>
      <c r="B31" s="4" t="n">
        <v>14</v>
      </c>
      <c r="C31" s="4" t="n">
        <v>8</v>
      </c>
    </row>
    <row r="32" spans="1:3">
      <c r="A32" s="3" t="s">
        <v>474</v>
      </c>
      <c r="B32" s="4" t="n">
        <v>32</v>
      </c>
      <c r="C32" s="4" t="n">
        <v>0</v>
      </c>
    </row>
    <row r="33" spans="1:3">
      <c r="A33" s="3" t="s">
        <v>475</v>
      </c>
      <c r="B33" s="4" t="n">
        <v>5</v>
      </c>
      <c r="C33" s="4" t="n">
        <v>0</v>
      </c>
    </row>
    <row r="34" spans="1:3">
      <c r="A34" s="3" t="s">
        <v>476</v>
      </c>
    </row>
    <row r="35" spans="1:3">
      <c r="A35" s="6" t="s">
        <v>469</v>
      </c>
    </row>
    <row r="36" spans="1:3">
      <c r="A36" s="3" t="s">
        <v>470</v>
      </c>
      <c r="B36" s="4" t="n">
        <v>6241</v>
      </c>
      <c r="C36" s="4" t="n">
        <v>3958</v>
      </c>
    </row>
    <row r="37" spans="1:3">
      <c r="A37" s="3" t="s">
        <v>471</v>
      </c>
      <c r="B37" s="4" t="n">
        <v>396</v>
      </c>
      <c r="C37" s="4" t="n">
        <v>160</v>
      </c>
    </row>
    <row r="38" spans="1:3">
      <c r="A38" s="3" t="s">
        <v>472</v>
      </c>
      <c r="B38" s="4" t="n">
        <v>6234</v>
      </c>
      <c r="C38" s="4" t="n">
        <v>3958</v>
      </c>
    </row>
    <row r="39" spans="1:3">
      <c r="A39" s="3" t="s">
        <v>473</v>
      </c>
      <c r="B39" s="4" t="n">
        <v>395</v>
      </c>
      <c r="C39" s="4" t="n">
        <v>160</v>
      </c>
    </row>
    <row r="40" spans="1:3">
      <c r="A40" s="3" t="s">
        <v>474</v>
      </c>
      <c r="B40" s="4" t="n">
        <v>7</v>
      </c>
      <c r="C40" s="4" t="n">
        <v>0</v>
      </c>
    </row>
    <row r="41" spans="1:3">
      <c r="A41" s="3" t="s">
        <v>475</v>
      </c>
      <c r="B41" s="4" t="n">
        <v>1</v>
      </c>
      <c r="C41" s="4" t="n">
        <v>0</v>
      </c>
    </row>
    <row r="42" spans="1:3">
      <c r="A42" s="3" t="s">
        <v>477</v>
      </c>
    </row>
    <row r="43" spans="1:3">
      <c r="A43" s="6" t="s">
        <v>469</v>
      </c>
    </row>
    <row r="44" spans="1:3">
      <c r="A44" s="3" t="s">
        <v>470</v>
      </c>
      <c r="B44" s="4" t="n">
        <v>128</v>
      </c>
      <c r="C44" s="4" t="n">
        <v>105</v>
      </c>
    </row>
    <row r="45" spans="1:3">
      <c r="A45" s="3" t="s">
        <v>471</v>
      </c>
      <c r="B45" s="4" t="n">
        <v>14</v>
      </c>
      <c r="C45" s="4" t="n">
        <v>8</v>
      </c>
    </row>
    <row r="46" spans="1:3">
      <c r="A46" s="3" t="s">
        <v>472</v>
      </c>
      <c r="B46" s="4" t="n">
        <v>116</v>
      </c>
      <c r="C46" s="4" t="n">
        <v>105</v>
      </c>
    </row>
    <row r="47" spans="1:3">
      <c r="A47" s="3" t="s">
        <v>473</v>
      </c>
      <c r="B47" s="4" t="n">
        <v>11</v>
      </c>
      <c r="C47" s="4" t="n">
        <v>8</v>
      </c>
    </row>
    <row r="48" spans="1:3">
      <c r="A48" s="3" t="s">
        <v>474</v>
      </c>
      <c r="B48" s="4" t="n">
        <v>12</v>
      </c>
      <c r="C48" s="4" t="n">
        <v>0</v>
      </c>
    </row>
    <row r="49" spans="1:3">
      <c r="A49" s="3" t="s">
        <v>475</v>
      </c>
      <c r="B49" s="4" t="n">
        <v>3</v>
      </c>
      <c r="C49" s="4" t="n">
        <v>0</v>
      </c>
    </row>
    <row r="50" spans="1:3">
      <c r="A50" s="3" t="s">
        <v>478</v>
      </c>
    </row>
    <row r="51" spans="1:3">
      <c r="A51" s="6" t="s">
        <v>469</v>
      </c>
    </row>
    <row r="52" spans="1:3">
      <c r="A52" s="3" t="s">
        <v>470</v>
      </c>
      <c r="C52" s="4" t="n">
        <v>713</v>
      </c>
    </row>
    <row r="53" spans="1:3">
      <c r="A53" s="3" t="s">
        <v>471</v>
      </c>
      <c r="C53" s="4" t="n">
        <v>8</v>
      </c>
    </row>
    <row r="54" spans="1:3">
      <c r="A54" s="3" t="s">
        <v>472</v>
      </c>
      <c r="C54" s="4" t="n">
        <v>713</v>
      </c>
    </row>
    <row r="55" spans="1:3">
      <c r="A55" s="3" t="s">
        <v>473</v>
      </c>
      <c r="C55" s="4" t="n">
        <v>8</v>
      </c>
    </row>
    <row r="56" spans="1:3">
      <c r="A56" s="3" t="s">
        <v>474</v>
      </c>
      <c r="C56" s="4" t="n">
        <v>0</v>
      </c>
    </row>
    <row r="57" spans="1:3">
      <c r="A57" s="3" t="s">
        <v>475</v>
      </c>
      <c r="C57" s="4" t="n">
        <v>0</v>
      </c>
    </row>
    <row r="58" spans="1:3">
      <c r="A58" s="3" t="s">
        <v>479</v>
      </c>
    </row>
    <row r="59" spans="1:3">
      <c r="A59" s="6" t="s">
        <v>469</v>
      </c>
    </row>
    <row r="60" spans="1:3">
      <c r="A60" s="3" t="s">
        <v>470</v>
      </c>
      <c r="B60" s="4" t="n">
        <v>96</v>
      </c>
      <c r="C60" s="4" t="n">
        <v>635</v>
      </c>
    </row>
    <row r="61" spans="1:3">
      <c r="A61" s="3" t="s">
        <v>471</v>
      </c>
      <c r="B61" s="4" t="n">
        <v>8</v>
      </c>
      <c r="C61" s="4" t="n">
        <v>26</v>
      </c>
    </row>
    <row r="62" spans="1:3">
      <c r="A62" s="3" t="s">
        <v>472</v>
      </c>
      <c r="B62" s="4" t="n">
        <v>96</v>
      </c>
      <c r="C62" s="4" t="n">
        <v>347</v>
      </c>
    </row>
    <row r="63" spans="1:3">
      <c r="A63" s="3" t="s">
        <v>473</v>
      </c>
      <c r="B63" s="4" t="n">
        <v>8</v>
      </c>
      <c r="C63" s="4" t="n">
        <v>14</v>
      </c>
    </row>
    <row r="64" spans="1:3">
      <c r="A64" s="3" t="s">
        <v>474</v>
      </c>
      <c r="B64" s="4" t="n">
        <v>0</v>
      </c>
      <c r="C64" s="4" t="n">
        <v>288</v>
      </c>
    </row>
    <row r="65" spans="1:3">
      <c r="A65" s="3" t="s">
        <v>475</v>
      </c>
      <c r="B65" s="4" t="n">
        <v>0</v>
      </c>
      <c r="C65" s="4" t="n">
        <v>12</v>
      </c>
    </row>
    <row r="66" spans="1:3">
      <c r="A66" s="3" t="s">
        <v>480</v>
      </c>
    </row>
    <row r="67" spans="1:3">
      <c r="A67" s="6" t="s">
        <v>469</v>
      </c>
    </row>
    <row r="68" spans="1:3">
      <c r="A68" s="3" t="s">
        <v>470</v>
      </c>
      <c r="B68" s="4" t="n">
        <v>42</v>
      </c>
      <c r="C68" s="4" t="n">
        <v>244</v>
      </c>
    </row>
    <row r="69" spans="1:3">
      <c r="A69" s="3" t="s">
        <v>471</v>
      </c>
      <c r="B69" s="4" t="n">
        <v>3</v>
      </c>
      <c r="C69" s="4" t="n">
        <v>13</v>
      </c>
    </row>
    <row r="70" spans="1:3">
      <c r="A70" s="3" t="s">
        <v>472</v>
      </c>
      <c r="B70" s="4" t="n">
        <v>42</v>
      </c>
      <c r="C70" s="4" t="n">
        <v>38</v>
      </c>
    </row>
    <row r="71" spans="1:3">
      <c r="A71" s="3" t="s">
        <v>473</v>
      </c>
      <c r="B71" s="4" t="n">
        <v>3</v>
      </c>
      <c r="C71" s="4" t="n">
        <v>5</v>
      </c>
    </row>
    <row r="72" spans="1:3">
      <c r="A72" s="3" t="s">
        <v>474</v>
      </c>
      <c r="B72" s="4" t="n">
        <v>0</v>
      </c>
      <c r="C72" s="4" t="n">
        <v>206</v>
      </c>
    </row>
    <row r="73" spans="1:3">
      <c r="A73" s="3" t="s">
        <v>475</v>
      </c>
      <c r="B73" s="4" t="n">
        <v>0</v>
      </c>
      <c r="C73" s="4" t="n">
        <v>8</v>
      </c>
    </row>
    <row r="74" spans="1:3">
      <c r="A74" s="3" t="s">
        <v>481</v>
      </c>
    </row>
    <row r="75" spans="1:3">
      <c r="A75" s="6" t="s">
        <v>469</v>
      </c>
    </row>
    <row r="76" spans="1:3">
      <c r="A76" s="3" t="s">
        <v>470</v>
      </c>
      <c r="B76" s="4" t="n">
        <v>1523</v>
      </c>
      <c r="C76" s="4" t="n">
        <v>1521</v>
      </c>
    </row>
    <row r="77" spans="1:3">
      <c r="A77" s="3" t="s">
        <v>471</v>
      </c>
      <c r="B77" s="4" t="n">
        <v>79</v>
      </c>
      <c r="C77" s="4" t="n">
        <v>100</v>
      </c>
    </row>
    <row r="78" spans="1:3">
      <c r="A78" s="3" t="s">
        <v>472</v>
      </c>
      <c r="B78" s="4" t="n">
        <v>590</v>
      </c>
      <c r="C78" s="4" t="n">
        <v>636</v>
      </c>
    </row>
    <row r="79" spans="1:3">
      <c r="A79" s="3" t="s">
        <v>473</v>
      </c>
      <c r="B79" s="4" t="n">
        <v>27</v>
      </c>
      <c r="C79" s="4" t="n">
        <v>19</v>
      </c>
    </row>
    <row r="80" spans="1:3">
      <c r="A80" s="3" t="s">
        <v>474</v>
      </c>
      <c r="B80" s="4" t="n">
        <v>933</v>
      </c>
      <c r="C80" s="4" t="n">
        <v>885</v>
      </c>
    </row>
    <row r="81" spans="1:3">
      <c r="A81" s="3" t="s">
        <v>475</v>
      </c>
      <c r="B81" s="4" t="n">
        <v>52</v>
      </c>
      <c r="C81" s="4" t="n">
        <v>81</v>
      </c>
    </row>
    <row r="82" spans="1:3">
      <c r="A82" s="3" t="s">
        <v>482</v>
      </c>
    </row>
    <row r="83" spans="1:3">
      <c r="A83" s="6" t="s">
        <v>469</v>
      </c>
    </row>
    <row r="84" spans="1:3">
      <c r="A84" s="3" t="s">
        <v>470</v>
      </c>
      <c r="B84" s="4" t="n">
        <v>169</v>
      </c>
      <c r="C84" s="4" t="n">
        <v>321</v>
      </c>
    </row>
    <row r="85" spans="1:3">
      <c r="A85" s="3" t="s">
        <v>471</v>
      </c>
      <c r="B85" s="4" t="n">
        <v>14</v>
      </c>
      <c r="C85" s="4" t="n">
        <v>10</v>
      </c>
    </row>
    <row r="86" spans="1:3">
      <c r="A86" s="3" t="s">
        <v>472</v>
      </c>
      <c r="B86" s="4" t="n">
        <v>132</v>
      </c>
      <c r="C86" s="4" t="n">
        <v>321</v>
      </c>
    </row>
    <row r="87" spans="1:3">
      <c r="A87" s="3" t="s">
        <v>473</v>
      </c>
      <c r="B87" s="4" t="n">
        <v>13</v>
      </c>
      <c r="C87" s="4" t="n">
        <v>10</v>
      </c>
    </row>
    <row r="88" spans="1:3">
      <c r="A88" s="3" t="s">
        <v>474</v>
      </c>
      <c r="B88" s="4" t="n">
        <v>37</v>
      </c>
      <c r="C88" s="4" t="n">
        <v>0</v>
      </c>
    </row>
    <row r="89" spans="1:3">
      <c r="A89" s="3" t="s">
        <v>475</v>
      </c>
      <c r="B89" s="4" t="n">
        <v>1</v>
      </c>
      <c r="C89" s="4" t="n">
        <v>0</v>
      </c>
    </row>
    <row r="90" spans="1:3">
      <c r="A90" s="3" t="s">
        <v>483</v>
      </c>
    </row>
    <row r="91" spans="1:3">
      <c r="A91" s="6" t="s">
        <v>469</v>
      </c>
    </row>
    <row r="92" spans="1:3">
      <c r="A92" s="3" t="s">
        <v>470</v>
      </c>
      <c r="B92" s="4" t="n">
        <v>429</v>
      </c>
      <c r="C92" s="4" t="n">
        <v>479</v>
      </c>
    </row>
    <row r="93" spans="1:3">
      <c r="A93" s="3" t="s">
        <v>471</v>
      </c>
      <c r="B93" s="4" t="n">
        <v>31</v>
      </c>
      <c r="C93" s="4" t="n">
        <v>49</v>
      </c>
    </row>
    <row r="94" spans="1:3">
      <c r="A94" s="3" t="s">
        <v>472</v>
      </c>
      <c r="B94" s="4" t="n">
        <v>0</v>
      </c>
      <c r="C94" s="4" t="n">
        <v>85</v>
      </c>
    </row>
    <row r="95" spans="1:3">
      <c r="A95" s="3" t="s">
        <v>473</v>
      </c>
      <c r="B95" s="4" t="n">
        <v>0</v>
      </c>
      <c r="C95" s="4" t="n">
        <v>1</v>
      </c>
    </row>
    <row r="96" spans="1:3">
      <c r="A96" s="3" t="s">
        <v>474</v>
      </c>
      <c r="B96" s="4" t="n">
        <v>429</v>
      </c>
      <c r="C96" s="4" t="n">
        <v>394</v>
      </c>
    </row>
    <row r="97" spans="1:3">
      <c r="A97" s="3" t="s">
        <v>475</v>
      </c>
      <c r="B97" s="4" t="n">
        <v>31</v>
      </c>
      <c r="C97" s="4" t="n">
        <v>48</v>
      </c>
    </row>
    <row r="98" spans="1:3">
      <c r="A98" s="3" t="s">
        <v>378</v>
      </c>
    </row>
    <row r="99" spans="1:3">
      <c r="A99" s="6" t="s">
        <v>469</v>
      </c>
    </row>
    <row r="100" spans="1:3">
      <c r="A100" s="3" t="s">
        <v>470</v>
      </c>
      <c r="B100" s="4" t="n">
        <v>99</v>
      </c>
      <c r="C100" s="4" t="n">
        <v>49</v>
      </c>
    </row>
    <row r="101" spans="1:3">
      <c r="A101" s="3" t="s">
        <v>471</v>
      </c>
      <c r="B101" s="4" t="n">
        <v>5</v>
      </c>
      <c r="C101" s="4" t="n">
        <v>2</v>
      </c>
    </row>
    <row r="102" spans="1:3">
      <c r="A102" s="3" t="s">
        <v>472</v>
      </c>
      <c r="B102" s="4" t="n">
        <v>80</v>
      </c>
      <c r="C102" s="4" t="n">
        <v>49</v>
      </c>
    </row>
    <row r="103" spans="1:3">
      <c r="A103" s="3" t="s">
        <v>473</v>
      </c>
      <c r="B103" s="4" t="n">
        <v>3</v>
      </c>
      <c r="C103" s="4" t="n">
        <v>2</v>
      </c>
    </row>
    <row r="104" spans="1:3">
      <c r="A104" s="3" t="s">
        <v>474</v>
      </c>
      <c r="B104" s="4" t="n">
        <v>19</v>
      </c>
      <c r="C104" s="4" t="n">
        <v>0</v>
      </c>
    </row>
    <row r="105" spans="1:3">
      <c r="A105" s="3" t="s">
        <v>475</v>
      </c>
      <c r="B105" s="4" t="n">
        <v>2</v>
      </c>
      <c r="C105" s="4" t="n">
        <v>0</v>
      </c>
    </row>
    <row r="106" spans="1:3">
      <c r="A106" s="3" t="s">
        <v>484</v>
      </c>
    </row>
    <row r="107" spans="1:3">
      <c r="A107" s="6" t="s">
        <v>469</v>
      </c>
    </row>
    <row r="108" spans="1:3">
      <c r="A108" s="3" t="s">
        <v>470</v>
      </c>
      <c r="B108" s="4" t="n">
        <v>45</v>
      </c>
      <c r="C108" s="4" t="n">
        <v>44</v>
      </c>
    </row>
    <row r="109" spans="1:3">
      <c r="A109" s="3" t="s">
        <v>471</v>
      </c>
      <c r="B109" s="4" t="n">
        <v>7</v>
      </c>
      <c r="C109" s="4" t="n">
        <v>8</v>
      </c>
    </row>
    <row r="110" spans="1:3">
      <c r="A110" s="3" t="s">
        <v>472</v>
      </c>
      <c r="B110" s="4" t="n">
        <v>0</v>
      </c>
      <c r="C110" s="4" t="n">
        <v>0</v>
      </c>
    </row>
    <row r="111" spans="1:3">
      <c r="A111" s="3" t="s">
        <v>473</v>
      </c>
      <c r="B111" s="4" t="n">
        <v>0</v>
      </c>
      <c r="C111" s="4" t="n">
        <v>0</v>
      </c>
    </row>
    <row r="112" spans="1:3">
      <c r="A112" s="3" t="s">
        <v>474</v>
      </c>
      <c r="B112" s="4" t="n">
        <v>45</v>
      </c>
      <c r="C112" s="4" t="n">
        <v>44</v>
      </c>
    </row>
    <row r="113" spans="1:3">
      <c r="A113" s="3" t="s">
        <v>475</v>
      </c>
      <c r="B113" s="4" t="n">
        <v>7</v>
      </c>
      <c r="C113" s="4" t="n">
        <v>8</v>
      </c>
    </row>
    <row r="114" spans="1:3">
      <c r="A114" s="3" t="s">
        <v>485</v>
      </c>
    </row>
    <row r="115" spans="1:3">
      <c r="A115" s="6" t="s">
        <v>469</v>
      </c>
    </row>
    <row r="116" spans="1:3">
      <c r="A116" s="3" t="s">
        <v>470</v>
      </c>
      <c r="B116" s="4" t="n">
        <v>1121</v>
      </c>
      <c r="C116" s="4" t="n">
        <v>1265</v>
      </c>
    </row>
    <row r="117" spans="1:3">
      <c r="A117" s="3" t="s">
        <v>471</v>
      </c>
      <c r="B117" s="4" t="n">
        <v>42</v>
      </c>
      <c r="C117" s="4" t="n">
        <v>60</v>
      </c>
    </row>
    <row r="118" spans="1:3">
      <c r="A118" s="3" t="s">
        <v>472</v>
      </c>
      <c r="B118" s="4" t="n">
        <v>623</v>
      </c>
      <c r="C118" s="4" t="n">
        <v>790</v>
      </c>
    </row>
    <row r="119" spans="1:3">
      <c r="A119" s="3" t="s">
        <v>473</v>
      </c>
      <c r="B119" s="4" t="n">
        <v>14</v>
      </c>
      <c r="C119" s="4" t="n">
        <v>32</v>
      </c>
    </row>
    <row r="120" spans="1:3">
      <c r="A120" s="3" t="s">
        <v>474</v>
      </c>
      <c r="B120" s="4" t="n">
        <v>498</v>
      </c>
      <c r="C120" s="4" t="n">
        <v>475</v>
      </c>
    </row>
    <row r="121" spans="1:3">
      <c r="A121" s="3" t="s">
        <v>475</v>
      </c>
      <c r="B121" s="4" t="n">
        <v>28</v>
      </c>
      <c r="C121" s="4" t="n">
        <v>28</v>
      </c>
    </row>
    <row r="122" spans="1:3">
      <c r="A122" s="3" t="s">
        <v>486</v>
      </c>
    </row>
    <row r="123" spans="1:3">
      <c r="A123" s="6" t="s">
        <v>469</v>
      </c>
    </row>
    <row r="124" spans="1:3">
      <c r="A124" s="3" t="s">
        <v>470</v>
      </c>
      <c r="B124" s="4" t="n">
        <v>232</v>
      </c>
      <c r="C124" s="4" t="n">
        <v>268</v>
      </c>
    </row>
    <row r="125" spans="1:3">
      <c r="A125" s="3" t="s">
        <v>471</v>
      </c>
      <c r="B125" s="4" t="n">
        <v>7</v>
      </c>
      <c r="C125" s="4" t="n">
        <v>16</v>
      </c>
    </row>
    <row r="126" spans="1:3">
      <c r="A126" s="3" t="s">
        <v>472</v>
      </c>
      <c r="B126" s="4" t="n">
        <v>216</v>
      </c>
      <c r="C126" s="4" t="n">
        <v>238</v>
      </c>
    </row>
    <row r="127" spans="1:3">
      <c r="A127" s="3" t="s">
        <v>473</v>
      </c>
      <c r="B127" s="4" t="n">
        <v>5</v>
      </c>
      <c r="C127" s="4" t="n">
        <v>10</v>
      </c>
    </row>
    <row r="128" spans="1:3">
      <c r="A128" s="3" t="s">
        <v>474</v>
      </c>
      <c r="B128" s="4" t="n">
        <v>16</v>
      </c>
      <c r="C128" s="4" t="n">
        <v>30</v>
      </c>
    </row>
    <row r="129" spans="1:3">
      <c r="A129" s="3" t="s">
        <v>475</v>
      </c>
      <c r="B129" s="4" t="n">
        <v>2</v>
      </c>
      <c r="C129" s="4" t="n">
        <v>6</v>
      </c>
    </row>
    <row r="130" spans="1:3">
      <c r="A130" s="3" t="s">
        <v>487</v>
      </c>
    </row>
    <row r="131" spans="1:3">
      <c r="A131" s="6" t="s">
        <v>469</v>
      </c>
    </row>
    <row r="132" spans="1:3">
      <c r="A132" s="3" t="s">
        <v>470</v>
      </c>
      <c r="B132" s="4" t="n">
        <v>8252</v>
      </c>
      <c r="C132" s="4" t="n">
        <v>10462</v>
      </c>
    </row>
    <row r="133" spans="1:3">
      <c r="A133" s="3" t="s">
        <v>471</v>
      </c>
      <c r="B133" s="4" t="n">
        <v>554</v>
      </c>
      <c r="C133" s="4" t="n">
        <v>690</v>
      </c>
    </row>
    <row r="134" spans="1:3">
      <c r="A134" s="3" t="s">
        <v>472</v>
      </c>
      <c r="B134" s="4" t="n">
        <v>4772</v>
      </c>
      <c r="C134" s="4" t="n">
        <v>7252</v>
      </c>
    </row>
    <row r="135" spans="1:3">
      <c r="A135" s="3" t="s">
        <v>473</v>
      </c>
      <c r="B135" s="4" t="n">
        <v>155</v>
      </c>
      <c r="C135" s="4" t="n">
        <v>346</v>
      </c>
    </row>
    <row r="136" spans="1:3">
      <c r="A136" s="3" t="s">
        <v>474</v>
      </c>
      <c r="B136" s="4" t="n">
        <v>3480</v>
      </c>
      <c r="C136" s="4" t="n">
        <v>3210</v>
      </c>
    </row>
    <row r="137" spans="1:3">
      <c r="A137" s="3" t="s">
        <v>475</v>
      </c>
      <c r="B137" s="4" t="n">
        <v>399</v>
      </c>
      <c r="C137" s="4" t="n">
        <v>344</v>
      </c>
    </row>
    <row r="138" spans="1:3">
      <c r="A138" s="3" t="s">
        <v>380</v>
      </c>
    </row>
    <row r="139" spans="1:3">
      <c r="A139" s="6" t="s">
        <v>469</v>
      </c>
    </row>
    <row r="140" spans="1:3">
      <c r="A140" s="3" t="s">
        <v>470</v>
      </c>
      <c r="B140" s="4" t="n">
        <v>268</v>
      </c>
      <c r="C140" s="4" t="n">
        <v>211</v>
      </c>
    </row>
    <row r="141" spans="1:3">
      <c r="A141" s="3" t="s">
        <v>471</v>
      </c>
      <c r="B141" s="4" t="n">
        <v>14</v>
      </c>
      <c r="C141" s="4" t="n">
        <v>6</v>
      </c>
    </row>
    <row r="142" spans="1:3">
      <c r="A142" s="3" t="s">
        <v>472</v>
      </c>
      <c r="B142" s="4" t="n">
        <v>255</v>
      </c>
      <c r="C142" s="4" t="n">
        <v>211</v>
      </c>
    </row>
    <row r="143" spans="1:3">
      <c r="A143" s="3" t="s">
        <v>473</v>
      </c>
      <c r="B143" s="4" t="n">
        <v>11</v>
      </c>
      <c r="C143" s="4" t="n">
        <v>6</v>
      </c>
    </row>
    <row r="144" spans="1:3">
      <c r="A144" s="3" t="s">
        <v>474</v>
      </c>
      <c r="B144" s="4" t="n">
        <v>13</v>
      </c>
      <c r="C144" s="4" t="n">
        <v>0</v>
      </c>
    </row>
    <row r="145" spans="1:3">
      <c r="A145" s="3" t="s">
        <v>475</v>
      </c>
      <c r="B145" s="7" t="n">
        <v>3</v>
      </c>
      <c r="C14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488</v>
      </c>
      <c r="C1" s="2" t="s">
        <v>2</v>
      </c>
      <c r="D1" s="2" t="s">
        <v>71</v>
      </c>
    </row>
    <row r="2" spans="1:4">
      <c r="A2" s="6" t="s">
        <v>489</v>
      </c>
    </row>
    <row r="3" spans="1:4">
      <c r="A3" s="3" t="s">
        <v>74</v>
      </c>
      <c r="B3" s="3" t="s">
        <v>67</v>
      </c>
      <c r="C3" s="7" t="n">
        <v>2016</v>
      </c>
      <c r="D3" s="7" t="n">
        <v>1450</v>
      </c>
    </row>
    <row r="4" spans="1:4">
      <c r="A4" s="3" t="s">
        <v>490</v>
      </c>
    </row>
    <row r="5" spans="1:4">
      <c r="A5" s="6" t="s">
        <v>489</v>
      </c>
    </row>
    <row r="6" spans="1:4">
      <c r="A6" s="3" t="s">
        <v>74</v>
      </c>
      <c r="C6" s="4" t="n">
        <v>1052</v>
      </c>
      <c r="D6" s="4" t="n">
        <v>855</v>
      </c>
    </row>
    <row r="7" spans="1:4">
      <c r="A7" s="3" t="s">
        <v>491</v>
      </c>
    </row>
    <row r="8" spans="1:4">
      <c r="A8" s="6" t="s">
        <v>489</v>
      </c>
    </row>
    <row r="9" spans="1:4">
      <c r="A9" s="3" t="s">
        <v>74</v>
      </c>
      <c r="C9" s="4" t="n">
        <v>578</v>
      </c>
      <c r="D9" s="4" t="n">
        <v>319</v>
      </c>
    </row>
    <row r="10" spans="1:4">
      <c r="A10" s="3" t="s">
        <v>492</v>
      </c>
    </row>
    <row r="11" spans="1:4">
      <c r="A11" s="6" t="s">
        <v>489</v>
      </c>
    </row>
    <row r="12" spans="1:4">
      <c r="A12" s="3" t="s">
        <v>74</v>
      </c>
      <c r="C12" s="4" t="n">
        <v>138</v>
      </c>
      <c r="D12" s="4" t="n">
        <v>89</v>
      </c>
    </row>
    <row r="13" spans="1:4">
      <c r="A13" s="3" t="s">
        <v>493</v>
      </c>
    </row>
    <row r="14" spans="1:4">
      <c r="A14" s="6" t="s">
        <v>489</v>
      </c>
    </row>
    <row r="15" spans="1:4">
      <c r="A15" s="3" t="s">
        <v>74</v>
      </c>
      <c r="C15" s="4" t="n">
        <v>201</v>
      </c>
      <c r="D15" s="4" t="n">
        <v>184</v>
      </c>
    </row>
    <row r="16" spans="1:4">
      <c r="A16" s="3" t="s">
        <v>494</v>
      </c>
    </row>
    <row r="17" spans="1:4">
      <c r="A17" s="6" t="s">
        <v>489</v>
      </c>
    </row>
    <row r="18" spans="1:4">
      <c r="A18" s="3" t="s">
        <v>74</v>
      </c>
      <c r="C18" s="7" t="n">
        <v>47</v>
      </c>
      <c r="D18" s="7" t="n">
        <v>3</v>
      </c>
    </row>
    <row r="19" spans="1:4"/>
    <row r="20" spans="1:4">
      <c r="A20" s="3" t="s">
        <v>67</v>
      </c>
      <c r="B20" s="3" t="s">
        <v>113</v>
      </c>
    </row>
  </sheetData>
  <mergeCells count="3">
    <mergeCell ref="A1:B1"/>
    <mergeCell ref="A19:C19"/>
    <mergeCell ref="B20:C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5</v>
      </c>
      <c r="C1" s="2" t="s">
        <v>2</v>
      </c>
      <c r="D1" s="2" t="s">
        <v>71</v>
      </c>
    </row>
    <row r="2" spans="1:4">
      <c r="A2" s="6" t="s">
        <v>496</v>
      </c>
    </row>
    <row r="3" spans="1:4">
      <c r="A3" s="3" t="s">
        <v>497</v>
      </c>
      <c r="B3" s="3" t="s">
        <v>67</v>
      </c>
      <c r="C3" s="7" t="n">
        <v>2016</v>
      </c>
      <c r="D3" s="7" t="n">
        <v>1450</v>
      </c>
    </row>
    <row r="4" spans="1:4">
      <c r="A4" s="3" t="s">
        <v>122</v>
      </c>
      <c r="C4" s="4" t="n">
        <v>543</v>
      </c>
      <c r="D4" s="4" t="n">
        <v>1207</v>
      </c>
    </row>
    <row r="5" spans="1:4">
      <c r="A5" s="3" t="s">
        <v>498</v>
      </c>
      <c r="C5" s="4" t="n">
        <v>87948</v>
      </c>
      <c r="D5" s="4" t="n">
        <v>83044</v>
      </c>
    </row>
    <row r="6" spans="1:4">
      <c r="A6" s="3" t="s">
        <v>123</v>
      </c>
      <c r="C6" s="4" t="n">
        <v>1121</v>
      </c>
      <c r="D6" s="4" t="n">
        <v>1998</v>
      </c>
    </row>
    <row r="7" spans="1:4">
      <c r="A7" s="3" t="s">
        <v>499</v>
      </c>
      <c r="C7" s="4" t="n">
        <v>113891</v>
      </c>
      <c r="D7" s="4" t="n">
        <v>109337</v>
      </c>
    </row>
    <row r="8" spans="1:4">
      <c r="A8" s="3" t="s">
        <v>500</v>
      </c>
      <c r="C8" s="4" t="n">
        <v>1121</v>
      </c>
      <c r="D8" s="4" t="n">
        <v>1998</v>
      </c>
    </row>
    <row r="9" spans="1:4">
      <c r="A9" s="3" t="s">
        <v>107</v>
      </c>
    </row>
    <row r="10" spans="1:4">
      <c r="A10" s="6" t="s">
        <v>496</v>
      </c>
    </row>
    <row r="11" spans="1:4">
      <c r="A11" s="3" t="s">
        <v>124</v>
      </c>
      <c r="C11" s="4" t="n">
        <v>4149</v>
      </c>
      <c r="D11" s="4" t="n">
        <v>4168</v>
      </c>
    </row>
    <row r="12" spans="1:4">
      <c r="A12" s="3" t="s">
        <v>429</v>
      </c>
      <c r="C12" s="4" t="n">
        <v>5059</v>
      </c>
      <c r="D12" s="4" t="n">
        <v>4982</v>
      </c>
    </row>
    <row r="13" spans="1:4">
      <c r="A13" s="3" t="s">
        <v>125</v>
      </c>
      <c r="C13" s="4" t="n">
        <v>241</v>
      </c>
      <c r="D13" s="4" t="n">
        <v>237</v>
      </c>
    </row>
    <row r="14" spans="1:4">
      <c r="A14" s="3" t="s">
        <v>501</v>
      </c>
      <c r="C14" s="4" t="n">
        <v>216</v>
      </c>
      <c r="D14" s="4" t="n">
        <v>208</v>
      </c>
    </row>
    <row r="15" spans="1:4">
      <c r="A15" s="3" t="s">
        <v>502</v>
      </c>
      <c r="C15" s="4" t="n">
        <v>1032</v>
      </c>
      <c r="D15" s="4" t="n">
        <v>972</v>
      </c>
    </row>
    <row r="16" spans="1:4">
      <c r="A16" s="3" t="s">
        <v>503</v>
      </c>
      <c r="C16" s="4" t="n">
        <v>1123</v>
      </c>
      <c r="D16" s="4" t="n">
        <v>1044</v>
      </c>
    </row>
    <row r="17" spans="1:4">
      <c r="A17" s="3" t="s">
        <v>497</v>
      </c>
      <c r="B17" s="3" t="s">
        <v>82</v>
      </c>
      <c r="C17" s="4" t="n">
        <v>1200</v>
      </c>
      <c r="D17" s="4" t="n">
        <v>819</v>
      </c>
    </row>
    <row r="18" spans="1:4">
      <c r="A18" s="3" t="s">
        <v>504</v>
      </c>
      <c r="B18" s="3" t="s">
        <v>82</v>
      </c>
      <c r="C18" s="4" t="n">
        <v>1186</v>
      </c>
      <c r="D18" s="4" t="n">
        <v>789</v>
      </c>
    </row>
    <row r="19" spans="1:4">
      <c r="A19" s="3" t="s">
        <v>505</v>
      </c>
      <c r="B19" s="3" t="s">
        <v>93</v>
      </c>
      <c r="C19" s="4" t="n">
        <v>142</v>
      </c>
      <c r="D19" s="4" t="n">
        <v>127</v>
      </c>
    </row>
    <row r="20" spans="1:4">
      <c r="A20" s="3" t="s">
        <v>122</v>
      </c>
      <c r="B20" s="3" t="s">
        <v>93</v>
      </c>
      <c r="C20" s="4" t="n">
        <v>142</v>
      </c>
      <c r="D20" s="4" t="n">
        <v>127</v>
      </c>
    </row>
    <row r="21" spans="1:4">
      <c r="A21" s="3" t="s">
        <v>506</v>
      </c>
      <c r="C21" s="4" t="n">
        <v>6764</v>
      </c>
      <c r="D21" s="4" t="n">
        <v>6323</v>
      </c>
    </row>
    <row r="22" spans="1:4">
      <c r="A22" s="3" t="s">
        <v>498</v>
      </c>
      <c r="C22" s="4" t="n">
        <v>7726</v>
      </c>
      <c r="D22" s="4" t="n">
        <v>7150</v>
      </c>
    </row>
    <row r="23" spans="1:4">
      <c r="A23" s="3" t="s">
        <v>507</v>
      </c>
      <c r="B23" s="3" t="s">
        <v>93</v>
      </c>
      <c r="C23" s="4" t="n">
        <v>133</v>
      </c>
      <c r="D23" s="4" t="n">
        <v>146</v>
      </c>
    </row>
    <row r="24" spans="1:4">
      <c r="A24" s="3" t="s">
        <v>123</v>
      </c>
      <c r="B24" s="3" t="s">
        <v>93</v>
      </c>
      <c r="C24" s="4" t="n">
        <v>133</v>
      </c>
      <c r="D24" s="4" t="n">
        <v>146</v>
      </c>
    </row>
    <row r="25" spans="1:4">
      <c r="A25" s="3" t="s">
        <v>499</v>
      </c>
      <c r="C25" s="4" t="n">
        <v>133</v>
      </c>
      <c r="D25" s="4" t="n">
        <v>146</v>
      </c>
    </row>
    <row r="26" spans="1:4">
      <c r="A26" s="3" t="s">
        <v>500</v>
      </c>
      <c r="C26" s="7" t="n">
        <v>133</v>
      </c>
      <c r="D26" s="7" t="n">
        <v>146</v>
      </c>
    </row>
    <row r="27" spans="1:4"/>
    <row r="28" spans="1:4">
      <c r="A28" s="3" t="s">
        <v>67</v>
      </c>
      <c r="B28" s="3" t="s">
        <v>113</v>
      </c>
    </row>
    <row r="29" spans="1:4">
      <c r="A29" s="3" t="s">
        <v>82</v>
      </c>
      <c r="B29" s="3" t="s">
        <v>116</v>
      </c>
    </row>
    <row r="30" spans="1:4">
      <c r="A30" s="3" t="s">
        <v>93</v>
      </c>
      <c r="B30" s="3" t="s">
        <v>129</v>
      </c>
    </row>
  </sheetData>
  <mergeCells count="5">
    <mergeCell ref="A1:B1"/>
    <mergeCell ref="A27:C27"/>
    <mergeCell ref="B28:C28"/>
    <mergeCell ref="B29:C29"/>
    <mergeCell ref="B30:C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71</v>
      </c>
    </row>
    <row r="2" spans="1:4">
      <c r="A2" s="6" t="s">
        <v>496</v>
      </c>
    </row>
    <row r="3" spans="1:4">
      <c r="A3" s="3" t="s">
        <v>408</v>
      </c>
      <c r="C3" s="7" t="n">
        <v>32613</v>
      </c>
      <c r="D3" s="7" t="n">
        <v>33350</v>
      </c>
    </row>
    <row r="4" spans="1:4">
      <c r="A4" s="3" t="s">
        <v>118</v>
      </c>
      <c r="C4" s="4" t="n">
        <v>39307</v>
      </c>
      <c r="D4" s="4" t="n">
        <v>40021</v>
      </c>
    </row>
    <row r="5" spans="1:4">
      <c r="A5" s="3" t="s">
        <v>74</v>
      </c>
      <c r="B5" s="3" t="s">
        <v>67</v>
      </c>
      <c r="C5" s="4" t="n">
        <v>2016</v>
      </c>
      <c r="D5" s="4" t="n">
        <v>1450</v>
      </c>
    </row>
    <row r="6" spans="1:4">
      <c r="A6" s="3" t="s">
        <v>498</v>
      </c>
      <c r="C6" s="4" t="n">
        <v>87948</v>
      </c>
      <c r="D6" s="4" t="n">
        <v>83044</v>
      </c>
    </row>
    <row r="7" spans="1:4">
      <c r="A7" s="3" t="s">
        <v>268</v>
      </c>
    </row>
    <row r="8" spans="1:4">
      <c r="A8" s="6" t="s">
        <v>496</v>
      </c>
    </row>
    <row r="9" spans="1:4">
      <c r="A9" s="3" t="s">
        <v>124</v>
      </c>
      <c r="C9" s="4" t="n">
        <v>4832</v>
      </c>
      <c r="D9" s="4" t="n">
        <v>4729</v>
      </c>
    </row>
    <row r="10" spans="1:4">
      <c r="A10" s="3" t="s">
        <v>429</v>
      </c>
      <c r="C10" s="4" t="n">
        <v>5433</v>
      </c>
      <c r="D10" s="4" t="n">
        <v>5261</v>
      </c>
    </row>
    <row r="11" spans="1:4">
      <c r="A11" s="3" t="s">
        <v>125</v>
      </c>
      <c r="C11" s="4" t="n">
        <v>179</v>
      </c>
      <c r="D11" s="4" t="n">
        <v>172</v>
      </c>
    </row>
    <row r="12" spans="1:4">
      <c r="A12" s="3" t="s">
        <v>501</v>
      </c>
      <c r="C12" s="4" t="n">
        <v>230</v>
      </c>
      <c r="D12" s="4" t="n">
        <v>200</v>
      </c>
    </row>
    <row r="13" spans="1:4">
      <c r="A13" s="3" t="s">
        <v>408</v>
      </c>
      <c r="C13" s="4" t="n">
        <v>2662</v>
      </c>
      <c r="D13" s="4" t="n">
        <v>2563</v>
      </c>
    </row>
    <row r="14" spans="1:4">
      <c r="A14" s="3" t="s">
        <v>118</v>
      </c>
      <c r="C14" s="4" t="n">
        <v>3085</v>
      </c>
      <c r="D14" s="4" t="n">
        <v>2948</v>
      </c>
    </row>
    <row r="15" spans="1:4">
      <c r="A15" s="3" t="s">
        <v>74</v>
      </c>
      <c r="C15" s="4" t="n">
        <v>47</v>
      </c>
      <c r="D15" s="4" t="n">
        <v>1</v>
      </c>
    </row>
    <row r="16" spans="1:4">
      <c r="A16" s="3" t="s">
        <v>504</v>
      </c>
      <c r="C16" s="4" t="n">
        <v>48</v>
      </c>
      <c r="D16" s="4" t="n">
        <v>1</v>
      </c>
    </row>
    <row r="17" spans="1:4">
      <c r="A17" s="3" t="s">
        <v>506</v>
      </c>
      <c r="C17" s="4" t="n">
        <v>7720</v>
      </c>
      <c r="D17" s="4" t="n">
        <v>7465</v>
      </c>
    </row>
    <row r="18" spans="1:4">
      <c r="A18" s="3" t="s">
        <v>498</v>
      </c>
      <c r="C18" s="7" t="n">
        <v>8796</v>
      </c>
      <c r="D18" s="7" t="n">
        <v>8410</v>
      </c>
    </row>
    <row r="19" spans="1:4"/>
    <row r="20" spans="1:4">
      <c r="A20" s="3" t="s">
        <v>67</v>
      </c>
      <c r="B20" s="3" t="s">
        <v>113</v>
      </c>
    </row>
  </sheetData>
  <mergeCells count="3">
    <mergeCell ref="A1:B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C1" s="2" t="s">
        <v>2</v>
      </c>
      <c r="D1" s="2" t="s">
        <v>71</v>
      </c>
    </row>
    <row r="2" spans="1:4">
      <c r="A2" s="6" t="s">
        <v>510</v>
      </c>
    </row>
    <row r="3" spans="1:4">
      <c r="A3" s="3" t="s">
        <v>511</v>
      </c>
      <c r="C3" s="7" t="n">
        <v>663</v>
      </c>
      <c r="D3" s="7" t="n">
        <v>526</v>
      </c>
    </row>
    <row r="4" spans="1:4">
      <c r="A4" s="3" t="s">
        <v>512</v>
      </c>
      <c r="C4" s="4" t="n">
        <v>663</v>
      </c>
      <c r="D4" s="4" t="n">
        <v>526</v>
      </c>
    </row>
    <row r="5" spans="1:4">
      <c r="A5" s="3" t="s">
        <v>513</v>
      </c>
      <c r="C5" s="4" t="n">
        <v>0</v>
      </c>
      <c r="D5" s="4" t="n">
        <v>0</v>
      </c>
    </row>
    <row r="6" spans="1:4">
      <c r="A6" s="3" t="s">
        <v>514</v>
      </c>
    </row>
    <row r="7" spans="1:4">
      <c r="A7" s="6" t="s">
        <v>510</v>
      </c>
    </row>
    <row r="8" spans="1:4">
      <c r="A8" s="3" t="s">
        <v>511</v>
      </c>
      <c r="C8" s="4" t="n">
        <v>63</v>
      </c>
      <c r="D8" s="4" t="n">
        <v>62</v>
      </c>
    </row>
    <row r="9" spans="1:4">
      <c r="A9" s="3" t="s">
        <v>515</v>
      </c>
    </row>
    <row r="10" spans="1:4">
      <c r="A10" s="6" t="s">
        <v>510</v>
      </c>
    </row>
    <row r="11" spans="1:4">
      <c r="A11" s="3" t="s">
        <v>511</v>
      </c>
      <c r="C11" s="4" t="n">
        <v>38</v>
      </c>
      <c r="D11" s="4" t="n">
        <v>34</v>
      </c>
    </row>
    <row r="12" spans="1:4">
      <c r="A12" s="3" t="s">
        <v>516</v>
      </c>
    </row>
    <row r="13" spans="1:4">
      <c r="A13" s="6" t="s">
        <v>510</v>
      </c>
    </row>
    <row r="14" spans="1:4">
      <c r="A14" s="3" t="s">
        <v>511</v>
      </c>
      <c r="C14" s="4" t="n">
        <v>556</v>
      </c>
      <c r="D14" s="4" t="n">
        <v>430</v>
      </c>
    </row>
    <row r="15" spans="1:4">
      <c r="A15" s="3" t="s">
        <v>110</v>
      </c>
    </row>
    <row r="16" spans="1:4">
      <c r="A16" s="6" t="s">
        <v>510</v>
      </c>
    </row>
    <row r="17" spans="1:4">
      <c r="A17" s="3" t="s">
        <v>511</v>
      </c>
      <c r="C17" s="4" t="n">
        <v>6</v>
      </c>
    </row>
    <row r="18" spans="1:4">
      <c r="A18" s="3" t="s">
        <v>517</v>
      </c>
    </row>
    <row r="19" spans="1:4">
      <c r="A19" s="6" t="s">
        <v>510</v>
      </c>
    </row>
    <row r="20" spans="1:4">
      <c r="A20" s="3" t="s">
        <v>511</v>
      </c>
      <c r="B20" s="3" t="s">
        <v>67</v>
      </c>
      <c r="C20" s="4" t="n">
        <v>663</v>
      </c>
      <c r="D20" s="4" t="n">
        <v>526</v>
      </c>
    </row>
    <row r="21" spans="1:4">
      <c r="A21" s="3" t="s">
        <v>518</v>
      </c>
    </row>
    <row r="22" spans="1:4">
      <c r="A22" s="6" t="s">
        <v>510</v>
      </c>
    </row>
    <row r="23" spans="1:4">
      <c r="A23" s="3" t="s">
        <v>511</v>
      </c>
      <c r="B23" s="3" t="s">
        <v>67</v>
      </c>
      <c r="C23" s="4" t="n">
        <v>63</v>
      </c>
      <c r="D23" s="4" t="n">
        <v>62</v>
      </c>
    </row>
    <row r="24" spans="1:4">
      <c r="A24" s="3" t="s">
        <v>519</v>
      </c>
    </row>
    <row r="25" spans="1:4">
      <c r="A25" s="6" t="s">
        <v>510</v>
      </c>
    </row>
    <row r="26" spans="1:4">
      <c r="A26" s="3" t="s">
        <v>511</v>
      </c>
      <c r="B26" s="3" t="s">
        <v>67</v>
      </c>
      <c r="C26" s="4" t="n">
        <v>38</v>
      </c>
      <c r="D26" s="4" t="n">
        <v>34</v>
      </c>
    </row>
    <row r="27" spans="1:4">
      <c r="A27" s="3" t="s">
        <v>520</v>
      </c>
    </row>
    <row r="28" spans="1:4">
      <c r="A28" s="6" t="s">
        <v>510</v>
      </c>
    </row>
    <row r="29" spans="1:4">
      <c r="A29" s="3" t="s">
        <v>511</v>
      </c>
      <c r="B29" s="3" t="s">
        <v>67</v>
      </c>
      <c r="C29" s="4" t="n">
        <v>556</v>
      </c>
      <c r="D29" s="4" t="n">
        <v>430</v>
      </c>
    </row>
    <row r="30" spans="1:4">
      <c r="A30" s="3" t="s">
        <v>521</v>
      </c>
    </row>
    <row r="31" spans="1:4">
      <c r="A31" s="6" t="s">
        <v>510</v>
      </c>
    </row>
    <row r="32" spans="1:4">
      <c r="A32" s="3" t="s">
        <v>511</v>
      </c>
      <c r="B32" s="3" t="s">
        <v>67</v>
      </c>
      <c r="C32" s="4" t="n">
        <v>6</v>
      </c>
    </row>
    <row r="33" spans="1:4">
      <c r="A33" s="3" t="s">
        <v>522</v>
      </c>
    </row>
    <row r="34" spans="1:4">
      <c r="A34" s="6" t="s">
        <v>510</v>
      </c>
    </row>
    <row r="35" spans="1:4">
      <c r="A35" s="3" t="s">
        <v>511</v>
      </c>
      <c r="C35" s="4" t="n">
        <v>0</v>
      </c>
      <c r="D35" s="4" t="n">
        <v>0</v>
      </c>
    </row>
    <row r="36" spans="1:4">
      <c r="A36" s="3" t="s">
        <v>523</v>
      </c>
    </row>
    <row r="37" spans="1:4">
      <c r="A37" s="6" t="s">
        <v>510</v>
      </c>
    </row>
    <row r="38" spans="1:4">
      <c r="A38" s="3" t="s">
        <v>511</v>
      </c>
      <c r="C38" s="4" t="n">
        <v>0</v>
      </c>
      <c r="D38" s="4" t="n">
        <v>0</v>
      </c>
    </row>
    <row r="39" spans="1:4">
      <c r="A39" s="3" t="s">
        <v>524</v>
      </c>
    </row>
    <row r="40" spans="1:4">
      <c r="A40" s="6" t="s">
        <v>510</v>
      </c>
    </row>
    <row r="41" spans="1:4">
      <c r="A41" s="3" t="s">
        <v>511</v>
      </c>
      <c r="C41" s="4" t="n">
        <v>0</v>
      </c>
      <c r="D41" s="4" t="n">
        <v>0</v>
      </c>
    </row>
    <row r="42" spans="1:4">
      <c r="A42" s="3" t="s">
        <v>525</v>
      </c>
    </row>
    <row r="43" spans="1:4">
      <c r="A43" s="6" t="s">
        <v>510</v>
      </c>
    </row>
    <row r="44" spans="1:4">
      <c r="A44" s="3" t="s">
        <v>511</v>
      </c>
      <c r="C44" s="4" t="n">
        <v>0</v>
      </c>
      <c r="D44" s="7" t="n">
        <v>0</v>
      </c>
    </row>
    <row r="45" spans="1:4">
      <c r="A45" s="3" t="s">
        <v>526</v>
      </c>
    </row>
    <row r="46" spans="1:4">
      <c r="A46" s="6" t="s">
        <v>510</v>
      </c>
    </row>
    <row r="47" spans="1:4">
      <c r="A47" s="3" t="s">
        <v>511</v>
      </c>
      <c r="C47" s="7" t="n">
        <v>0</v>
      </c>
    </row>
    <row r="48" spans="1:4"/>
    <row r="49" spans="1:4">
      <c r="A49" s="3" t="s">
        <v>67</v>
      </c>
      <c r="B49" s="3" t="s">
        <v>527</v>
      </c>
    </row>
  </sheetData>
  <mergeCells count="3">
    <mergeCell ref="A1:B1"/>
    <mergeCell ref="A48:C48"/>
    <mergeCell ref="B49:C4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7"/>
    <col customWidth="1" max="7" min="7" width="21"/>
  </cols>
  <sheetData>
    <row r="1" spans="1:7">
      <c r="A1" s="1" t="s">
        <v>528</v>
      </c>
      <c r="B1" s="2" t="s">
        <v>24</v>
      </c>
      <c r="D1" s="2" t="s">
        <v>1</v>
      </c>
    </row>
    <row r="2" spans="1:7">
      <c r="B2" s="2" t="s">
        <v>529</v>
      </c>
      <c r="C2" s="2" t="s">
        <v>339</v>
      </c>
      <c r="D2" s="2" t="s">
        <v>529</v>
      </c>
      <c r="E2" s="2" t="s">
        <v>339</v>
      </c>
      <c r="F2" s="2" t="s">
        <v>530</v>
      </c>
      <c r="G2" s="2" t="s">
        <v>531</v>
      </c>
    </row>
    <row r="3" spans="1:7">
      <c r="A3" s="6" t="s">
        <v>532</v>
      </c>
    </row>
    <row r="4" spans="1:7">
      <c r="A4" s="3" t="s">
        <v>533</v>
      </c>
      <c r="B4" s="4" t="n">
        <v>9</v>
      </c>
      <c r="D4" s="4" t="n">
        <v>9</v>
      </c>
      <c r="F4" s="4" t="n">
        <v>9</v>
      </c>
    </row>
    <row r="5" spans="1:7">
      <c r="A5" s="3" t="s">
        <v>534</v>
      </c>
      <c r="B5" s="7" t="n">
        <v>32788</v>
      </c>
      <c r="D5" s="7" t="n">
        <v>32788</v>
      </c>
      <c r="G5" s="7" t="n">
        <v>43927</v>
      </c>
    </row>
    <row r="6" spans="1:7">
      <c r="A6" s="3" t="s">
        <v>535</v>
      </c>
      <c r="B6" s="4" t="n">
        <v>16</v>
      </c>
      <c r="D6" s="4" t="n">
        <v>16</v>
      </c>
      <c r="F6" s="4" t="n">
        <v>16</v>
      </c>
    </row>
    <row r="7" spans="1:7">
      <c r="A7" s="3" t="s">
        <v>536</v>
      </c>
      <c r="B7" s="4" t="n">
        <v>5</v>
      </c>
      <c r="D7" s="4" t="n">
        <v>5</v>
      </c>
      <c r="F7" s="4" t="n">
        <v>5</v>
      </c>
    </row>
    <row r="8" spans="1:7">
      <c r="A8" s="3" t="s">
        <v>537</v>
      </c>
      <c r="B8" s="3" t="s">
        <v>538</v>
      </c>
      <c r="D8" s="3" t="s">
        <v>538</v>
      </c>
      <c r="F8" s="3" t="s">
        <v>538</v>
      </c>
    </row>
    <row r="9" spans="1:7">
      <c r="A9" s="3" t="s">
        <v>539</v>
      </c>
      <c r="B9" s="7" t="n">
        <v>703</v>
      </c>
      <c r="D9" s="7" t="n">
        <v>703</v>
      </c>
      <c r="G9" s="4" t="n">
        <v>1200</v>
      </c>
    </row>
    <row r="10" spans="1:7">
      <c r="A10" s="3" t="s">
        <v>540</v>
      </c>
    </row>
    <row r="11" spans="1:7">
      <c r="A11" s="6" t="s">
        <v>532</v>
      </c>
    </row>
    <row r="12" spans="1:7">
      <c r="A12" s="3" t="s">
        <v>534</v>
      </c>
      <c r="B12" s="4" t="n">
        <v>1213</v>
      </c>
      <c r="D12" s="4" t="n">
        <v>1213</v>
      </c>
      <c r="G12" s="4" t="n">
        <v>1052</v>
      </c>
    </row>
    <row r="13" spans="1:7">
      <c r="A13" s="3" t="s">
        <v>541</v>
      </c>
      <c r="B13" s="4" t="n">
        <v>0</v>
      </c>
      <c r="C13" s="7" t="n">
        <v>0</v>
      </c>
      <c r="D13" s="4" t="n">
        <v>0</v>
      </c>
      <c r="E13" s="7" t="n">
        <v>0</v>
      </c>
    </row>
    <row r="14" spans="1:7">
      <c r="A14" s="3" t="s">
        <v>542</v>
      </c>
    </row>
    <row r="15" spans="1:7">
      <c r="A15" s="6" t="s">
        <v>532</v>
      </c>
    </row>
    <row r="16" spans="1:7">
      <c r="A16" s="3" t="s">
        <v>534</v>
      </c>
      <c r="B16" s="4" t="n">
        <v>287</v>
      </c>
      <c r="D16" s="4" t="n">
        <v>287</v>
      </c>
      <c r="G16" s="4" t="n">
        <v>209</v>
      </c>
    </row>
    <row r="17" spans="1:7">
      <c r="A17" s="3" t="s">
        <v>543</v>
      </c>
    </row>
    <row r="18" spans="1:7">
      <c r="A18" s="6" t="s">
        <v>532</v>
      </c>
    </row>
    <row r="19" spans="1:7">
      <c r="A19" s="3" t="s">
        <v>534</v>
      </c>
      <c r="B19" s="4" t="n">
        <v>75</v>
      </c>
      <c r="D19" s="4" t="n">
        <v>75</v>
      </c>
      <c r="G19" s="7" t="n">
        <v>75</v>
      </c>
    </row>
    <row r="20" spans="1:7">
      <c r="A20" s="3" t="s">
        <v>541</v>
      </c>
      <c r="C20" s="7" t="n">
        <v>1</v>
      </c>
      <c r="E20" s="7" t="n">
        <v>1</v>
      </c>
    </row>
    <row r="21" spans="1:7">
      <c r="A21" s="3" t="s">
        <v>544</v>
      </c>
    </row>
    <row r="22" spans="1:7">
      <c r="A22" s="6" t="s">
        <v>532</v>
      </c>
    </row>
    <row r="23" spans="1:7">
      <c r="A23" s="3" t="s">
        <v>545</v>
      </c>
      <c r="B23" s="4" t="n">
        <v>550</v>
      </c>
      <c r="D23" s="4" t="n">
        <v>550</v>
      </c>
    </row>
    <row r="24" spans="1:7">
      <c r="A24" s="3" t="s">
        <v>546</v>
      </c>
    </row>
    <row r="25" spans="1:7">
      <c r="A25" s="6" t="s">
        <v>532</v>
      </c>
    </row>
    <row r="26" spans="1:7">
      <c r="A26" s="3" t="s">
        <v>545</v>
      </c>
      <c r="B26" s="4" t="n">
        <v>350</v>
      </c>
      <c r="D26" s="4" t="n">
        <v>350</v>
      </c>
    </row>
    <row r="27" spans="1:7">
      <c r="A27" s="3" t="s">
        <v>547</v>
      </c>
    </row>
    <row r="28" spans="1:7">
      <c r="A28" s="6" t="s">
        <v>532</v>
      </c>
    </row>
    <row r="29" spans="1:7">
      <c r="A29" s="3" t="s">
        <v>545</v>
      </c>
      <c r="B29" s="4" t="n">
        <v>700</v>
      </c>
      <c r="D29" s="4" t="n">
        <v>700</v>
      </c>
    </row>
    <row r="30" spans="1:7">
      <c r="A30" s="3" t="s">
        <v>548</v>
      </c>
    </row>
    <row r="31" spans="1:7">
      <c r="A31" s="6" t="s">
        <v>532</v>
      </c>
    </row>
    <row r="32" spans="1:7">
      <c r="A32" s="3" t="s">
        <v>545</v>
      </c>
      <c r="B32" s="4" t="n">
        <v>750</v>
      </c>
      <c r="D32" s="4" t="n">
        <v>750</v>
      </c>
    </row>
    <row r="33" spans="1:7">
      <c r="A33" s="3" t="s">
        <v>549</v>
      </c>
    </row>
    <row r="34" spans="1:7">
      <c r="A34" s="6" t="s">
        <v>532</v>
      </c>
    </row>
    <row r="35" spans="1:7">
      <c r="A35" s="3" t="s">
        <v>545</v>
      </c>
      <c r="B35" s="4" t="n">
        <v>450</v>
      </c>
      <c r="D35" s="4" t="n">
        <v>450</v>
      </c>
    </row>
    <row r="36" spans="1:7">
      <c r="A36" s="3" t="s">
        <v>550</v>
      </c>
    </row>
    <row r="37" spans="1:7">
      <c r="A37" s="6" t="s">
        <v>532</v>
      </c>
    </row>
    <row r="38" spans="1:7">
      <c r="A38" s="3" t="s">
        <v>545</v>
      </c>
      <c r="B38" s="4" t="n">
        <v>500</v>
      </c>
      <c r="D38" s="4" t="n">
        <v>500</v>
      </c>
    </row>
    <row r="39" spans="1:7">
      <c r="A39" s="3" t="s">
        <v>551</v>
      </c>
    </row>
    <row r="40" spans="1:7">
      <c r="A40" s="6" t="s">
        <v>532</v>
      </c>
    </row>
    <row r="41" spans="1:7">
      <c r="A41" s="3" t="s">
        <v>552</v>
      </c>
      <c r="F41" s="10" t="n">
        <v>45</v>
      </c>
    </row>
    <row r="42" spans="1:7">
      <c r="A42" s="3" t="s">
        <v>553</v>
      </c>
    </row>
    <row r="43" spans="1:7">
      <c r="A43" s="6" t="s">
        <v>532</v>
      </c>
    </row>
    <row r="44" spans="1:7">
      <c r="A44" s="3" t="s">
        <v>552</v>
      </c>
      <c r="F44" s="11" t="n">
        <v>90.8</v>
      </c>
    </row>
    <row r="45" spans="1:7">
      <c r="A45" s="3" t="s">
        <v>554</v>
      </c>
    </row>
    <row r="46" spans="1:7">
      <c r="A46" s="6" t="s">
        <v>532</v>
      </c>
    </row>
    <row r="47" spans="1:7">
      <c r="A47" s="3" t="s">
        <v>534</v>
      </c>
      <c r="B47" s="7" t="n">
        <v>1100</v>
      </c>
      <c r="D47" s="7" t="n">
        <v>1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71</v>
      </c>
    </row>
    <row r="2" spans="1:3">
      <c r="A2" s="6" t="s">
        <v>556</v>
      </c>
    </row>
    <row r="3" spans="1:3">
      <c r="A3" s="3" t="s">
        <v>557</v>
      </c>
      <c r="B3" s="7" t="n">
        <v>32788</v>
      </c>
      <c r="C3" s="7" t="n">
        <v>43927</v>
      </c>
    </row>
    <row r="4" spans="1:3">
      <c r="A4" s="3" t="s">
        <v>558</v>
      </c>
      <c r="B4" s="4" t="n">
        <v>543</v>
      </c>
      <c r="C4" s="4" t="n">
        <v>1207</v>
      </c>
    </row>
    <row r="5" spans="1:3">
      <c r="A5" s="3" t="s">
        <v>559</v>
      </c>
      <c r="B5" s="4" t="n">
        <v>-1121</v>
      </c>
      <c r="C5" s="4" t="n">
        <v>-1998</v>
      </c>
    </row>
    <row r="6" spans="1:3">
      <c r="A6" s="3" t="s">
        <v>560</v>
      </c>
      <c r="B6" s="4" t="n">
        <v>401</v>
      </c>
      <c r="C6" s="4" t="n">
        <v>1080</v>
      </c>
    </row>
    <row r="7" spans="1:3">
      <c r="A7" s="3" t="s">
        <v>561</v>
      </c>
      <c r="B7" s="4" t="n">
        <v>-988</v>
      </c>
      <c r="C7" s="4" t="n">
        <v>-1852</v>
      </c>
    </row>
    <row r="8" spans="1:3">
      <c r="A8" s="3" t="s">
        <v>562</v>
      </c>
    </row>
    <row r="9" spans="1:3">
      <c r="A9" s="6" t="s">
        <v>556</v>
      </c>
    </row>
    <row r="10" spans="1:3">
      <c r="A10" s="3" t="s">
        <v>557</v>
      </c>
      <c r="B10" s="4" t="n">
        <v>12108</v>
      </c>
      <c r="C10" s="4" t="n">
        <v>18329</v>
      </c>
    </row>
    <row r="11" spans="1:3">
      <c r="A11" s="3" t="s">
        <v>560</v>
      </c>
      <c r="B11" s="4" t="n">
        <v>543</v>
      </c>
      <c r="C11" s="4" t="n">
        <v>1207</v>
      </c>
    </row>
    <row r="12" spans="1:3">
      <c r="A12" s="3" t="s">
        <v>561</v>
      </c>
      <c r="B12" s="4" t="n">
        <v>0</v>
      </c>
      <c r="C12" s="4" t="n">
        <v>0</v>
      </c>
    </row>
    <row r="13" spans="1:3">
      <c r="A13" s="3" t="s">
        <v>563</v>
      </c>
    </row>
    <row r="14" spans="1:3">
      <c r="A14" s="6" t="s">
        <v>556</v>
      </c>
    </row>
    <row r="15" spans="1:3">
      <c r="A15" s="3" t="s">
        <v>557</v>
      </c>
      <c r="B15" s="4" t="n">
        <v>20680</v>
      </c>
      <c r="C15" s="4" t="n">
        <v>25598</v>
      </c>
    </row>
    <row r="16" spans="1:3">
      <c r="A16" s="3" t="s">
        <v>560</v>
      </c>
      <c r="B16" s="4" t="n">
        <v>0</v>
      </c>
      <c r="C16" s="4" t="n">
        <v>0</v>
      </c>
    </row>
    <row r="17" spans="1:3">
      <c r="A17" s="3" t="s">
        <v>561</v>
      </c>
      <c r="B17" s="4" t="n">
        <v>-1121</v>
      </c>
      <c r="C17" s="4" t="n">
        <v>-1998</v>
      </c>
    </row>
    <row r="18" spans="1:3">
      <c r="A18" s="3" t="s">
        <v>543</v>
      </c>
    </row>
    <row r="19" spans="1:3">
      <c r="A19" s="6" t="s">
        <v>556</v>
      </c>
    </row>
    <row r="20" spans="1:3">
      <c r="A20" s="3" t="s">
        <v>557</v>
      </c>
      <c r="B20" s="4" t="n">
        <v>75</v>
      </c>
      <c r="C20" s="4" t="n">
        <v>75</v>
      </c>
    </row>
    <row r="21" spans="1:3">
      <c r="A21" s="3" t="s">
        <v>560</v>
      </c>
      <c r="B21" s="4" t="n">
        <v>0</v>
      </c>
      <c r="C21" s="4" t="n">
        <v>0</v>
      </c>
    </row>
    <row r="22" spans="1:3">
      <c r="A22" s="3" t="s">
        <v>561</v>
      </c>
      <c r="B22" s="4" t="n">
        <v>-8</v>
      </c>
      <c r="C22" s="4" t="n">
        <v>-10</v>
      </c>
    </row>
    <row r="23" spans="1:3">
      <c r="A23" s="3" t="s">
        <v>564</v>
      </c>
    </row>
    <row r="24" spans="1:3">
      <c r="A24" s="6" t="s">
        <v>556</v>
      </c>
    </row>
    <row r="25" spans="1:3">
      <c r="A25" s="3" t="s">
        <v>557</v>
      </c>
      <c r="B25" s="4" t="n">
        <v>75</v>
      </c>
      <c r="C25" s="4" t="n">
        <v>75</v>
      </c>
    </row>
    <row r="26" spans="1:3">
      <c r="A26" s="3" t="s">
        <v>560</v>
      </c>
      <c r="B26" s="4" t="n">
        <v>0</v>
      </c>
      <c r="C26" s="4" t="n">
        <v>0</v>
      </c>
    </row>
    <row r="27" spans="1:3">
      <c r="A27" s="3" t="s">
        <v>561</v>
      </c>
      <c r="B27" s="4" t="n">
        <v>-8</v>
      </c>
      <c r="C27" s="4" t="n">
        <v>-10</v>
      </c>
    </row>
    <row r="28" spans="1:3">
      <c r="A28" s="3" t="s">
        <v>565</v>
      </c>
    </row>
    <row r="29" spans="1:3">
      <c r="A29" s="6" t="s">
        <v>556</v>
      </c>
    </row>
    <row r="30" spans="1:3">
      <c r="A30" s="3" t="s">
        <v>557</v>
      </c>
      <c r="B30" s="4" t="n">
        <v>14853</v>
      </c>
      <c r="C30" s="4" t="n">
        <v>15189</v>
      </c>
    </row>
    <row r="31" spans="1:3">
      <c r="A31" s="3" t="s">
        <v>560</v>
      </c>
      <c r="B31" s="4" t="n">
        <v>0</v>
      </c>
      <c r="C31" s="4" t="n">
        <v>2</v>
      </c>
    </row>
    <row r="32" spans="1:3">
      <c r="A32" s="3" t="s">
        <v>561</v>
      </c>
      <c r="B32" s="4" t="n">
        <v>-475</v>
      </c>
      <c r="C32" s="4" t="n">
        <v>-791</v>
      </c>
    </row>
    <row r="33" spans="1:3">
      <c r="A33" s="3" t="s">
        <v>566</v>
      </c>
    </row>
    <row r="34" spans="1:3">
      <c r="A34" s="6" t="s">
        <v>556</v>
      </c>
    </row>
    <row r="35" spans="1:3">
      <c r="A35" s="3" t="s">
        <v>557</v>
      </c>
      <c r="B35" s="4" t="n">
        <v>9268</v>
      </c>
      <c r="C35" s="4" t="n">
        <v>10965</v>
      </c>
    </row>
    <row r="36" spans="1:3">
      <c r="A36" s="3" t="s">
        <v>560</v>
      </c>
      <c r="B36" s="4" t="n">
        <v>0</v>
      </c>
      <c r="C36" s="4" t="n">
        <v>0</v>
      </c>
    </row>
    <row r="37" spans="1:3">
      <c r="A37" s="3" t="s">
        <v>561</v>
      </c>
      <c r="B37" s="4" t="n">
        <v>-469</v>
      </c>
      <c r="C37" s="4" t="n">
        <v>-759</v>
      </c>
    </row>
    <row r="38" spans="1:3">
      <c r="A38" s="3" t="s">
        <v>567</v>
      </c>
    </row>
    <row r="39" spans="1:3">
      <c r="A39" s="6" t="s">
        <v>556</v>
      </c>
    </row>
    <row r="40" spans="1:3">
      <c r="A40" s="3" t="s">
        <v>557</v>
      </c>
      <c r="B40" s="4" t="n">
        <v>5585</v>
      </c>
      <c r="C40" s="4" t="n">
        <v>4224</v>
      </c>
    </row>
    <row r="41" spans="1:3">
      <c r="A41" s="3" t="s">
        <v>560</v>
      </c>
      <c r="B41" s="4" t="n">
        <v>0</v>
      </c>
      <c r="C41" s="4" t="n">
        <v>2</v>
      </c>
    </row>
    <row r="42" spans="1:3">
      <c r="A42" s="3" t="s">
        <v>561</v>
      </c>
      <c r="B42" s="4" t="n">
        <v>-6</v>
      </c>
      <c r="C42" s="4" t="n">
        <v>-32</v>
      </c>
    </row>
    <row r="43" spans="1:3">
      <c r="A43" s="3" t="s">
        <v>540</v>
      </c>
    </row>
    <row r="44" spans="1:3">
      <c r="A44" s="6" t="s">
        <v>556</v>
      </c>
    </row>
    <row r="45" spans="1:3">
      <c r="A45" s="3" t="s">
        <v>557</v>
      </c>
      <c r="B45" s="4" t="n">
        <v>1213</v>
      </c>
      <c r="C45" s="4" t="n">
        <v>1052</v>
      </c>
    </row>
    <row r="46" spans="1:3">
      <c r="A46" s="3" t="s">
        <v>560</v>
      </c>
      <c r="B46" s="4" t="n">
        <v>22</v>
      </c>
      <c r="C46" s="4" t="n">
        <v>46</v>
      </c>
    </row>
    <row r="47" spans="1:3">
      <c r="A47" s="3" t="s">
        <v>561</v>
      </c>
      <c r="B47" s="4" t="n">
        <v>-13</v>
      </c>
      <c r="C47" s="4" t="n">
        <v>-19</v>
      </c>
    </row>
    <row r="48" spans="1:3">
      <c r="A48" s="3" t="s">
        <v>542</v>
      </c>
    </row>
    <row r="49" spans="1:3">
      <c r="A49" s="6" t="s">
        <v>556</v>
      </c>
    </row>
    <row r="50" spans="1:3">
      <c r="A50" s="3" t="s">
        <v>557</v>
      </c>
      <c r="B50" s="4" t="n">
        <v>287</v>
      </c>
      <c r="C50" s="4" t="n">
        <v>209</v>
      </c>
    </row>
    <row r="51" spans="1:3">
      <c r="A51" s="3" t="s">
        <v>560</v>
      </c>
      <c r="B51" s="4" t="n">
        <v>2</v>
      </c>
      <c r="C51" s="4" t="n">
        <v>5</v>
      </c>
    </row>
    <row r="52" spans="1:3">
      <c r="A52" s="3" t="s">
        <v>561</v>
      </c>
      <c r="B52" s="4" t="n">
        <v>-3</v>
      </c>
      <c r="C52" s="4" t="n">
        <v>-2</v>
      </c>
    </row>
    <row r="53" spans="1:3">
      <c r="A53" s="3" t="s">
        <v>568</v>
      </c>
    </row>
    <row r="54" spans="1:3">
      <c r="A54" s="6" t="s">
        <v>556</v>
      </c>
    </row>
    <row r="55" spans="1:3">
      <c r="A55" s="3" t="s">
        <v>557</v>
      </c>
      <c r="B55" s="4" t="n">
        <v>926</v>
      </c>
      <c r="C55" s="4" t="n">
        <v>843</v>
      </c>
    </row>
    <row r="56" spans="1:3">
      <c r="A56" s="3" t="s">
        <v>560</v>
      </c>
      <c r="B56" s="4" t="n">
        <v>20</v>
      </c>
      <c r="C56" s="4" t="n">
        <v>41</v>
      </c>
    </row>
    <row r="57" spans="1:3">
      <c r="A57" s="3" t="s">
        <v>561</v>
      </c>
      <c r="B57" s="4" t="n">
        <v>-10</v>
      </c>
      <c r="C57" s="4" t="n">
        <v>-17</v>
      </c>
    </row>
    <row r="58" spans="1:3">
      <c r="A58" s="3" t="s">
        <v>569</v>
      </c>
    </row>
    <row r="59" spans="1:3">
      <c r="A59" s="6" t="s">
        <v>556</v>
      </c>
    </row>
    <row r="60" spans="1:3">
      <c r="A60" s="3" t="s">
        <v>557</v>
      </c>
      <c r="B60" s="4" t="n">
        <v>16647</v>
      </c>
      <c r="C60" s="4" t="n">
        <v>27611</v>
      </c>
    </row>
    <row r="61" spans="1:3">
      <c r="A61" s="3" t="s">
        <v>560</v>
      </c>
      <c r="B61" s="4" t="n">
        <v>521</v>
      </c>
      <c r="C61" s="4" t="n">
        <v>1159</v>
      </c>
    </row>
    <row r="62" spans="1:3">
      <c r="A62" s="3" t="s">
        <v>561</v>
      </c>
      <c r="B62" s="4" t="n">
        <v>-625</v>
      </c>
      <c r="C62" s="4" t="n">
        <v>-1178</v>
      </c>
    </row>
    <row r="63" spans="1:3">
      <c r="A63" s="3" t="s">
        <v>570</v>
      </c>
    </row>
    <row r="64" spans="1:3">
      <c r="A64" s="6" t="s">
        <v>556</v>
      </c>
    </row>
    <row r="65" spans="1:3">
      <c r="A65" s="3" t="s">
        <v>557</v>
      </c>
      <c r="B65" s="4" t="n">
        <v>5882</v>
      </c>
      <c r="C65" s="4" t="n">
        <v>6266</v>
      </c>
    </row>
    <row r="66" spans="1:3">
      <c r="A66" s="3" t="s">
        <v>560</v>
      </c>
      <c r="B66" s="4" t="n">
        <v>307</v>
      </c>
      <c r="C66" s="4" t="n">
        <v>490</v>
      </c>
    </row>
    <row r="67" spans="1:3">
      <c r="A67" s="3" t="s">
        <v>561</v>
      </c>
      <c r="B67" s="4" t="n">
        <v>-191</v>
      </c>
      <c r="C67" s="4" t="n">
        <v>-220</v>
      </c>
    </row>
    <row r="68" spans="1:3">
      <c r="A68" s="3" t="s">
        <v>571</v>
      </c>
    </row>
    <row r="69" spans="1:3">
      <c r="A69" s="6" t="s">
        <v>556</v>
      </c>
    </row>
    <row r="70" spans="1:3">
      <c r="A70" s="3" t="s">
        <v>557</v>
      </c>
      <c r="B70" s="4" t="n">
        <v>10676</v>
      </c>
      <c r="C70" s="4" t="n">
        <v>21218</v>
      </c>
    </row>
    <row r="71" spans="1:3">
      <c r="A71" s="3" t="s">
        <v>560</v>
      </c>
      <c r="B71" s="4" t="n">
        <v>212</v>
      </c>
      <c r="C71" s="4" t="n">
        <v>667</v>
      </c>
    </row>
    <row r="72" spans="1:3">
      <c r="A72" s="3" t="s">
        <v>561</v>
      </c>
      <c r="B72" s="4" t="n">
        <v>-434</v>
      </c>
      <c r="C72" s="4" t="n">
        <v>-956</v>
      </c>
    </row>
    <row r="73" spans="1:3">
      <c r="A73" s="3" t="s">
        <v>572</v>
      </c>
    </row>
    <row r="74" spans="1:3">
      <c r="A74" s="6" t="s">
        <v>556</v>
      </c>
    </row>
    <row r="75" spans="1:3">
      <c r="A75" s="3" t="s">
        <v>557</v>
      </c>
      <c r="B75" s="4" t="n">
        <v>0</v>
      </c>
      <c r="C75" s="4" t="n">
        <v>41</v>
      </c>
    </row>
    <row r="76" spans="1:3">
      <c r="A76" s="3" t="s">
        <v>560</v>
      </c>
      <c r="B76" s="4" t="n">
        <v>0</v>
      </c>
      <c r="C76" s="4" t="n">
        <v>0</v>
      </c>
    </row>
    <row r="77" spans="1:3">
      <c r="A77" s="3" t="s">
        <v>561</v>
      </c>
      <c r="B77" s="4" t="n">
        <v>0</v>
      </c>
      <c r="C77" s="4" t="n">
        <v>-2</v>
      </c>
    </row>
    <row r="78" spans="1:3">
      <c r="A78" s="3" t="s">
        <v>573</v>
      </c>
    </row>
    <row r="79" spans="1:3">
      <c r="A79" s="6" t="s">
        <v>556</v>
      </c>
    </row>
    <row r="80" spans="1:3">
      <c r="A80" s="3" t="s">
        <v>557</v>
      </c>
      <c r="B80" s="4" t="n">
        <v>89</v>
      </c>
      <c r="C80" s="4" t="n">
        <v>86</v>
      </c>
    </row>
    <row r="81" spans="1:3">
      <c r="A81" s="3" t="s">
        <v>560</v>
      </c>
      <c r="B81" s="4" t="n">
        <v>2</v>
      </c>
      <c r="C81" s="4" t="n">
        <v>2</v>
      </c>
    </row>
    <row r="82" spans="1:3">
      <c r="A82" s="3" t="s">
        <v>561</v>
      </c>
      <c r="B82" s="7" t="n">
        <v>0</v>
      </c>
      <c r="C8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17</v>
      </c>
      <c r="C1" s="2" t="s">
        <v>2</v>
      </c>
      <c r="D1" s="2" t="s">
        <v>71</v>
      </c>
    </row>
    <row r="2" spans="1:4">
      <c r="A2" s="3" t="s">
        <v>118</v>
      </c>
      <c r="C2" s="7" t="n">
        <v>39307</v>
      </c>
      <c r="D2" s="7" t="n">
        <v>40021</v>
      </c>
    </row>
    <row r="3" spans="1:4">
      <c r="A3" s="3" t="s">
        <v>119</v>
      </c>
      <c r="C3" s="9" t="n">
        <v>0.1</v>
      </c>
      <c r="D3" s="9" t="n">
        <v>0.1</v>
      </c>
    </row>
    <row r="4" spans="1:4">
      <c r="A4" s="3" t="s">
        <v>120</v>
      </c>
      <c r="C4" s="4" t="n">
        <v>1900000000</v>
      </c>
      <c r="D4" s="4" t="n">
        <v>1900000000</v>
      </c>
    </row>
    <row r="5" spans="1:4">
      <c r="A5" s="3" t="s">
        <v>121</v>
      </c>
      <c r="C5" s="4" t="n">
        <v>672037000</v>
      </c>
      <c r="D5" s="4" t="n">
        <v>671249000</v>
      </c>
    </row>
    <row r="6" spans="1:4">
      <c r="A6" s="3" t="s">
        <v>122</v>
      </c>
      <c r="C6" s="7" t="n">
        <v>543</v>
      </c>
      <c r="D6" s="7" t="n">
        <v>1207</v>
      </c>
    </row>
    <row r="7" spans="1:4">
      <c r="A7" s="3" t="s">
        <v>123</v>
      </c>
      <c r="C7" s="4" t="n">
        <v>1121</v>
      </c>
      <c r="D7" s="4" t="n">
        <v>1998</v>
      </c>
    </row>
    <row r="8" spans="1:4">
      <c r="A8" s="3" t="s">
        <v>107</v>
      </c>
    </row>
    <row r="9" spans="1:4">
      <c r="A9" s="3" t="s">
        <v>124</v>
      </c>
      <c r="C9" s="4" t="n">
        <v>4149</v>
      </c>
      <c r="D9" s="4" t="n">
        <v>4168</v>
      </c>
    </row>
    <row r="10" spans="1:4">
      <c r="A10" s="3" t="s">
        <v>125</v>
      </c>
      <c r="C10" s="4" t="n">
        <v>241</v>
      </c>
      <c r="D10" s="4" t="n">
        <v>237</v>
      </c>
    </row>
    <row r="11" spans="1:4">
      <c r="A11" s="3" t="s">
        <v>126</v>
      </c>
      <c r="C11" s="4" t="n">
        <v>1032</v>
      </c>
      <c r="D11" s="4" t="n">
        <v>972</v>
      </c>
    </row>
    <row r="12" spans="1:4">
      <c r="A12" s="3" t="s">
        <v>122</v>
      </c>
      <c r="B12" s="3" t="s">
        <v>67</v>
      </c>
      <c r="C12" s="4" t="n">
        <v>142</v>
      </c>
      <c r="D12" s="4" t="n">
        <v>127</v>
      </c>
    </row>
    <row r="13" spans="1:4">
      <c r="A13" s="3" t="s">
        <v>123</v>
      </c>
      <c r="B13" s="3" t="s">
        <v>67</v>
      </c>
      <c r="C13" s="4" t="n">
        <v>133</v>
      </c>
      <c r="D13" s="4" t="n">
        <v>146</v>
      </c>
    </row>
    <row r="14" spans="1:4">
      <c r="A14" s="3" t="s">
        <v>112</v>
      </c>
    </row>
    <row r="15" spans="1:4">
      <c r="A15" s="3" t="s">
        <v>124</v>
      </c>
      <c r="C15" s="4" t="n">
        <v>67809</v>
      </c>
      <c r="D15" s="4" t="n">
        <v>62195</v>
      </c>
    </row>
    <row r="16" spans="1:4">
      <c r="A16" s="3" t="s">
        <v>125</v>
      </c>
      <c r="C16" s="4" t="n">
        <v>1319</v>
      </c>
      <c r="D16" s="4" t="n">
        <v>1269</v>
      </c>
    </row>
    <row r="17" spans="1:4">
      <c r="A17" s="3" t="s">
        <v>126</v>
      </c>
      <c r="C17" s="4" t="n">
        <v>257</v>
      </c>
      <c r="D17" s="4" t="n">
        <v>231</v>
      </c>
    </row>
    <row r="18" spans="1:4">
      <c r="A18" s="3" t="s">
        <v>118</v>
      </c>
      <c r="C18" s="4" t="n">
        <v>39307</v>
      </c>
      <c r="D18" s="4" t="n">
        <v>40021</v>
      </c>
    </row>
    <row r="19" spans="1:4">
      <c r="A19" s="3" t="s">
        <v>127</v>
      </c>
    </row>
    <row r="20" spans="1:4">
      <c r="A20" s="3" t="s">
        <v>128</v>
      </c>
      <c r="C20" s="7" t="n">
        <v>1200</v>
      </c>
      <c r="D20" s="7" t="n">
        <v>819</v>
      </c>
    </row>
    <row r="21" spans="1:4"/>
    <row r="22" spans="1:4">
      <c r="A22" s="3" t="s">
        <v>67</v>
      </c>
      <c r="B22" s="3" t="s">
        <v>129</v>
      </c>
    </row>
  </sheetData>
  <mergeCells count="3">
    <mergeCell ref="A1:B1"/>
    <mergeCell ref="A21:C21"/>
    <mergeCell ref="B22:C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4</v>
      </c>
      <c r="D1" s="2" t="s">
        <v>1</v>
      </c>
    </row>
    <row r="2" spans="1:5">
      <c r="B2" s="2" t="s">
        <v>2</v>
      </c>
      <c r="C2" s="2" t="s">
        <v>25</v>
      </c>
      <c r="D2" s="2" t="s">
        <v>2</v>
      </c>
      <c r="E2" s="2" t="s">
        <v>25</v>
      </c>
    </row>
    <row r="3" spans="1:5">
      <c r="A3" s="3" t="s">
        <v>575</v>
      </c>
    </row>
    <row r="4" spans="1:5">
      <c r="A4" s="6" t="s">
        <v>576</v>
      </c>
    </row>
    <row r="5" spans="1:5">
      <c r="A5" s="3" t="s">
        <v>577</v>
      </c>
      <c r="B5" s="7" t="n">
        <v>-34</v>
      </c>
      <c r="D5" s="7" t="n">
        <v>307</v>
      </c>
    </row>
    <row r="6" spans="1:5">
      <c r="A6" s="3" t="s">
        <v>578</v>
      </c>
      <c r="B6" s="4" t="n">
        <v>-50</v>
      </c>
      <c r="D6" s="4" t="n">
        <v>-98</v>
      </c>
    </row>
    <row r="7" spans="1:5">
      <c r="A7" s="3" t="s">
        <v>579</v>
      </c>
      <c r="B7" s="4" t="n">
        <v>16</v>
      </c>
      <c r="D7" s="4" t="n">
        <v>405</v>
      </c>
    </row>
    <row r="8" spans="1:5">
      <c r="A8" s="3" t="s">
        <v>580</v>
      </c>
      <c r="B8" s="4" t="n">
        <v>-15</v>
      </c>
      <c r="D8" s="4" t="n">
        <v>-387</v>
      </c>
    </row>
    <row r="9" spans="1:5">
      <c r="A9" s="3" t="s">
        <v>581</v>
      </c>
      <c r="B9" s="4" t="n">
        <v>1</v>
      </c>
      <c r="D9" s="4" t="n">
        <v>18</v>
      </c>
    </row>
    <row r="10" spans="1:5">
      <c r="A10" s="3" t="s">
        <v>582</v>
      </c>
    </row>
    <row r="11" spans="1:5">
      <c r="A11" s="6" t="s">
        <v>576</v>
      </c>
    </row>
    <row r="12" spans="1:5">
      <c r="A12" s="3" t="s">
        <v>577</v>
      </c>
      <c r="C12" s="7" t="n">
        <v>1156</v>
      </c>
      <c r="E12" s="7" t="n">
        <v>2013</v>
      </c>
    </row>
    <row r="13" spans="1:5">
      <c r="A13" s="3" t="s">
        <v>578</v>
      </c>
      <c r="C13" s="4" t="n">
        <v>-48</v>
      </c>
      <c r="E13" s="4" t="n">
        <v>-92</v>
      </c>
    </row>
    <row r="14" spans="1:5">
      <c r="A14" s="3" t="s">
        <v>579</v>
      </c>
      <c r="C14" s="4" t="n">
        <v>1204</v>
      </c>
      <c r="E14" s="4" t="n">
        <v>2105</v>
      </c>
    </row>
    <row r="15" spans="1:5">
      <c r="A15" s="3" t="s">
        <v>580</v>
      </c>
      <c r="C15" s="4" t="n">
        <v>-1236</v>
      </c>
      <c r="E15" s="4" t="n">
        <v>-2118</v>
      </c>
    </row>
    <row r="16" spans="1:5">
      <c r="A16" s="3" t="s">
        <v>581</v>
      </c>
      <c r="C16" s="4" t="n">
        <v>-32</v>
      </c>
      <c r="E16" s="4" t="n">
        <v>-13</v>
      </c>
    </row>
    <row r="17" spans="1:5">
      <c r="A17" s="3" t="s">
        <v>583</v>
      </c>
    </row>
    <row r="18" spans="1:5">
      <c r="A18" s="6" t="s">
        <v>576</v>
      </c>
    </row>
    <row r="19" spans="1:5">
      <c r="A19" s="3" t="s">
        <v>577</v>
      </c>
      <c r="B19" s="4" t="n">
        <v>-7</v>
      </c>
      <c r="C19" s="4" t="n">
        <v>7</v>
      </c>
      <c r="D19" s="4" t="n">
        <v>17</v>
      </c>
      <c r="E19" s="4" t="n">
        <v>6</v>
      </c>
    </row>
    <row r="20" spans="1:5">
      <c r="A20" s="3" t="s">
        <v>578</v>
      </c>
      <c r="B20" s="4" t="n">
        <v>-7</v>
      </c>
      <c r="C20" s="4" t="n">
        <v>7</v>
      </c>
      <c r="D20" s="4" t="n">
        <v>6</v>
      </c>
      <c r="E20" s="4" t="n">
        <v>6</v>
      </c>
    </row>
    <row r="21" spans="1:5">
      <c r="A21" s="3" t="s">
        <v>579</v>
      </c>
      <c r="B21" s="4" t="n">
        <v>0</v>
      </c>
      <c r="C21" s="4" t="n">
        <v>0</v>
      </c>
      <c r="D21" s="4" t="n">
        <v>11</v>
      </c>
      <c r="E21" s="4" t="n">
        <v>0</v>
      </c>
    </row>
    <row r="22" spans="1:5">
      <c r="A22" s="3" t="s">
        <v>580</v>
      </c>
      <c r="B22" s="4" t="n">
        <v>0</v>
      </c>
      <c r="C22" s="4" t="n">
        <v>0</v>
      </c>
      <c r="D22" s="4" t="n">
        <v>-10</v>
      </c>
      <c r="E22" s="4" t="n">
        <v>0</v>
      </c>
    </row>
    <row r="23" spans="1:5">
      <c r="A23" s="3" t="s">
        <v>581</v>
      </c>
      <c r="B23" s="7" t="n">
        <v>0</v>
      </c>
      <c r="C23" s="7" t="n">
        <v>0</v>
      </c>
      <c r="D23" s="7" t="n">
        <v>1</v>
      </c>
      <c r="E23"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4</v>
      </c>
      <c r="C1" s="2" t="s">
        <v>24</v>
      </c>
      <c r="E1" s="2" t="s">
        <v>1</v>
      </c>
    </row>
    <row r="2" spans="1:6">
      <c r="C2" s="2" t="s">
        <v>2</v>
      </c>
      <c r="D2" s="2" t="s">
        <v>25</v>
      </c>
      <c r="E2" s="2" t="s">
        <v>2</v>
      </c>
      <c r="F2" s="2" t="s">
        <v>25</v>
      </c>
    </row>
    <row r="3" spans="1:6">
      <c r="A3" s="6" t="s">
        <v>576</v>
      </c>
    </row>
    <row r="4" spans="1:6">
      <c r="A4" s="3" t="s">
        <v>58</v>
      </c>
      <c r="C4" s="7" t="n">
        <v>9</v>
      </c>
      <c r="D4" s="7" t="n">
        <v>899</v>
      </c>
      <c r="E4" s="7" t="n">
        <v>383</v>
      </c>
      <c r="F4" s="7" t="n">
        <v>1588</v>
      </c>
    </row>
    <row r="5" spans="1:6">
      <c r="A5" s="3" t="s">
        <v>455</v>
      </c>
      <c r="C5" s="4" t="n">
        <v>-51</v>
      </c>
      <c r="D5" s="4" t="n">
        <v>-167</v>
      </c>
      <c r="E5" s="4" t="n">
        <v>-103</v>
      </c>
      <c r="F5" s="4" t="n">
        <v>-171</v>
      </c>
    </row>
    <row r="6" spans="1:6">
      <c r="A6" s="3" t="s">
        <v>585</v>
      </c>
      <c r="B6" s="3" t="s">
        <v>67</v>
      </c>
      <c r="C6" s="4" t="n">
        <v>9</v>
      </c>
      <c r="D6" s="4" t="n">
        <v>-112</v>
      </c>
      <c r="E6" s="4" t="n">
        <v>-37</v>
      </c>
      <c r="F6" s="4" t="n">
        <v>-190</v>
      </c>
    </row>
    <row r="7" spans="1:6">
      <c r="A7" s="3" t="s">
        <v>543</v>
      </c>
    </row>
    <row r="8" spans="1:6">
      <c r="A8" s="6" t="s">
        <v>576</v>
      </c>
    </row>
    <row r="9" spans="1:6">
      <c r="A9" s="3" t="s">
        <v>586</v>
      </c>
      <c r="C9" s="4" t="n">
        <v>0</v>
      </c>
      <c r="D9" s="4" t="n">
        <v>1</v>
      </c>
      <c r="E9" s="4" t="n">
        <v>0</v>
      </c>
      <c r="F9" s="4" t="n">
        <v>1</v>
      </c>
    </row>
    <row r="10" spans="1:6">
      <c r="A10" s="3" t="s">
        <v>587</v>
      </c>
      <c r="B10" s="3" t="s">
        <v>67</v>
      </c>
      <c r="C10" s="4" t="n">
        <v>-2</v>
      </c>
      <c r="D10" s="4" t="n">
        <v>8</v>
      </c>
      <c r="E10" s="4" t="n">
        <v>1</v>
      </c>
      <c r="F10" s="4" t="n">
        <v>11</v>
      </c>
    </row>
    <row r="11" spans="1:6">
      <c r="A11" s="3" t="s">
        <v>564</v>
      </c>
    </row>
    <row r="12" spans="1:6">
      <c r="A12" s="6" t="s">
        <v>576</v>
      </c>
    </row>
    <row r="13" spans="1:6">
      <c r="A13" s="3" t="s">
        <v>586</v>
      </c>
      <c r="C13" s="4" t="n">
        <v>0</v>
      </c>
      <c r="D13" s="4" t="n">
        <v>1</v>
      </c>
      <c r="E13" s="4" t="n">
        <v>0</v>
      </c>
      <c r="F13" s="4" t="n">
        <v>1</v>
      </c>
    </row>
    <row r="14" spans="1:6">
      <c r="A14" s="3" t="s">
        <v>587</v>
      </c>
      <c r="B14" s="3" t="s">
        <v>67</v>
      </c>
      <c r="C14" s="4" t="n">
        <v>-2</v>
      </c>
      <c r="D14" s="4" t="n">
        <v>8</v>
      </c>
      <c r="E14" s="4" t="n">
        <v>1</v>
      </c>
      <c r="F14" s="4" t="n">
        <v>11</v>
      </c>
    </row>
    <row r="15" spans="1:6">
      <c r="A15" s="3" t="s">
        <v>565</v>
      </c>
    </row>
    <row r="16" spans="1:6">
      <c r="A16" s="6" t="s">
        <v>576</v>
      </c>
    </row>
    <row r="17" spans="1:6">
      <c r="A17" s="3" t="s">
        <v>586</v>
      </c>
      <c r="C17" s="4" t="n">
        <v>-56</v>
      </c>
      <c r="D17" s="4" t="n">
        <v>-73</v>
      </c>
      <c r="E17" s="4" t="n">
        <v>-73</v>
      </c>
      <c r="F17" s="4" t="n">
        <v>-99</v>
      </c>
    </row>
    <row r="18" spans="1:6">
      <c r="A18" s="3" t="s">
        <v>587</v>
      </c>
      <c r="B18" s="3" t="s">
        <v>67</v>
      </c>
      <c r="C18" s="4" t="n">
        <v>0</v>
      </c>
      <c r="D18" s="4" t="n">
        <v>0</v>
      </c>
      <c r="E18" s="4" t="n">
        <v>0</v>
      </c>
      <c r="F18" s="4" t="n">
        <v>0</v>
      </c>
    </row>
    <row r="19" spans="1:6">
      <c r="A19" s="3" t="s">
        <v>566</v>
      </c>
    </row>
    <row r="20" spans="1:6">
      <c r="A20" s="6" t="s">
        <v>576</v>
      </c>
    </row>
    <row r="21" spans="1:6">
      <c r="A21" s="3" t="s">
        <v>586</v>
      </c>
      <c r="B21" s="3" t="s">
        <v>82</v>
      </c>
      <c r="C21" s="4" t="n">
        <v>-49</v>
      </c>
      <c r="D21" s="4" t="n">
        <v>-80</v>
      </c>
      <c r="E21" s="4" t="n">
        <v>-80</v>
      </c>
      <c r="F21" s="4" t="n">
        <v>-105</v>
      </c>
    </row>
    <row r="22" spans="1:6">
      <c r="A22" s="3" t="s">
        <v>587</v>
      </c>
      <c r="B22" s="3" t="s">
        <v>588</v>
      </c>
      <c r="C22" s="4" t="n">
        <v>0</v>
      </c>
      <c r="D22" s="4" t="n">
        <v>0</v>
      </c>
      <c r="E22" s="4" t="n">
        <v>0</v>
      </c>
      <c r="F22" s="4" t="n">
        <v>0</v>
      </c>
    </row>
    <row r="23" spans="1:6">
      <c r="A23" s="3" t="s">
        <v>567</v>
      </c>
    </row>
    <row r="24" spans="1:6">
      <c r="A24" s="6" t="s">
        <v>576</v>
      </c>
    </row>
    <row r="25" spans="1:6">
      <c r="A25" s="3" t="s">
        <v>586</v>
      </c>
      <c r="B25" s="3" t="s">
        <v>82</v>
      </c>
      <c r="C25" s="4" t="n">
        <v>-7</v>
      </c>
      <c r="D25" s="4" t="n">
        <v>7</v>
      </c>
      <c r="E25" s="4" t="n">
        <v>7</v>
      </c>
      <c r="F25" s="4" t="n">
        <v>6</v>
      </c>
    </row>
    <row r="26" spans="1:6">
      <c r="A26" s="3" t="s">
        <v>587</v>
      </c>
      <c r="B26" s="3" t="s">
        <v>588</v>
      </c>
      <c r="C26" s="4" t="n">
        <v>0</v>
      </c>
      <c r="D26" s="4" t="n">
        <v>0</v>
      </c>
      <c r="E26" s="4" t="n">
        <v>0</v>
      </c>
      <c r="F26" s="4" t="n">
        <v>0</v>
      </c>
    </row>
    <row r="27" spans="1:6">
      <c r="A27" s="3" t="s">
        <v>540</v>
      </c>
    </row>
    <row r="28" spans="1:6">
      <c r="A28" s="6" t="s">
        <v>576</v>
      </c>
    </row>
    <row r="29" spans="1:6">
      <c r="A29" s="3" t="s">
        <v>586</v>
      </c>
      <c r="C29" s="4" t="n">
        <v>0</v>
      </c>
      <c r="D29" s="4" t="n">
        <v>0</v>
      </c>
      <c r="E29" s="4" t="n">
        <v>0</v>
      </c>
      <c r="F29" s="4" t="n">
        <v>0</v>
      </c>
    </row>
    <row r="30" spans="1:6">
      <c r="A30" s="3" t="s">
        <v>58</v>
      </c>
      <c r="B30" s="3" t="s">
        <v>67</v>
      </c>
      <c r="C30" s="4" t="n">
        <v>11</v>
      </c>
      <c r="D30" s="4" t="n">
        <v>-120</v>
      </c>
      <c r="E30" s="4" t="n">
        <v>-38</v>
      </c>
      <c r="F30" s="4" t="n">
        <v>-201</v>
      </c>
    </row>
    <row r="31" spans="1:6">
      <c r="A31" s="3" t="s">
        <v>589</v>
      </c>
    </row>
    <row r="32" spans="1:6">
      <c r="A32" s="6" t="s">
        <v>576</v>
      </c>
    </row>
    <row r="33" spans="1:6">
      <c r="A33" s="3" t="s">
        <v>586</v>
      </c>
      <c r="C33" s="4" t="n">
        <v>0</v>
      </c>
      <c r="D33" s="4" t="n">
        <v>0</v>
      </c>
      <c r="E33" s="4" t="n">
        <v>0</v>
      </c>
      <c r="F33" s="4" t="n">
        <v>0</v>
      </c>
    </row>
    <row r="34" spans="1:6">
      <c r="A34" s="3" t="s">
        <v>58</v>
      </c>
      <c r="B34" s="3" t="s">
        <v>67</v>
      </c>
      <c r="C34" s="4" t="n">
        <v>-1</v>
      </c>
      <c r="D34" s="4" t="n">
        <v>-22</v>
      </c>
      <c r="E34" s="4" t="n">
        <v>-18</v>
      </c>
      <c r="F34" s="4" t="n">
        <v>-37</v>
      </c>
    </row>
    <row r="35" spans="1:6">
      <c r="A35" s="3" t="s">
        <v>542</v>
      </c>
    </row>
    <row r="36" spans="1:6">
      <c r="A36" s="6" t="s">
        <v>576</v>
      </c>
    </row>
    <row r="37" spans="1:6">
      <c r="A37" s="3" t="s">
        <v>586</v>
      </c>
      <c r="C37" s="4" t="n">
        <v>0</v>
      </c>
      <c r="D37" s="4" t="n">
        <v>0</v>
      </c>
      <c r="E37" s="4" t="n">
        <v>0</v>
      </c>
      <c r="F37" s="4" t="n">
        <v>0</v>
      </c>
    </row>
    <row r="38" spans="1:6">
      <c r="A38" s="3" t="s">
        <v>58</v>
      </c>
      <c r="B38" s="3" t="s">
        <v>67</v>
      </c>
      <c r="C38" s="4" t="n">
        <v>-19</v>
      </c>
      <c r="D38" s="4" t="n">
        <v>-83</v>
      </c>
      <c r="E38" s="4" t="n">
        <v>-28</v>
      </c>
      <c r="F38" s="4" t="n">
        <v>-133</v>
      </c>
    </row>
    <row r="39" spans="1:6">
      <c r="A39" s="3" t="s">
        <v>568</v>
      </c>
    </row>
    <row r="40" spans="1:6">
      <c r="A40" s="6" t="s">
        <v>576</v>
      </c>
    </row>
    <row r="41" spans="1:6">
      <c r="A41" s="3" t="s">
        <v>586</v>
      </c>
      <c r="C41" s="4" t="n">
        <v>0</v>
      </c>
      <c r="D41" s="4" t="n">
        <v>0</v>
      </c>
      <c r="E41" s="4" t="n">
        <v>0</v>
      </c>
      <c r="F41" s="4" t="n">
        <v>0</v>
      </c>
    </row>
    <row r="42" spans="1:6">
      <c r="A42" s="3" t="s">
        <v>58</v>
      </c>
      <c r="B42" s="3" t="s">
        <v>67</v>
      </c>
      <c r="C42" s="4" t="n">
        <v>31</v>
      </c>
      <c r="D42" s="4" t="n">
        <v>-15</v>
      </c>
      <c r="E42" s="4" t="n">
        <v>8</v>
      </c>
      <c r="F42" s="4" t="n">
        <v>-31</v>
      </c>
    </row>
    <row r="43" spans="1:6">
      <c r="A43" s="3" t="s">
        <v>569</v>
      </c>
    </row>
    <row r="44" spans="1:6">
      <c r="A44" s="6" t="s">
        <v>576</v>
      </c>
    </row>
    <row r="45" spans="1:6">
      <c r="A45" s="3" t="s">
        <v>590</v>
      </c>
      <c r="C45" s="4" t="n">
        <v>5</v>
      </c>
      <c r="D45" s="4" t="n">
        <v>-95</v>
      </c>
      <c r="E45" s="4" t="n">
        <v>-30</v>
      </c>
      <c r="F45" s="4" t="n">
        <v>-73</v>
      </c>
    </row>
    <row r="46" spans="1:6">
      <c r="A46" s="3" t="s">
        <v>587</v>
      </c>
      <c r="B46" s="3" t="s">
        <v>67</v>
      </c>
      <c r="C46" s="4" t="n">
        <v>0</v>
      </c>
      <c r="D46" s="4" t="n">
        <v>0</v>
      </c>
      <c r="E46" s="4" t="n">
        <v>0</v>
      </c>
      <c r="F46" s="4" t="n">
        <v>0</v>
      </c>
    </row>
    <row r="47" spans="1:6">
      <c r="A47" s="3" t="s">
        <v>570</v>
      </c>
    </row>
    <row r="48" spans="1:6">
      <c r="A48" s="6" t="s">
        <v>576</v>
      </c>
    </row>
    <row r="49" spans="1:6">
      <c r="A49" s="3" t="s">
        <v>590</v>
      </c>
      <c r="C49" s="4" t="n">
        <v>34</v>
      </c>
      <c r="D49" s="4" t="n">
        <v>-104</v>
      </c>
      <c r="E49" s="4" t="n">
        <v>26</v>
      </c>
      <c r="F49" s="4" t="n">
        <v>-94</v>
      </c>
    </row>
    <row r="50" spans="1:6">
      <c r="A50" s="3" t="s">
        <v>587</v>
      </c>
      <c r="B50" s="3" t="s">
        <v>67</v>
      </c>
      <c r="C50" s="4" t="n">
        <v>0</v>
      </c>
      <c r="D50" s="4" t="n">
        <v>0</v>
      </c>
      <c r="E50" s="4" t="n">
        <v>0</v>
      </c>
      <c r="F50" s="4" t="n">
        <v>0</v>
      </c>
    </row>
    <row r="51" spans="1:6">
      <c r="A51" s="3" t="s">
        <v>571</v>
      </c>
    </row>
    <row r="52" spans="1:6">
      <c r="A52" s="6" t="s">
        <v>576</v>
      </c>
    </row>
    <row r="53" spans="1:6">
      <c r="A53" s="3" t="s">
        <v>590</v>
      </c>
      <c r="C53" s="4" t="n">
        <v>-29</v>
      </c>
      <c r="D53" s="4" t="n">
        <v>10</v>
      </c>
      <c r="E53" s="4" t="n">
        <v>-56</v>
      </c>
      <c r="F53" s="4" t="n">
        <v>21</v>
      </c>
    </row>
    <row r="54" spans="1:6">
      <c r="A54" s="3" t="s">
        <v>587</v>
      </c>
      <c r="B54" s="3" t="s">
        <v>67</v>
      </c>
      <c r="C54" s="4" t="n">
        <v>0</v>
      </c>
      <c r="D54" s="4" t="n">
        <v>0</v>
      </c>
      <c r="E54" s="4" t="n">
        <v>0</v>
      </c>
      <c r="F54" s="4" t="n">
        <v>0</v>
      </c>
    </row>
    <row r="55" spans="1:6">
      <c r="A55" s="3" t="s">
        <v>573</v>
      </c>
    </row>
    <row r="56" spans="1:6">
      <c r="A56" s="6" t="s">
        <v>576</v>
      </c>
    </row>
    <row r="57" spans="1:6">
      <c r="A57" s="3" t="s">
        <v>590</v>
      </c>
      <c r="C57" s="4" t="n">
        <v>0</v>
      </c>
      <c r="D57" s="4" t="n">
        <v>-1</v>
      </c>
      <c r="E57" s="4" t="n">
        <v>0</v>
      </c>
      <c r="F57" s="4" t="n">
        <v>0</v>
      </c>
    </row>
    <row r="58" spans="1:6">
      <c r="A58" s="3" t="s">
        <v>587</v>
      </c>
      <c r="B58" s="3" t="s">
        <v>67</v>
      </c>
      <c r="C58" s="7" t="n">
        <v>0</v>
      </c>
      <c r="D58" s="7" t="n">
        <v>0</v>
      </c>
      <c r="E58" s="7" t="n">
        <v>0</v>
      </c>
      <c r="F58" s="7" t="n">
        <v>0</v>
      </c>
    </row>
    <row r="59" spans="1:6"/>
    <row r="60" spans="1:6">
      <c r="A60" s="3" t="s">
        <v>67</v>
      </c>
      <c r="B60" s="3" t="s">
        <v>591</v>
      </c>
    </row>
    <row r="61" spans="1:6">
      <c r="A61" s="3" t="s">
        <v>82</v>
      </c>
      <c r="B61" s="3" t="s">
        <v>592</v>
      </c>
    </row>
  </sheetData>
  <mergeCells count="6">
    <mergeCell ref="A1:B2"/>
    <mergeCell ref="C1:D1"/>
    <mergeCell ref="E1:F1"/>
    <mergeCell ref="A59:E59"/>
    <mergeCell ref="B60:E60"/>
    <mergeCell ref="B61:E6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71</v>
      </c>
    </row>
    <row r="2" spans="1:3">
      <c r="A2" s="6" t="s">
        <v>532</v>
      </c>
    </row>
    <row r="3" spans="1:3">
      <c r="A3" s="3" t="s">
        <v>534</v>
      </c>
      <c r="B3" s="7" t="n">
        <v>32788</v>
      </c>
      <c r="C3" s="7" t="n">
        <v>43927</v>
      </c>
    </row>
    <row r="4" spans="1:3">
      <c r="A4" s="3" t="s">
        <v>594</v>
      </c>
      <c r="B4" s="4" t="n">
        <v>543</v>
      </c>
      <c r="C4" s="4" t="n">
        <v>1207</v>
      </c>
    </row>
    <row r="5" spans="1:3">
      <c r="A5" s="3" t="s">
        <v>595</v>
      </c>
      <c r="B5" s="4" t="n">
        <v>-1121</v>
      </c>
      <c r="C5" s="4" t="n">
        <v>-1998</v>
      </c>
    </row>
    <row r="6" spans="1:3">
      <c r="A6" s="3" t="s">
        <v>596</v>
      </c>
    </row>
    <row r="7" spans="1:3">
      <c r="A7" s="6" t="s">
        <v>532</v>
      </c>
    </row>
    <row r="8" spans="1:3">
      <c r="A8" s="3" t="s">
        <v>534</v>
      </c>
      <c r="B8" s="4" t="n">
        <v>24508</v>
      </c>
      <c r="C8" s="4" t="n">
        <v>6844</v>
      </c>
    </row>
    <row r="9" spans="1:3">
      <c r="A9" s="3" t="s">
        <v>594</v>
      </c>
      <c r="B9" s="4" t="n">
        <v>385</v>
      </c>
      <c r="C9" s="4" t="n">
        <v>247</v>
      </c>
    </row>
    <row r="10" spans="1:3">
      <c r="A10" s="3" t="s">
        <v>595</v>
      </c>
      <c r="B10" s="4" t="n">
        <v>-977</v>
      </c>
      <c r="C10" s="4" t="n">
        <v>-308</v>
      </c>
    </row>
    <row r="11" spans="1:3">
      <c r="A11" s="3" t="s">
        <v>450</v>
      </c>
    </row>
    <row r="12" spans="1:3">
      <c r="A12" s="6" t="s">
        <v>532</v>
      </c>
    </row>
    <row r="13" spans="1:3">
      <c r="A13" s="3" t="s">
        <v>534</v>
      </c>
      <c r="B13" s="4" t="n">
        <v>7839</v>
      </c>
      <c r="C13" s="4" t="n">
        <v>36019</v>
      </c>
    </row>
    <row r="14" spans="1:3">
      <c r="A14" s="3" t="s">
        <v>594</v>
      </c>
      <c r="B14" s="4" t="n">
        <v>149</v>
      </c>
      <c r="C14" s="4" t="n">
        <v>900</v>
      </c>
    </row>
    <row r="15" spans="1:3">
      <c r="A15" s="3" t="s">
        <v>595</v>
      </c>
      <c r="B15" s="4" t="n">
        <v>-76</v>
      </c>
      <c r="C15" s="4" t="n">
        <v>-1621</v>
      </c>
    </row>
    <row r="16" spans="1:3">
      <c r="A16" s="3" t="s">
        <v>597</v>
      </c>
    </row>
    <row r="17" spans="1:3">
      <c r="A17" s="6" t="s">
        <v>532</v>
      </c>
    </row>
    <row r="18" spans="1:3">
      <c r="A18" s="3" t="s">
        <v>534</v>
      </c>
      <c r="B18" s="4" t="n">
        <v>441</v>
      </c>
      <c r="C18" s="4" t="n">
        <v>1064</v>
      </c>
    </row>
    <row r="19" spans="1:3">
      <c r="A19" s="3" t="s">
        <v>594</v>
      </c>
      <c r="B19" s="4" t="n">
        <v>9</v>
      </c>
      <c r="C19" s="4" t="n">
        <v>60</v>
      </c>
    </row>
    <row r="20" spans="1:3">
      <c r="A20" s="3" t="s">
        <v>595</v>
      </c>
      <c r="B20" s="7" t="n">
        <v>-68</v>
      </c>
      <c r="C20" s="7" t="n">
        <v>-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71</v>
      </c>
    </row>
    <row r="2" spans="1:3">
      <c r="A2" s="6" t="s">
        <v>599</v>
      </c>
    </row>
    <row r="3" spans="1:3">
      <c r="A3" s="3" t="s">
        <v>600</v>
      </c>
      <c r="B3" s="7" t="n">
        <v>401</v>
      </c>
      <c r="C3" s="7" t="n">
        <v>1080</v>
      </c>
    </row>
    <row r="4" spans="1:3">
      <c r="A4" s="3" t="s">
        <v>601</v>
      </c>
      <c r="B4" s="4" t="n">
        <v>0</v>
      </c>
      <c r="C4" s="4" t="n">
        <v>0</v>
      </c>
    </row>
    <row r="5" spans="1:3">
      <c r="A5" s="3" t="s">
        <v>602</v>
      </c>
      <c r="B5" s="4" t="n">
        <v>401</v>
      </c>
      <c r="C5" s="4" t="n">
        <v>1080</v>
      </c>
    </row>
    <row r="6" spans="1:3">
      <c r="A6" s="3" t="s">
        <v>603</v>
      </c>
      <c r="B6" s="4" t="n">
        <v>-285</v>
      </c>
      <c r="C6" s="4" t="n">
        <v>-698</v>
      </c>
    </row>
    <row r="7" spans="1:3">
      <c r="A7" s="3" t="s">
        <v>604</v>
      </c>
      <c r="B7" s="4" t="n">
        <v>0</v>
      </c>
      <c r="C7" s="4" t="n">
        <v>0</v>
      </c>
    </row>
    <row r="8" spans="1:3">
      <c r="A8" s="3" t="s">
        <v>605</v>
      </c>
      <c r="B8" s="4" t="n">
        <v>-114</v>
      </c>
      <c r="C8" s="4" t="n">
        <v>-382</v>
      </c>
    </row>
    <row r="9" spans="1:3">
      <c r="A9" s="3" t="s">
        <v>606</v>
      </c>
      <c r="B9" s="4" t="n">
        <v>2</v>
      </c>
      <c r="C9" s="4" t="n">
        <v>0</v>
      </c>
    </row>
    <row r="10" spans="1:3">
      <c r="A10" s="3" t="s">
        <v>607</v>
      </c>
      <c r="B10" s="4" t="n">
        <v>142</v>
      </c>
      <c r="C10" s="4" t="n">
        <v>127</v>
      </c>
    </row>
    <row r="11" spans="1:3">
      <c r="A11" s="3" t="s">
        <v>608</v>
      </c>
      <c r="B11" s="4" t="n">
        <v>142</v>
      </c>
      <c r="C11" s="4" t="n">
        <v>127</v>
      </c>
    </row>
    <row r="12" spans="1:3">
      <c r="A12" s="3" t="s">
        <v>558</v>
      </c>
      <c r="B12" s="4" t="n">
        <v>543</v>
      </c>
      <c r="C12" s="4" t="n">
        <v>1207</v>
      </c>
    </row>
    <row r="13" spans="1:3">
      <c r="A13" s="3" t="s">
        <v>609</v>
      </c>
      <c r="B13" s="4" t="n">
        <v>543</v>
      </c>
      <c r="C13" s="4" t="n">
        <v>1207</v>
      </c>
    </row>
    <row r="14" spans="1:3">
      <c r="A14" s="3" t="s">
        <v>610</v>
      </c>
      <c r="B14" s="4" t="n">
        <v>144</v>
      </c>
      <c r="C14" s="4" t="n">
        <v>127</v>
      </c>
    </row>
    <row r="15" spans="1:3">
      <c r="A15" s="3" t="s">
        <v>611</v>
      </c>
      <c r="B15" s="4" t="n">
        <v>1190</v>
      </c>
      <c r="C15" s="4" t="n">
        <v>1720</v>
      </c>
    </row>
    <row r="16" spans="1:3">
      <c r="A16" s="3" t="s">
        <v>612</v>
      </c>
      <c r="B16" s="4" t="n">
        <v>0</v>
      </c>
      <c r="C16" s="4" t="n">
        <v>0</v>
      </c>
    </row>
    <row r="17" spans="1:3">
      <c r="A17" s="3" t="s">
        <v>613</v>
      </c>
      <c r="B17" s="4" t="n">
        <v>1190</v>
      </c>
      <c r="C17" s="4" t="n">
        <v>1720</v>
      </c>
    </row>
    <row r="18" spans="1:3">
      <c r="A18" s="3" t="s">
        <v>614</v>
      </c>
      <c r="B18" s="4" t="n">
        <v>-285</v>
      </c>
      <c r="C18" s="4" t="n">
        <v>-698</v>
      </c>
    </row>
    <row r="19" spans="1:3">
      <c r="A19" s="3" t="s">
        <v>615</v>
      </c>
      <c r="B19" s="4" t="n">
        <v>0</v>
      </c>
      <c r="C19" s="4" t="n">
        <v>0</v>
      </c>
    </row>
    <row r="20" spans="1:3">
      <c r="A20" s="3" t="s">
        <v>616</v>
      </c>
      <c r="B20" s="4" t="n">
        <v>-761</v>
      </c>
      <c r="C20" s="4" t="n">
        <v>-895</v>
      </c>
    </row>
    <row r="21" spans="1:3">
      <c r="A21" s="3" t="s">
        <v>617</v>
      </c>
      <c r="B21" s="4" t="n">
        <v>144</v>
      </c>
      <c r="C21" s="4" t="n">
        <v>127</v>
      </c>
    </row>
    <row r="22" spans="1:3">
      <c r="A22" s="3" t="s">
        <v>618</v>
      </c>
    </row>
    <row r="23" spans="1:3">
      <c r="A23" s="6" t="s">
        <v>599</v>
      </c>
    </row>
    <row r="24" spans="1:3">
      <c r="A24" s="3" t="s">
        <v>611</v>
      </c>
      <c r="B24" s="4" t="n">
        <v>647</v>
      </c>
      <c r="C24" s="4" t="n">
        <v>513</v>
      </c>
    </row>
    <row r="25" spans="1:3">
      <c r="A25" s="3" t="s">
        <v>612</v>
      </c>
      <c r="B25" s="4" t="n">
        <v>0</v>
      </c>
      <c r="C25" s="4" t="n">
        <v>0</v>
      </c>
    </row>
    <row r="26" spans="1:3">
      <c r="A26" s="3" t="s">
        <v>613</v>
      </c>
      <c r="B26" s="4" t="n">
        <v>647</v>
      </c>
      <c r="C26" s="4" t="n">
        <v>513</v>
      </c>
    </row>
    <row r="27" spans="1:3">
      <c r="A27" s="3" t="s">
        <v>614</v>
      </c>
      <c r="B27" s="4" t="n">
        <v>0</v>
      </c>
      <c r="C27" s="4" t="n">
        <v>0</v>
      </c>
    </row>
    <row r="28" spans="1:3">
      <c r="A28" s="3" t="s">
        <v>615</v>
      </c>
      <c r="B28" s="4" t="n">
        <v>0</v>
      </c>
      <c r="C28" s="4" t="n">
        <v>0</v>
      </c>
    </row>
    <row r="29" spans="1:3">
      <c r="A29" s="3" t="s">
        <v>616</v>
      </c>
      <c r="B29" s="4" t="n">
        <v>-647</v>
      </c>
      <c r="C29" s="4" t="n">
        <v>-513</v>
      </c>
    </row>
    <row r="30" spans="1:3">
      <c r="A30" s="3" t="s">
        <v>617</v>
      </c>
      <c r="B30" s="7" t="n">
        <v>0</v>
      </c>
      <c r="C3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71</v>
      </c>
    </row>
    <row r="2" spans="1:3">
      <c r="A2" s="6" t="s">
        <v>620</v>
      </c>
    </row>
    <row r="3" spans="1:3">
      <c r="A3" s="3" t="s">
        <v>621</v>
      </c>
      <c r="B3" s="7" t="n">
        <v>-988</v>
      </c>
      <c r="C3" s="7" t="n">
        <v>-1852</v>
      </c>
    </row>
    <row r="4" spans="1:3">
      <c r="A4" s="3" t="s">
        <v>622</v>
      </c>
      <c r="B4" s="4" t="n">
        <v>0</v>
      </c>
      <c r="C4" s="4" t="n">
        <v>0</v>
      </c>
    </row>
    <row r="5" spans="1:3">
      <c r="A5" s="3" t="s">
        <v>623</v>
      </c>
      <c r="B5" s="4" t="n">
        <v>-988</v>
      </c>
      <c r="C5" s="4" t="n">
        <v>-1852</v>
      </c>
    </row>
    <row r="6" spans="1:3">
      <c r="A6" s="3" t="s">
        <v>603</v>
      </c>
      <c r="B6" s="4" t="n">
        <v>285</v>
      </c>
      <c r="C6" s="4" t="n">
        <v>698</v>
      </c>
    </row>
    <row r="7" spans="1:3">
      <c r="A7" s="3" t="s">
        <v>624</v>
      </c>
      <c r="B7" s="4" t="n">
        <v>697</v>
      </c>
      <c r="C7" s="4" t="n">
        <v>1130</v>
      </c>
    </row>
    <row r="8" spans="1:3">
      <c r="A8" s="3" t="s">
        <v>625</v>
      </c>
      <c r="B8" s="4" t="n">
        <v>7</v>
      </c>
      <c r="C8" s="4" t="n">
        <v>21</v>
      </c>
    </row>
    <row r="9" spans="1:3">
      <c r="A9" s="3" t="s">
        <v>626</v>
      </c>
      <c r="B9" s="4" t="n">
        <v>1</v>
      </c>
      <c r="C9" s="4" t="n">
        <v>-3</v>
      </c>
    </row>
    <row r="10" spans="1:3">
      <c r="A10" s="3" t="s">
        <v>627</v>
      </c>
      <c r="B10" s="4" t="n">
        <v>-133</v>
      </c>
      <c r="C10" s="4" t="n">
        <v>-146</v>
      </c>
    </row>
    <row r="11" spans="1:3">
      <c r="A11" s="3" t="s">
        <v>628</v>
      </c>
      <c r="B11" s="4" t="n">
        <v>-133</v>
      </c>
      <c r="C11" s="4" t="n">
        <v>-146</v>
      </c>
    </row>
    <row r="12" spans="1:3">
      <c r="A12" s="3" t="s">
        <v>559</v>
      </c>
      <c r="B12" s="4" t="n">
        <v>-1121</v>
      </c>
      <c r="C12" s="4" t="n">
        <v>-1998</v>
      </c>
    </row>
    <row r="13" spans="1:3">
      <c r="A13" s="3" t="s">
        <v>629</v>
      </c>
      <c r="B13" s="4" t="n">
        <v>-1121</v>
      </c>
      <c r="C13" s="4" t="n">
        <v>-1998</v>
      </c>
    </row>
    <row r="14" spans="1:3">
      <c r="A14" s="3" t="s">
        <v>630</v>
      </c>
      <c r="B14" s="4" t="n">
        <v>-132</v>
      </c>
      <c r="C14" s="4" t="n">
        <v>-149</v>
      </c>
    </row>
    <row r="15" spans="1:3">
      <c r="A15" s="3" t="s">
        <v>631</v>
      </c>
      <c r="B15" s="4" t="n">
        <v>-1784</v>
      </c>
      <c r="C15" s="4" t="n">
        <v>-2524</v>
      </c>
    </row>
    <row r="16" spans="1:3">
      <c r="A16" s="3" t="s">
        <v>632</v>
      </c>
      <c r="B16" s="4" t="n">
        <v>0</v>
      </c>
      <c r="C16" s="4" t="n">
        <v>0</v>
      </c>
    </row>
    <row r="17" spans="1:3">
      <c r="A17" s="3" t="s">
        <v>633</v>
      </c>
      <c r="B17" s="4" t="n">
        <v>-1784</v>
      </c>
      <c r="C17" s="4" t="n">
        <v>-2524</v>
      </c>
    </row>
    <row r="18" spans="1:3">
      <c r="A18" s="3" t="s">
        <v>634</v>
      </c>
      <c r="B18" s="4" t="n">
        <v>932</v>
      </c>
      <c r="C18" s="4" t="n">
        <v>1211</v>
      </c>
    </row>
    <row r="19" spans="1:3">
      <c r="A19" s="3" t="s">
        <v>635</v>
      </c>
      <c r="B19" s="4" t="n">
        <v>697</v>
      </c>
      <c r="C19" s="4" t="n">
        <v>1130</v>
      </c>
    </row>
    <row r="20" spans="1:3">
      <c r="A20" s="3" t="s">
        <v>636</v>
      </c>
      <c r="B20" s="4" t="n">
        <v>7</v>
      </c>
      <c r="C20" s="4" t="n">
        <v>21</v>
      </c>
    </row>
    <row r="21" spans="1:3">
      <c r="A21" s="3" t="s">
        <v>637</v>
      </c>
      <c r="B21" s="4" t="n">
        <v>-148</v>
      </c>
      <c r="C21" s="4" t="n">
        <v>-162</v>
      </c>
    </row>
    <row r="22" spans="1:3">
      <c r="A22" s="3" t="s">
        <v>618</v>
      </c>
    </row>
    <row r="23" spans="1:3">
      <c r="A23" s="6" t="s">
        <v>620</v>
      </c>
    </row>
    <row r="24" spans="1:3">
      <c r="A24" s="3" t="s">
        <v>631</v>
      </c>
      <c r="B24" s="4" t="n">
        <v>-663</v>
      </c>
      <c r="C24" s="4" t="n">
        <v>-526</v>
      </c>
    </row>
    <row r="25" spans="1:3">
      <c r="A25" s="3" t="s">
        <v>632</v>
      </c>
      <c r="B25" s="4" t="n">
        <v>0</v>
      </c>
      <c r="C25" s="4" t="n">
        <v>0</v>
      </c>
    </row>
    <row r="26" spans="1:3">
      <c r="A26" s="3" t="s">
        <v>633</v>
      </c>
      <c r="B26" s="4" t="n">
        <v>-663</v>
      </c>
      <c r="C26" s="4" t="n">
        <v>-526</v>
      </c>
    </row>
    <row r="27" spans="1:3">
      <c r="A27" s="3" t="s">
        <v>634</v>
      </c>
      <c r="B27" s="4" t="n">
        <v>647</v>
      </c>
      <c r="C27" s="4" t="n">
        <v>513</v>
      </c>
    </row>
    <row r="28" spans="1:3">
      <c r="A28" s="3" t="s">
        <v>635</v>
      </c>
      <c r="B28" s="4" t="n">
        <v>0</v>
      </c>
      <c r="C28" s="4" t="n">
        <v>0</v>
      </c>
    </row>
    <row r="29" spans="1:3">
      <c r="A29" s="3" t="s">
        <v>636</v>
      </c>
      <c r="B29" s="4" t="n">
        <v>0</v>
      </c>
      <c r="C29" s="4" t="n">
        <v>0</v>
      </c>
    </row>
    <row r="30" spans="1:3">
      <c r="A30" s="3" t="s">
        <v>637</v>
      </c>
      <c r="B30" s="7" t="n">
        <v>-16</v>
      </c>
      <c r="C30" s="7"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71</v>
      </c>
    </row>
    <row r="2" spans="1:3">
      <c r="A2" s="6" t="s">
        <v>639</v>
      </c>
    </row>
    <row r="3" spans="1:3">
      <c r="A3" s="3" t="s">
        <v>247</v>
      </c>
      <c r="B3" s="7" t="n">
        <v>83003</v>
      </c>
      <c r="C3" s="7" t="n">
        <v>76702</v>
      </c>
    </row>
    <row r="4" spans="1:3">
      <c r="A4" s="3" t="s">
        <v>122</v>
      </c>
      <c r="B4" s="4" t="n">
        <v>543</v>
      </c>
      <c r="C4" s="4" t="n">
        <v>1207</v>
      </c>
    </row>
    <row r="5" spans="1:3">
      <c r="A5" s="3" t="s">
        <v>74</v>
      </c>
      <c r="B5" s="4" t="n">
        <v>138</v>
      </c>
      <c r="C5" s="4" t="n">
        <v>276</v>
      </c>
    </row>
    <row r="6" spans="1:3">
      <c r="A6" s="3" t="s">
        <v>75</v>
      </c>
      <c r="B6" s="4" t="n">
        <v>4264</v>
      </c>
      <c r="C6" s="4" t="n">
        <v>4859</v>
      </c>
    </row>
    <row r="7" spans="1:3">
      <c r="A7" s="3" t="s">
        <v>83</v>
      </c>
      <c r="B7" s="4" t="n">
        <v>87948</v>
      </c>
      <c r="C7" s="4" t="n">
        <v>83044</v>
      </c>
    </row>
    <row r="8" spans="1:3">
      <c r="A8" s="6" t="s">
        <v>640</v>
      </c>
    </row>
    <row r="9" spans="1:3">
      <c r="A9" s="3" t="s">
        <v>123</v>
      </c>
      <c r="B9" s="4" t="n">
        <v>1121</v>
      </c>
      <c r="C9" s="4" t="n">
        <v>1998</v>
      </c>
    </row>
    <row r="10" spans="1:3">
      <c r="A10" s="3" t="s">
        <v>94</v>
      </c>
      <c r="B10" s="4" t="n">
        <v>1121</v>
      </c>
      <c r="C10" s="4" t="n">
        <v>1998</v>
      </c>
    </row>
    <row r="11" spans="1:3">
      <c r="A11" s="3" t="s">
        <v>641</v>
      </c>
    </row>
    <row r="12" spans="1:3">
      <c r="A12" s="6" t="s">
        <v>639</v>
      </c>
    </row>
    <row r="13" spans="1:3">
      <c r="A13" s="3" t="s">
        <v>122</v>
      </c>
      <c r="B13" s="4" t="n">
        <v>307</v>
      </c>
      <c r="C13" s="4" t="n">
        <v>490</v>
      </c>
    </row>
    <row r="14" spans="1:3">
      <c r="A14" s="6" t="s">
        <v>640</v>
      </c>
    </row>
    <row r="15" spans="1:3">
      <c r="A15" s="3" t="s">
        <v>123</v>
      </c>
      <c r="B15" s="4" t="n">
        <v>199</v>
      </c>
      <c r="C15" s="4" t="n">
        <v>230</v>
      </c>
    </row>
    <row r="16" spans="1:3">
      <c r="A16" s="3" t="s">
        <v>642</v>
      </c>
    </row>
    <row r="17" spans="1:3">
      <c r="A17" s="6" t="s">
        <v>639</v>
      </c>
    </row>
    <row r="18" spans="1:3">
      <c r="A18" s="3" t="s">
        <v>122</v>
      </c>
      <c r="B18" s="4" t="n">
        <v>214</v>
      </c>
      <c r="C18" s="4" t="n">
        <v>672</v>
      </c>
    </row>
    <row r="19" spans="1:3">
      <c r="A19" s="6" t="s">
        <v>640</v>
      </c>
    </row>
    <row r="20" spans="1:3">
      <c r="A20" s="3" t="s">
        <v>123</v>
      </c>
      <c r="B20" s="4" t="n">
        <v>906</v>
      </c>
      <c r="C20" s="4" t="n">
        <v>1717</v>
      </c>
    </row>
    <row r="21" spans="1:3">
      <c r="A21" s="3" t="s">
        <v>643</v>
      </c>
    </row>
    <row r="22" spans="1:3">
      <c r="A22" s="6" t="s">
        <v>639</v>
      </c>
    </row>
    <row r="23" spans="1:3">
      <c r="A23" s="3" t="s">
        <v>122</v>
      </c>
      <c r="B23" s="4" t="n">
        <v>20</v>
      </c>
      <c r="C23" s="4" t="n">
        <v>43</v>
      </c>
    </row>
    <row r="24" spans="1:3">
      <c r="A24" s="6" t="s">
        <v>640</v>
      </c>
    </row>
    <row r="25" spans="1:3">
      <c r="A25" s="3" t="s">
        <v>123</v>
      </c>
      <c r="B25" s="4" t="n">
        <v>16</v>
      </c>
      <c r="C25" s="4" t="n">
        <v>51</v>
      </c>
    </row>
    <row r="26" spans="1:3">
      <c r="A26" s="3" t="s">
        <v>644</v>
      </c>
    </row>
    <row r="27" spans="1:3">
      <c r="A27" s="6" t="s">
        <v>639</v>
      </c>
    </row>
    <row r="28" spans="1:3">
      <c r="A28" s="3" t="s">
        <v>122</v>
      </c>
      <c r="B28" s="4" t="n">
        <v>2</v>
      </c>
      <c r="C28" s="4" t="n">
        <v>2</v>
      </c>
    </row>
    <row r="29" spans="1:3">
      <c r="A29" s="3" t="s">
        <v>73</v>
      </c>
    </row>
    <row r="30" spans="1:3">
      <c r="A30" s="6" t="s">
        <v>639</v>
      </c>
    </row>
    <row r="31" spans="1:3">
      <c r="A31" s="3" t="s">
        <v>247</v>
      </c>
      <c r="B31" s="4" t="n">
        <v>79757</v>
      </c>
      <c r="C31" s="4" t="n">
        <v>73760</v>
      </c>
    </row>
    <row r="32" spans="1:3">
      <c r="A32" s="3" t="s">
        <v>645</v>
      </c>
    </row>
    <row r="33" spans="1:3">
      <c r="A33" s="6" t="s">
        <v>639</v>
      </c>
    </row>
    <row r="34" spans="1:3">
      <c r="A34" s="3" t="s">
        <v>247</v>
      </c>
      <c r="B34" s="4" t="n">
        <v>30029</v>
      </c>
      <c r="C34" s="4" t="n">
        <v>26214</v>
      </c>
    </row>
    <row r="35" spans="1:3">
      <c r="A35" s="3" t="s">
        <v>646</v>
      </c>
    </row>
    <row r="36" spans="1:3">
      <c r="A36" s="6" t="s">
        <v>639</v>
      </c>
    </row>
    <row r="37" spans="1:3">
      <c r="A37" s="3" t="s">
        <v>247</v>
      </c>
      <c r="B37" s="4" t="n">
        <v>1344</v>
      </c>
      <c r="C37" s="4" t="n">
        <v>1295</v>
      </c>
    </row>
    <row r="38" spans="1:3">
      <c r="A38" s="3" t="s">
        <v>647</v>
      </c>
    </row>
    <row r="39" spans="1:3">
      <c r="A39" s="6" t="s">
        <v>639</v>
      </c>
    </row>
    <row r="40" spans="1:3">
      <c r="A40" s="3" t="s">
        <v>247</v>
      </c>
      <c r="B40" s="4" t="n">
        <v>480</v>
      </c>
      <c r="C40" s="4" t="n">
        <v>1337</v>
      </c>
    </row>
    <row r="41" spans="1:3">
      <c r="A41" s="3" t="s">
        <v>648</v>
      </c>
    </row>
    <row r="42" spans="1:3">
      <c r="A42" s="6" t="s">
        <v>639</v>
      </c>
    </row>
    <row r="43" spans="1:3">
      <c r="A43" s="3" t="s">
        <v>247</v>
      </c>
      <c r="B43" s="4" t="n">
        <v>8004</v>
      </c>
      <c r="C43" s="4" t="n">
        <v>7683</v>
      </c>
    </row>
    <row r="44" spans="1:3">
      <c r="A44" s="3" t="s">
        <v>649</v>
      </c>
    </row>
    <row r="45" spans="1:3">
      <c r="A45" s="6" t="s">
        <v>639</v>
      </c>
    </row>
    <row r="46" spans="1:3">
      <c r="A46" s="3" t="s">
        <v>247</v>
      </c>
      <c r="B46" s="4" t="n">
        <v>2074</v>
      </c>
      <c r="C46" s="4" t="n">
        <v>1469</v>
      </c>
    </row>
    <row r="47" spans="1:3">
      <c r="A47" s="3" t="s">
        <v>650</v>
      </c>
    </row>
    <row r="48" spans="1:3">
      <c r="A48" s="6" t="s">
        <v>639</v>
      </c>
    </row>
    <row r="49" spans="1:3">
      <c r="A49" s="3" t="s">
        <v>247</v>
      </c>
      <c r="B49" s="4" t="n">
        <v>6796</v>
      </c>
      <c r="C49" s="4" t="n">
        <v>6063</v>
      </c>
    </row>
    <row r="50" spans="1:3">
      <c r="A50" s="3" t="s">
        <v>651</v>
      </c>
    </row>
    <row r="51" spans="1:3">
      <c r="A51" s="6" t="s">
        <v>639</v>
      </c>
    </row>
    <row r="52" spans="1:3">
      <c r="A52" s="3" t="s">
        <v>247</v>
      </c>
      <c r="B52" s="4" t="n">
        <v>31030</v>
      </c>
      <c r="C52" s="4" t="n">
        <v>29699</v>
      </c>
    </row>
    <row r="53" spans="1:3">
      <c r="A53" s="3" t="s">
        <v>109</v>
      </c>
    </row>
    <row r="54" spans="1:3">
      <c r="A54" s="6" t="s">
        <v>639</v>
      </c>
    </row>
    <row r="55" spans="1:3">
      <c r="A55" s="3" t="s">
        <v>247</v>
      </c>
      <c r="B55" s="4" t="n">
        <v>1843</v>
      </c>
      <c r="C55" s="4" t="n">
        <v>1633</v>
      </c>
    </row>
    <row r="56" spans="1:3">
      <c r="A56" s="3" t="s">
        <v>652</v>
      </c>
    </row>
    <row r="57" spans="1:3">
      <c r="A57" s="6" t="s">
        <v>639</v>
      </c>
    </row>
    <row r="58" spans="1:3">
      <c r="A58" s="3" t="s">
        <v>247</v>
      </c>
      <c r="B58" s="4" t="n">
        <v>1615</v>
      </c>
      <c r="C58" s="4" t="n">
        <v>1420</v>
      </c>
    </row>
    <row r="59" spans="1:3">
      <c r="A59" s="3" t="s">
        <v>653</v>
      </c>
    </row>
    <row r="60" spans="1:3">
      <c r="A60" s="6" t="s">
        <v>639</v>
      </c>
    </row>
    <row r="61" spans="1:3">
      <c r="A61" s="3" t="s">
        <v>247</v>
      </c>
      <c r="B61" s="4" t="n">
        <v>228</v>
      </c>
      <c r="C61" s="4" t="n">
        <v>213</v>
      </c>
    </row>
    <row r="62" spans="1:3">
      <c r="A62" s="3" t="s">
        <v>110</v>
      </c>
    </row>
    <row r="63" spans="1:3">
      <c r="A63" s="6" t="s">
        <v>639</v>
      </c>
    </row>
    <row r="64" spans="1:3">
      <c r="A64" s="3" t="s">
        <v>247</v>
      </c>
      <c r="B64" s="4" t="n">
        <v>1403</v>
      </c>
      <c r="C64" s="4" t="n">
        <v>1309</v>
      </c>
    </row>
    <row r="65" spans="1:3">
      <c r="A65" s="12" t="n">
        <v>1</v>
      </c>
    </row>
    <row r="66" spans="1:3">
      <c r="A66" s="6" t="s">
        <v>639</v>
      </c>
    </row>
    <row r="67" spans="1:3">
      <c r="A67" s="3" t="s">
        <v>247</v>
      </c>
      <c r="B67" s="4" t="n">
        <v>30512</v>
      </c>
      <c r="C67" s="4" t="n">
        <v>26687</v>
      </c>
    </row>
    <row r="68" spans="1:3">
      <c r="A68" s="3" t="s">
        <v>122</v>
      </c>
      <c r="B68" s="4" t="n">
        <v>0</v>
      </c>
      <c r="C68" s="4" t="n">
        <v>0</v>
      </c>
    </row>
    <row r="69" spans="1:3">
      <c r="A69" s="3" t="s">
        <v>74</v>
      </c>
      <c r="B69" s="4" t="n">
        <v>138</v>
      </c>
      <c r="C69" s="4" t="n">
        <v>276</v>
      </c>
    </row>
    <row r="70" spans="1:3">
      <c r="A70" s="3" t="s">
        <v>75</v>
      </c>
      <c r="B70" s="4" t="n">
        <v>4264</v>
      </c>
      <c r="C70" s="4" t="n">
        <v>4859</v>
      </c>
    </row>
    <row r="71" spans="1:3">
      <c r="A71" s="3" t="s">
        <v>83</v>
      </c>
      <c r="B71" s="4" t="n">
        <v>34914</v>
      </c>
      <c r="C71" s="4" t="n">
        <v>31822</v>
      </c>
    </row>
    <row r="72" spans="1:3">
      <c r="A72" s="6" t="s">
        <v>640</v>
      </c>
    </row>
    <row r="73" spans="1:3">
      <c r="A73" s="3" t="s">
        <v>94</v>
      </c>
      <c r="B73" s="4" t="n">
        <v>0</v>
      </c>
      <c r="C73" s="4" t="n">
        <v>0</v>
      </c>
    </row>
    <row r="74" spans="1:3">
      <c r="A74" s="3" t="s">
        <v>654</v>
      </c>
    </row>
    <row r="75" spans="1:3">
      <c r="A75" s="6" t="s">
        <v>639</v>
      </c>
    </row>
    <row r="76" spans="1:3">
      <c r="A76" s="3" t="s">
        <v>122</v>
      </c>
      <c r="B76" s="4" t="n">
        <v>0</v>
      </c>
      <c r="C76" s="4" t="n">
        <v>0</v>
      </c>
    </row>
    <row r="77" spans="1:3">
      <c r="A77" s="6" t="s">
        <v>640</v>
      </c>
    </row>
    <row r="78" spans="1:3">
      <c r="A78" s="3" t="s">
        <v>123</v>
      </c>
      <c r="B78" s="4" t="n">
        <v>0</v>
      </c>
      <c r="C78" s="4" t="n">
        <v>0</v>
      </c>
    </row>
    <row r="79" spans="1:3">
      <c r="A79" s="3" t="s">
        <v>655</v>
      </c>
    </row>
    <row r="80" spans="1:3">
      <c r="A80" s="6" t="s">
        <v>639</v>
      </c>
    </row>
    <row r="81" spans="1:3">
      <c r="A81" s="3" t="s">
        <v>122</v>
      </c>
      <c r="B81" s="4" t="n">
        <v>0</v>
      </c>
      <c r="C81" s="4" t="n">
        <v>0</v>
      </c>
    </row>
    <row r="82" spans="1:3">
      <c r="A82" s="6" t="s">
        <v>640</v>
      </c>
    </row>
    <row r="83" spans="1:3">
      <c r="A83" s="3" t="s">
        <v>123</v>
      </c>
      <c r="B83" s="4" t="n">
        <v>0</v>
      </c>
      <c r="C83" s="4" t="n">
        <v>0</v>
      </c>
    </row>
    <row r="84" spans="1:3">
      <c r="A84" s="3" t="s">
        <v>656</v>
      </c>
    </row>
    <row r="85" spans="1:3">
      <c r="A85" s="6" t="s">
        <v>639</v>
      </c>
    </row>
    <row r="86" spans="1:3">
      <c r="A86" s="3" t="s">
        <v>122</v>
      </c>
      <c r="B86" s="4" t="n">
        <v>0</v>
      </c>
      <c r="C86" s="4" t="n">
        <v>0</v>
      </c>
    </row>
    <row r="87" spans="1:3">
      <c r="A87" s="6" t="s">
        <v>640</v>
      </c>
    </row>
    <row r="88" spans="1:3">
      <c r="A88" s="3" t="s">
        <v>123</v>
      </c>
      <c r="B88" s="4" t="n">
        <v>0</v>
      </c>
      <c r="C88" s="4" t="n">
        <v>0</v>
      </c>
    </row>
    <row r="89" spans="1:3">
      <c r="A89" s="3" t="s">
        <v>657</v>
      </c>
    </row>
    <row r="90" spans="1:3">
      <c r="A90" s="6" t="s">
        <v>639</v>
      </c>
    </row>
    <row r="91" spans="1:3">
      <c r="A91" s="3" t="s">
        <v>122</v>
      </c>
      <c r="B91" s="4" t="n">
        <v>0</v>
      </c>
      <c r="C91" s="4" t="n">
        <v>0</v>
      </c>
    </row>
    <row r="92" spans="1:3">
      <c r="A92" s="3" t="s">
        <v>658</v>
      </c>
    </row>
    <row r="93" spans="1:3">
      <c r="A93" s="6" t="s">
        <v>639</v>
      </c>
    </row>
    <row r="94" spans="1:3">
      <c r="A94" s="3" t="s">
        <v>247</v>
      </c>
      <c r="B94" s="4" t="n">
        <v>29129</v>
      </c>
      <c r="C94" s="4" t="n">
        <v>25387</v>
      </c>
    </row>
    <row r="95" spans="1:3">
      <c r="A95" s="3" t="s">
        <v>659</v>
      </c>
    </row>
    <row r="96" spans="1:3">
      <c r="A96" s="6" t="s">
        <v>639</v>
      </c>
    </row>
    <row r="97" spans="1:3">
      <c r="A97" s="3" t="s">
        <v>247</v>
      </c>
      <c r="B97" s="4" t="n">
        <v>29129</v>
      </c>
      <c r="C97" s="4" t="n">
        <v>25387</v>
      </c>
    </row>
    <row r="98" spans="1:3">
      <c r="A98" s="3" t="s">
        <v>660</v>
      </c>
    </row>
    <row r="99" spans="1:3">
      <c r="A99" s="6" t="s">
        <v>639</v>
      </c>
    </row>
    <row r="100" spans="1:3">
      <c r="A100" s="3" t="s">
        <v>247</v>
      </c>
      <c r="B100" s="4" t="n">
        <v>0</v>
      </c>
      <c r="C100" s="4" t="n">
        <v>0</v>
      </c>
    </row>
    <row r="101" spans="1:3">
      <c r="A101" s="3" t="s">
        <v>661</v>
      </c>
    </row>
    <row r="102" spans="1:3">
      <c r="A102" s="6" t="s">
        <v>639</v>
      </c>
    </row>
    <row r="103" spans="1:3">
      <c r="A103" s="3" t="s">
        <v>247</v>
      </c>
      <c r="B103" s="4" t="n">
        <v>0</v>
      </c>
      <c r="C103" s="4" t="n">
        <v>0</v>
      </c>
    </row>
    <row r="104" spans="1:3">
      <c r="A104" s="3" t="s">
        <v>662</v>
      </c>
    </row>
    <row r="105" spans="1:3">
      <c r="A105" s="6" t="s">
        <v>639</v>
      </c>
    </row>
    <row r="106" spans="1:3">
      <c r="A106" s="3" t="s">
        <v>247</v>
      </c>
      <c r="B106" s="4" t="n">
        <v>0</v>
      </c>
      <c r="C106" s="4" t="n">
        <v>0</v>
      </c>
    </row>
    <row r="107" spans="1:3">
      <c r="A107" s="3" t="s">
        <v>663</v>
      </c>
    </row>
    <row r="108" spans="1:3">
      <c r="A108" s="6" t="s">
        <v>639</v>
      </c>
    </row>
    <row r="109" spans="1:3">
      <c r="A109" s="3" t="s">
        <v>247</v>
      </c>
      <c r="B109" s="4" t="n">
        <v>0</v>
      </c>
      <c r="C109" s="4" t="n">
        <v>0</v>
      </c>
    </row>
    <row r="110" spans="1:3">
      <c r="A110" s="3" t="s">
        <v>664</v>
      </c>
    </row>
    <row r="111" spans="1:3">
      <c r="A111" s="6" t="s">
        <v>639</v>
      </c>
    </row>
    <row r="112" spans="1:3">
      <c r="A112" s="3" t="s">
        <v>247</v>
      </c>
      <c r="B112" s="4" t="n">
        <v>0</v>
      </c>
      <c r="C112" s="4" t="n">
        <v>0</v>
      </c>
    </row>
    <row r="113" spans="1:3">
      <c r="A113" s="3" t="s">
        <v>665</v>
      </c>
    </row>
    <row r="114" spans="1:3">
      <c r="A114" s="6" t="s">
        <v>639</v>
      </c>
    </row>
    <row r="115" spans="1:3">
      <c r="A115" s="3" t="s">
        <v>247</v>
      </c>
      <c r="B115" s="4" t="n">
        <v>0</v>
      </c>
      <c r="C115" s="4" t="n">
        <v>0</v>
      </c>
    </row>
    <row r="116" spans="1:3">
      <c r="A116" s="3" t="s">
        <v>666</v>
      </c>
    </row>
    <row r="117" spans="1:3">
      <c r="A117" s="6" t="s">
        <v>639</v>
      </c>
    </row>
    <row r="118" spans="1:3">
      <c r="A118" s="3" t="s">
        <v>247</v>
      </c>
      <c r="B118" s="4" t="n">
        <v>0</v>
      </c>
      <c r="C118" s="4" t="n">
        <v>0</v>
      </c>
    </row>
    <row r="119" spans="1:3">
      <c r="A119" s="3" t="s">
        <v>667</v>
      </c>
    </row>
    <row r="120" spans="1:3">
      <c r="A120" s="6" t="s">
        <v>639</v>
      </c>
    </row>
    <row r="121" spans="1:3">
      <c r="A121" s="3" t="s">
        <v>247</v>
      </c>
      <c r="B121" s="4" t="n">
        <v>0</v>
      </c>
      <c r="C121" s="4" t="n">
        <v>0</v>
      </c>
    </row>
    <row r="122" spans="1:3">
      <c r="A122" s="3" t="s">
        <v>668</v>
      </c>
    </row>
    <row r="123" spans="1:3">
      <c r="A123" s="6" t="s">
        <v>639</v>
      </c>
    </row>
    <row r="124" spans="1:3">
      <c r="A124" s="3" t="s">
        <v>247</v>
      </c>
      <c r="B124" s="4" t="n">
        <v>0</v>
      </c>
      <c r="C124" s="4" t="n">
        <v>0</v>
      </c>
    </row>
    <row r="125" spans="1:3">
      <c r="A125" s="3" t="s">
        <v>669</v>
      </c>
    </row>
    <row r="126" spans="1:3">
      <c r="A126" s="6" t="s">
        <v>639</v>
      </c>
    </row>
    <row r="127" spans="1:3">
      <c r="A127" s="3" t="s">
        <v>247</v>
      </c>
      <c r="B127" s="4" t="n">
        <v>1383</v>
      </c>
      <c r="C127" s="4" t="n">
        <v>1300</v>
      </c>
    </row>
    <row r="128" spans="1:3">
      <c r="A128" s="12" t="n">
        <v>2</v>
      </c>
    </row>
    <row r="129" spans="1:3">
      <c r="A129" s="6" t="s">
        <v>639</v>
      </c>
    </row>
    <row r="130" spans="1:3">
      <c r="A130" s="3" t="s">
        <v>247</v>
      </c>
      <c r="B130" s="4" t="n">
        <v>52134</v>
      </c>
      <c r="C130" s="4" t="n">
        <v>49773</v>
      </c>
    </row>
    <row r="131" spans="1:3">
      <c r="A131" s="3" t="s">
        <v>122</v>
      </c>
      <c r="B131" s="4" t="n">
        <v>401</v>
      </c>
      <c r="C131" s="4" t="n">
        <v>1080</v>
      </c>
    </row>
    <row r="132" spans="1:3">
      <c r="A132" s="3" t="s">
        <v>74</v>
      </c>
      <c r="B132" s="4" t="n">
        <v>0</v>
      </c>
      <c r="C132" s="4" t="n">
        <v>0</v>
      </c>
    </row>
    <row r="133" spans="1:3">
      <c r="A133" s="3" t="s">
        <v>75</v>
      </c>
      <c r="B133" s="4" t="n">
        <v>0</v>
      </c>
      <c r="C133" s="4" t="n">
        <v>0</v>
      </c>
    </row>
    <row r="134" spans="1:3">
      <c r="A134" s="3" t="s">
        <v>83</v>
      </c>
      <c r="B134" s="4" t="n">
        <v>52535</v>
      </c>
      <c r="C134" s="4" t="n">
        <v>50853</v>
      </c>
    </row>
    <row r="135" spans="1:3">
      <c r="A135" s="6" t="s">
        <v>640</v>
      </c>
    </row>
    <row r="136" spans="1:3">
      <c r="A136" s="3" t="s">
        <v>94</v>
      </c>
      <c r="B136" s="4" t="n">
        <v>988</v>
      </c>
      <c r="C136" s="4" t="n">
        <v>1852</v>
      </c>
    </row>
    <row r="137" spans="1:3">
      <c r="A137" s="3" t="s">
        <v>670</v>
      </c>
    </row>
    <row r="138" spans="1:3">
      <c r="A138" s="6" t="s">
        <v>639</v>
      </c>
    </row>
    <row r="139" spans="1:3">
      <c r="A139" s="3" t="s">
        <v>122</v>
      </c>
      <c r="B139" s="4" t="n">
        <v>167</v>
      </c>
      <c r="C139" s="4" t="n">
        <v>365</v>
      </c>
    </row>
    <row r="140" spans="1:3">
      <c r="A140" s="6" t="s">
        <v>640</v>
      </c>
    </row>
    <row r="141" spans="1:3">
      <c r="A141" s="3" t="s">
        <v>123</v>
      </c>
      <c r="B141" s="4" t="n">
        <v>66</v>
      </c>
      <c r="C141" s="4" t="n">
        <v>84</v>
      </c>
    </row>
    <row r="142" spans="1:3">
      <c r="A142" s="3" t="s">
        <v>671</v>
      </c>
    </row>
    <row r="143" spans="1:3">
      <c r="A143" s="6" t="s">
        <v>639</v>
      </c>
    </row>
    <row r="144" spans="1:3">
      <c r="A144" s="3" t="s">
        <v>122</v>
      </c>
      <c r="B144" s="4" t="n">
        <v>214</v>
      </c>
      <c r="C144" s="4" t="n">
        <v>672</v>
      </c>
    </row>
    <row r="145" spans="1:3">
      <c r="A145" s="6" t="s">
        <v>640</v>
      </c>
    </row>
    <row r="146" spans="1:3">
      <c r="A146" s="3" t="s">
        <v>123</v>
      </c>
      <c r="B146" s="4" t="n">
        <v>906</v>
      </c>
      <c r="C146" s="4" t="n">
        <v>1717</v>
      </c>
    </row>
    <row r="147" spans="1:3">
      <c r="A147" s="3" t="s">
        <v>672</v>
      </c>
    </row>
    <row r="148" spans="1:3">
      <c r="A148" s="6" t="s">
        <v>639</v>
      </c>
    </row>
    <row r="149" spans="1:3">
      <c r="A149" s="3" t="s">
        <v>122</v>
      </c>
      <c r="B149" s="4" t="n">
        <v>20</v>
      </c>
      <c r="C149" s="4" t="n">
        <v>43</v>
      </c>
    </row>
    <row r="150" spans="1:3">
      <c r="A150" s="6" t="s">
        <v>640</v>
      </c>
    </row>
    <row r="151" spans="1:3">
      <c r="A151" s="3" t="s">
        <v>123</v>
      </c>
      <c r="B151" s="4" t="n">
        <v>16</v>
      </c>
      <c r="C151" s="4" t="n">
        <v>51</v>
      </c>
    </row>
    <row r="152" spans="1:3">
      <c r="A152" s="3" t="s">
        <v>673</v>
      </c>
    </row>
    <row r="153" spans="1:3">
      <c r="A153" s="6" t="s">
        <v>639</v>
      </c>
    </row>
    <row r="154" spans="1:3">
      <c r="A154" s="3" t="s">
        <v>122</v>
      </c>
      <c r="B154" s="4" t="n">
        <v>0</v>
      </c>
      <c r="C154" s="4" t="n">
        <v>0</v>
      </c>
    </row>
    <row r="155" spans="1:3">
      <c r="A155" s="3" t="s">
        <v>674</v>
      </c>
    </row>
    <row r="156" spans="1:3">
      <c r="A156" s="6" t="s">
        <v>639</v>
      </c>
    </row>
    <row r="157" spans="1:3">
      <c r="A157" s="3" t="s">
        <v>247</v>
      </c>
      <c r="B157" s="4" t="n">
        <v>50285</v>
      </c>
      <c r="C157" s="4" t="n">
        <v>48134</v>
      </c>
    </row>
    <row r="158" spans="1:3">
      <c r="A158" s="3" t="s">
        <v>675</v>
      </c>
    </row>
    <row r="159" spans="1:3">
      <c r="A159" s="6" t="s">
        <v>639</v>
      </c>
    </row>
    <row r="160" spans="1:3">
      <c r="A160" s="3" t="s">
        <v>247</v>
      </c>
      <c r="B160" s="4" t="n">
        <v>900</v>
      </c>
      <c r="C160" s="4" t="n">
        <v>827</v>
      </c>
    </row>
    <row r="161" spans="1:3">
      <c r="A161" s="3" t="s">
        <v>676</v>
      </c>
    </row>
    <row r="162" spans="1:3">
      <c r="A162" s="6" t="s">
        <v>639</v>
      </c>
    </row>
    <row r="163" spans="1:3">
      <c r="A163" s="3" t="s">
        <v>247</v>
      </c>
      <c r="B163" s="4" t="n">
        <v>1344</v>
      </c>
      <c r="C163" s="4" t="n">
        <v>1295</v>
      </c>
    </row>
    <row r="164" spans="1:3">
      <c r="A164" s="3" t="s">
        <v>677</v>
      </c>
    </row>
    <row r="165" spans="1:3">
      <c r="A165" s="6" t="s">
        <v>639</v>
      </c>
    </row>
    <row r="166" spans="1:3">
      <c r="A166" s="3" t="s">
        <v>247</v>
      </c>
      <c r="B166" s="4" t="n">
        <v>292</v>
      </c>
      <c r="C166" s="4" t="n">
        <v>1139</v>
      </c>
    </row>
    <row r="167" spans="1:3">
      <c r="A167" s="3" t="s">
        <v>678</v>
      </c>
    </row>
    <row r="168" spans="1:3">
      <c r="A168" s="6" t="s">
        <v>639</v>
      </c>
    </row>
    <row r="169" spans="1:3">
      <c r="A169" s="3" t="s">
        <v>247</v>
      </c>
      <c r="B169" s="4" t="n">
        <v>7951</v>
      </c>
      <c r="C169" s="4" t="n">
        <v>7667</v>
      </c>
    </row>
    <row r="170" spans="1:3">
      <c r="A170" s="3" t="s">
        <v>679</v>
      </c>
    </row>
    <row r="171" spans="1:3">
      <c r="A171" s="6" t="s">
        <v>639</v>
      </c>
    </row>
    <row r="172" spans="1:3">
      <c r="A172" s="3" t="s">
        <v>247</v>
      </c>
      <c r="B172" s="4" t="n">
        <v>2074</v>
      </c>
      <c r="C172" s="4" t="n">
        <v>1469</v>
      </c>
    </row>
    <row r="173" spans="1:3">
      <c r="A173" s="3" t="s">
        <v>680</v>
      </c>
    </row>
    <row r="174" spans="1:3">
      <c r="A174" s="6" t="s">
        <v>639</v>
      </c>
    </row>
    <row r="175" spans="1:3">
      <c r="A175" s="3" t="s">
        <v>247</v>
      </c>
      <c r="B175" s="4" t="n">
        <v>6771</v>
      </c>
      <c r="C175" s="4" t="n">
        <v>6038</v>
      </c>
    </row>
    <row r="176" spans="1:3">
      <c r="A176" s="3" t="s">
        <v>681</v>
      </c>
    </row>
    <row r="177" spans="1:3">
      <c r="A177" s="6" t="s">
        <v>639</v>
      </c>
    </row>
    <row r="178" spans="1:3">
      <c r="A178" s="3" t="s">
        <v>247</v>
      </c>
      <c r="B178" s="4" t="n">
        <v>30953</v>
      </c>
      <c r="C178" s="4" t="n">
        <v>29699</v>
      </c>
    </row>
    <row r="179" spans="1:3">
      <c r="A179" s="3" t="s">
        <v>682</v>
      </c>
    </row>
    <row r="180" spans="1:3">
      <c r="A180" s="6" t="s">
        <v>639</v>
      </c>
    </row>
    <row r="181" spans="1:3">
      <c r="A181" s="3" t="s">
        <v>247</v>
      </c>
      <c r="B181" s="4" t="n">
        <v>1843</v>
      </c>
      <c r="C181" s="4" t="n">
        <v>1633</v>
      </c>
    </row>
    <row r="182" spans="1:3">
      <c r="A182" s="3" t="s">
        <v>683</v>
      </c>
    </row>
    <row r="183" spans="1:3">
      <c r="A183" s="6" t="s">
        <v>639</v>
      </c>
    </row>
    <row r="184" spans="1:3">
      <c r="A184" s="3" t="s">
        <v>247</v>
      </c>
      <c r="B184" s="4" t="n">
        <v>1615</v>
      </c>
      <c r="C184" s="4" t="n">
        <v>1420</v>
      </c>
    </row>
    <row r="185" spans="1:3">
      <c r="A185" s="3" t="s">
        <v>684</v>
      </c>
    </row>
    <row r="186" spans="1:3">
      <c r="A186" s="6" t="s">
        <v>639</v>
      </c>
    </row>
    <row r="187" spans="1:3">
      <c r="A187" s="3" t="s">
        <v>247</v>
      </c>
      <c r="B187" s="4" t="n">
        <v>228</v>
      </c>
      <c r="C187" s="4" t="n">
        <v>213</v>
      </c>
    </row>
    <row r="188" spans="1:3">
      <c r="A188" s="3" t="s">
        <v>685</v>
      </c>
    </row>
    <row r="189" spans="1:3">
      <c r="A189" s="6" t="s">
        <v>639</v>
      </c>
    </row>
    <row r="190" spans="1:3">
      <c r="A190" s="3" t="s">
        <v>247</v>
      </c>
      <c r="B190" s="4" t="n">
        <v>6</v>
      </c>
      <c r="C190" s="4" t="n">
        <v>6</v>
      </c>
    </row>
    <row r="191" spans="1:3">
      <c r="A191" s="12" t="n">
        <v>3</v>
      </c>
    </row>
    <row r="192" spans="1:3">
      <c r="A192" s="6" t="s">
        <v>639</v>
      </c>
    </row>
    <row r="193" spans="1:3">
      <c r="A193" s="3" t="s">
        <v>247</v>
      </c>
      <c r="B193" s="4" t="n">
        <v>357</v>
      </c>
      <c r="C193" s="4" t="n">
        <v>242</v>
      </c>
    </row>
    <row r="194" spans="1:3">
      <c r="A194" s="3" t="s">
        <v>122</v>
      </c>
      <c r="B194" s="4" t="n">
        <v>142</v>
      </c>
      <c r="C194" s="4" t="n">
        <v>127</v>
      </c>
    </row>
    <row r="195" spans="1:3">
      <c r="A195" s="3" t="s">
        <v>74</v>
      </c>
      <c r="B195" s="4" t="n">
        <v>0</v>
      </c>
      <c r="C195" s="4" t="n">
        <v>0</v>
      </c>
    </row>
    <row r="196" spans="1:3">
      <c r="A196" s="3" t="s">
        <v>75</v>
      </c>
      <c r="B196" s="4" t="n">
        <v>0</v>
      </c>
      <c r="C196" s="4" t="n">
        <v>0</v>
      </c>
    </row>
    <row r="197" spans="1:3">
      <c r="A197" s="3" t="s">
        <v>83</v>
      </c>
      <c r="B197" s="4" t="n">
        <v>499</v>
      </c>
      <c r="C197" s="4" t="n">
        <v>369</v>
      </c>
    </row>
    <row r="198" spans="1:3">
      <c r="A198" s="6" t="s">
        <v>640</v>
      </c>
    </row>
    <row r="199" spans="1:3">
      <c r="A199" s="3" t="s">
        <v>94</v>
      </c>
      <c r="B199" s="4" t="n">
        <v>133</v>
      </c>
      <c r="C199" s="4" t="n">
        <v>146</v>
      </c>
    </row>
    <row r="200" spans="1:3">
      <c r="A200" s="3" t="s">
        <v>686</v>
      </c>
    </row>
    <row r="201" spans="1:3">
      <c r="A201" s="6" t="s">
        <v>639</v>
      </c>
    </row>
    <row r="202" spans="1:3">
      <c r="A202" s="3" t="s">
        <v>122</v>
      </c>
      <c r="B202" s="4" t="n">
        <v>140</v>
      </c>
      <c r="C202" s="4" t="n">
        <v>125</v>
      </c>
    </row>
    <row r="203" spans="1:3">
      <c r="A203" s="6" t="s">
        <v>640</v>
      </c>
    </row>
    <row r="204" spans="1:3">
      <c r="A204" s="3" t="s">
        <v>123</v>
      </c>
      <c r="B204" s="4" t="n">
        <v>133</v>
      </c>
      <c r="C204" s="4" t="n">
        <v>146</v>
      </c>
    </row>
    <row r="205" spans="1:3">
      <c r="A205" s="3" t="s">
        <v>687</v>
      </c>
    </row>
    <row r="206" spans="1:3">
      <c r="A206" s="6" t="s">
        <v>639</v>
      </c>
    </row>
    <row r="207" spans="1:3">
      <c r="A207" s="3" t="s">
        <v>122</v>
      </c>
      <c r="B207" s="4" t="n">
        <v>0</v>
      </c>
      <c r="C207" s="4" t="n">
        <v>0</v>
      </c>
    </row>
    <row r="208" spans="1:3">
      <c r="A208" s="6" t="s">
        <v>640</v>
      </c>
    </row>
    <row r="209" spans="1:3">
      <c r="A209" s="3" t="s">
        <v>123</v>
      </c>
      <c r="B209" s="4" t="n">
        <v>0</v>
      </c>
      <c r="C209" s="4" t="n">
        <v>0</v>
      </c>
    </row>
    <row r="210" spans="1:3">
      <c r="A210" s="3" t="s">
        <v>688</v>
      </c>
    </row>
    <row r="211" spans="1:3">
      <c r="A211" s="6" t="s">
        <v>639</v>
      </c>
    </row>
    <row r="212" spans="1:3">
      <c r="A212" s="3" t="s">
        <v>122</v>
      </c>
      <c r="B212" s="4" t="n">
        <v>0</v>
      </c>
      <c r="C212" s="4" t="n">
        <v>0</v>
      </c>
    </row>
    <row r="213" spans="1:3">
      <c r="A213" s="6" t="s">
        <v>640</v>
      </c>
    </row>
    <row r="214" spans="1:3">
      <c r="A214" s="3" t="s">
        <v>123</v>
      </c>
      <c r="B214" s="4" t="n">
        <v>0</v>
      </c>
      <c r="C214" s="4" t="n">
        <v>0</v>
      </c>
    </row>
    <row r="215" spans="1:3">
      <c r="A215" s="3" t="s">
        <v>689</v>
      </c>
    </row>
    <row r="216" spans="1:3">
      <c r="A216" s="6" t="s">
        <v>639</v>
      </c>
    </row>
    <row r="217" spans="1:3">
      <c r="A217" s="3" t="s">
        <v>122</v>
      </c>
      <c r="B217" s="4" t="n">
        <v>2</v>
      </c>
      <c r="C217" s="4" t="n">
        <v>2</v>
      </c>
    </row>
    <row r="218" spans="1:3">
      <c r="A218" s="3" t="s">
        <v>690</v>
      </c>
    </row>
    <row r="219" spans="1:3">
      <c r="A219" s="6" t="s">
        <v>639</v>
      </c>
    </row>
    <row r="220" spans="1:3">
      <c r="A220" s="3" t="s">
        <v>247</v>
      </c>
      <c r="B220" s="4" t="n">
        <v>343</v>
      </c>
      <c r="C220" s="4" t="n">
        <v>239</v>
      </c>
    </row>
    <row r="221" spans="1:3">
      <c r="A221" s="3" t="s">
        <v>691</v>
      </c>
    </row>
    <row r="222" spans="1:3">
      <c r="A222" s="6" t="s">
        <v>639</v>
      </c>
    </row>
    <row r="223" spans="1:3">
      <c r="A223" s="3" t="s">
        <v>247</v>
      </c>
      <c r="B223" s="4" t="n">
        <v>0</v>
      </c>
      <c r="C223" s="4" t="n">
        <v>0</v>
      </c>
    </row>
    <row r="224" spans="1:3">
      <c r="A224" s="3" t="s">
        <v>692</v>
      </c>
    </row>
    <row r="225" spans="1:3">
      <c r="A225" s="6" t="s">
        <v>639</v>
      </c>
    </row>
    <row r="226" spans="1:3">
      <c r="A226" s="3" t="s">
        <v>247</v>
      </c>
      <c r="B226" s="4" t="n">
        <v>0</v>
      </c>
      <c r="C226" s="4" t="n">
        <v>0</v>
      </c>
    </row>
    <row r="227" spans="1:3">
      <c r="A227" s="3" t="s">
        <v>693</v>
      </c>
    </row>
    <row r="228" spans="1:3">
      <c r="A228" s="6" t="s">
        <v>639</v>
      </c>
    </row>
    <row r="229" spans="1:3">
      <c r="A229" s="3" t="s">
        <v>247</v>
      </c>
      <c r="B229" s="4" t="n">
        <v>188</v>
      </c>
      <c r="C229" s="4" t="n">
        <v>198</v>
      </c>
    </row>
    <row r="230" spans="1:3">
      <c r="A230" s="3" t="s">
        <v>694</v>
      </c>
    </row>
    <row r="231" spans="1:3">
      <c r="A231" s="6" t="s">
        <v>639</v>
      </c>
    </row>
    <row r="232" spans="1:3">
      <c r="A232" s="3" t="s">
        <v>247</v>
      </c>
      <c r="B232" s="4" t="n">
        <v>53</v>
      </c>
      <c r="C232" s="4" t="n">
        <v>16</v>
      </c>
    </row>
    <row r="233" spans="1:3">
      <c r="A233" s="3" t="s">
        <v>695</v>
      </c>
    </row>
    <row r="234" spans="1:3">
      <c r="A234" s="6" t="s">
        <v>639</v>
      </c>
    </row>
    <row r="235" spans="1:3">
      <c r="A235" s="3" t="s">
        <v>247</v>
      </c>
      <c r="B235" s="4" t="n">
        <v>0</v>
      </c>
      <c r="C235" s="4" t="n">
        <v>0</v>
      </c>
    </row>
    <row r="236" spans="1:3">
      <c r="A236" s="3" t="s">
        <v>696</v>
      </c>
    </row>
    <row r="237" spans="1:3">
      <c r="A237" s="6" t="s">
        <v>639</v>
      </c>
    </row>
    <row r="238" spans="1:3">
      <c r="A238" s="3" t="s">
        <v>247</v>
      </c>
      <c r="B238" s="4" t="n">
        <v>25</v>
      </c>
      <c r="C238" s="4" t="n">
        <v>25</v>
      </c>
    </row>
    <row r="239" spans="1:3">
      <c r="A239" s="3" t="s">
        <v>697</v>
      </c>
    </row>
    <row r="240" spans="1:3">
      <c r="A240" s="6" t="s">
        <v>639</v>
      </c>
    </row>
    <row r="241" spans="1:3">
      <c r="A241" s="3" t="s">
        <v>247</v>
      </c>
      <c r="B241" s="4" t="n">
        <v>77</v>
      </c>
      <c r="C241" s="4" t="n">
        <v>0</v>
      </c>
    </row>
    <row r="242" spans="1:3">
      <c r="A242" s="3" t="s">
        <v>698</v>
      </c>
    </row>
    <row r="243" spans="1:3">
      <c r="A243" s="6" t="s">
        <v>639</v>
      </c>
    </row>
    <row r="244" spans="1:3">
      <c r="A244" s="3" t="s">
        <v>247</v>
      </c>
      <c r="B244" s="4" t="n">
        <v>0</v>
      </c>
      <c r="C244" s="4" t="n">
        <v>0</v>
      </c>
    </row>
    <row r="245" spans="1:3">
      <c r="A245" s="3" t="s">
        <v>699</v>
      </c>
    </row>
    <row r="246" spans="1:3">
      <c r="A246" s="6" t="s">
        <v>639</v>
      </c>
    </row>
    <row r="247" spans="1:3">
      <c r="A247" s="3" t="s">
        <v>247</v>
      </c>
      <c r="B247" s="4" t="n">
        <v>0</v>
      </c>
      <c r="C247" s="4" t="n">
        <v>0</v>
      </c>
    </row>
    <row r="248" spans="1:3">
      <c r="A248" s="3" t="s">
        <v>700</v>
      </c>
    </row>
    <row r="249" spans="1:3">
      <c r="A249" s="6" t="s">
        <v>639</v>
      </c>
    </row>
    <row r="250" spans="1:3">
      <c r="A250" s="3" t="s">
        <v>247</v>
      </c>
      <c r="B250" s="4" t="n">
        <v>0</v>
      </c>
      <c r="C250" s="4" t="n">
        <v>0</v>
      </c>
    </row>
    <row r="251" spans="1:3">
      <c r="A251" s="3" t="s">
        <v>701</v>
      </c>
    </row>
    <row r="252" spans="1:3">
      <c r="A252" s="6" t="s">
        <v>639</v>
      </c>
    </row>
    <row r="253" spans="1:3">
      <c r="A253" s="3" t="s">
        <v>247</v>
      </c>
      <c r="B253" s="7" t="n">
        <v>14</v>
      </c>
      <c r="C253" s="7"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2</v>
      </c>
      <c r="C1" s="2" t="s">
        <v>2</v>
      </c>
      <c r="E1" s="2" t="s">
        <v>71</v>
      </c>
    </row>
    <row r="2" spans="1:5">
      <c r="A2" s="6" t="s">
        <v>703</v>
      </c>
    </row>
    <row r="3" spans="1:5">
      <c r="A3" s="3" t="s">
        <v>74</v>
      </c>
      <c r="B3" s="3" t="s">
        <v>67</v>
      </c>
      <c r="C3" s="7" t="n">
        <v>2016</v>
      </c>
      <c r="E3" s="7" t="n">
        <v>1450</v>
      </c>
    </row>
    <row r="4" spans="1:5">
      <c r="A4" s="6" t="s">
        <v>639</v>
      </c>
    </row>
    <row r="5" spans="1:5">
      <c r="A5" s="3" t="s">
        <v>408</v>
      </c>
      <c r="C5" s="4" t="n">
        <v>32613</v>
      </c>
      <c r="E5" s="4" t="n">
        <v>33350</v>
      </c>
    </row>
    <row r="6" spans="1:5">
      <c r="A6" s="3" t="s">
        <v>118</v>
      </c>
      <c r="C6" s="4" t="n">
        <v>39307</v>
      </c>
      <c r="E6" s="4" t="n">
        <v>40021</v>
      </c>
    </row>
    <row r="7" spans="1:5">
      <c r="A7" s="3" t="s">
        <v>704</v>
      </c>
      <c r="C7" s="4" t="n">
        <v>1630</v>
      </c>
      <c r="D7" s="3" t="s">
        <v>82</v>
      </c>
      <c r="E7" s="4" t="n">
        <v>1174</v>
      </c>
    </row>
    <row r="8" spans="1:5">
      <c r="A8" s="3" t="s">
        <v>705</v>
      </c>
      <c r="C8" s="4" t="n">
        <v>1616</v>
      </c>
      <c r="D8" s="3" t="s">
        <v>82</v>
      </c>
      <c r="E8" s="4" t="n">
        <v>1142</v>
      </c>
    </row>
    <row r="9" spans="1:5">
      <c r="A9" s="3" t="s">
        <v>706</v>
      </c>
      <c r="C9" s="4" t="n">
        <v>34243</v>
      </c>
      <c r="E9" s="4" t="n">
        <v>34524</v>
      </c>
    </row>
    <row r="10" spans="1:5">
      <c r="A10" s="3" t="s">
        <v>707</v>
      </c>
      <c r="C10" s="4" t="n">
        <v>40923</v>
      </c>
      <c r="E10" s="4" t="n">
        <v>41163</v>
      </c>
    </row>
    <row r="11" spans="1:5">
      <c r="A11" s="6" t="s">
        <v>499</v>
      </c>
    </row>
    <row r="12" spans="1:5">
      <c r="A12" s="3" t="s">
        <v>708</v>
      </c>
      <c r="C12" s="4" t="n">
        <v>6978</v>
      </c>
      <c r="E12" s="4" t="n">
        <v>6659</v>
      </c>
    </row>
    <row r="13" spans="1:5">
      <c r="A13" s="3" t="s">
        <v>709</v>
      </c>
      <c r="C13" s="4" t="n">
        <v>6859</v>
      </c>
      <c r="E13" s="4" t="n">
        <v>6540</v>
      </c>
    </row>
    <row r="14" spans="1:5">
      <c r="A14" s="3" t="s">
        <v>92</v>
      </c>
      <c r="C14" s="4" t="n">
        <v>5234</v>
      </c>
      <c r="E14" s="4" t="n">
        <v>5339</v>
      </c>
    </row>
    <row r="15" spans="1:5">
      <c r="A15" s="3" t="s">
        <v>710</v>
      </c>
      <c r="C15" s="4" t="n">
        <v>5557</v>
      </c>
      <c r="E15" s="4" t="n">
        <v>5530</v>
      </c>
    </row>
    <row r="16" spans="1:5">
      <c r="A16" s="3" t="s">
        <v>711</v>
      </c>
      <c r="C16" s="4" t="n">
        <v>12212</v>
      </c>
      <c r="E16" s="4" t="n">
        <v>11998</v>
      </c>
    </row>
    <row r="17" spans="1:5">
      <c r="A17" s="3" t="s">
        <v>712</v>
      </c>
      <c r="C17" s="4" t="n">
        <v>12416</v>
      </c>
      <c r="E17" s="4" t="n">
        <v>12070</v>
      </c>
    </row>
    <row r="18" spans="1:5">
      <c r="A18" s="3" t="s">
        <v>73</v>
      </c>
    </row>
    <row r="19" spans="1:5">
      <c r="A19" s="6" t="s">
        <v>639</v>
      </c>
    </row>
    <row r="20" spans="1:5">
      <c r="A20" s="3" t="s">
        <v>118</v>
      </c>
      <c r="C20" s="4" t="n">
        <v>39307</v>
      </c>
      <c r="E20" s="4" t="n">
        <v>40021</v>
      </c>
    </row>
    <row r="21" spans="1:5">
      <c r="A21" s="3" t="s">
        <v>713</v>
      </c>
    </row>
    <row r="22" spans="1:5">
      <c r="A22" s="6" t="s">
        <v>639</v>
      </c>
    </row>
    <row r="23" spans="1:5">
      <c r="A23" s="3" t="s">
        <v>408</v>
      </c>
      <c r="C23" s="4" t="n">
        <v>21527</v>
      </c>
      <c r="E23" s="4" t="n">
        <v>20702</v>
      </c>
    </row>
    <row r="24" spans="1:5">
      <c r="A24" s="3" t="s">
        <v>118</v>
      </c>
      <c r="C24" s="4" t="n">
        <v>26653</v>
      </c>
      <c r="E24" s="4" t="n">
        <v>26040</v>
      </c>
    </row>
    <row r="25" spans="1:5">
      <c r="A25" s="3" t="s">
        <v>382</v>
      </c>
    </row>
    <row r="26" spans="1:5">
      <c r="A26" s="6" t="s">
        <v>639</v>
      </c>
    </row>
    <row r="27" spans="1:5">
      <c r="A27" s="3" t="s">
        <v>408</v>
      </c>
      <c r="C27" s="4" t="n">
        <v>362</v>
      </c>
      <c r="E27" s="4" t="n">
        <v>350</v>
      </c>
    </row>
    <row r="28" spans="1:5">
      <c r="A28" s="3" t="s">
        <v>118</v>
      </c>
      <c r="C28" s="4" t="n">
        <v>467</v>
      </c>
      <c r="E28" s="4" t="n">
        <v>457</v>
      </c>
    </row>
    <row r="29" spans="1:5">
      <c r="A29" s="3" t="s">
        <v>385</v>
      </c>
    </row>
    <row r="30" spans="1:5">
      <c r="A30" s="6" t="s">
        <v>639</v>
      </c>
    </row>
    <row r="31" spans="1:5">
      <c r="A31" s="3" t="s">
        <v>408</v>
      </c>
      <c r="C31" s="4" t="n">
        <v>29</v>
      </c>
      <c r="E31" s="4" t="n">
        <v>30</v>
      </c>
    </row>
    <row r="32" spans="1:5">
      <c r="A32" s="3" t="s">
        <v>118</v>
      </c>
      <c r="C32" s="4" t="n">
        <v>30</v>
      </c>
      <c r="E32" s="4" t="n">
        <v>32</v>
      </c>
    </row>
    <row r="33" spans="1:5">
      <c r="A33" s="3" t="s">
        <v>388</v>
      </c>
    </row>
    <row r="34" spans="1:5">
      <c r="A34" s="6" t="s">
        <v>639</v>
      </c>
    </row>
    <row r="35" spans="1:5">
      <c r="A35" s="3" t="s">
        <v>408</v>
      </c>
      <c r="C35" s="4" t="n">
        <v>3329</v>
      </c>
      <c r="E35" s="4" t="n">
        <v>3201</v>
      </c>
    </row>
    <row r="36" spans="1:5">
      <c r="A36" s="3" t="s">
        <v>118</v>
      </c>
      <c r="C36" s="4" t="n">
        <v>3779</v>
      </c>
      <c r="E36" s="4" t="n">
        <v>3536</v>
      </c>
    </row>
    <row r="37" spans="1:5">
      <c r="A37" s="3" t="s">
        <v>391</v>
      </c>
    </row>
    <row r="38" spans="1:5">
      <c r="A38" s="6" t="s">
        <v>639</v>
      </c>
    </row>
    <row r="39" spans="1:5">
      <c r="A39" s="3" t="s">
        <v>408</v>
      </c>
      <c r="C39" s="4" t="n">
        <v>1537</v>
      </c>
      <c r="E39" s="4" t="n">
        <v>2602</v>
      </c>
    </row>
    <row r="40" spans="1:5">
      <c r="A40" s="3" t="s">
        <v>118</v>
      </c>
      <c r="C40" s="4" t="n">
        <v>1841</v>
      </c>
      <c r="E40" s="4" t="n">
        <v>2877</v>
      </c>
    </row>
    <row r="41" spans="1:5">
      <c r="A41" s="3" t="s">
        <v>394</v>
      </c>
    </row>
    <row r="42" spans="1:5">
      <c r="A42" s="6" t="s">
        <v>639</v>
      </c>
    </row>
    <row r="43" spans="1:5">
      <c r="A43" s="3" t="s">
        <v>408</v>
      </c>
      <c r="C43" s="4" t="n">
        <v>3119</v>
      </c>
      <c r="E43" s="4" t="n">
        <v>3731</v>
      </c>
    </row>
    <row r="44" spans="1:5">
      <c r="A44" s="3" t="s">
        <v>118</v>
      </c>
      <c r="C44" s="4" t="n">
        <v>3322</v>
      </c>
      <c r="E44" s="4" t="n">
        <v>3900</v>
      </c>
    </row>
    <row r="45" spans="1:5">
      <c r="A45" s="3" t="s">
        <v>400</v>
      </c>
    </row>
    <row r="46" spans="1:5">
      <c r="A46" s="6" t="s">
        <v>639</v>
      </c>
    </row>
    <row r="47" spans="1:5">
      <c r="A47" s="3" t="s">
        <v>408</v>
      </c>
      <c r="C47" s="4" t="n">
        <v>2710</v>
      </c>
      <c r="E47" s="4" t="n">
        <v>2734</v>
      </c>
    </row>
    <row r="48" spans="1:5">
      <c r="A48" s="3" t="s">
        <v>118</v>
      </c>
      <c r="C48" s="4" t="n">
        <v>3215</v>
      </c>
      <c r="E48" s="4" t="n">
        <v>3179</v>
      </c>
    </row>
    <row r="49" spans="1:5">
      <c r="A49" s="3" t="s">
        <v>493</v>
      </c>
    </row>
    <row r="50" spans="1:5">
      <c r="A50" s="6" t="s">
        <v>703</v>
      </c>
    </row>
    <row r="51" spans="1:5">
      <c r="A51" s="3" t="s">
        <v>74</v>
      </c>
      <c r="C51" s="4" t="n">
        <v>201</v>
      </c>
      <c r="E51" s="4" t="n">
        <v>184</v>
      </c>
    </row>
    <row r="52" spans="1:5">
      <c r="A52" s="3" t="s">
        <v>714</v>
      </c>
    </row>
    <row r="53" spans="1:5">
      <c r="A53" s="6" t="s">
        <v>703</v>
      </c>
    </row>
    <row r="54" spans="1:5">
      <c r="A54" s="3" t="s">
        <v>74</v>
      </c>
      <c r="C54" s="4" t="n">
        <v>47</v>
      </c>
    </row>
    <row r="55" spans="1:5">
      <c r="A55" s="12" t="n">
        <v>1</v>
      </c>
    </row>
    <row r="56" spans="1:5">
      <c r="A56" s="6" t="s">
        <v>639</v>
      </c>
    </row>
    <row r="57" spans="1:5">
      <c r="A57" s="3" t="s">
        <v>705</v>
      </c>
      <c r="C57" s="4" t="n">
        <v>0</v>
      </c>
      <c r="D57" s="3" t="s">
        <v>82</v>
      </c>
      <c r="E57" s="4" t="n">
        <v>0</v>
      </c>
    </row>
    <row r="58" spans="1:5">
      <c r="A58" s="3" t="s">
        <v>707</v>
      </c>
      <c r="C58" s="4" t="n">
        <v>26653</v>
      </c>
      <c r="E58" s="4" t="n">
        <v>26040</v>
      </c>
    </row>
    <row r="59" spans="1:5">
      <c r="A59" s="6" t="s">
        <v>499</v>
      </c>
    </row>
    <row r="60" spans="1:5">
      <c r="A60" s="3" t="s">
        <v>709</v>
      </c>
      <c r="C60" s="4" t="n">
        <v>0</v>
      </c>
      <c r="E60" s="4" t="n">
        <v>0</v>
      </c>
    </row>
    <row r="61" spans="1:5">
      <c r="A61" s="3" t="s">
        <v>710</v>
      </c>
      <c r="C61" s="4" t="n">
        <v>507</v>
      </c>
      <c r="E61" s="4" t="n">
        <v>0</v>
      </c>
    </row>
    <row r="62" spans="1:5">
      <c r="A62" s="3" t="s">
        <v>712</v>
      </c>
      <c r="C62" s="4" t="n">
        <v>507</v>
      </c>
      <c r="E62" s="4" t="n">
        <v>0</v>
      </c>
    </row>
    <row r="63" spans="1:5">
      <c r="A63" s="3" t="s">
        <v>658</v>
      </c>
    </row>
    <row r="64" spans="1:5">
      <c r="A64" s="6" t="s">
        <v>639</v>
      </c>
    </row>
    <row r="65" spans="1:5">
      <c r="A65" s="3" t="s">
        <v>118</v>
      </c>
      <c r="C65" s="4" t="n">
        <v>26653</v>
      </c>
      <c r="E65" s="4" t="n">
        <v>26040</v>
      </c>
    </row>
    <row r="66" spans="1:5">
      <c r="A66" s="3" t="s">
        <v>715</v>
      </c>
    </row>
    <row r="67" spans="1:5">
      <c r="A67" s="6" t="s">
        <v>639</v>
      </c>
    </row>
    <row r="68" spans="1:5">
      <c r="A68" s="3" t="s">
        <v>118</v>
      </c>
      <c r="C68" s="4" t="n">
        <v>26653</v>
      </c>
      <c r="E68" s="4" t="n">
        <v>26040</v>
      </c>
    </row>
    <row r="69" spans="1:5">
      <c r="A69" s="3" t="s">
        <v>716</v>
      </c>
    </row>
    <row r="70" spans="1:5">
      <c r="A70" s="6" t="s">
        <v>639</v>
      </c>
    </row>
    <row r="71" spans="1:5">
      <c r="A71" s="3" t="s">
        <v>118</v>
      </c>
      <c r="C71" s="4" t="n">
        <v>0</v>
      </c>
      <c r="E71" s="4" t="n">
        <v>0</v>
      </c>
    </row>
    <row r="72" spans="1:5">
      <c r="A72" s="3" t="s">
        <v>717</v>
      </c>
    </row>
    <row r="73" spans="1:5">
      <c r="A73" s="6" t="s">
        <v>639</v>
      </c>
    </row>
    <row r="74" spans="1:5">
      <c r="A74" s="3" t="s">
        <v>118</v>
      </c>
      <c r="C74" s="4" t="n">
        <v>0</v>
      </c>
      <c r="E74" s="4" t="n">
        <v>0</v>
      </c>
    </row>
    <row r="75" spans="1:5">
      <c r="A75" s="3" t="s">
        <v>718</v>
      </c>
    </row>
    <row r="76" spans="1:5">
      <c r="A76" s="6" t="s">
        <v>639</v>
      </c>
    </row>
    <row r="77" spans="1:5">
      <c r="A77" s="3" t="s">
        <v>118</v>
      </c>
      <c r="C77" s="4" t="n">
        <v>0</v>
      </c>
      <c r="E77" s="4" t="n">
        <v>0</v>
      </c>
    </row>
    <row r="78" spans="1:5">
      <c r="A78" s="3" t="s">
        <v>719</v>
      </c>
    </row>
    <row r="79" spans="1:5">
      <c r="A79" s="6" t="s">
        <v>639</v>
      </c>
    </row>
    <row r="80" spans="1:5">
      <c r="A80" s="3" t="s">
        <v>118</v>
      </c>
      <c r="C80" s="4" t="n">
        <v>0</v>
      </c>
      <c r="E80" s="4" t="n">
        <v>0</v>
      </c>
    </row>
    <row r="81" spans="1:5">
      <c r="A81" s="3" t="s">
        <v>720</v>
      </c>
    </row>
    <row r="82" spans="1:5">
      <c r="A82" s="6" t="s">
        <v>639</v>
      </c>
    </row>
    <row r="83" spans="1:5">
      <c r="A83" s="3" t="s">
        <v>118</v>
      </c>
      <c r="C83" s="4" t="n">
        <v>0</v>
      </c>
      <c r="E83" s="4" t="n">
        <v>0</v>
      </c>
    </row>
    <row r="84" spans="1:5">
      <c r="A84" s="3" t="s">
        <v>721</v>
      </c>
    </row>
    <row r="85" spans="1:5">
      <c r="A85" s="6" t="s">
        <v>639</v>
      </c>
    </row>
    <row r="86" spans="1:5">
      <c r="A86" s="3" t="s">
        <v>118</v>
      </c>
      <c r="C86" s="4" t="n">
        <v>0</v>
      </c>
      <c r="E86" s="4" t="n">
        <v>0</v>
      </c>
    </row>
    <row r="87" spans="1:5">
      <c r="A87" s="12" t="n">
        <v>2</v>
      </c>
    </row>
    <row r="88" spans="1:5">
      <c r="A88" s="6" t="s">
        <v>639</v>
      </c>
    </row>
    <row r="89" spans="1:5">
      <c r="A89" s="3" t="s">
        <v>705</v>
      </c>
      <c r="C89" s="4" t="n">
        <v>0</v>
      </c>
      <c r="D89" s="3" t="s">
        <v>82</v>
      </c>
      <c r="E89" s="4" t="n">
        <v>0</v>
      </c>
    </row>
    <row r="90" spans="1:5">
      <c r="A90" s="3" t="s">
        <v>707</v>
      </c>
      <c r="C90" s="4" t="n">
        <v>12633</v>
      </c>
      <c r="E90" s="4" t="n">
        <v>13959</v>
      </c>
    </row>
    <row r="91" spans="1:5">
      <c r="A91" s="6" t="s">
        <v>499</v>
      </c>
    </row>
    <row r="92" spans="1:5">
      <c r="A92" s="3" t="s">
        <v>709</v>
      </c>
      <c r="C92" s="4" t="n">
        <v>0</v>
      </c>
      <c r="E92" s="4" t="n">
        <v>0</v>
      </c>
    </row>
    <row r="93" spans="1:5">
      <c r="A93" s="3" t="s">
        <v>710</v>
      </c>
      <c r="C93" s="4" t="n">
        <v>4783</v>
      </c>
      <c r="E93" s="4" t="n">
        <v>0</v>
      </c>
    </row>
    <row r="94" spans="1:5">
      <c r="A94" s="3" t="s">
        <v>712</v>
      </c>
      <c r="C94" s="4" t="n">
        <v>4783</v>
      </c>
      <c r="E94" s="4" t="n">
        <v>0</v>
      </c>
    </row>
    <row r="95" spans="1:5">
      <c r="A95" s="3" t="s">
        <v>674</v>
      </c>
    </row>
    <row r="96" spans="1:5">
      <c r="A96" s="6" t="s">
        <v>639</v>
      </c>
    </row>
    <row r="97" spans="1:5">
      <c r="A97" s="3" t="s">
        <v>118</v>
      </c>
      <c r="C97" s="4" t="n">
        <v>12633</v>
      </c>
      <c r="E97" s="4" t="n">
        <v>13959</v>
      </c>
    </row>
    <row r="98" spans="1:5">
      <c r="A98" s="3" t="s">
        <v>722</v>
      </c>
    </row>
    <row r="99" spans="1:5">
      <c r="A99" s="6" t="s">
        <v>639</v>
      </c>
    </row>
    <row r="100" spans="1:5">
      <c r="A100" s="3" t="s">
        <v>118</v>
      </c>
      <c r="C100" s="4" t="n">
        <v>0</v>
      </c>
      <c r="E100" s="4" t="n">
        <v>0</v>
      </c>
    </row>
    <row r="101" spans="1:5">
      <c r="A101" s="3" t="s">
        <v>723</v>
      </c>
    </row>
    <row r="102" spans="1:5">
      <c r="A102" s="6" t="s">
        <v>639</v>
      </c>
    </row>
    <row r="103" spans="1:5">
      <c r="A103" s="3" t="s">
        <v>118</v>
      </c>
      <c r="C103" s="4" t="n">
        <v>467</v>
      </c>
      <c r="E103" s="4" t="n">
        <v>457</v>
      </c>
    </row>
    <row r="104" spans="1:5">
      <c r="A104" s="3" t="s">
        <v>724</v>
      </c>
    </row>
    <row r="105" spans="1:5">
      <c r="A105" s="6" t="s">
        <v>639</v>
      </c>
    </row>
    <row r="106" spans="1:5">
      <c r="A106" s="3" t="s">
        <v>118</v>
      </c>
      <c r="C106" s="4" t="n">
        <v>9</v>
      </c>
      <c r="E106" s="4" t="n">
        <v>10</v>
      </c>
    </row>
    <row r="107" spans="1:5">
      <c r="A107" s="3" t="s">
        <v>725</v>
      </c>
    </row>
    <row r="108" spans="1:5">
      <c r="A108" s="6" t="s">
        <v>639</v>
      </c>
    </row>
    <row r="109" spans="1:5">
      <c r="A109" s="3" t="s">
        <v>118</v>
      </c>
      <c r="C109" s="4" t="n">
        <v>3779</v>
      </c>
      <c r="E109" s="4" t="n">
        <v>3536</v>
      </c>
    </row>
    <row r="110" spans="1:5">
      <c r="A110" s="3" t="s">
        <v>726</v>
      </c>
    </row>
    <row r="111" spans="1:5">
      <c r="A111" s="6" t="s">
        <v>639</v>
      </c>
    </row>
    <row r="112" spans="1:5">
      <c r="A112" s="3" t="s">
        <v>118</v>
      </c>
      <c r="C112" s="4" t="n">
        <v>1841</v>
      </c>
      <c r="E112" s="4" t="n">
        <v>2877</v>
      </c>
    </row>
    <row r="113" spans="1:5">
      <c r="A113" s="3" t="s">
        <v>727</v>
      </c>
    </row>
    <row r="114" spans="1:5">
      <c r="A114" s="6" t="s">
        <v>639</v>
      </c>
    </row>
    <row r="115" spans="1:5">
      <c r="A115" s="3" t="s">
        <v>118</v>
      </c>
      <c r="C115" s="4" t="n">
        <v>3322</v>
      </c>
      <c r="E115" s="4" t="n">
        <v>3900</v>
      </c>
    </row>
    <row r="116" spans="1:5">
      <c r="A116" s="3" t="s">
        <v>728</v>
      </c>
    </row>
    <row r="117" spans="1:5">
      <c r="A117" s="6" t="s">
        <v>639</v>
      </c>
    </row>
    <row r="118" spans="1:5">
      <c r="A118" s="3" t="s">
        <v>118</v>
      </c>
      <c r="C118" s="4" t="n">
        <v>3215</v>
      </c>
      <c r="E118" s="4" t="n">
        <v>3179</v>
      </c>
    </row>
    <row r="119" spans="1:5">
      <c r="A119" s="12" t="n">
        <v>3</v>
      </c>
    </row>
    <row r="120" spans="1:5">
      <c r="A120" s="6" t="s">
        <v>639</v>
      </c>
    </row>
    <row r="121" spans="1:5">
      <c r="A121" s="3" t="s">
        <v>705</v>
      </c>
      <c r="C121" s="4" t="n">
        <v>1616</v>
      </c>
      <c r="D121" s="3" t="s">
        <v>82</v>
      </c>
      <c r="E121" s="4" t="n">
        <v>1142</v>
      </c>
    </row>
    <row r="122" spans="1:5">
      <c r="A122" s="3" t="s">
        <v>707</v>
      </c>
      <c r="C122" s="4" t="n">
        <v>1637</v>
      </c>
      <c r="E122" s="4" t="n">
        <v>1164</v>
      </c>
    </row>
    <row r="123" spans="1:5">
      <c r="A123" s="6" t="s">
        <v>499</v>
      </c>
    </row>
    <row r="124" spans="1:5">
      <c r="A124" s="3" t="s">
        <v>709</v>
      </c>
      <c r="C124" s="4" t="n">
        <v>6859</v>
      </c>
      <c r="E124" s="4" t="n">
        <v>6540</v>
      </c>
    </row>
    <row r="125" spans="1:5">
      <c r="A125" s="3" t="s">
        <v>710</v>
      </c>
      <c r="C125" s="4" t="n">
        <v>267</v>
      </c>
      <c r="E125" s="4" t="n">
        <v>5530</v>
      </c>
    </row>
    <row r="126" spans="1:5">
      <c r="A126" s="3" t="s">
        <v>712</v>
      </c>
      <c r="C126" s="4" t="n">
        <v>7126</v>
      </c>
      <c r="E126" s="4" t="n">
        <v>12070</v>
      </c>
    </row>
    <row r="127" spans="1:5">
      <c r="A127" s="3" t="s">
        <v>690</v>
      </c>
    </row>
    <row r="128" spans="1:5">
      <c r="A128" s="6" t="s">
        <v>639</v>
      </c>
    </row>
    <row r="129" spans="1:5">
      <c r="A129" s="3" t="s">
        <v>118</v>
      </c>
      <c r="C129" s="4" t="n">
        <v>21</v>
      </c>
      <c r="E129" s="4" t="n">
        <v>22</v>
      </c>
    </row>
    <row r="130" spans="1:5">
      <c r="A130" s="3" t="s">
        <v>729</v>
      </c>
    </row>
    <row r="131" spans="1:5">
      <c r="A131" s="6" t="s">
        <v>639</v>
      </c>
    </row>
    <row r="132" spans="1:5">
      <c r="A132" s="3" t="s">
        <v>118</v>
      </c>
      <c r="C132" s="4" t="n">
        <v>0</v>
      </c>
      <c r="E132" s="4" t="n">
        <v>0</v>
      </c>
    </row>
    <row r="133" spans="1:5">
      <c r="A133" s="3" t="s">
        <v>730</v>
      </c>
    </row>
    <row r="134" spans="1:5">
      <c r="A134" s="6" t="s">
        <v>639</v>
      </c>
    </row>
    <row r="135" spans="1:5">
      <c r="A135" s="3" t="s">
        <v>118</v>
      </c>
      <c r="C135" s="4" t="n">
        <v>0</v>
      </c>
      <c r="E135" s="4" t="n">
        <v>0</v>
      </c>
    </row>
    <row r="136" spans="1:5">
      <c r="A136" s="3" t="s">
        <v>731</v>
      </c>
    </row>
    <row r="137" spans="1:5">
      <c r="A137" s="6" t="s">
        <v>639</v>
      </c>
    </row>
    <row r="138" spans="1:5">
      <c r="A138" s="3" t="s">
        <v>118</v>
      </c>
      <c r="C138" s="4" t="n">
        <v>21</v>
      </c>
      <c r="E138" s="4" t="n">
        <v>22</v>
      </c>
    </row>
    <row r="139" spans="1:5">
      <c r="A139" s="3" t="s">
        <v>732</v>
      </c>
    </row>
    <row r="140" spans="1:5">
      <c r="A140" s="6" t="s">
        <v>639</v>
      </c>
    </row>
    <row r="141" spans="1:5">
      <c r="A141" s="3" t="s">
        <v>118</v>
      </c>
      <c r="C141" s="4" t="n">
        <v>0</v>
      </c>
      <c r="E141" s="4" t="n">
        <v>0</v>
      </c>
    </row>
    <row r="142" spans="1:5">
      <c r="A142" s="3" t="s">
        <v>733</v>
      </c>
    </row>
    <row r="143" spans="1:5">
      <c r="A143" s="6" t="s">
        <v>639</v>
      </c>
    </row>
    <row r="144" spans="1:5">
      <c r="A144" s="3" t="s">
        <v>118</v>
      </c>
      <c r="C144" s="4" t="n">
        <v>0</v>
      </c>
      <c r="E144" s="4" t="n">
        <v>0</v>
      </c>
    </row>
    <row r="145" spans="1:5">
      <c r="A145" s="3" t="s">
        <v>734</v>
      </c>
    </row>
    <row r="146" spans="1:5">
      <c r="A146" s="6" t="s">
        <v>639</v>
      </c>
    </row>
    <row r="147" spans="1:5">
      <c r="A147" s="3" t="s">
        <v>118</v>
      </c>
      <c r="C147" s="4" t="n">
        <v>0</v>
      </c>
      <c r="E147" s="4" t="n">
        <v>0</v>
      </c>
    </row>
    <row r="148" spans="1:5">
      <c r="A148" s="3" t="s">
        <v>735</v>
      </c>
    </row>
    <row r="149" spans="1:5">
      <c r="A149" s="6" t="s">
        <v>639</v>
      </c>
    </row>
    <row r="150" spans="1:5">
      <c r="A150" s="3" t="s">
        <v>118</v>
      </c>
      <c r="C150" s="7" t="n">
        <v>0</v>
      </c>
      <c r="E150" s="7" t="n">
        <v>0</v>
      </c>
    </row>
    <row r="151" spans="1:5"/>
    <row r="152" spans="1:5">
      <c r="A152" s="3" t="s">
        <v>67</v>
      </c>
      <c r="B152" s="3" t="s">
        <v>113</v>
      </c>
    </row>
    <row r="153" spans="1:5">
      <c r="A153" s="3" t="s">
        <v>82</v>
      </c>
      <c r="B153" s="3" t="s">
        <v>736</v>
      </c>
    </row>
  </sheetData>
  <mergeCells count="5">
    <mergeCell ref="A1:B1"/>
    <mergeCell ref="C1:D1"/>
    <mergeCell ref="A151:D151"/>
    <mergeCell ref="B152:D152"/>
    <mergeCell ref="B153:D15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71</v>
      </c>
    </row>
    <row r="2" spans="1:3">
      <c r="A2" s="6" t="s">
        <v>703</v>
      </c>
    </row>
    <row r="3" spans="1:3">
      <c r="A3" s="3" t="s">
        <v>247</v>
      </c>
      <c r="B3" s="7" t="n">
        <v>83003</v>
      </c>
      <c r="C3" s="7" t="n">
        <v>76702</v>
      </c>
    </row>
    <row r="4" spans="1:3">
      <c r="A4" s="12" t="n">
        <v>1</v>
      </c>
    </row>
    <row r="5" spans="1:3">
      <c r="A5" s="6" t="s">
        <v>703</v>
      </c>
    </row>
    <row r="6" spans="1:3">
      <c r="A6" s="3" t="s">
        <v>247</v>
      </c>
      <c r="B6" s="4" t="n">
        <v>30512</v>
      </c>
      <c r="C6" s="4" t="n">
        <v>26687</v>
      </c>
    </row>
    <row r="7" spans="1:3">
      <c r="A7" s="12" t="n">
        <v>2</v>
      </c>
    </row>
    <row r="8" spans="1:3">
      <c r="A8" s="6" t="s">
        <v>703</v>
      </c>
    </row>
    <row r="9" spans="1:3">
      <c r="A9" s="3" t="s">
        <v>247</v>
      </c>
      <c r="B9" s="4" t="n">
        <v>52134</v>
      </c>
      <c r="C9" s="4" t="n">
        <v>49773</v>
      </c>
    </row>
    <row r="10" spans="1:3">
      <c r="A10" s="12" t="n">
        <v>3</v>
      </c>
    </row>
    <row r="11" spans="1:3">
      <c r="A11" s="6" t="s">
        <v>703</v>
      </c>
    </row>
    <row r="12" spans="1:3">
      <c r="A12" s="3" t="s">
        <v>247</v>
      </c>
      <c r="B12" s="4" t="n">
        <v>357</v>
      </c>
      <c r="C12" s="4" t="n">
        <v>242</v>
      </c>
    </row>
    <row r="13" spans="1:3">
      <c r="A13" s="3" t="s">
        <v>73</v>
      </c>
    </row>
    <row r="14" spans="1:3">
      <c r="A14" s="6" t="s">
        <v>703</v>
      </c>
    </row>
    <row r="15" spans="1:3">
      <c r="A15" s="3" t="s">
        <v>247</v>
      </c>
      <c r="B15" s="4" t="n">
        <v>79757</v>
      </c>
      <c r="C15" s="4" t="n">
        <v>73760</v>
      </c>
    </row>
    <row r="16" spans="1:3">
      <c r="A16" s="3" t="s">
        <v>738</v>
      </c>
    </row>
    <row r="17" spans="1:3">
      <c r="A17" s="6" t="s">
        <v>703</v>
      </c>
    </row>
    <row r="18" spans="1:3">
      <c r="A18" s="3" t="s">
        <v>247</v>
      </c>
      <c r="B18" s="4" t="n">
        <v>29129</v>
      </c>
      <c r="C18" s="4" t="n">
        <v>25387</v>
      </c>
    </row>
    <row r="19" spans="1:3">
      <c r="A19" s="3" t="s">
        <v>739</v>
      </c>
    </row>
    <row r="20" spans="1:3">
      <c r="A20" s="6" t="s">
        <v>703</v>
      </c>
    </row>
    <row r="21" spans="1:3">
      <c r="A21" s="3" t="s">
        <v>247</v>
      </c>
      <c r="B21" s="4" t="n">
        <v>50285</v>
      </c>
      <c r="C21" s="4" t="n">
        <v>48134</v>
      </c>
    </row>
    <row r="22" spans="1:3">
      <c r="A22" s="3" t="s">
        <v>740</v>
      </c>
    </row>
    <row r="23" spans="1:3">
      <c r="A23" s="6" t="s">
        <v>703</v>
      </c>
    </row>
    <row r="24" spans="1:3">
      <c r="A24" s="3" t="s">
        <v>247</v>
      </c>
      <c r="B24" s="4" t="n">
        <v>343</v>
      </c>
      <c r="C24" s="4" t="n">
        <v>239</v>
      </c>
    </row>
    <row r="25" spans="1:3">
      <c r="A25" s="3" t="s">
        <v>109</v>
      </c>
    </row>
    <row r="26" spans="1:3">
      <c r="A26" s="6" t="s">
        <v>703</v>
      </c>
    </row>
    <row r="27" spans="1:3">
      <c r="A27" s="3" t="s">
        <v>247</v>
      </c>
      <c r="B27" s="4" t="n">
        <v>1843</v>
      </c>
      <c r="C27" s="4" t="n">
        <v>1633</v>
      </c>
    </row>
    <row r="28" spans="1:3">
      <c r="A28" s="3" t="s">
        <v>741</v>
      </c>
    </row>
    <row r="29" spans="1:3">
      <c r="A29" s="6" t="s">
        <v>703</v>
      </c>
    </row>
    <row r="30" spans="1:3">
      <c r="A30" s="3" t="s">
        <v>247</v>
      </c>
      <c r="B30" s="4" t="n">
        <v>0</v>
      </c>
      <c r="C30" s="4" t="n">
        <v>0</v>
      </c>
    </row>
    <row r="31" spans="1:3">
      <c r="A31" s="3" t="s">
        <v>742</v>
      </c>
    </row>
    <row r="32" spans="1:3">
      <c r="A32" s="6" t="s">
        <v>703</v>
      </c>
    </row>
    <row r="33" spans="1:3">
      <c r="A33" s="3" t="s">
        <v>247</v>
      </c>
      <c r="B33" s="4" t="n">
        <v>1843</v>
      </c>
      <c r="C33" s="4" t="n">
        <v>1633</v>
      </c>
    </row>
    <row r="34" spans="1:3">
      <c r="A34" s="3" t="s">
        <v>743</v>
      </c>
    </row>
    <row r="35" spans="1:3">
      <c r="A35" s="6" t="s">
        <v>703</v>
      </c>
    </row>
    <row r="36" spans="1:3">
      <c r="A36" s="3" t="s">
        <v>247</v>
      </c>
      <c r="B36" s="4" t="n">
        <v>0</v>
      </c>
      <c r="C36" s="4" t="n">
        <v>0</v>
      </c>
    </row>
    <row r="37" spans="1:3">
      <c r="A37" s="3" t="s">
        <v>110</v>
      </c>
    </row>
    <row r="38" spans="1:3">
      <c r="A38" s="6" t="s">
        <v>703</v>
      </c>
    </row>
    <row r="39" spans="1:3">
      <c r="A39" s="3" t="s">
        <v>247</v>
      </c>
      <c r="B39" s="4" t="n">
        <v>1403</v>
      </c>
      <c r="C39" s="4" t="n">
        <v>1309</v>
      </c>
    </row>
    <row r="40" spans="1:3">
      <c r="A40" s="3" t="s">
        <v>744</v>
      </c>
    </row>
    <row r="41" spans="1:3">
      <c r="A41" s="6" t="s">
        <v>703</v>
      </c>
    </row>
    <row r="42" spans="1:3">
      <c r="A42" s="3" t="s">
        <v>247</v>
      </c>
      <c r="B42" s="4" t="n">
        <v>1383</v>
      </c>
      <c r="C42" s="4" t="n">
        <v>1300</v>
      </c>
    </row>
    <row r="43" spans="1:3">
      <c r="A43" s="3" t="s">
        <v>745</v>
      </c>
    </row>
    <row r="44" spans="1:3">
      <c r="A44" s="6" t="s">
        <v>703</v>
      </c>
    </row>
    <row r="45" spans="1:3">
      <c r="A45" s="3" t="s">
        <v>247</v>
      </c>
      <c r="B45" s="4" t="n">
        <v>6</v>
      </c>
      <c r="C45" s="4" t="n">
        <v>6</v>
      </c>
    </row>
    <row r="46" spans="1:3">
      <c r="A46" s="3" t="s">
        <v>746</v>
      </c>
    </row>
    <row r="47" spans="1:3">
      <c r="A47" s="6" t="s">
        <v>703</v>
      </c>
    </row>
    <row r="48" spans="1:3">
      <c r="A48" s="3" t="s">
        <v>247</v>
      </c>
      <c r="B48" s="4" t="n">
        <v>14</v>
      </c>
      <c r="C48" s="4" t="n">
        <v>3</v>
      </c>
    </row>
    <row r="49" spans="1:3">
      <c r="A49" s="3" t="s">
        <v>747</v>
      </c>
    </row>
    <row r="50" spans="1:3">
      <c r="A50" s="6" t="s">
        <v>703</v>
      </c>
    </row>
    <row r="51" spans="1:3">
      <c r="A51" s="3" t="s">
        <v>247</v>
      </c>
      <c r="B51" s="4" t="n">
        <v>1389</v>
      </c>
      <c r="C51" s="4" t="n">
        <v>1306</v>
      </c>
    </row>
    <row r="52" spans="1:3">
      <c r="A52" s="3" t="s">
        <v>748</v>
      </c>
    </row>
    <row r="53" spans="1:3">
      <c r="A53" s="6" t="s">
        <v>703</v>
      </c>
    </row>
    <row r="54" spans="1:3">
      <c r="A54" s="3" t="s">
        <v>247</v>
      </c>
      <c r="B54" s="4" t="n">
        <v>1383</v>
      </c>
      <c r="C54" s="4" t="n">
        <v>1300</v>
      </c>
    </row>
    <row r="55" spans="1:3">
      <c r="A55" s="3" t="s">
        <v>749</v>
      </c>
    </row>
    <row r="56" spans="1:3">
      <c r="A56" s="6" t="s">
        <v>703</v>
      </c>
    </row>
    <row r="57" spans="1:3">
      <c r="A57" s="3" t="s">
        <v>247</v>
      </c>
      <c r="B57" s="4" t="n">
        <v>6</v>
      </c>
      <c r="C57" s="4" t="n">
        <v>6</v>
      </c>
    </row>
    <row r="58" spans="1:3">
      <c r="A58" s="3" t="s">
        <v>750</v>
      </c>
    </row>
    <row r="59" spans="1:3">
      <c r="A59" s="6" t="s">
        <v>703</v>
      </c>
    </row>
    <row r="60" spans="1:3">
      <c r="A60" s="3" t="s">
        <v>247</v>
      </c>
      <c r="B60" s="4" t="n">
        <v>0</v>
      </c>
      <c r="C60" s="4" t="n">
        <v>0</v>
      </c>
    </row>
    <row r="61" spans="1:3">
      <c r="A61" s="3" t="s">
        <v>751</v>
      </c>
    </row>
    <row r="62" spans="1:3">
      <c r="A62" s="6" t="s">
        <v>703</v>
      </c>
    </row>
    <row r="63" spans="1:3">
      <c r="A63" s="3" t="s">
        <v>247</v>
      </c>
      <c r="B63" s="4" t="n">
        <v>14</v>
      </c>
      <c r="C63" s="4" t="n">
        <v>3</v>
      </c>
    </row>
    <row r="64" spans="1:3">
      <c r="A64" s="3" t="s">
        <v>752</v>
      </c>
    </row>
    <row r="65" spans="1:3">
      <c r="A65" s="6" t="s">
        <v>703</v>
      </c>
    </row>
    <row r="66" spans="1:3">
      <c r="A66" s="3" t="s">
        <v>247</v>
      </c>
      <c r="B66" s="4" t="n">
        <v>0</v>
      </c>
      <c r="C66" s="4" t="n">
        <v>0</v>
      </c>
    </row>
    <row r="67" spans="1:3">
      <c r="A67" s="3" t="s">
        <v>753</v>
      </c>
    </row>
    <row r="68" spans="1:3">
      <c r="A68" s="6" t="s">
        <v>703</v>
      </c>
    </row>
    <row r="69" spans="1:3">
      <c r="A69" s="3" t="s">
        <v>247</v>
      </c>
      <c r="B69" s="4" t="n">
        <v>0</v>
      </c>
      <c r="C69" s="4" t="n">
        <v>0</v>
      </c>
    </row>
    <row r="70" spans="1:3">
      <c r="A70" s="3" t="s">
        <v>754</v>
      </c>
    </row>
    <row r="71" spans="1:3">
      <c r="A71" s="6" t="s">
        <v>703</v>
      </c>
    </row>
    <row r="72" spans="1:3">
      <c r="A72" s="3" t="s">
        <v>247</v>
      </c>
      <c r="B72" s="4" t="n">
        <v>14</v>
      </c>
      <c r="C72" s="4" t="n">
        <v>3</v>
      </c>
    </row>
    <row r="73" spans="1:3">
      <c r="A73" s="3" t="s">
        <v>713</v>
      </c>
    </row>
    <row r="74" spans="1:3">
      <c r="A74" s="6" t="s">
        <v>703</v>
      </c>
    </row>
    <row r="75" spans="1:3">
      <c r="A75" s="3" t="s">
        <v>247</v>
      </c>
      <c r="B75" s="4" t="n">
        <v>30029</v>
      </c>
      <c r="C75" s="4" t="n">
        <v>26214</v>
      </c>
    </row>
    <row r="76" spans="1:3">
      <c r="A76" s="3" t="s">
        <v>755</v>
      </c>
    </row>
    <row r="77" spans="1:3">
      <c r="A77" s="6" t="s">
        <v>703</v>
      </c>
    </row>
    <row r="78" spans="1:3">
      <c r="A78" s="3" t="s">
        <v>247</v>
      </c>
      <c r="B78" s="4" t="n">
        <v>29129</v>
      </c>
      <c r="C78" s="4" t="n">
        <v>25387</v>
      </c>
    </row>
    <row r="79" spans="1:3">
      <c r="A79" s="3" t="s">
        <v>756</v>
      </c>
    </row>
    <row r="80" spans="1:3">
      <c r="A80" s="6" t="s">
        <v>703</v>
      </c>
    </row>
    <row r="81" spans="1:3">
      <c r="A81" s="3" t="s">
        <v>247</v>
      </c>
      <c r="B81" s="4" t="n">
        <v>900</v>
      </c>
      <c r="C81" s="4" t="n">
        <v>827</v>
      </c>
    </row>
    <row r="82" spans="1:3">
      <c r="A82" s="3" t="s">
        <v>757</v>
      </c>
    </row>
    <row r="83" spans="1:3">
      <c r="A83" s="6" t="s">
        <v>703</v>
      </c>
    </row>
    <row r="84" spans="1:3">
      <c r="A84" s="3" t="s">
        <v>247</v>
      </c>
      <c r="B84" s="4" t="n">
        <v>0</v>
      </c>
      <c r="C84" s="4" t="n">
        <v>0</v>
      </c>
    </row>
    <row r="85" spans="1:3">
      <c r="A85" s="3" t="s">
        <v>758</v>
      </c>
    </row>
    <row r="86" spans="1:3">
      <c r="A86" s="6" t="s">
        <v>703</v>
      </c>
    </row>
    <row r="87" spans="1:3">
      <c r="A87" s="3" t="s">
        <v>247</v>
      </c>
      <c r="B87" s="4" t="n">
        <v>30029</v>
      </c>
      <c r="C87" s="4" t="n">
        <v>26214</v>
      </c>
    </row>
    <row r="88" spans="1:3">
      <c r="A88" s="3" t="s">
        <v>759</v>
      </c>
    </row>
    <row r="89" spans="1:3">
      <c r="A89" s="6" t="s">
        <v>703</v>
      </c>
    </row>
    <row r="90" spans="1:3">
      <c r="A90" s="3" t="s">
        <v>247</v>
      </c>
      <c r="B90" s="4" t="n">
        <v>29129</v>
      </c>
      <c r="C90" s="4" t="n">
        <v>25387</v>
      </c>
    </row>
    <row r="91" spans="1:3">
      <c r="A91" s="3" t="s">
        <v>760</v>
      </c>
    </row>
    <row r="92" spans="1:3">
      <c r="A92" s="6" t="s">
        <v>703</v>
      </c>
    </row>
    <row r="93" spans="1:3">
      <c r="A93" s="3" t="s">
        <v>247</v>
      </c>
      <c r="B93" s="4" t="n">
        <v>900</v>
      </c>
      <c r="C93" s="4" t="n">
        <v>827</v>
      </c>
    </row>
    <row r="94" spans="1:3">
      <c r="A94" s="3" t="s">
        <v>761</v>
      </c>
    </row>
    <row r="95" spans="1:3">
      <c r="A95" s="6" t="s">
        <v>703</v>
      </c>
    </row>
    <row r="96" spans="1:3">
      <c r="A96" s="3" t="s">
        <v>247</v>
      </c>
      <c r="B96" s="4" t="n">
        <v>0</v>
      </c>
      <c r="C96" s="4" t="n">
        <v>0</v>
      </c>
    </row>
    <row r="97" spans="1:3">
      <c r="A97" s="3" t="s">
        <v>382</v>
      </c>
    </row>
    <row r="98" spans="1:3">
      <c r="A98" s="6" t="s">
        <v>703</v>
      </c>
    </row>
    <row r="99" spans="1:3">
      <c r="A99" s="3" t="s">
        <v>247</v>
      </c>
      <c r="B99" s="4" t="n">
        <v>1344</v>
      </c>
      <c r="C99" s="4" t="n">
        <v>1295</v>
      </c>
    </row>
    <row r="100" spans="1:3">
      <c r="A100" s="3" t="s">
        <v>762</v>
      </c>
    </row>
    <row r="101" spans="1:3">
      <c r="A101" s="6" t="s">
        <v>703</v>
      </c>
    </row>
    <row r="102" spans="1:3">
      <c r="A102" s="3" t="s">
        <v>247</v>
      </c>
      <c r="B102" s="4" t="n">
        <v>0</v>
      </c>
      <c r="C102" s="4" t="n">
        <v>0</v>
      </c>
    </row>
    <row r="103" spans="1:3">
      <c r="A103" s="3" t="s">
        <v>763</v>
      </c>
    </row>
    <row r="104" spans="1:3">
      <c r="A104" s="6" t="s">
        <v>703</v>
      </c>
    </row>
    <row r="105" spans="1:3">
      <c r="A105" s="3" t="s">
        <v>247</v>
      </c>
      <c r="B105" s="4" t="n">
        <v>1344</v>
      </c>
      <c r="C105" s="4" t="n">
        <v>1295</v>
      </c>
    </row>
    <row r="106" spans="1:3">
      <c r="A106" s="3" t="s">
        <v>764</v>
      </c>
    </row>
    <row r="107" spans="1:3">
      <c r="A107" s="6" t="s">
        <v>703</v>
      </c>
    </row>
    <row r="108" spans="1:3">
      <c r="A108" s="3" t="s">
        <v>247</v>
      </c>
      <c r="B108" s="4" t="n">
        <v>0</v>
      </c>
      <c r="C108" s="4" t="n">
        <v>0</v>
      </c>
    </row>
    <row r="109" spans="1:3">
      <c r="A109" s="3" t="s">
        <v>765</v>
      </c>
    </row>
    <row r="110" spans="1:3">
      <c r="A110" s="6" t="s">
        <v>703</v>
      </c>
    </row>
    <row r="111" spans="1:3">
      <c r="A111" s="3" t="s">
        <v>247</v>
      </c>
      <c r="B111" s="4" t="n">
        <v>1344</v>
      </c>
      <c r="C111" s="4" t="n">
        <v>1295</v>
      </c>
    </row>
    <row r="112" spans="1:3">
      <c r="A112" s="3" t="s">
        <v>766</v>
      </c>
    </row>
    <row r="113" spans="1:3">
      <c r="A113" s="6" t="s">
        <v>703</v>
      </c>
    </row>
    <row r="114" spans="1:3">
      <c r="A114" s="3" t="s">
        <v>247</v>
      </c>
      <c r="B114" s="4" t="n">
        <v>0</v>
      </c>
      <c r="C114" s="4" t="n">
        <v>0</v>
      </c>
    </row>
    <row r="115" spans="1:3">
      <c r="A115" s="3" t="s">
        <v>767</v>
      </c>
    </row>
    <row r="116" spans="1:3">
      <c r="A116" s="6" t="s">
        <v>703</v>
      </c>
    </row>
    <row r="117" spans="1:3">
      <c r="A117" s="3" t="s">
        <v>247</v>
      </c>
      <c r="B117" s="4" t="n">
        <v>1344</v>
      </c>
      <c r="C117" s="4" t="n">
        <v>1295</v>
      </c>
    </row>
    <row r="118" spans="1:3">
      <c r="A118" s="3" t="s">
        <v>768</v>
      </c>
    </row>
    <row r="119" spans="1:3">
      <c r="A119" s="6" t="s">
        <v>703</v>
      </c>
    </row>
    <row r="120" spans="1:3">
      <c r="A120" s="3" t="s">
        <v>247</v>
      </c>
      <c r="B120" s="4" t="n">
        <v>0</v>
      </c>
      <c r="C120" s="4" t="n">
        <v>0</v>
      </c>
    </row>
    <row r="121" spans="1:3">
      <c r="A121" s="3" t="s">
        <v>385</v>
      </c>
    </row>
    <row r="122" spans="1:3">
      <c r="A122" s="6" t="s">
        <v>703</v>
      </c>
    </row>
    <row r="123" spans="1:3">
      <c r="A123" s="3" t="s">
        <v>247</v>
      </c>
      <c r="B123" s="4" t="n">
        <v>480</v>
      </c>
      <c r="C123" s="4" t="n">
        <v>1337</v>
      </c>
    </row>
    <row r="124" spans="1:3">
      <c r="A124" s="3" t="s">
        <v>769</v>
      </c>
    </row>
    <row r="125" spans="1:3">
      <c r="A125" s="6" t="s">
        <v>703</v>
      </c>
    </row>
    <row r="126" spans="1:3">
      <c r="A126" s="3" t="s">
        <v>247</v>
      </c>
      <c r="B126" s="4" t="n">
        <v>0</v>
      </c>
      <c r="C126" s="4" t="n">
        <v>0</v>
      </c>
    </row>
    <row r="127" spans="1:3">
      <c r="A127" s="3" t="s">
        <v>770</v>
      </c>
    </row>
    <row r="128" spans="1:3">
      <c r="A128" s="6" t="s">
        <v>703</v>
      </c>
    </row>
    <row r="129" spans="1:3">
      <c r="A129" s="3" t="s">
        <v>247</v>
      </c>
      <c r="B129" s="4" t="n">
        <v>292</v>
      </c>
      <c r="C129" s="4" t="n">
        <v>1139</v>
      </c>
    </row>
    <row r="130" spans="1:3">
      <c r="A130" s="3" t="s">
        <v>771</v>
      </c>
    </row>
    <row r="131" spans="1:3">
      <c r="A131" s="6" t="s">
        <v>703</v>
      </c>
    </row>
    <row r="132" spans="1:3">
      <c r="A132" s="3" t="s">
        <v>247</v>
      </c>
      <c r="B132" s="4" t="n">
        <v>188</v>
      </c>
      <c r="C132" s="4" t="n">
        <v>198</v>
      </c>
    </row>
    <row r="133" spans="1:3">
      <c r="A133" s="3" t="s">
        <v>772</v>
      </c>
    </row>
    <row r="134" spans="1:3">
      <c r="A134" s="6" t="s">
        <v>703</v>
      </c>
    </row>
    <row r="135" spans="1:3">
      <c r="A135" s="3" t="s">
        <v>247</v>
      </c>
      <c r="B135" s="4" t="n">
        <v>292</v>
      </c>
      <c r="C135" s="4" t="n">
        <v>1139</v>
      </c>
    </row>
    <row r="136" spans="1:3">
      <c r="A136" s="3" t="s">
        <v>773</v>
      </c>
    </row>
    <row r="137" spans="1:3">
      <c r="A137" s="6" t="s">
        <v>703</v>
      </c>
    </row>
    <row r="138" spans="1:3">
      <c r="A138" s="3" t="s">
        <v>247</v>
      </c>
      <c r="B138" s="4" t="n">
        <v>0</v>
      </c>
      <c r="C138" s="4" t="n">
        <v>0</v>
      </c>
    </row>
    <row r="139" spans="1:3">
      <c r="A139" s="3" t="s">
        <v>774</v>
      </c>
    </row>
    <row r="140" spans="1:3">
      <c r="A140" s="6" t="s">
        <v>703</v>
      </c>
    </row>
    <row r="141" spans="1:3">
      <c r="A141" s="3" t="s">
        <v>247</v>
      </c>
      <c r="B141" s="4" t="n">
        <v>292</v>
      </c>
      <c r="C141" s="4" t="n">
        <v>1139</v>
      </c>
    </row>
    <row r="142" spans="1:3">
      <c r="A142" s="3" t="s">
        <v>775</v>
      </c>
    </row>
    <row r="143" spans="1:3">
      <c r="A143" s="6" t="s">
        <v>703</v>
      </c>
    </row>
    <row r="144" spans="1:3">
      <c r="A144" s="3" t="s">
        <v>247</v>
      </c>
      <c r="B144" s="4" t="n">
        <v>0</v>
      </c>
      <c r="C144" s="4" t="n">
        <v>0</v>
      </c>
    </row>
    <row r="145" spans="1:3">
      <c r="A145" s="3" t="s">
        <v>776</v>
      </c>
    </row>
    <row r="146" spans="1:3">
      <c r="A146" s="6" t="s">
        <v>703</v>
      </c>
    </row>
    <row r="147" spans="1:3">
      <c r="A147" s="3" t="s">
        <v>247</v>
      </c>
      <c r="B147" s="4" t="n">
        <v>188</v>
      </c>
      <c r="C147" s="4" t="n">
        <v>198</v>
      </c>
    </row>
    <row r="148" spans="1:3">
      <c r="A148" s="3" t="s">
        <v>777</v>
      </c>
    </row>
    <row r="149" spans="1:3">
      <c r="A149" s="6" t="s">
        <v>703</v>
      </c>
    </row>
    <row r="150" spans="1:3">
      <c r="A150" s="3" t="s">
        <v>247</v>
      </c>
      <c r="B150" s="4" t="n">
        <v>0</v>
      </c>
      <c r="C150" s="4" t="n">
        <v>0</v>
      </c>
    </row>
    <row r="151" spans="1:3">
      <c r="A151" s="3" t="s">
        <v>778</v>
      </c>
    </row>
    <row r="152" spans="1:3">
      <c r="A152" s="6" t="s">
        <v>703</v>
      </c>
    </row>
    <row r="153" spans="1:3">
      <c r="A153" s="3" t="s">
        <v>247</v>
      </c>
      <c r="B153" s="4" t="n">
        <v>0</v>
      </c>
      <c r="C153" s="4" t="n">
        <v>0</v>
      </c>
    </row>
    <row r="154" spans="1:3">
      <c r="A154" s="3" t="s">
        <v>779</v>
      </c>
    </row>
    <row r="155" spans="1:3">
      <c r="A155" s="6" t="s">
        <v>703</v>
      </c>
    </row>
    <row r="156" spans="1:3">
      <c r="A156" s="3" t="s">
        <v>247</v>
      </c>
      <c r="B156" s="4" t="n">
        <v>188</v>
      </c>
      <c r="C156" s="4" t="n">
        <v>198</v>
      </c>
    </row>
    <row r="157" spans="1:3">
      <c r="A157" s="3" t="s">
        <v>388</v>
      </c>
    </row>
    <row r="158" spans="1:3">
      <c r="A158" s="6" t="s">
        <v>703</v>
      </c>
    </row>
    <row r="159" spans="1:3">
      <c r="A159" s="3" t="s">
        <v>247</v>
      </c>
      <c r="B159" s="4" t="n">
        <v>8004</v>
      </c>
      <c r="C159" s="4" t="n">
        <v>7683</v>
      </c>
    </row>
    <row r="160" spans="1:3">
      <c r="A160" s="3" t="s">
        <v>780</v>
      </c>
    </row>
    <row r="161" spans="1:3">
      <c r="A161" s="6" t="s">
        <v>703</v>
      </c>
    </row>
    <row r="162" spans="1:3">
      <c r="A162" s="3" t="s">
        <v>247</v>
      </c>
      <c r="B162" s="4" t="n">
        <v>0</v>
      </c>
      <c r="C162" s="4" t="n">
        <v>0</v>
      </c>
    </row>
    <row r="163" spans="1:3">
      <c r="A163" s="3" t="s">
        <v>781</v>
      </c>
    </row>
    <row r="164" spans="1:3">
      <c r="A164" s="6" t="s">
        <v>703</v>
      </c>
    </row>
    <row r="165" spans="1:3">
      <c r="A165" s="3" t="s">
        <v>247</v>
      </c>
      <c r="B165" s="4" t="n">
        <v>7951</v>
      </c>
      <c r="C165" s="4" t="n">
        <v>7667</v>
      </c>
    </row>
    <row r="166" spans="1:3">
      <c r="A166" s="3" t="s">
        <v>782</v>
      </c>
    </row>
    <row r="167" spans="1:3">
      <c r="A167" s="6" t="s">
        <v>703</v>
      </c>
    </row>
    <row r="168" spans="1:3">
      <c r="A168" s="3" t="s">
        <v>247</v>
      </c>
      <c r="B168" s="4" t="n">
        <v>53</v>
      </c>
      <c r="C168" s="4" t="n">
        <v>16</v>
      </c>
    </row>
    <row r="169" spans="1:3">
      <c r="A169" s="3" t="s">
        <v>783</v>
      </c>
    </row>
    <row r="170" spans="1:3">
      <c r="A170" s="6" t="s">
        <v>703</v>
      </c>
    </row>
    <row r="171" spans="1:3">
      <c r="A171" s="3" t="s">
        <v>247</v>
      </c>
      <c r="B171" s="4" t="n">
        <v>7951</v>
      </c>
      <c r="C171" s="4" t="n">
        <v>7667</v>
      </c>
    </row>
    <row r="172" spans="1:3">
      <c r="A172" s="3" t="s">
        <v>784</v>
      </c>
    </row>
    <row r="173" spans="1:3">
      <c r="A173" s="6" t="s">
        <v>703</v>
      </c>
    </row>
    <row r="174" spans="1:3">
      <c r="A174" s="3" t="s">
        <v>247</v>
      </c>
      <c r="B174" s="4" t="n">
        <v>0</v>
      </c>
      <c r="C174" s="4" t="n">
        <v>0</v>
      </c>
    </row>
    <row r="175" spans="1:3">
      <c r="A175" s="3" t="s">
        <v>785</v>
      </c>
    </row>
    <row r="176" spans="1:3">
      <c r="A176" s="6" t="s">
        <v>703</v>
      </c>
    </row>
    <row r="177" spans="1:3">
      <c r="A177" s="3" t="s">
        <v>247</v>
      </c>
      <c r="B177" s="4" t="n">
        <v>7951</v>
      </c>
      <c r="C177" s="4" t="n">
        <v>7667</v>
      </c>
    </row>
    <row r="178" spans="1:3">
      <c r="A178" s="3" t="s">
        <v>786</v>
      </c>
    </row>
    <row r="179" spans="1:3">
      <c r="A179" s="6" t="s">
        <v>703</v>
      </c>
    </row>
    <row r="180" spans="1:3">
      <c r="A180" s="3" t="s">
        <v>247</v>
      </c>
      <c r="B180" s="4" t="n">
        <v>0</v>
      </c>
      <c r="C180" s="4" t="n">
        <v>0</v>
      </c>
    </row>
    <row r="181" spans="1:3">
      <c r="A181" s="3" t="s">
        <v>787</v>
      </c>
    </row>
    <row r="182" spans="1:3">
      <c r="A182" s="6" t="s">
        <v>703</v>
      </c>
    </row>
    <row r="183" spans="1:3">
      <c r="A183" s="3" t="s">
        <v>247</v>
      </c>
      <c r="B183" s="4" t="n">
        <v>53</v>
      </c>
      <c r="C183" s="4" t="n">
        <v>16</v>
      </c>
    </row>
    <row r="184" spans="1:3">
      <c r="A184" s="3" t="s">
        <v>788</v>
      </c>
    </row>
    <row r="185" spans="1:3">
      <c r="A185" s="6" t="s">
        <v>703</v>
      </c>
    </row>
    <row r="186" spans="1:3">
      <c r="A186" s="3" t="s">
        <v>247</v>
      </c>
      <c r="B186" s="4" t="n">
        <v>0</v>
      </c>
      <c r="C186" s="4" t="n">
        <v>0</v>
      </c>
    </row>
    <row r="187" spans="1:3">
      <c r="A187" s="3" t="s">
        <v>789</v>
      </c>
    </row>
    <row r="188" spans="1:3">
      <c r="A188" s="6" t="s">
        <v>703</v>
      </c>
    </row>
    <row r="189" spans="1:3">
      <c r="A189" s="3" t="s">
        <v>247</v>
      </c>
      <c r="B189" s="4" t="n">
        <v>0</v>
      </c>
      <c r="C189" s="4" t="n">
        <v>0</v>
      </c>
    </row>
    <row r="190" spans="1:3">
      <c r="A190" s="3" t="s">
        <v>790</v>
      </c>
    </row>
    <row r="191" spans="1:3">
      <c r="A191" s="6" t="s">
        <v>703</v>
      </c>
    </row>
    <row r="192" spans="1:3">
      <c r="A192" s="3" t="s">
        <v>247</v>
      </c>
      <c r="B192" s="4" t="n">
        <v>53</v>
      </c>
      <c r="C192" s="4" t="n">
        <v>16</v>
      </c>
    </row>
    <row r="193" spans="1:3">
      <c r="A193" s="3" t="s">
        <v>391</v>
      </c>
    </row>
    <row r="194" spans="1:3">
      <c r="A194" s="6" t="s">
        <v>703</v>
      </c>
    </row>
    <row r="195" spans="1:3">
      <c r="A195" s="3" t="s">
        <v>247</v>
      </c>
      <c r="B195" s="4" t="n">
        <v>2074</v>
      </c>
      <c r="C195" s="4" t="n">
        <v>1469</v>
      </c>
    </row>
    <row r="196" spans="1:3">
      <c r="A196" s="3" t="s">
        <v>791</v>
      </c>
    </row>
    <row r="197" spans="1:3">
      <c r="A197" s="6" t="s">
        <v>703</v>
      </c>
    </row>
    <row r="198" spans="1:3">
      <c r="A198" s="3" t="s">
        <v>247</v>
      </c>
      <c r="B198" s="4" t="n">
        <v>0</v>
      </c>
      <c r="C198" s="4" t="n">
        <v>0</v>
      </c>
    </row>
    <row r="199" spans="1:3">
      <c r="A199" s="3" t="s">
        <v>792</v>
      </c>
    </row>
    <row r="200" spans="1:3">
      <c r="A200" s="6" t="s">
        <v>703</v>
      </c>
    </row>
    <row r="201" spans="1:3">
      <c r="A201" s="3" t="s">
        <v>247</v>
      </c>
      <c r="B201" s="4" t="n">
        <v>2074</v>
      </c>
      <c r="C201" s="4" t="n">
        <v>1469</v>
      </c>
    </row>
    <row r="202" spans="1:3">
      <c r="A202" s="3" t="s">
        <v>793</v>
      </c>
    </row>
    <row r="203" spans="1:3">
      <c r="A203" s="6" t="s">
        <v>703</v>
      </c>
    </row>
    <row r="204" spans="1:3">
      <c r="A204" s="3" t="s">
        <v>247</v>
      </c>
      <c r="B204" s="4" t="n">
        <v>0</v>
      </c>
      <c r="C204" s="4" t="n">
        <v>0</v>
      </c>
    </row>
    <row r="205" spans="1:3">
      <c r="A205" s="3" t="s">
        <v>794</v>
      </c>
    </row>
    <row r="206" spans="1:3">
      <c r="A206" s="6" t="s">
        <v>703</v>
      </c>
    </row>
    <row r="207" spans="1:3">
      <c r="A207" s="3" t="s">
        <v>247</v>
      </c>
      <c r="B207" s="4" t="n">
        <v>2074</v>
      </c>
      <c r="C207" s="4" t="n">
        <v>1469</v>
      </c>
    </row>
    <row r="208" spans="1:3">
      <c r="A208" s="3" t="s">
        <v>795</v>
      </c>
    </row>
    <row r="209" spans="1:3">
      <c r="A209" s="6" t="s">
        <v>703</v>
      </c>
    </row>
    <row r="210" spans="1:3">
      <c r="A210" s="3" t="s">
        <v>247</v>
      </c>
      <c r="B210" s="4" t="n">
        <v>0</v>
      </c>
      <c r="C210" s="4" t="n">
        <v>0</v>
      </c>
    </row>
    <row r="211" spans="1:3">
      <c r="A211" s="3" t="s">
        <v>796</v>
      </c>
    </row>
    <row r="212" spans="1:3">
      <c r="A212" s="6" t="s">
        <v>703</v>
      </c>
    </row>
    <row r="213" spans="1:3">
      <c r="A213" s="3" t="s">
        <v>247</v>
      </c>
      <c r="B213" s="4" t="n">
        <v>2074</v>
      </c>
      <c r="C213" s="4" t="n">
        <v>1469</v>
      </c>
    </row>
    <row r="214" spans="1:3">
      <c r="A214" s="3" t="s">
        <v>797</v>
      </c>
    </row>
    <row r="215" spans="1:3">
      <c r="A215" s="6" t="s">
        <v>703</v>
      </c>
    </row>
    <row r="216" spans="1:3">
      <c r="A216" s="3" t="s">
        <v>247</v>
      </c>
      <c r="B216" s="4" t="n">
        <v>0</v>
      </c>
      <c r="C216" s="4" t="n">
        <v>0</v>
      </c>
    </row>
    <row r="217" spans="1:3">
      <c r="A217" s="3" t="s">
        <v>394</v>
      </c>
    </row>
    <row r="218" spans="1:3">
      <c r="A218" s="6" t="s">
        <v>703</v>
      </c>
    </row>
    <row r="219" spans="1:3">
      <c r="A219" s="3" t="s">
        <v>247</v>
      </c>
      <c r="B219" s="4" t="n">
        <v>6796</v>
      </c>
      <c r="C219" s="4" t="n">
        <v>6063</v>
      </c>
    </row>
    <row r="220" spans="1:3">
      <c r="A220" s="3" t="s">
        <v>798</v>
      </c>
    </row>
    <row r="221" spans="1:3">
      <c r="A221" s="6" t="s">
        <v>703</v>
      </c>
    </row>
    <row r="222" spans="1:3">
      <c r="A222" s="3" t="s">
        <v>247</v>
      </c>
      <c r="B222" s="4" t="n">
        <v>0</v>
      </c>
      <c r="C222" s="4" t="n">
        <v>0</v>
      </c>
    </row>
    <row r="223" spans="1:3">
      <c r="A223" s="3" t="s">
        <v>799</v>
      </c>
    </row>
    <row r="224" spans="1:3">
      <c r="A224" s="6" t="s">
        <v>703</v>
      </c>
    </row>
    <row r="225" spans="1:3">
      <c r="A225" s="3" t="s">
        <v>247</v>
      </c>
      <c r="B225" s="4" t="n">
        <v>6771</v>
      </c>
      <c r="C225" s="4" t="n">
        <v>6038</v>
      </c>
    </row>
    <row r="226" spans="1:3">
      <c r="A226" s="3" t="s">
        <v>800</v>
      </c>
    </row>
    <row r="227" spans="1:3">
      <c r="A227" s="6" t="s">
        <v>703</v>
      </c>
    </row>
    <row r="228" spans="1:3">
      <c r="A228" s="3" t="s">
        <v>247</v>
      </c>
      <c r="B228" s="4" t="n">
        <v>25</v>
      </c>
      <c r="C228" s="4" t="n">
        <v>25</v>
      </c>
    </row>
    <row r="229" spans="1:3">
      <c r="A229" s="3" t="s">
        <v>801</v>
      </c>
    </row>
    <row r="230" spans="1:3">
      <c r="A230" s="6" t="s">
        <v>703</v>
      </c>
    </row>
    <row r="231" spans="1:3">
      <c r="A231" s="3" t="s">
        <v>247</v>
      </c>
      <c r="B231" s="4" t="n">
        <v>6771</v>
      </c>
      <c r="C231" s="4" t="n">
        <v>6038</v>
      </c>
    </row>
    <row r="232" spans="1:3">
      <c r="A232" s="3" t="s">
        <v>802</v>
      </c>
    </row>
    <row r="233" spans="1:3">
      <c r="A233" s="6" t="s">
        <v>703</v>
      </c>
    </row>
    <row r="234" spans="1:3">
      <c r="A234" s="3" t="s">
        <v>247</v>
      </c>
      <c r="B234" s="4" t="n">
        <v>0</v>
      </c>
      <c r="C234" s="4" t="n">
        <v>0</v>
      </c>
    </row>
    <row r="235" spans="1:3">
      <c r="A235" s="3" t="s">
        <v>803</v>
      </c>
    </row>
    <row r="236" spans="1:3">
      <c r="A236" s="6" t="s">
        <v>703</v>
      </c>
    </row>
    <row r="237" spans="1:3">
      <c r="A237" s="3" t="s">
        <v>247</v>
      </c>
      <c r="B237" s="4" t="n">
        <v>6771</v>
      </c>
      <c r="C237" s="4" t="n">
        <v>6038</v>
      </c>
    </row>
    <row r="238" spans="1:3">
      <c r="A238" s="3" t="s">
        <v>804</v>
      </c>
    </row>
    <row r="239" spans="1:3">
      <c r="A239" s="6" t="s">
        <v>703</v>
      </c>
    </row>
    <row r="240" spans="1:3">
      <c r="A240" s="3" t="s">
        <v>247</v>
      </c>
      <c r="B240" s="4" t="n">
        <v>0</v>
      </c>
      <c r="C240" s="4" t="n">
        <v>0</v>
      </c>
    </row>
    <row r="241" spans="1:3">
      <c r="A241" s="3" t="s">
        <v>805</v>
      </c>
    </row>
    <row r="242" spans="1:3">
      <c r="A242" s="6" t="s">
        <v>703</v>
      </c>
    </row>
    <row r="243" spans="1:3">
      <c r="A243" s="3" t="s">
        <v>247</v>
      </c>
      <c r="B243" s="4" t="n">
        <v>25</v>
      </c>
      <c r="C243" s="4" t="n">
        <v>25</v>
      </c>
    </row>
    <row r="244" spans="1:3">
      <c r="A244" s="3" t="s">
        <v>806</v>
      </c>
    </row>
    <row r="245" spans="1:3">
      <c r="A245" s="6" t="s">
        <v>703</v>
      </c>
    </row>
    <row r="246" spans="1:3">
      <c r="A246" s="3" t="s">
        <v>247</v>
      </c>
      <c r="B246" s="4" t="n">
        <v>0</v>
      </c>
      <c r="C246" s="4" t="n">
        <v>0</v>
      </c>
    </row>
    <row r="247" spans="1:3">
      <c r="A247" s="3" t="s">
        <v>807</v>
      </c>
    </row>
    <row r="248" spans="1:3">
      <c r="A248" s="6" t="s">
        <v>703</v>
      </c>
    </row>
    <row r="249" spans="1:3">
      <c r="A249" s="3" t="s">
        <v>247</v>
      </c>
      <c r="B249" s="4" t="n">
        <v>0</v>
      </c>
      <c r="C249" s="4" t="n">
        <v>0</v>
      </c>
    </row>
    <row r="250" spans="1:3">
      <c r="A250" s="3" t="s">
        <v>808</v>
      </c>
    </row>
    <row r="251" spans="1:3">
      <c r="A251" s="6" t="s">
        <v>703</v>
      </c>
    </row>
    <row r="252" spans="1:3">
      <c r="A252" s="3" t="s">
        <v>247</v>
      </c>
      <c r="B252" s="4" t="n">
        <v>25</v>
      </c>
      <c r="C252" s="4" t="n">
        <v>25</v>
      </c>
    </row>
    <row r="253" spans="1:3">
      <c r="A253" s="3" t="s">
        <v>395</v>
      </c>
    </row>
    <row r="254" spans="1:3">
      <c r="A254" s="6" t="s">
        <v>703</v>
      </c>
    </row>
    <row r="255" spans="1:3">
      <c r="A255" s="3" t="s">
        <v>247</v>
      </c>
      <c r="B255" s="4" t="n">
        <v>1615</v>
      </c>
      <c r="C255" s="4" t="n">
        <v>1420</v>
      </c>
    </row>
    <row r="256" spans="1:3">
      <c r="A256" s="3" t="s">
        <v>809</v>
      </c>
    </row>
    <row r="257" spans="1:3">
      <c r="A257" s="6" t="s">
        <v>703</v>
      </c>
    </row>
    <row r="258" spans="1:3">
      <c r="A258" s="3" t="s">
        <v>247</v>
      </c>
      <c r="B258" s="4" t="n">
        <v>0</v>
      </c>
      <c r="C258" s="4" t="n">
        <v>0</v>
      </c>
    </row>
    <row r="259" spans="1:3">
      <c r="A259" s="3" t="s">
        <v>810</v>
      </c>
    </row>
    <row r="260" spans="1:3">
      <c r="A260" s="6" t="s">
        <v>703</v>
      </c>
    </row>
    <row r="261" spans="1:3">
      <c r="A261" s="3" t="s">
        <v>247</v>
      </c>
      <c r="B261" s="4" t="n">
        <v>1615</v>
      </c>
      <c r="C261" s="4" t="n">
        <v>1420</v>
      </c>
    </row>
    <row r="262" spans="1:3">
      <c r="A262" s="3" t="s">
        <v>811</v>
      </c>
    </row>
    <row r="263" spans="1:3">
      <c r="A263" s="6" t="s">
        <v>703</v>
      </c>
    </row>
    <row r="264" spans="1:3">
      <c r="A264" s="3" t="s">
        <v>247</v>
      </c>
      <c r="B264" s="4" t="n">
        <v>0</v>
      </c>
      <c r="C264" s="4" t="n">
        <v>0</v>
      </c>
    </row>
    <row r="265" spans="1:3">
      <c r="A265" s="3" t="s">
        <v>812</v>
      </c>
    </row>
    <row r="266" spans="1:3">
      <c r="A266" s="6" t="s">
        <v>703</v>
      </c>
    </row>
    <row r="267" spans="1:3">
      <c r="A267" s="3" t="s">
        <v>247</v>
      </c>
      <c r="B267" s="4" t="n">
        <v>1615</v>
      </c>
      <c r="C267" s="4" t="n">
        <v>1420</v>
      </c>
    </row>
    <row r="268" spans="1:3">
      <c r="A268" s="3" t="s">
        <v>813</v>
      </c>
    </row>
    <row r="269" spans="1:3">
      <c r="A269" s="6" t="s">
        <v>703</v>
      </c>
    </row>
    <row r="270" spans="1:3">
      <c r="A270" s="3" t="s">
        <v>247</v>
      </c>
      <c r="B270" s="4" t="n">
        <v>0</v>
      </c>
      <c r="C270" s="4" t="n">
        <v>0</v>
      </c>
    </row>
    <row r="271" spans="1:3">
      <c r="A271" s="3" t="s">
        <v>814</v>
      </c>
    </row>
    <row r="272" spans="1:3">
      <c r="A272" s="6" t="s">
        <v>703</v>
      </c>
    </row>
    <row r="273" spans="1:3">
      <c r="A273" s="3" t="s">
        <v>247</v>
      </c>
      <c r="B273" s="4" t="n">
        <v>1615</v>
      </c>
      <c r="C273" s="4" t="n">
        <v>1420</v>
      </c>
    </row>
    <row r="274" spans="1:3">
      <c r="A274" s="3" t="s">
        <v>815</v>
      </c>
    </row>
    <row r="275" spans="1:3">
      <c r="A275" s="6" t="s">
        <v>703</v>
      </c>
    </row>
    <row r="276" spans="1:3">
      <c r="A276" s="3" t="s">
        <v>247</v>
      </c>
      <c r="B276" s="4" t="n">
        <v>0</v>
      </c>
      <c r="C276" s="4" t="n">
        <v>0</v>
      </c>
    </row>
    <row r="277" spans="1:3">
      <c r="A277" s="3" t="s">
        <v>400</v>
      </c>
    </row>
    <row r="278" spans="1:3">
      <c r="A278" s="6" t="s">
        <v>703</v>
      </c>
    </row>
    <row r="279" spans="1:3">
      <c r="A279" s="3" t="s">
        <v>247</v>
      </c>
      <c r="B279" s="4" t="n">
        <v>31030</v>
      </c>
      <c r="C279" s="4" t="n">
        <v>29699</v>
      </c>
    </row>
    <row r="280" spans="1:3">
      <c r="A280" s="3" t="s">
        <v>816</v>
      </c>
    </row>
    <row r="281" spans="1:3">
      <c r="A281" s="6" t="s">
        <v>703</v>
      </c>
    </row>
    <row r="282" spans="1:3">
      <c r="A282" s="3" t="s">
        <v>247</v>
      </c>
      <c r="B282" s="4" t="n">
        <v>0</v>
      </c>
      <c r="C282" s="4" t="n">
        <v>0</v>
      </c>
    </row>
    <row r="283" spans="1:3">
      <c r="A283" s="3" t="s">
        <v>817</v>
      </c>
    </row>
    <row r="284" spans="1:3">
      <c r="A284" s="6" t="s">
        <v>703</v>
      </c>
    </row>
    <row r="285" spans="1:3">
      <c r="A285" s="3" t="s">
        <v>247</v>
      </c>
      <c r="B285" s="4" t="n">
        <v>30953</v>
      </c>
      <c r="C285" s="4" t="n">
        <v>29699</v>
      </c>
    </row>
    <row r="286" spans="1:3">
      <c r="A286" s="3" t="s">
        <v>818</v>
      </c>
    </row>
    <row r="287" spans="1:3">
      <c r="A287" s="6" t="s">
        <v>703</v>
      </c>
    </row>
    <row r="288" spans="1:3">
      <c r="A288" s="3" t="s">
        <v>247</v>
      </c>
      <c r="B288" s="4" t="n">
        <v>77</v>
      </c>
      <c r="C288" s="4" t="n">
        <v>0</v>
      </c>
    </row>
    <row r="289" spans="1:3">
      <c r="A289" s="3" t="s">
        <v>819</v>
      </c>
    </row>
    <row r="290" spans="1:3">
      <c r="A290" s="6" t="s">
        <v>703</v>
      </c>
    </row>
    <row r="291" spans="1:3">
      <c r="A291" s="3" t="s">
        <v>247</v>
      </c>
      <c r="B291" s="4" t="n">
        <v>30953</v>
      </c>
      <c r="C291" s="4" t="n">
        <v>29699</v>
      </c>
    </row>
    <row r="292" spans="1:3">
      <c r="A292" s="3" t="s">
        <v>820</v>
      </c>
    </row>
    <row r="293" spans="1:3">
      <c r="A293" s="6" t="s">
        <v>703</v>
      </c>
    </row>
    <row r="294" spans="1:3">
      <c r="A294" s="3" t="s">
        <v>247</v>
      </c>
      <c r="B294" s="4" t="n">
        <v>0</v>
      </c>
      <c r="C294" s="4" t="n">
        <v>0</v>
      </c>
    </row>
    <row r="295" spans="1:3">
      <c r="A295" s="3" t="s">
        <v>821</v>
      </c>
    </row>
    <row r="296" spans="1:3">
      <c r="A296" s="6" t="s">
        <v>703</v>
      </c>
    </row>
    <row r="297" spans="1:3">
      <c r="A297" s="3" t="s">
        <v>247</v>
      </c>
      <c r="B297" s="4" t="n">
        <v>30953</v>
      </c>
      <c r="C297" s="4" t="n">
        <v>29699</v>
      </c>
    </row>
    <row r="298" spans="1:3">
      <c r="A298" s="3" t="s">
        <v>822</v>
      </c>
    </row>
    <row r="299" spans="1:3">
      <c r="A299" s="6" t="s">
        <v>703</v>
      </c>
    </row>
    <row r="300" spans="1:3">
      <c r="A300" s="3" t="s">
        <v>247</v>
      </c>
      <c r="B300" s="4" t="n">
        <v>0</v>
      </c>
      <c r="C300" s="4" t="n">
        <v>0</v>
      </c>
    </row>
    <row r="301" spans="1:3">
      <c r="A301" s="3" t="s">
        <v>823</v>
      </c>
    </row>
    <row r="302" spans="1:3">
      <c r="A302" s="6" t="s">
        <v>703</v>
      </c>
    </row>
    <row r="303" spans="1:3">
      <c r="A303" s="3" t="s">
        <v>247</v>
      </c>
      <c r="B303" s="4" t="n">
        <v>77</v>
      </c>
    </row>
    <row r="304" spans="1:3">
      <c r="A304" s="3" t="s">
        <v>824</v>
      </c>
    </row>
    <row r="305" spans="1:3">
      <c r="A305" s="6" t="s">
        <v>703</v>
      </c>
    </row>
    <row r="306" spans="1:3">
      <c r="A306" s="3" t="s">
        <v>247</v>
      </c>
      <c r="B306" s="4" t="n">
        <v>0</v>
      </c>
    </row>
    <row r="307" spans="1:3">
      <c r="A307" s="3" t="s">
        <v>825</v>
      </c>
    </row>
    <row r="308" spans="1:3">
      <c r="A308" s="6" t="s">
        <v>703</v>
      </c>
    </row>
    <row r="309" spans="1:3">
      <c r="A309" s="3" t="s">
        <v>247</v>
      </c>
      <c r="B309" s="4" t="n">
        <v>0</v>
      </c>
    </row>
    <row r="310" spans="1:3">
      <c r="A310" s="3" t="s">
        <v>826</v>
      </c>
    </row>
    <row r="311" spans="1:3">
      <c r="A311" s="6" t="s">
        <v>703</v>
      </c>
    </row>
    <row r="312" spans="1:3">
      <c r="A312" s="3" t="s">
        <v>247</v>
      </c>
      <c r="B312" s="4" t="n">
        <v>77</v>
      </c>
    </row>
    <row r="313" spans="1:3">
      <c r="A313" s="3" t="s">
        <v>401</v>
      </c>
    </row>
    <row r="314" spans="1:3">
      <c r="A314" s="6" t="s">
        <v>703</v>
      </c>
    </row>
    <row r="315" spans="1:3">
      <c r="A315" s="3" t="s">
        <v>247</v>
      </c>
      <c r="B315" s="4" t="n">
        <v>228</v>
      </c>
      <c r="C315" s="4" t="n">
        <v>213</v>
      </c>
    </row>
    <row r="316" spans="1:3">
      <c r="A316" s="3" t="s">
        <v>827</v>
      </c>
    </row>
    <row r="317" spans="1:3">
      <c r="A317" s="6" t="s">
        <v>703</v>
      </c>
    </row>
    <row r="318" spans="1:3">
      <c r="A318" s="3" t="s">
        <v>247</v>
      </c>
      <c r="B318" s="4" t="n">
        <v>0</v>
      </c>
      <c r="C318" s="4" t="n">
        <v>0</v>
      </c>
    </row>
    <row r="319" spans="1:3">
      <c r="A319" s="3" t="s">
        <v>828</v>
      </c>
    </row>
    <row r="320" spans="1:3">
      <c r="A320" s="6" t="s">
        <v>703</v>
      </c>
    </row>
    <row r="321" spans="1:3">
      <c r="A321" s="3" t="s">
        <v>247</v>
      </c>
      <c r="B321" s="4" t="n">
        <v>228</v>
      </c>
      <c r="C321" s="4" t="n">
        <v>213</v>
      </c>
    </row>
    <row r="322" spans="1:3">
      <c r="A322" s="3" t="s">
        <v>829</v>
      </c>
    </row>
    <row r="323" spans="1:3">
      <c r="A323" s="6" t="s">
        <v>703</v>
      </c>
    </row>
    <row r="324" spans="1:3">
      <c r="A324" s="3" t="s">
        <v>247</v>
      </c>
      <c r="B324" s="4" t="n">
        <v>0</v>
      </c>
      <c r="C324" s="4" t="n">
        <v>0</v>
      </c>
    </row>
    <row r="325" spans="1:3">
      <c r="A325" s="3" t="s">
        <v>830</v>
      </c>
    </row>
    <row r="326" spans="1:3">
      <c r="A326" s="6" t="s">
        <v>703</v>
      </c>
    </row>
    <row r="327" spans="1:3">
      <c r="A327" s="3" t="s">
        <v>247</v>
      </c>
      <c r="B327" s="4" t="n">
        <v>228</v>
      </c>
      <c r="C327" s="4" t="n">
        <v>213</v>
      </c>
    </row>
    <row r="328" spans="1:3">
      <c r="A328" s="3" t="s">
        <v>831</v>
      </c>
    </row>
    <row r="329" spans="1:3">
      <c r="A329" s="6" t="s">
        <v>703</v>
      </c>
    </row>
    <row r="330" spans="1:3">
      <c r="A330" s="3" t="s">
        <v>247</v>
      </c>
      <c r="B330" s="4" t="n">
        <v>0</v>
      </c>
      <c r="C330" s="4" t="n">
        <v>0</v>
      </c>
    </row>
    <row r="331" spans="1:3">
      <c r="A331" s="3" t="s">
        <v>832</v>
      </c>
    </row>
    <row r="332" spans="1:3">
      <c r="A332" s="6" t="s">
        <v>703</v>
      </c>
    </row>
    <row r="333" spans="1:3">
      <c r="A333" s="3" t="s">
        <v>247</v>
      </c>
      <c r="B333" s="4" t="n">
        <v>228</v>
      </c>
      <c r="C333" s="4" t="n">
        <v>213</v>
      </c>
    </row>
    <row r="334" spans="1:3">
      <c r="A334" s="3" t="s">
        <v>833</v>
      </c>
    </row>
    <row r="335" spans="1:3">
      <c r="A335" s="6" t="s">
        <v>703</v>
      </c>
    </row>
    <row r="336" spans="1:3">
      <c r="A336" s="3" t="s">
        <v>247</v>
      </c>
      <c r="B336" s="7" t="n">
        <v>0</v>
      </c>
      <c r="C33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71</v>
      </c>
    </row>
    <row r="2" spans="1:3">
      <c r="A2" s="6" t="s">
        <v>703</v>
      </c>
    </row>
    <row r="3" spans="1:3">
      <c r="A3" s="3" t="s">
        <v>118</v>
      </c>
      <c r="B3" s="7" t="n">
        <v>39307</v>
      </c>
      <c r="C3" s="7" t="n">
        <v>40021</v>
      </c>
    </row>
    <row r="4" spans="1:3">
      <c r="A4" s="3" t="s">
        <v>73</v>
      </c>
    </row>
    <row r="5" spans="1:3">
      <c r="A5" s="6" t="s">
        <v>703</v>
      </c>
    </row>
    <row r="6" spans="1:3">
      <c r="A6" s="3" t="s">
        <v>118</v>
      </c>
      <c r="B6" s="4" t="n">
        <v>39307</v>
      </c>
      <c r="C6" s="4" t="n">
        <v>40021</v>
      </c>
    </row>
    <row r="7" spans="1:3">
      <c r="A7" s="3" t="s">
        <v>738</v>
      </c>
    </row>
    <row r="8" spans="1:3">
      <c r="A8" s="6" t="s">
        <v>703</v>
      </c>
    </row>
    <row r="9" spans="1:3">
      <c r="A9" s="3" t="s">
        <v>118</v>
      </c>
      <c r="B9" s="4" t="n">
        <v>26653</v>
      </c>
      <c r="C9" s="4" t="n">
        <v>26040</v>
      </c>
    </row>
    <row r="10" spans="1:3">
      <c r="A10" s="3" t="s">
        <v>739</v>
      </c>
    </row>
    <row r="11" spans="1:3">
      <c r="A11" s="6" t="s">
        <v>703</v>
      </c>
    </row>
    <row r="12" spans="1:3">
      <c r="A12" s="3" t="s">
        <v>118</v>
      </c>
      <c r="B12" s="4" t="n">
        <v>12633</v>
      </c>
      <c r="C12" s="4" t="n">
        <v>13959</v>
      </c>
    </row>
    <row r="13" spans="1:3">
      <c r="A13" s="3" t="s">
        <v>740</v>
      </c>
    </row>
    <row r="14" spans="1:3">
      <c r="A14" s="6" t="s">
        <v>703</v>
      </c>
    </row>
    <row r="15" spans="1:3">
      <c r="A15" s="3" t="s">
        <v>118</v>
      </c>
      <c r="B15" s="4" t="n">
        <v>21</v>
      </c>
      <c r="C15" s="4" t="n">
        <v>22</v>
      </c>
    </row>
    <row r="16" spans="1:3">
      <c r="A16" s="3" t="s">
        <v>713</v>
      </c>
    </row>
    <row r="17" spans="1:3">
      <c r="A17" s="6" t="s">
        <v>703</v>
      </c>
    </row>
    <row r="18" spans="1:3">
      <c r="A18" s="3" t="s">
        <v>118</v>
      </c>
      <c r="B18" s="4" t="n">
        <v>26653</v>
      </c>
      <c r="C18" s="4" t="n">
        <v>26040</v>
      </c>
    </row>
    <row r="19" spans="1:3">
      <c r="A19" s="3" t="s">
        <v>755</v>
      </c>
    </row>
    <row r="20" spans="1:3">
      <c r="A20" s="6" t="s">
        <v>703</v>
      </c>
    </row>
    <row r="21" spans="1:3">
      <c r="A21" s="3" t="s">
        <v>118</v>
      </c>
      <c r="B21" s="4" t="n">
        <v>26653</v>
      </c>
      <c r="C21" s="4" t="n">
        <v>26040</v>
      </c>
    </row>
    <row r="22" spans="1:3">
      <c r="A22" s="3" t="s">
        <v>756</v>
      </c>
    </row>
    <row r="23" spans="1:3">
      <c r="A23" s="6" t="s">
        <v>703</v>
      </c>
    </row>
    <row r="24" spans="1:3">
      <c r="A24" s="3" t="s">
        <v>118</v>
      </c>
      <c r="B24" s="4" t="n">
        <v>0</v>
      </c>
      <c r="C24" s="4" t="n">
        <v>0</v>
      </c>
    </row>
    <row r="25" spans="1:3">
      <c r="A25" s="3" t="s">
        <v>757</v>
      </c>
    </row>
    <row r="26" spans="1:3">
      <c r="A26" s="6" t="s">
        <v>703</v>
      </c>
    </row>
    <row r="27" spans="1:3">
      <c r="A27" s="3" t="s">
        <v>118</v>
      </c>
      <c r="B27" s="4" t="n">
        <v>0</v>
      </c>
      <c r="C27" s="4" t="n">
        <v>0</v>
      </c>
    </row>
    <row r="28" spans="1:3">
      <c r="A28" s="3" t="s">
        <v>758</v>
      </c>
    </row>
    <row r="29" spans="1:3">
      <c r="A29" s="6" t="s">
        <v>703</v>
      </c>
    </row>
    <row r="30" spans="1:3">
      <c r="A30" s="3" t="s">
        <v>118</v>
      </c>
      <c r="B30" s="4" t="n">
        <v>26653</v>
      </c>
      <c r="C30" s="4" t="n">
        <v>26040</v>
      </c>
    </row>
    <row r="31" spans="1:3">
      <c r="A31" s="3" t="s">
        <v>759</v>
      </c>
    </row>
    <row r="32" spans="1:3">
      <c r="A32" s="6" t="s">
        <v>703</v>
      </c>
    </row>
    <row r="33" spans="1:3">
      <c r="A33" s="3" t="s">
        <v>118</v>
      </c>
      <c r="B33" s="4" t="n">
        <v>26653</v>
      </c>
      <c r="C33" s="4" t="n">
        <v>26040</v>
      </c>
    </row>
    <row r="34" spans="1:3">
      <c r="A34" s="3" t="s">
        <v>760</v>
      </c>
    </row>
    <row r="35" spans="1:3">
      <c r="A35" s="6" t="s">
        <v>703</v>
      </c>
    </row>
    <row r="36" spans="1:3">
      <c r="A36" s="3" t="s">
        <v>118</v>
      </c>
      <c r="B36" s="4" t="n">
        <v>0</v>
      </c>
      <c r="C36" s="4" t="n">
        <v>0</v>
      </c>
    </row>
    <row r="37" spans="1:3">
      <c r="A37" s="3" t="s">
        <v>761</v>
      </c>
    </row>
    <row r="38" spans="1:3">
      <c r="A38" s="6" t="s">
        <v>703</v>
      </c>
    </row>
    <row r="39" spans="1:3">
      <c r="A39" s="3" t="s">
        <v>118</v>
      </c>
      <c r="B39" s="4" t="n">
        <v>0</v>
      </c>
      <c r="C39" s="4" t="n">
        <v>0</v>
      </c>
    </row>
    <row r="40" spans="1:3">
      <c r="A40" s="3" t="s">
        <v>382</v>
      </c>
    </row>
    <row r="41" spans="1:3">
      <c r="A41" s="6" t="s">
        <v>703</v>
      </c>
    </row>
    <row r="42" spans="1:3">
      <c r="A42" s="3" t="s">
        <v>118</v>
      </c>
      <c r="B42" s="4" t="n">
        <v>467</v>
      </c>
      <c r="C42" s="4" t="n">
        <v>457</v>
      </c>
    </row>
    <row r="43" spans="1:3">
      <c r="A43" s="3" t="s">
        <v>762</v>
      </c>
    </row>
    <row r="44" spans="1:3">
      <c r="A44" s="6" t="s">
        <v>703</v>
      </c>
    </row>
    <row r="45" spans="1:3">
      <c r="A45" s="3" t="s">
        <v>118</v>
      </c>
      <c r="B45" s="4" t="n">
        <v>0</v>
      </c>
      <c r="C45" s="4" t="n">
        <v>0</v>
      </c>
    </row>
    <row r="46" spans="1:3">
      <c r="A46" s="3" t="s">
        <v>763</v>
      </c>
    </row>
    <row r="47" spans="1:3">
      <c r="A47" s="6" t="s">
        <v>703</v>
      </c>
    </row>
    <row r="48" spans="1:3">
      <c r="A48" s="3" t="s">
        <v>118</v>
      </c>
      <c r="B48" s="4" t="n">
        <v>467</v>
      </c>
      <c r="C48" s="4" t="n">
        <v>457</v>
      </c>
    </row>
    <row r="49" spans="1:3">
      <c r="A49" s="3" t="s">
        <v>764</v>
      </c>
    </row>
    <row r="50" spans="1:3">
      <c r="A50" s="6" t="s">
        <v>703</v>
      </c>
    </row>
    <row r="51" spans="1:3">
      <c r="A51" s="3" t="s">
        <v>118</v>
      </c>
      <c r="B51" s="4" t="n">
        <v>0</v>
      </c>
      <c r="C51" s="4" t="n">
        <v>0</v>
      </c>
    </row>
    <row r="52" spans="1:3">
      <c r="A52" s="3" t="s">
        <v>765</v>
      </c>
    </row>
    <row r="53" spans="1:3">
      <c r="A53" s="6" t="s">
        <v>703</v>
      </c>
    </row>
    <row r="54" spans="1:3">
      <c r="A54" s="3" t="s">
        <v>118</v>
      </c>
      <c r="B54" s="4" t="n">
        <v>467</v>
      </c>
      <c r="C54" s="4" t="n">
        <v>457</v>
      </c>
    </row>
    <row r="55" spans="1:3">
      <c r="A55" s="3" t="s">
        <v>766</v>
      </c>
    </row>
    <row r="56" spans="1:3">
      <c r="A56" s="6" t="s">
        <v>703</v>
      </c>
    </row>
    <row r="57" spans="1:3">
      <c r="A57" s="3" t="s">
        <v>118</v>
      </c>
      <c r="B57" s="4" t="n">
        <v>0</v>
      </c>
      <c r="C57" s="4" t="n">
        <v>0</v>
      </c>
    </row>
    <row r="58" spans="1:3">
      <c r="A58" s="3" t="s">
        <v>767</v>
      </c>
    </row>
    <row r="59" spans="1:3">
      <c r="A59" s="6" t="s">
        <v>703</v>
      </c>
    </row>
    <row r="60" spans="1:3">
      <c r="A60" s="3" t="s">
        <v>118</v>
      </c>
      <c r="B60" s="4" t="n">
        <v>467</v>
      </c>
      <c r="C60" s="4" t="n">
        <v>457</v>
      </c>
    </row>
    <row r="61" spans="1:3">
      <c r="A61" s="3" t="s">
        <v>768</v>
      </c>
    </row>
    <row r="62" spans="1:3">
      <c r="A62" s="6" t="s">
        <v>703</v>
      </c>
    </row>
    <row r="63" spans="1:3">
      <c r="A63" s="3" t="s">
        <v>118</v>
      </c>
      <c r="B63" s="4" t="n">
        <v>0</v>
      </c>
      <c r="C63" s="4" t="n">
        <v>0</v>
      </c>
    </row>
    <row r="64" spans="1:3">
      <c r="A64" s="3" t="s">
        <v>385</v>
      </c>
    </row>
    <row r="65" spans="1:3">
      <c r="A65" s="6" t="s">
        <v>703</v>
      </c>
    </row>
    <row r="66" spans="1:3">
      <c r="A66" s="3" t="s">
        <v>118</v>
      </c>
      <c r="B66" s="4" t="n">
        <v>30</v>
      </c>
      <c r="C66" s="4" t="n">
        <v>32</v>
      </c>
    </row>
    <row r="67" spans="1:3">
      <c r="A67" s="3" t="s">
        <v>769</v>
      </c>
    </row>
    <row r="68" spans="1:3">
      <c r="A68" s="6" t="s">
        <v>703</v>
      </c>
    </row>
    <row r="69" spans="1:3">
      <c r="A69" s="3" t="s">
        <v>118</v>
      </c>
      <c r="B69" s="4" t="n">
        <v>0</v>
      </c>
      <c r="C69" s="4" t="n">
        <v>0</v>
      </c>
    </row>
    <row r="70" spans="1:3">
      <c r="A70" s="3" t="s">
        <v>770</v>
      </c>
    </row>
    <row r="71" spans="1:3">
      <c r="A71" s="6" t="s">
        <v>703</v>
      </c>
    </row>
    <row r="72" spans="1:3">
      <c r="A72" s="3" t="s">
        <v>118</v>
      </c>
      <c r="B72" s="4" t="n">
        <v>9</v>
      </c>
      <c r="C72" s="4" t="n">
        <v>10</v>
      </c>
    </row>
    <row r="73" spans="1:3">
      <c r="A73" s="3" t="s">
        <v>771</v>
      </c>
    </row>
    <row r="74" spans="1:3">
      <c r="A74" s="6" t="s">
        <v>703</v>
      </c>
    </row>
    <row r="75" spans="1:3">
      <c r="A75" s="3" t="s">
        <v>118</v>
      </c>
      <c r="B75" s="4" t="n">
        <v>21</v>
      </c>
      <c r="C75" s="4" t="n">
        <v>22</v>
      </c>
    </row>
    <row r="76" spans="1:3">
      <c r="A76" s="3" t="s">
        <v>772</v>
      </c>
    </row>
    <row r="77" spans="1:3">
      <c r="A77" s="6" t="s">
        <v>703</v>
      </c>
    </row>
    <row r="78" spans="1:3">
      <c r="A78" s="3" t="s">
        <v>118</v>
      </c>
      <c r="B78" s="4" t="n">
        <v>9</v>
      </c>
      <c r="C78" s="4" t="n">
        <v>10</v>
      </c>
    </row>
    <row r="79" spans="1:3">
      <c r="A79" s="3" t="s">
        <v>773</v>
      </c>
    </row>
    <row r="80" spans="1:3">
      <c r="A80" s="6" t="s">
        <v>703</v>
      </c>
    </row>
    <row r="81" spans="1:3">
      <c r="A81" s="3" t="s">
        <v>118</v>
      </c>
      <c r="B81" s="4" t="n">
        <v>0</v>
      </c>
      <c r="C81" s="4" t="n">
        <v>0</v>
      </c>
    </row>
    <row r="82" spans="1:3">
      <c r="A82" s="3" t="s">
        <v>774</v>
      </c>
    </row>
    <row r="83" spans="1:3">
      <c r="A83" s="6" t="s">
        <v>703</v>
      </c>
    </row>
    <row r="84" spans="1:3">
      <c r="A84" s="3" t="s">
        <v>118</v>
      </c>
      <c r="B84" s="4" t="n">
        <v>9</v>
      </c>
      <c r="C84" s="4" t="n">
        <v>10</v>
      </c>
    </row>
    <row r="85" spans="1:3">
      <c r="A85" s="3" t="s">
        <v>775</v>
      </c>
    </row>
    <row r="86" spans="1:3">
      <c r="A86" s="6" t="s">
        <v>703</v>
      </c>
    </row>
    <row r="87" spans="1:3">
      <c r="A87" s="3" t="s">
        <v>118</v>
      </c>
      <c r="B87" s="4" t="n">
        <v>0</v>
      </c>
      <c r="C87" s="4" t="n">
        <v>0</v>
      </c>
    </row>
    <row r="88" spans="1:3">
      <c r="A88" s="3" t="s">
        <v>776</v>
      </c>
    </row>
    <row r="89" spans="1:3">
      <c r="A89" s="6" t="s">
        <v>703</v>
      </c>
    </row>
    <row r="90" spans="1:3">
      <c r="A90" s="3" t="s">
        <v>118</v>
      </c>
      <c r="B90" s="4" t="n">
        <v>21</v>
      </c>
      <c r="C90" s="4" t="n">
        <v>22</v>
      </c>
    </row>
    <row r="91" spans="1:3">
      <c r="A91" s="3" t="s">
        <v>777</v>
      </c>
    </row>
    <row r="92" spans="1:3">
      <c r="A92" s="6" t="s">
        <v>703</v>
      </c>
    </row>
    <row r="93" spans="1:3">
      <c r="A93" s="3" t="s">
        <v>118</v>
      </c>
      <c r="B93" s="4" t="n">
        <v>0</v>
      </c>
      <c r="C93" s="4" t="n">
        <v>0</v>
      </c>
    </row>
    <row r="94" spans="1:3">
      <c r="A94" s="3" t="s">
        <v>778</v>
      </c>
    </row>
    <row r="95" spans="1:3">
      <c r="A95" s="6" t="s">
        <v>703</v>
      </c>
    </row>
    <row r="96" spans="1:3">
      <c r="A96" s="3" t="s">
        <v>118</v>
      </c>
      <c r="B96" s="4" t="n">
        <v>0</v>
      </c>
      <c r="C96" s="4" t="n">
        <v>0</v>
      </c>
    </row>
    <row r="97" spans="1:3">
      <c r="A97" s="3" t="s">
        <v>779</v>
      </c>
    </row>
    <row r="98" spans="1:3">
      <c r="A98" s="6" t="s">
        <v>703</v>
      </c>
    </row>
    <row r="99" spans="1:3">
      <c r="A99" s="3" t="s">
        <v>118</v>
      </c>
      <c r="B99" s="4" t="n">
        <v>21</v>
      </c>
      <c r="C99" s="4" t="n">
        <v>22</v>
      </c>
    </row>
    <row r="100" spans="1:3">
      <c r="A100" s="3" t="s">
        <v>388</v>
      </c>
    </row>
    <row r="101" spans="1:3">
      <c r="A101" s="6" t="s">
        <v>703</v>
      </c>
    </row>
    <row r="102" spans="1:3">
      <c r="A102" s="3" t="s">
        <v>118</v>
      </c>
      <c r="B102" s="4" t="n">
        <v>3779</v>
      </c>
      <c r="C102" s="4" t="n">
        <v>3536</v>
      </c>
    </row>
    <row r="103" spans="1:3">
      <c r="A103" s="3" t="s">
        <v>780</v>
      </c>
    </row>
    <row r="104" spans="1:3">
      <c r="A104" s="6" t="s">
        <v>703</v>
      </c>
    </row>
    <row r="105" spans="1:3">
      <c r="A105" s="3" t="s">
        <v>118</v>
      </c>
      <c r="B105" s="4" t="n">
        <v>0</v>
      </c>
      <c r="C105" s="4" t="n">
        <v>0</v>
      </c>
    </row>
    <row r="106" spans="1:3">
      <c r="A106" s="3" t="s">
        <v>781</v>
      </c>
    </row>
    <row r="107" spans="1:3">
      <c r="A107" s="6" t="s">
        <v>703</v>
      </c>
    </row>
    <row r="108" spans="1:3">
      <c r="A108" s="3" t="s">
        <v>118</v>
      </c>
      <c r="B108" s="4" t="n">
        <v>3779</v>
      </c>
      <c r="C108" s="4" t="n">
        <v>3536</v>
      </c>
    </row>
    <row r="109" spans="1:3">
      <c r="A109" s="3" t="s">
        <v>782</v>
      </c>
    </row>
    <row r="110" spans="1:3">
      <c r="A110" s="6" t="s">
        <v>703</v>
      </c>
    </row>
    <row r="111" spans="1:3">
      <c r="A111" s="3" t="s">
        <v>118</v>
      </c>
      <c r="B111" s="4" t="n">
        <v>0</v>
      </c>
      <c r="C111" s="4" t="n">
        <v>0</v>
      </c>
    </row>
    <row r="112" spans="1:3">
      <c r="A112" s="3" t="s">
        <v>783</v>
      </c>
    </row>
    <row r="113" spans="1:3">
      <c r="A113" s="6" t="s">
        <v>703</v>
      </c>
    </row>
    <row r="114" spans="1:3">
      <c r="A114" s="3" t="s">
        <v>118</v>
      </c>
      <c r="B114" s="4" t="n">
        <v>3779</v>
      </c>
      <c r="C114" s="4" t="n">
        <v>3536</v>
      </c>
    </row>
    <row r="115" spans="1:3">
      <c r="A115" s="3" t="s">
        <v>784</v>
      </c>
    </row>
    <row r="116" spans="1:3">
      <c r="A116" s="6" t="s">
        <v>703</v>
      </c>
    </row>
    <row r="117" spans="1:3">
      <c r="A117" s="3" t="s">
        <v>118</v>
      </c>
      <c r="B117" s="4" t="n">
        <v>0</v>
      </c>
      <c r="C117" s="4" t="n">
        <v>0</v>
      </c>
    </row>
    <row r="118" spans="1:3">
      <c r="A118" s="3" t="s">
        <v>785</v>
      </c>
    </row>
    <row r="119" spans="1:3">
      <c r="A119" s="6" t="s">
        <v>703</v>
      </c>
    </row>
    <row r="120" spans="1:3">
      <c r="A120" s="3" t="s">
        <v>118</v>
      </c>
      <c r="B120" s="4" t="n">
        <v>3779</v>
      </c>
      <c r="C120" s="4" t="n">
        <v>3536</v>
      </c>
    </row>
    <row r="121" spans="1:3">
      <c r="A121" s="3" t="s">
        <v>786</v>
      </c>
    </row>
    <row r="122" spans="1:3">
      <c r="A122" s="6" t="s">
        <v>703</v>
      </c>
    </row>
    <row r="123" spans="1:3">
      <c r="A123" s="3" t="s">
        <v>118</v>
      </c>
      <c r="B123" s="4" t="n">
        <v>0</v>
      </c>
      <c r="C123" s="4" t="n">
        <v>0</v>
      </c>
    </row>
    <row r="124" spans="1:3">
      <c r="A124" s="3" t="s">
        <v>391</v>
      </c>
    </row>
    <row r="125" spans="1:3">
      <c r="A125" s="6" t="s">
        <v>703</v>
      </c>
    </row>
    <row r="126" spans="1:3">
      <c r="A126" s="3" t="s">
        <v>118</v>
      </c>
      <c r="B126" s="4" t="n">
        <v>1841</v>
      </c>
      <c r="C126" s="4" t="n">
        <v>2877</v>
      </c>
    </row>
    <row r="127" spans="1:3">
      <c r="A127" s="3" t="s">
        <v>791</v>
      </c>
    </row>
    <row r="128" spans="1:3">
      <c r="A128" s="6" t="s">
        <v>703</v>
      </c>
    </row>
    <row r="129" spans="1:3">
      <c r="A129" s="3" t="s">
        <v>118</v>
      </c>
      <c r="B129" s="4" t="n">
        <v>0</v>
      </c>
      <c r="C129" s="4" t="n">
        <v>0</v>
      </c>
    </row>
    <row r="130" spans="1:3">
      <c r="A130" s="3" t="s">
        <v>792</v>
      </c>
    </row>
    <row r="131" spans="1:3">
      <c r="A131" s="6" t="s">
        <v>703</v>
      </c>
    </row>
    <row r="132" spans="1:3">
      <c r="A132" s="3" t="s">
        <v>118</v>
      </c>
      <c r="B132" s="4" t="n">
        <v>1841</v>
      </c>
      <c r="C132" s="4" t="n">
        <v>2877</v>
      </c>
    </row>
    <row r="133" spans="1:3">
      <c r="A133" s="3" t="s">
        <v>793</v>
      </c>
    </row>
    <row r="134" spans="1:3">
      <c r="A134" s="6" t="s">
        <v>703</v>
      </c>
    </row>
    <row r="135" spans="1:3">
      <c r="A135" s="3" t="s">
        <v>118</v>
      </c>
      <c r="B135" s="4" t="n">
        <v>0</v>
      </c>
      <c r="C135" s="4" t="n">
        <v>0</v>
      </c>
    </row>
    <row r="136" spans="1:3">
      <c r="A136" s="3" t="s">
        <v>794</v>
      </c>
    </row>
    <row r="137" spans="1:3">
      <c r="A137" s="6" t="s">
        <v>703</v>
      </c>
    </row>
    <row r="138" spans="1:3">
      <c r="A138" s="3" t="s">
        <v>118</v>
      </c>
      <c r="B138" s="4" t="n">
        <v>1841</v>
      </c>
      <c r="C138" s="4" t="n">
        <v>2877</v>
      </c>
    </row>
    <row r="139" spans="1:3">
      <c r="A139" s="3" t="s">
        <v>795</v>
      </c>
    </row>
    <row r="140" spans="1:3">
      <c r="A140" s="6" t="s">
        <v>703</v>
      </c>
    </row>
    <row r="141" spans="1:3">
      <c r="A141" s="3" t="s">
        <v>118</v>
      </c>
      <c r="B141" s="4" t="n">
        <v>0</v>
      </c>
      <c r="C141" s="4" t="n">
        <v>0</v>
      </c>
    </row>
    <row r="142" spans="1:3">
      <c r="A142" s="3" t="s">
        <v>796</v>
      </c>
    </row>
    <row r="143" spans="1:3">
      <c r="A143" s="6" t="s">
        <v>703</v>
      </c>
    </row>
    <row r="144" spans="1:3">
      <c r="A144" s="3" t="s">
        <v>118</v>
      </c>
      <c r="B144" s="4" t="n">
        <v>1841</v>
      </c>
      <c r="C144" s="4" t="n">
        <v>2877</v>
      </c>
    </row>
    <row r="145" spans="1:3">
      <c r="A145" s="3" t="s">
        <v>797</v>
      </c>
    </row>
    <row r="146" spans="1:3">
      <c r="A146" s="6" t="s">
        <v>703</v>
      </c>
    </row>
    <row r="147" spans="1:3">
      <c r="A147" s="3" t="s">
        <v>118</v>
      </c>
      <c r="B147" s="4" t="n">
        <v>0</v>
      </c>
      <c r="C147" s="4" t="n">
        <v>0</v>
      </c>
    </row>
    <row r="148" spans="1:3">
      <c r="A148" s="3" t="s">
        <v>394</v>
      </c>
    </row>
    <row r="149" spans="1:3">
      <c r="A149" s="6" t="s">
        <v>703</v>
      </c>
    </row>
    <row r="150" spans="1:3">
      <c r="A150" s="3" t="s">
        <v>118</v>
      </c>
      <c r="B150" s="4" t="n">
        <v>3322</v>
      </c>
      <c r="C150" s="4" t="n">
        <v>3900</v>
      </c>
    </row>
    <row r="151" spans="1:3">
      <c r="A151" s="3" t="s">
        <v>798</v>
      </c>
    </row>
    <row r="152" spans="1:3">
      <c r="A152" s="6" t="s">
        <v>703</v>
      </c>
    </row>
    <row r="153" spans="1:3">
      <c r="A153" s="3" t="s">
        <v>118</v>
      </c>
      <c r="B153" s="4" t="n">
        <v>0</v>
      </c>
      <c r="C153" s="4" t="n">
        <v>0</v>
      </c>
    </row>
    <row r="154" spans="1:3">
      <c r="A154" s="3" t="s">
        <v>799</v>
      </c>
    </row>
    <row r="155" spans="1:3">
      <c r="A155" s="6" t="s">
        <v>703</v>
      </c>
    </row>
    <row r="156" spans="1:3">
      <c r="A156" s="3" t="s">
        <v>118</v>
      </c>
      <c r="B156" s="4" t="n">
        <v>3322</v>
      </c>
      <c r="C156" s="4" t="n">
        <v>3900</v>
      </c>
    </row>
    <row r="157" spans="1:3">
      <c r="A157" s="3" t="s">
        <v>800</v>
      </c>
    </row>
    <row r="158" spans="1:3">
      <c r="A158" s="6" t="s">
        <v>703</v>
      </c>
    </row>
    <row r="159" spans="1:3">
      <c r="A159" s="3" t="s">
        <v>118</v>
      </c>
      <c r="B159" s="4" t="n">
        <v>0</v>
      </c>
      <c r="C159" s="4" t="n">
        <v>0</v>
      </c>
    </row>
    <row r="160" spans="1:3">
      <c r="A160" s="3" t="s">
        <v>801</v>
      </c>
    </row>
    <row r="161" spans="1:3">
      <c r="A161" s="6" t="s">
        <v>703</v>
      </c>
    </row>
    <row r="162" spans="1:3">
      <c r="A162" s="3" t="s">
        <v>118</v>
      </c>
      <c r="B162" s="4" t="n">
        <v>3322</v>
      </c>
      <c r="C162" s="4" t="n">
        <v>3900</v>
      </c>
    </row>
    <row r="163" spans="1:3">
      <c r="A163" s="3" t="s">
        <v>802</v>
      </c>
    </row>
    <row r="164" spans="1:3">
      <c r="A164" s="6" t="s">
        <v>703</v>
      </c>
    </row>
    <row r="165" spans="1:3">
      <c r="A165" s="3" t="s">
        <v>118</v>
      </c>
      <c r="B165" s="4" t="n">
        <v>0</v>
      </c>
      <c r="C165" s="4" t="n">
        <v>0</v>
      </c>
    </row>
    <row r="166" spans="1:3">
      <c r="A166" s="3" t="s">
        <v>803</v>
      </c>
    </row>
    <row r="167" spans="1:3">
      <c r="A167" s="6" t="s">
        <v>703</v>
      </c>
    </row>
    <row r="168" spans="1:3">
      <c r="A168" s="3" t="s">
        <v>118</v>
      </c>
      <c r="B168" s="4" t="n">
        <v>3322</v>
      </c>
      <c r="C168" s="4" t="n">
        <v>3900</v>
      </c>
    </row>
    <row r="169" spans="1:3">
      <c r="A169" s="3" t="s">
        <v>804</v>
      </c>
    </row>
    <row r="170" spans="1:3">
      <c r="A170" s="6" t="s">
        <v>703</v>
      </c>
    </row>
    <row r="171" spans="1:3">
      <c r="A171" s="3" t="s">
        <v>118</v>
      </c>
      <c r="B171" s="4" t="n">
        <v>0</v>
      </c>
      <c r="C171" s="4" t="n">
        <v>0</v>
      </c>
    </row>
    <row r="172" spans="1:3">
      <c r="A172" s="3" t="s">
        <v>400</v>
      </c>
    </row>
    <row r="173" spans="1:3">
      <c r="A173" s="6" t="s">
        <v>703</v>
      </c>
    </row>
    <row r="174" spans="1:3">
      <c r="A174" s="3" t="s">
        <v>118</v>
      </c>
      <c r="B174" s="4" t="n">
        <v>3215</v>
      </c>
      <c r="C174" s="4" t="n">
        <v>3179</v>
      </c>
    </row>
    <row r="175" spans="1:3">
      <c r="A175" s="3" t="s">
        <v>816</v>
      </c>
    </row>
    <row r="176" spans="1:3">
      <c r="A176" s="6" t="s">
        <v>703</v>
      </c>
    </row>
    <row r="177" spans="1:3">
      <c r="A177" s="3" t="s">
        <v>118</v>
      </c>
      <c r="B177" s="4" t="n">
        <v>0</v>
      </c>
      <c r="C177" s="4" t="n">
        <v>0</v>
      </c>
    </row>
    <row r="178" spans="1:3">
      <c r="A178" s="3" t="s">
        <v>817</v>
      </c>
    </row>
    <row r="179" spans="1:3">
      <c r="A179" s="6" t="s">
        <v>703</v>
      </c>
    </row>
    <row r="180" spans="1:3">
      <c r="A180" s="3" t="s">
        <v>118</v>
      </c>
      <c r="B180" s="4" t="n">
        <v>3215</v>
      </c>
      <c r="C180" s="4" t="n">
        <v>3179</v>
      </c>
    </row>
    <row r="181" spans="1:3">
      <c r="A181" s="3" t="s">
        <v>818</v>
      </c>
    </row>
    <row r="182" spans="1:3">
      <c r="A182" s="6" t="s">
        <v>703</v>
      </c>
    </row>
    <row r="183" spans="1:3">
      <c r="A183" s="3" t="s">
        <v>118</v>
      </c>
      <c r="B183" s="4" t="n">
        <v>0</v>
      </c>
      <c r="C183" s="4" t="n">
        <v>0</v>
      </c>
    </row>
    <row r="184" spans="1:3">
      <c r="A184" s="3" t="s">
        <v>819</v>
      </c>
    </row>
    <row r="185" spans="1:3">
      <c r="A185" s="6" t="s">
        <v>703</v>
      </c>
    </row>
    <row r="186" spans="1:3">
      <c r="A186" s="3" t="s">
        <v>118</v>
      </c>
      <c r="B186" s="4" t="n">
        <v>3215</v>
      </c>
      <c r="C186" s="4" t="n">
        <v>3179</v>
      </c>
    </row>
    <row r="187" spans="1:3">
      <c r="A187" s="3" t="s">
        <v>820</v>
      </c>
    </row>
    <row r="188" spans="1:3">
      <c r="A188" s="6" t="s">
        <v>703</v>
      </c>
    </row>
    <row r="189" spans="1:3">
      <c r="A189" s="3" t="s">
        <v>118</v>
      </c>
      <c r="B189" s="4" t="n">
        <v>0</v>
      </c>
      <c r="C189" s="4" t="n">
        <v>0</v>
      </c>
    </row>
    <row r="190" spans="1:3">
      <c r="A190" s="3" t="s">
        <v>821</v>
      </c>
    </row>
    <row r="191" spans="1:3">
      <c r="A191" s="6" t="s">
        <v>703</v>
      </c>
    </row>
    <row r="192" spans="1:3">
      <c r="A192" s="3" t="s">
        <v>118</v>
      </c>
      <c r="B192" s="4" t="n">
        <v>3215</v>
      </c>
      <c r="C192" s="4" t="n">
        <v>3179</v>
      </c>
    </row>
    <row r="193" spans="1:3">
      <c r="A193" s="3" t="s">
        <v>822</v>
      </c>
    </row>
    <row r="194" spans="1:3">
      <c r="A194" s="6" t="s">
        <v>703</v>
      </c>
    </row>
    <row r="195" spans="1:3">
      <c r="A195" s="3" t="s">
        <v>118</v>
      </c>
      <c r="B195" s="7" t="n">
        <v>0</v>
      </c>
      <c r="C19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s>
  <sheetData>
    <row r="1" spans="1:6">
      <c r="A1" s="1" t="s">
        <v>835</v>
      </c>
      <c r="C1" s="2" t="s">
        <v>24</v>
      </c>
      <c r="E1" s="2" t="s">
        <v>1</v>
      </c>
    </row>
    <row r="2" spans="1:6">
      <c r="C2" s="2" t="s">
        <v>2</v>
      </c>
      <c r="D2" s="2" t="s">
        <v>25</v>
      </c>
      <c r="E2" s="2" t="s">
        <v>2</v>
      </c>
      <c r="F2" s="2" t="s">
        <v>25</v>
      </c>
    </row>
    <row r="3" spans="1:6">
      <c r="A3" s="6" t="s">
        <v>836</v>
      </c>
    </row>
    <row r="4" spans="1:6">
      <c r="A4" s="3" t="s">
        <v>837</v>
      </c>
      <c r="C4" s="7" t="n">
        <v>295</v>
      </c>
      <c r="D4" s="7" t="n">
        <v>205</v>
      </c>
      <c r="E4" s="7" t="n">
        <v>223</v>
      </c>
      <c r="F4" s="7" t="n">
        <v>58</v>
      </c>
    </row>
    <row r="5" spans="1:6">
      <c r="A5" s="3" t="s">
        <v>838</v>
      </c>
      <c r="C5" s="4" t="n">
        <v>-10</v>
      </c>
      <c r="D5" s="4" t="n">
        <v>122</v>
      </c>
      <c r="E5" s="4" t="n">
        <v>28</v>
      </c>
      <c r="F5" s="4" t="n">
        <v>268</v>
      </c>
    </row>
    <row r="6" spans="1:6">
      <c r="A6" s="3" t="s">
        <v>839</v>
      </c>
      <c r="C6" s="4" t="n">
        <v>1</v>
      </c>
      <c r="D6" s="4" t="n">
        <v>25</v>
      </c>
      <c r="E6" s="4" t="n">
        <v>8</v>
      </c>
      <c r="F6" s="4" t="n">
        <v>31</v>
      </c>
    </row>
    <row r="7" spans="1:6">
      <c r="A7" s="3" t="s">
        <v>840</v>
      </c>
      <c r="C7" s="4" t="n">
        <v>87</v>
      </c>
      <c r="D7" s="4" t="n">
        <v>0</v>
      </c>
      <c r="E7" s="4" t="n">
        <v>124</v>
      </c>
      <c r="F7" s="4" t="n">
        <v>0</v>
      </c>
    </row>
    <row r="8" spans="1:6">
      <c r="A8" s="3" t="s">
        <v>841</v>
      </c>
      <c r="C8" s="4" t="n">
        <v>0</v>
      </c>
      <c r="D8" s="4" t="n">
        <v>0</v>
      </c>
      <c r="E8" s="4" t="n">
        <v>0</v>
      </c>
      <c r="F8" s="4" t="n">
        <v>0</v>
      </c>
    </row>
    <row r="9" spans="1:6">
      <c r="A9" s="3" t="s">
        <v>842</v>
      </c>
      <c r="C9" s="4" t="n">
        <v>0</v>
      </c>
      <c r="D9" s="4" t="n">
        <v>0</v>
      </c>
      <c r="E9" s="4" t="n">
        <v>-1</v>
      </c>
      <c r="F9" s="4" t="n">
        <v>0</v>
      </c>
    </row>
    <row r="10" spans="1:6">
      <c r="A10" s="3" t="s">
        <v>843</v>
      </c>
      <c r="C10" s="4" t="n">
        <v>-7</v>
      </c>
      <c r="D10" s="4" t="n">
        <v>-11</v>
      </c>
      <c r="E10" s="4" t="n">
        <v>-16</v>
      </c>
      <c r="F10" s="4" t="n">
        <v>-16</v>
      </c>
    </row>
    <row r="11" spans="1:6">
      <c r="A11" s="3" t="s">
        <v>844</v>
      </c>
      <c r="C11" s="4" t="n">
        <v>0</v>
      </c>
      <c r="D11" s="4" t="n">
        <v>0</v>
      </c>
      <c r="E11" s="4" t="n">
        <v>0</v>
      </c>
      <c r="F11" s="4" t="n">
        <v>0</v>
      </c>
    </row>
    <row r="12" spans="1:6">
      <c r="A12" s="3" t="s">
        <v>845</v>
      </c>
      <c r="C12" s="4" t="n">
        <v>0</v>
      </c>
      <c r="D12" s="4" t="n">
        <v>0</v>
      </c>
      <c r="E12" s="4" t="n">
        <v>0</v>
      </c>
      <c r="F12" s="4" t="n">
        <v>0</v>
      </c>
    </row>
    <row r="13" spans="1:6">
      <c r="A13" s="3" t="s">
        <v>846</v>
      </c>
      <c r="C13" s="4" t="n">
        <v>366</v>
      </c>
      <c r="D13" s="4" t="n">
        <v>341</v>
      </c>
      <c r="E13" s="4" t="n">
        <v>366</v>
      </c>
      <c r="F13" s="4" t="n">
        <v>341</v>
      </c>
    </row>
    <row r="14" spans="1:6">
      <c r="A14" s="3" t="s">
        <v>847</v>
      </c>
      <c r="C14" s="4" t="n">
        <v>-10</v>
      </c>
      <c r="D14" s="4" t="n">
        <v>122</v>
      </c>
      <c r="E14" s="4" t="n">
        <v>28</v>
      </c>
      <c r="F14" s="4" t="n">
        <v>268</v>
      </c>
    </row>
    <row r="15" spans="1:6">
      <c r="A15" s="3" t="s">
        <v>641</v>
      </c>
    </row>
    <row r="16" spans="1:6">
      <c r="A16" s="6" t="s">
        <v>848</v>
      </c>
    </row>
    <row r="17" spans="1:6">
      <c r="A17" s="3" t="s">
        <v>837</v>
      </c>
      <c r="B17" s="3" t="s">
        <v>67</v>
      </c>
      <c r="C17" s="4" t="n">
        <v>19</v>
      </c>
      <c r="D17" s="4" t="n">
        <v>-63</v>
      </c>
      <c r="E17" s="4" t="n">
        <v>-21</v>
      </c>
      <c r="F17" s="4" t="n">
        <v>-192</v>
      </c>
    </row>
    <row r="18" spans="1:6">
      <c r="A18" s="3" t="s">
        <v>849</v>
      </c>
      <c r="B18" s="3" t="s">
        <v>67</v>
      </c>
      <c r="C18" s="4" t="n">
        <v>-10</v>
      </c>
      <c r="D18" s="4" t="n">
        <v>123</v>
      </c>
      <c r="E18" s="4" t="n">
        <v>28</v>
      </c>
      <c r="F18" s="4" t="n">
        <v>268</v>
      </c>
    </row>
    <row r="19" spans="1:6">
      <c r="A19" s="3" t="s">
        <v>850</v>
      </c>
      <c r="B19" s="3" t="s">
        <v>67</v>
      </c>
      <c r="C19" s="4" t="n">
        <v>-2</v>
      </c>
      <c r="D19" s="4" t="n">
        <v>-1</v>
      </c>
      <c r="E19" s="4" t="n">
        <v>0</v>
      </c>
      <c r="F19" s="4" t="n">
        <v>-16</v>
      </c>
    </row>
    <row r="20" spans="1:6">
      <c r="A20" s="3" t="s">
        <v>840</v>
      </c>
      <c r="B20" s="3" t="s">
        <v>67</v>
      </c>
      <c r="C20" s="4" t="n">
        <v>0</v>
      </c>
      <c r="D20" s="4" t="n">
        <v>0</v>
      </c>
      <c r="E20" s="4" t="n">
        <v>0</v>
      </c>
      <c r="F20" s="4" t="n">
        <v>0</v>
      </c>
    </row>
    <row r="21" spans="1:6">
      <c r="A21" s="3" t="s">
        <v>841</v>
      </c>
      <c r="B21" s="3" t="s">
        <v>67</v>
      </c>
      <c r="C21" s="4" t="n">
        <v>0</v>
      </c>
      <c r="D21" s="4" t="n">
        <v>0</v>
      </c>
      <c r="E21" s="4" t="n">
        <v>0</v>
      </c>
      <c r="F21" s="4" t="n">
        <v>0</v>
      </c>
    </row>
    <row r="22" spans="1:6">
      <c r="A22" s="3" t="s">
        <v>842</v>
      </c>
      <c r="B22" s="3" t="s">
        <v>67</v>
      </c>
      <c r="C22" s="4" t="n">
        <v>0</v>
      </c>
      <c r="D22" s="4" t="n">
        <v>0</v>
      </c>
      <c r="E22" s="4" t="n">
        <v>0</v>
      </c>
      <c r="F22" s="4" t="n">
        <v>0</v>
      </c>
    </row>
    <row r="23" spans="1:6">
      <c r="A23" s="3" t="s">
        <v>843</v>
      </c>
      <c r="B23" s="3" t="s">
        <v>67</v>
      </c>
      <c r="C23" s="4" t="n">
        <v>0</v>
      </c>
      <c r="D23" s="4" t="n">
        <v>0</v>
      </c>
      <c r="E23" s="4" t="n">
        <v>0</v>
      </c>
      <c r="F23" s="4" t="n">
        <v>-1</v>
      </c>
    </row>
    <row r="24" spans="1:6">
      <c r="A24" s="3" t="s">
        <v>844</v>
      </c>
      <c r="B24" s="3" t="s">
        <v>67</v>
      </c>
      <c r="C24" s="4" t="n">
        <v>0</v>
      </c>
      <c r="D24" s="4" t="n">
        <v>0</v>
      </c>
      <c r="E24" s="4" t="n">
        <v>0</v>
      </c>
      <c r="F24" s="4" t="n">
        <v>0</v>
      </c>
    </row>
    <row r="25" spans="1:6">
      <c r="A25" s="3" t="s">
        <v>845</v>
      </c>
      <c r="B25" s="3" t="s">
        <v>67</v>
      </c>
      <c r="C25" s="4" t="n">
        <v>0</v>
      </c>
      <c r="D25" s="4" t="n">
        <v>0</v>
      </c>
      <c r="E25" s="4" t="n">
        <v>0</v>
      </c>
      <c r="F25" s="4" t="n">
        <v>0</v>
      </c>
    </row>
    <row r="26" spans="1:6">
      <c r="A26" s="3" t="s">
        <v>846</v>
      </c>
      <c r="B26" s="3" t="s">
        <v>67</v>
      </c>
      <c r="C26" s="4" t="n">
        <v>7</v>
      </c>
      <c r="D26" s="4" t="n">
        <v>59</v>
      </c>
      <c r="E26" s="4" t="n">
        <v>7</v>
      </c>
      <c r="F26" s="4" t="n">
        <v>59</v>
      </c>
    </row>
    <row r="27" spans="1:6">
      <c r="A27" s="3" t="s">
        <v>851</v>
      </c>
      <c r="B27" s="3" t="s">
        <v>67</v>
      </c>
      <c r="C27" s="4" t="n">
        <v>-10</v>
      </c>
      <c r="D27" s="4" t="n">
        <v>123</v>
      </c>
      <c r="E27" s="4" t="n">
        <v>28</v>
      </c>
      <c r="F27" s="4" t="n">
        <v>268</v>
      </c>
    </row>
    <row r="28" spans="1:6">
      <c r="A28" s="3" t="s">
        <v>644</v>
      </c>
    </row>
    <row r="29" spans="1:6">
      <c r="A29" s="6" t="s">
        <v>848</v>
      </c>
    </row>
    <row r="30" spans="1:6">
      <c r="A30" s="3" t="s">
        <v>837</v>
      </c>
      <c r="B30" s="3" t="s">
        <v>67</v>
      </c>
      <c r="C30" s="4" t="n">
        <v>2</v>
      </c>
      <c r="D30" s="4" t="n">
        <v>2</v>
      </c>
      <c r="E30" s="4" t="n">
        <v>2</v>
      </c>
      <c r="F30" s="4" t="n">
        <v>1</v>
      </c>
    </row>
    <row r="31" spans="1:6">
      <c r="A31" s="3" t="s">
        <v>849</v>
      </c>
      <c r="B31" s="3" t="s">
        <v>67</v>
      </c>
      <c r="C31" s="4" t="n">
        <v>0</v>
      </c>
      <c r="D31" s="4" t="n">
        <v>-1</v>
      </c>
      <c r="E31" s="4" t="n">
        <v>0</v>
      </c>
      <c r="F31" s="4" t="n">
        <v>0</v>
      </c>
    </row>
    <row r="32" spans="1:6">
      <c r="A32" s="3" t="s">
        <v>850</v>
      </c>
      <c r="B32" s="3" t="s">
        <v>67</v>
      </c>
      <c r="C32" s="4" t="n">
        <v>0</v>
      </c>
      <c r="D32" s="4" t="n">
        <v>0</v>
      </c>
      <c r="E32" s="4" t="n">
        <v>0</v>
      </c>
      <c r="F32" s="4" t="n">
        <v>0</v>
      </c>
    </row>
    <row r="33" spans="1:6">
      <c r="A33" s="3" t="s">
        <v>840</v>
      </c>
      <c r="B33" s="3" t="s">
        <v>67</v>
      </c>
      <c r="C33" s="4" t="n">
        <v>0</v>
      </c>
      <c r="D33" s="4" t="n">
        <v>0</v>
      </c>
      <c r="E33" s="4" t="n">
        <v>0</v>
      </c>
      <c r="F33" s="4" t="n">
        <v>0</v>
      </c>
    </row>
    <row r="34" spans="1:6">
      <c r="A34" s="3" t="s">
        <v>841</v>
      </c>
      <c r="B34" s="3" t="s">
        <v>67</v>
      </c>
      <c r="C34" s="4" t="n">
        <v>0</v>
      </c>
      <c r="D34" s="4" t="n">
        <v>0</v>
      </c>
      <c r="E34" s="4" t="n">
        <v>0</v>
      </c>
      <c r="F34" s="4" t="n">
        <v>0</v>
      </c>
    </row>
    <row r="35" spans="1:6">
      <c r="A35" s="3" t="s">
        <v>842</v>
      </c>
      <c r="B35" s="3" t="s">
        <v>67</v>
      </c>
      <c r="C35" s="4" t="n">
        <v>0</v>
      </c>
      <c r="D35" s="4" t="n">
        <v>0</v>
      </c>
      <c r="E35" s="4" t="n">
        <v>0</v>
      </c>
      <c r="F35" s="4" t="n">
        <v>0</v>
      </c>
    </row>
    <row r="36" spans="1:6">
      <c r="A36" s="3" t="s">
        <v>843</v>
      </c>
      <c r="B36" s="3" t="s">
        <v>67</v>
      </c>
      <c r="C36" s="4" t="n">
        <v>0</v>
      </c>
      <c r="D36" s="4" t="n">
        <v>0</v>
      </c>
      <c r="E36" s="4" t="n">
        <v>0</v>
      </c>
      <c r="F36" s="4" t="n">
        <v>0</v>
      </c>
    </row>
    <row r="37" spans="1:6">
      <c r="A37" s="3" t="s">
        <v>844</v>
      </c>
      <c r="B37" s="3" t="s">
        <v>67</v>
      </c>
      <c r="C37" s="4" t="n">
        <v>0</v>
      </c>
      <c r="D37" s="4" t="n">
        <v>0</v>
      </c>
      <c r="E37" s="4" t="n">
        <v>0</v>
      </c>
      <c r="F37" s="4" t="n">
        <v>0</v>
      </c>
    </row>
    <row r="38" spans="1:6">
      <c r="A38" s="3" t="s">
        <v>845</v>
      </c>
      <c r="B38" s="3" t="s">
        <v>67</v>
      </c>
      <c r="C38" s="4" t="n">
        <v>0</v>
      </c>
      <c r="D38" s="4" t="n">
        <v>0</v>
      </c>
      <c r="E38" s="4" t="n">
        <v>0</v>
      </c>
      <c r="F38" s="4" t="n">
        <v>0</v>
      </c>
    </row>
    <row r="39" spans="1:6">
      <c r="A39" s="3" t="s">
        <v>846</v>
      </c>
      <c r="B39" s="3" t="s">
        <v>67</v>
      </c>
      <c r="C39" s="4" t="n">
        <v>2</v>
      </c>
      <c r="D39" s="4" t="n">
        <v>1</v>
      </c>
      <c r="E39" s="4" t="n">
        <v>2</v>
      </c>
      <c r="F39" s="4" t="n">
        <v>1</v>
      </c>
    </row>
    <row r="40" spans="1:6">
      <c r="A40" s="3" t="s">
        <v>851</v>
      </c>
      <c r="B40" s="3" t="s">
        <v>67</v>
      </c>
      <c r="C40" s="4" t="n">
        <v>0</v>
      </c>
      <c r="D40" s="4" t="n">
        <v>-1</v>
      </c>
      <c r="E40" s="4" t="n">
        <v>0</v>
      </c>
      <c r="F40" s="4" t="n">
        <v>0</v>
      </c>
    </row>
    <row r="41" spans="1:6">
      <c r="A41" s="3" t="s">
        <v>647</v>
      </c>
    </row>
    <row r="42" spans="1:6">
      <c r="A42" s="6" t="s">
        <v>836</v>
      </c>
    </row>
    <row r="43" spans="1:6">
      <c r="A43" s="3" t="s">
        <v>837</v>
      </c>
      <c r="C43" s="4" t="n">
        <v>195</v>
      </c>
      <c r="D43" s="4" t="n">
        <v>237</v>
      </c>
      <c r="E43" s="4" t="n">
        <v>198</v>
      </c>
      <c r="F43" s="4" t="n">
        <v>220</v>
      </c>
    </row>
    <row r="44" spans="1:6">
      <c r="A44" s="3" t="s">
        <v>838</v>
      </c>
      <c r="C44" s="4" t="n">
        <v>0</v>
      </c>
      <c r="D44" s="4" t="n">
        <v>0</v>
      </c>
      <c r="E44" s="4" t="n">
        <v>0</v>
      </c>
      <c r="F44" s="4" t="n">
        <v>0</v>
      </c>
    </row>
    <row r="45" spans="1:6">
      <c r="A45" s="3" t="s">
        <v>839</v>
      </c>
      <c r="C45" s="4" t="n">
        <v>0</v>
      </c>
      <c r="D45" s="4" t="n">
        <v>26</v>
      </c>
      <c r="E45" s="4" t="n">
        <v>6</v>
      </c>
      <c r="F45" s="4" t="n">
        <v>47</v>
      </c>
    </row>
    <row r="46" spans="1:6">
      <c r="A46" s="3" t="s">
        <v>840</v>
      </c>
      <c r="C46" s="4" t="n">
        <v>0</v>
      </c>
      <c r="D46" s="4" t="n">
        <v>0</v>
      </c>
      <c r="E46" s="4" t="n">
        <v>0</v>
      </c>
      <c r="F46" s="4" t="n">
        <v>0</v>
      </c>
    </row>
    <row r="47" spans="1:6">
      <c r="A47" s="3" t="s">
        <v>841</v>
      </c>
      <c r="C47" s="4" t="n">
        <v>0</v>
      </c>
      <c r="D47" s="4" t="n">
        <v>0</v>
      </c>
      <c r="E47" s="4" t="n">
        <v>0</v>
      </c>
      <c r="F47" s="4" t="n">
        <v>0</v>
      </c>
    </row>
    <row r="48" spans="1:6">
      <c r="A48" s="3" t="s">
        <v>842</v>
      </c>
      <c r="C48" s="4" t="n">
        <v>0</v>
      </c>
      <c r="D48" s="4" t="n">
        <v>0</v>
      </c>
      <c r="E48" s="4" t="n">
        <v>0</v>
      </c>
      <c r="F48" s="4" t="n">
        <v>0</v>
      </c>
    </row>
    <row r="49" spans="1:6">
      <c r="A49" s="3" t="s">
        <v>843</v>
      </c>
      <c r="C49" s="4" t="n">
        <v>-7</v>
      </c>
      <c r="D49" s="4" t="n">
        <v>-11</v>
      </c>
      <c r="E49" s="4" t="n">
        <v>-16</v>
      </c>
      <c r="F49" s="4" t="n">
        <v>-15</v>
      </c>
    </row>
    <row r="50" spans="1:6">
      <c r="A50" s="3" t="s">
        <v>844</v>
      </c>
      <c r="C50" s="4" t="n">
        <v>0</v>
      </c>
      <c r="D50" s="4" t="n">
        <v>0</v>
      </c>
      <c r="E50" s="4" t="n">
        <v>0</v>
      </c>
      <c r="F50" s="4" t="n">
        <v>0</v>
      </c>
    </row>
    <row r="51" spans="1:6">
      <c r="A51" s="3" t="s">
        <v>845</v>
      </c>
      <c r="C51" s="4" t="n">
        <v>0</v>
      </c>
      <c r="D51" s="4" t="n">
        <v>0</v>
      </c>
      <c r="E51" s="4" t="n">
        <v>0</v>
      </c>
      <c r="F51" s="4" t="n">
        <v>0</v>
      </c>
    </row>
    <row r="52" spans="1:6">
      <c r="A52" s="3" t="s">
        <v>846</v>
      </c>
      <c r="C52" s="4" t="n">
        <v>188</v>
      </c>
      <c r="D52" s="4" t="n">
        <v>252</v>
      </c>
      <c r="E52" s="4" t="n">
        <v>188</v>
      </c>
      <c r="F52" s="4" t="n">
        <v>252</v>
      </c>
    </row>
    <row r="53" spans="1:6">
      <c r="A53" s="3" t="s">
        <v>847</v>
      </c>
      <c r="C53" s="4" t="n">
        <v>0</v>
      </c>
      <c r="D53" s="4" t="n">
        <v>0</v>
      </c>
      <c r="E53" s="4" t="n">
        <v>0</v>
      </c>
      <c r="F53" s="4" t="n">
        <v>0</v>
      </c>
    </row>
    <row r="54" spans="1:6">
      <c r="A54" s="3" t="s">
        <v>648</v>
      </c>
    </row>
    <row r="55" spans="1:6">
      <c r="A55" s="6" t="s">
        <v>836</v>
      </c>
    </row>
    <row r="56" spans="1:6">
      <c r="A56" s="3" t="s">
        <v>837</v>
      </c>
      <c r="C56" s="4" t="n">
        <v>16</v>
      </c>
      <c r="D56" s="4" t="n">
        <v>0</v>
      </c>
      <c r="E56" s="4" t="n">
        <v>16</v>
      </c>
      <c r="F56" s="4" t="n">
        <v>0</v>
      </c>
    </row>
    <row r="57" spans="1:6">
      <c r="A57" s="3" t="s">
        <v>838</v>
      </c>
      <c r="C57" s="4" t="n">
        <v>0</v>
      </c>
      <c r="D57" s="4" t="n">
        <v>0</v>
      </c>
      <c r="E57" s="4" t="n">
        <v>0</v>
      </c>
      <c r="F57" s="4" t="n">
        <v>0</v>
      </c>
    </row>
    <row r="58" spans="1:6">
      <c r="A58" s="3" t="s">
        <v>839</v>
      </c>
      <c r="C58" s="4" t="n">
        <v>0</v>
      </c>
      <c r="D58" s="4" t="n">
        <v>0</v>
      </c>
      <c r="E58" s="4" t="n">
        <v>0</v>
      </c>
      <c r="F58" s="4" t="n">
        <v>0</v>
      </c>
    </row>
    <row r="59" spans="1:6">
      <c r="A59" s="3" t="s">
        <v>840</v>
      </c>
      <c r="C59" s="4" t="n">
        <v>37</v>
      </c>
      <c r="D59" s="4" t="n">
        <v>0</v>
      </c>
      <c r="E59" s="4" t="n">
        <v>37</v>
      </c>
      <c r="F59" s="4" t="n">
        <v>0</v>
      </c>
    </row>
    <row r="60" spans="1:6">
      <c r="A60" s="3" t="s">
        <v>841</v>
      </c>
      <c r="C60" s="4" t="n">
        <v>0</v>
      </c>
      <c r="D60" s="4" t="n">
        <v>0</v>
      </c>
      <c r="E60" s="4" t="n">
        <v>0</v>
      </c>
      <c r="F60" s="4" t="n">
        <v>0</v>
      </c>
    </row>
    <row r="61" spans="1:6">
      <c r="A61" s="3" t="s">
        <v>842</v>
      </c>
      <c r="C61" s="4" t="n">
        <v>0</v>
      </c>
      <c r="D61" s="4" t="n">
        <v>0</v>
      </c>
      <c r="E61" s="4" t="n">
        <v>0</v>
      </c>
      <c r="F61" s="4" t="n">
        <v>0</v>
      </c>
    </row>
    <row r="62" spans="1:6">
      <c r="A62" s="3" t="s">
        <v>843</v>
      </c>
      <c r="C62" s="4" t="n">
        <v>0</v>
      </c>
      <c r="D62" s="4" t="n">
        <v>0</v>
      </c>
      <c r="E62" s="4" t="n">
        <v>0</v>
      </c>
      <c r="F62" s="4" t="n">
        <v>0</v>
      </c>
    </row>
    <row r="63" spans="1:6">
      <c r="A63" s="3" t="s">
        <v>844</v>
      </c>
      <c r="C63" s="4" t="n">
        <v>0</v>
      </c>
      <c r="D63" s="4" t="n">
        <v>0</v>
      </c>
      <c r="E63" s="4" t="n">
        <v>0</v>
      </c>
      <c r="F63" s="4" t="n">
        <v>0</v>
      </c>
    </row>
    <row r="64" spans="1:6">
      <c r="A64" s="3" t="s">
        <v>845</v>
      </c>
      <c r="C64" s="4" t="n">
        <v>0</v>
      </c>
      <c r="D64" s="4" t="n">
        <v>0</v>
      </c>
      <c r="E64" s="4" t="n">
        <v>0</v>
      </c>
      <c r="F64" s="4" t="n">
        <v>0</v>
      </c>
    </row>
    <row r="65" spans="1:6">
      <c r="A65" s="3" t="s">
        <v>846</v>
      </c>
      <c r="C65" s="4" t="n">
        <v>53</v>
      </c>
      <c r="D65" s="4" t="n">
        <v>0</v>
      </c>
      <c r="E65" s="4" t="n">
        <v>53</v>
      </c>
      <c r="F65" s="4" t="n">
        <v>0</v>
      </c>
    </row>
    <row r="66" spans="1:6">
      <c r="A66" s="3" t="s">
        <v>847</v>
      </c>
      <c r="C66" s="4" t="n">
        <v>0</v>
      </c>
      <c r="D66" s="4" t="n">
        <v>0</v>
      </c>
      <c r="E66" s="4" t="n">
        <v>0</v>
      </c>
      <c r="F66" s="4" t="n">
        <v>0</v>
      </c>
    </row>
    <row r="67" spans="1:6">
      <c r="A67" s="3" t="s">
        <v>650</v>
      </c>
    </row>
    <row r="68" spans="1:6">
      <c r="A68" s="6" t="s">
        <v>836</v>
      </c>
    </row>
    <row r="69" spans="1:6">
      <c r="A69" s="3" t="s">
        <v>837</v>
      </c>
      <c r="C69" s="4" t="n">
        <v>24</v>
      </c>
      <c r="D69" s="4" t="n">
        <v>26</v>
      </c>
      <c r="E69" s="4" t="n">
        <v>25</v>
      </c>
      <c r="F69" s="4" t="n">
        <v>26</v>
      </c>
    </row>
    <row r="70" spans="1:6">
      <c r="A70" s="3" t="s">
        <v>838</v>
      </c>
      <c r="C70" s="4" t="n">
        <v>0</v>
      </c>
      <c r="D70" s="4" t="n">
        <v>0</v>
      </c>
      <c r="E70" s="4" t="n">
        <v>0</v>
      </c>
      <c r="F70" s="4" t="n">
        <v>0</v>
      </c>
    </row>
    <row r="71" spans="1:6">
      <c r="A71" s="3" t="s">
        <v>839</v>
      </c>
      <c r="C71" s="4" t="n">
        <v>1</v>
      </c>
      <c r="D71" s="4" t="n">
        <v>0</v>
      </c>
      <c r="E71" s="4" t="n">
        <v>0</v>
      </c>
      <c r="F71" s="4" t="n">
        <v>0</v>
      </c>
    </row>
    <row r="72" spans="1:6">
      <c r="A72" s="3" t="s">
        <v>840</v>
      </c>
      <c r="C72" s="4" t="n">
        <v>0</v>
      </c>
      <c r="D72" s="4" t="n">
        <v>0</v>
      </c>
      <c r="E72" s="4" t="n">
        <v>0</v>
      </c>
      <c r="F72" s="4" t="n">
        <v>0</v>
      </c>
    </row>
    <row r="73" spans="1:6">
      <c r="A73" s="3" t="s">
        <v>841</v>
      </c>
      <c r="C73" s="4" t="n">
        <v>0</v>
      </c>
      <c r="D73" s="4" t="n">
        <v>0</v>
      </c>
      <c r="E73" s="4" t="n">
        <v>0</v>
      </c>
      <c r="F73" s="4" t="n">
        <v>0</v>
      </c>
    </row>
    <row r="74" spans="1:6">
      <c r="A74" s="3" t="s">
        <v>842</v>
      </c>
      <c r="C74" s="4" t="n">
        <v>0</v>
      </c>
      <c r="D74" s="4" t="n">
        <v>0</v>
      </c>
      <c r="E74" s="4" t="n">
        <v>0</v>
      </c>
      <c r="F74" s="4" t="n">
        <v>0</v>
      </c>
    </row>
    <row r="75" spans="1:6">
      <c r="A75" s="3" t="s">
        <v>843</v>
      </c>
      <c r="C75" s="4" t="n">
        <v>0</v>
      </c>
      <c r="D75" s="4" t="n">
        <v>0</v>
      </c>
      <c r="E75" s="4" t="n">
        <v>0</v>
      </c>
      <c r="F75" s="4" t="n">
        <v>0</v>
      </c>
    </row>
    <row r="76" spans="1:6">
      <c r="A76" s="3" t="s">
        <v>844</v>
      </c>
      <c r="C76" s="4" t="n">
        <v>0</v>
      </c>
      <c r="D76" s="4" t="n">
        <v>0</v>
      </c>
      <c r="E76" s="4" t="n">
        <v>0</v>
      </c>
      <c r="F76" s="4" t="n">
        <v>0</v>
      </c>
    </row>
    <row r="77" spans="1:6">
      <c r="A77" s="3" t="s">
        <v>845</v>
      </c>
      <c r="C77" s="4" t="n">
        <v>0</v>
      </c>
      <c r="D77" s="4" t="n">
        <v>0</v>
      </c>
      <c r="E77" s="4" t="n">
        <v>0</v>
      </c>
      <c r="F77" s="4" t="n">
        <v>0</v>
      </c>
    </row>
    <row r="78" spans="1:6">
      <c r="A78" s="3" t="s">
        <v>846</v>
      </c>
      <c r="C78" s="4" t="n">
        <v>25</v>
      </c>
      <c r="D78" s="4" t="n">
        <v>26</v>
      </c>
      <c r="E78" s="4" t="n">
        <v>25</v>
      </c>
      <c r="F78" s="4" t="n">
        <v>26</v>
      </c>
    </row>
    <row r="79" spans="1:6">
      <c r="A79" s="3" t="s">
        <v>847</v>
      </c>
      <c r="C79" s="4" t="n">
        <v>0</v>
      </c>
      <c r="D79" s="4" t="n">
        <v>0</v>
      </c>
      <c r="E79" s="4" t="n">
        <v>0</v>
      </c>
      <c r="F79" s="4" t="n">
        <v>0</v>
      </c>
    </row>
    <row r="80" spans="1:6">
      <c r="A80" s="3" t="s">
        <v>651</v>
      </c>
    </row>
    <row r="81" spans="1:6">
      <c r="A81" s="6" t="s">
        <v>836</v>
      </c>
    </row>
    <row r="82" spans="1:6">
      <c r="A82" s="3" t="s">
        <v>837</v>
      </c>
      <c r="C82" s="4" t="n">
        <v>35</v>
      </c>
      <c r="D82" s="4" t="n">
        <v>0</v>
      </c>
      <c r="E82" s="4" t="n">
        <v>0</v>
      </c>
      <c r="F82" s="4" t="n">
        <v>0</v>
      </c>
    </row>
    <row r="83" spans="1:6">
      <c r="A83" s="3" t="s">
        <v>838</v>
      </c>
      <c r="C83" s="4" t="n">
        <v>0</v>
      </c>
      <c r="D83" s="4" t="n">
        <v>0</v>
      </c>
      <c r="E83" s="4" t="n">
        <v>0</v>
      </c>
      <c r="F83" s="4" t="n">
        <v>0</v>
      </c>
    </row>
    <row r="84" spans="1:6">
      <c r="A84" s="3" t="s">
        <v>839</v>
      </c>
      <c r="C84" s="4" t="n">
        <v>2</v>
      </c>
      <c r="D84" s="4" t="n">
        <v>0</v>
      </c>
      <c r="E84" s="4" t="n">
        <v>2</v>
      </c>
      <c r="F84" s="4" t="n">
        <v>0</v>
      </c>
    </row>
    <row r="85" spans="1:6">
      <c r="A85" s="3" t="s">
        <v>840</v>
      </c>
      <c r="C85" s="4" t="n">
        <v>40</v>
      </c>
      <c r="D85" s="4" t="n">
        <v>0</v>
      </c>
      <c r="E85" s="4" t="n">
        <v>75</v>
      </c>
      <c r="F85" s="4" t="n">
        <v>0</v>
      </c>
    </row>
    <row r="86" spans="1:6">
      <c r="A86" s="3" t="s">
        <v>841</v>
      </c>
      <c r="C86" s="4" t="n">
        <v>0</v>
      </c>
      <c r="D86" s="4" t="n">
        <v>0</v>
      </c>
      <c r="E86" s="4" t="n">
        <v>0</v>
      </c>
      <c r="F86" s="4" t="n">
        <v>0</v>
      </c>
    </row>
    <row r="87" spans="1:6">
      <c r="A87" s="3" t="s">
        <v>842</v>
      </c>
      <c r="C87" s="4" t="n">
        <v>0</v>
      </c>
      <c r="D87" s="4" t="n">
        <v>0</v>
      </c>
      <c r="E87" s="4" t="n">
        <v>0</v>
      </c>
      <c r="F87" s="4" t="n">
        <v>0</v>
      </c>
    </row>
    <row r="88" spans="1:6">
      <c r="A88" s="3" t="s">
        <v>843</v>
      </c>
      <c r="C88" s="4" t="n">
        <v>0</v>
      </c>
      <c r="D88" s="4" t="n">
        <v>0</v>
      </c>
      <c r="E88" s="4" t="n">
        <v>0</v>
      </c>
      <c r="F88" s="4" t="n">
        <v>0</v>
      </c>
    </row>
    <row r="89" spans="1:6">
      <c r="A89" s="3" t="s">
        <v>844</v>
      </c>
      <c r="C89" s="4" t="n">
        <v>0</v>
      </c>
      <c r="D89" s="4" t="n">
        <v>0</v>
      </c>
      <c r="E89" s="4" t="n">
        <v>0</v>
      </c>
      <c r="F89" s="4" t="n">
        <v>0</v>
      </c>
    </row>
    <row r="90" spans="1:6">
      <c r="A90" s="3" t="s">
        <v>845</v>
      </c>
      <c r="C90" s="4" t="n">
        <v>0</v>
      </c>
      <c r="D90" s="4" t="n">
        <v>0</v>
      </c>
      <c r="E90" s="4" t="n">
        <v>0</v>
      </c>
      <c r="F90" s="4" t="n">
        <v>0</v>
      </c>
    </row>
    <row r="91" spans="1:6">
      <c r="A91" s="3" t="s">
        <v>846</v>
      </c>
      <c r="C91" s="4" t="n">
        <v>77</v>
      </c>
      <c r="D91" s="4" t="n">
        <v>0</v>
      </c>
      <c r="E91" s="4" t="n">
        <v>77</v>
      </c>
      <c r="F91" s="4" t="n">
        <v>0</v>
      </c>
    </row>
    <row r="92" spans="1:6">
      <c r="A92" s="3" t="s">
        <v>847</v>
      </c>
      <c r="C92" s="4" t="n">
        <v>0</v>
      </c>
      <c r="D92" s="4" t="n">
        <v>0</v>
      </c>
      <c r="E92" s="4" t="n">
        <v>0</v>
      </c>
      <c r="F92" s="4" t="n">
        <v>0</v>
      </c>
    </row>
    <row r="93" spans="1:6">
      <c r="A93" s="3" t="s">
        <v>110</v>
      </c>
    </row>
    <row r="94" spans="1:6">
      <c r="A94" s="6" t="s">
        <v>836</v>
      </c>
    </row>
    <row r="95" spans="1:6">
      <c r="A95" s="3" t="s">
        <v>837</v>
      </c>
      <c r="C95" s="4" t="n">
        <v>4</v>
      </c>
      <c r="D95" s="4" t="n">
        <v>3</v>
      </c>
      <c r="E95" s="4" t="n">
        <v>3</v>
      </c>
      <c r="F95" s="4" t="n">
        <v>3</v>
      </c>
    </row>
    <row r="96" spans="1:6">
      <c r="A96" s="3" t="s">
        <v>838</v>
      </c>
      <c r="C96" s="4" t="n">
        <v>0</v>
      </c>
      <c r="D96" s="4" t="n">
        <v>0</v>
      </c>
      <c r="E96" s="4" t="n">
        <v>0</v>
      </c>
      <c r="F96" s="4" t="n">
        <v>0</v>
      </c>
    </row>
    <row r="97" spans="1:6">
      <c r="A97" s="3" t="s">
        <v>839</v>
      </c>
      <c r="C97" s="4" t="n">
        <v>0</v>
      </c>
      <c r="D97" s="4" t="n">
        <v>0</v>
      </c>
      <c r="E97" s="4" t="n">
        <v>0</v>
      </c>
      <c r="F97" s="4" t="n">
        <v>0</v>
      </c>
    </row>
    <row r="98" spans="1:6">
      <c r="A98" s="3" t="s">
        <v>840</v>
      </c>
      <c r="C98" s="4" t="n">
        <v>10</v>
      </c>
      <c r="D98" s="4" t="n">
        <v>0</v>
      </c>
      <c r="E98" s="4" t="n">
        <v>12</v>
      </c>
      <c r="F98" s="4" t="n">
        <v>0</v>
      </c>
    </row>
    <row r="99" spans="1:6">
      <c r="A99" s="3" t="s">
        <v>841</v>
      </c>
      <c r="C99" s="4" t="n">
        <v>0</v>
      </c>
      <c r="D99" s="4" t="n">
        <v>0</v>
      </c>
      <c r="E99" s="4" t="n">
        <v>0</v>
      </c>
      <c r="F99" s="4" t="n">
        <v>0</v>
      </c>
    </row>
    <row r="100" spans="1:6">
      <c r="A100" s="3" t="s">
        <v>842</v>
      </c>
      <c r="C100" s="4" t="n">
        <v>0</v>
      </c>
      <c r="D100" s="4" t="n">
        <v>0</v>
      </c>
      <c r="E100" s="4" t="n">
        <v>-1</v>
      </c>
      <c r="F100" s="4" t="n">
        <v>0</v>
      </c>
    </row>
    <row r="101" spans="1:6">
      <c r="A101" s="3" t="s">
        <v>843</v>
      </c>
      <c r="C101" s="4" t="n">
        <v>0</v>
      </c>
      <c r="D101" s="4" t="n">
        <v>0</v>
      </c>
      <c r="E101" s="4" t="n">
        <v>0</v>
      </c>
      <c r="F101" s="4" t="n">
        <v>0</v>
      </c>
    </row>
    <row r="102" spans="1:6">
      <c r="A102" s="3" t="s">
        <v>844</v>
      </c>
      <c r="C102" s="4" t="n">
        <v>0</v>
      </c>
      <c r="D102" s="4" t="n">
        <v>0</v>
      </c>
      <c r="E102" s="4" t="n">
        <v>0</v>
      </c>
      <c r="F102" s="4" t="n">
        <v>0</v>
      </c>
    </row>
    <row r="103" spans="1:6">
      <c r="A103" s="3" t="s">
        <v>845</v>
      </c>
      <c r="C103" s="4" t="n">
        <v>0</v>
      </c>
      <c r="D103" s="4" t="n">
        <v>0</v>
      </c>
      <c r="E103" s="4" t="n">
        <v>0</v>
      </c>
      <c r="F103" s="4" t="n">
        <v>0</v>
      </c>
    </row>
    <row r="104" spans="1:6">
      <c r="A104" s="3" t="s">
        <v>846</v>
      </c>
      <c r="C104" s="4" t="n">
        <v>14</v>
      </c>
      <c r="D104" s="4" t="n">
        <v>3</v>
      </c>
      <c r="E104" s="4" t="n">
        <v>14</v>
      </c>
      <c r="F104" s="4" t="n">
        <v>3</v>
      </c>
    </row>
    <row r="105" spans="1:6">
      <c r="A105" s="3" t="s">
        <v>847</v>
      </c>
      <c r="C105" s="7" t="n">
        <v>0</v>
      </c>
      <c r="D105" s="7" t="n">
        <v>0</v>
      </c>
      <c r="E105" s="7" t="n">
        <v>0</v>
      </c>
      <c r="F105" s="7" t="n">
        <v>0</v>
      </c>
    </row>
    <row r="106" spans="1:6"/>
    <row r="107" spans="1:6">
      <c r="A107" s="3" t="s">
        <v>67</v>
      </c>
      <c r="B107" s="3" t="s">
        <v>852</v>
      </c>
    </row>
  </sheetData>
  <mergeCells count="5">
    <mergeCell ref="A1:B2"/>
    <mergeCell ref="C1:D1"/>
    <mergeCell ref="E1:F1"/>
    <mergeCell ref="A106:E106"/>
    <mergeCell ref="B107:E10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8"/>
    <col customWidth="1" max="5" min="5" width="19"/>
    <col customWidth="1" max="6" min="6" width="47"/>
    <col customWidth="1" max="7" min="7" width="16"/>
  </cols>
  <sheetData>
    <row r="1" spans="1:7">
      <c r="A1" s="1" t="s">
        <v>130</v>
      </c>
      <c r="B1" s="2" t="s">
        <v>131</v>
      </c>
      <c r="C1" s="2" t="s">
        <v>132</v>
      </c>
      <c r="D1" s="2" t="s">
        <v>133</v>
      </c>
      <c r="E1" s="2" t="s">
        <v>134</v>
      </c>
      <c r="F1" s="2" t="s">
        <v>99</v>
      </c>
      <c r="G1" s="2" t="s">
        <v>135</v>
      </c>
    </row>
    <row r="2" spans="1:7">
      <c r="A2" s="3" t="s">
        <v>136</v>
      </c>
      <c r="C2" s="7" t="n">
        <v>67</v>
      </c>
      <c r="D2" s="7" t="n">
        <v>1828</v>
      </c>
      <c r="E2" s="7" t="n">
        <v>24007</v>
      </c>
      <c r="F2" s="7" t="n">
        <v>625</v>
      </c>
      <c r="G2" s="7" t="n">
        <v>-8819</v>
      </c>
    </row>
    <row r="3" spans="1:7">
      <c r="A3" s="6" t="s">
        <v>137</v>
      </c>
    </row>
    <row r="4" spans="1:7">
      <c r="A4" s="3" t="s">
        <v>138</v>
      </c>
      <c r="D4" s="4" t="n">
        <v>25</v>
      </c>
    </row>
    <row r="5" spans="1:7">
      <c r="A5" s="3" t="s">
        <v>139</v>
      </c>
      <c r="D5" s="4" t="n">
        <v>34</v>
      </c>
    </row>
    <row r="6" spans="1:7">
      <c r="A6" s="3" t="s">
        <v>47</v>
      </c>
      <c r="B6" s="7" t="n">
        <v>1279</v>
      </c>
      <c r="E6" s="4" t="n">
        <v>1279</v>
      </c>
    </row>
    <row r="7" spans="1:7">
      <c r="A7" s="3" t="s">
        <v>140</v>
      </c>
      <c r="E7" s="4" t="n">
        <v>-342</v>
      </c>
    </row>
    <row r="8" spans="1:7">
      <c r="A8" s="3" t="s">
        <v>141</v>
      </c>
      <c r="F8" s="4" t="n">
        <v>1349</v>
      </c>
    </row>
    <row r="9" spans="1:7">
      <c r="A9" s="3" t="s">
        <v>142</v>
      </c>
      <c r="F9" s="4" t="n">
        <v>3455</v>
      </c>
    </row>
    <row r="10" spans="1:7">
      <c r="A10" s="3" t="s">
        <v>143</v>
      </c>
      <c r="F10" s="4" t="n">
        <v>7</v>
      </c>
    </row>
    <row r="11" spans="1:7">
      <c r="A11" s="3" t="s">
        <v>144</v>
      </c>
      <c r="F11" s="4" t="n">
        <v>-4</v>
      </c>
    </row>
    <row r="12" spans="1:7">
      <c r="A12" s="3" t="s">
        <v>145</v>
      </c>
      <c r="G12" s="4" t="n">
        <v>-1014</v>
      </c>
    </row>
    <row r="13" spans="1:7">
      <c r="A13" s="3" t="s">
        <v>146</v>
      </c>
      <c r="D13" s="4" t="n">
        <v>18</v>
      </c>
      <c r="G13" s="4" t="n">
        <v>35</v>
      </c>
    </row>
    <row r="14" spans="1:7">
      <c r="A14" s="3" t="s">
        <v>147</v>
      </c>
      <c r="B14" s="4" t="n">
        <v>22550</v>
      </c>
      <c r="C14" s="4" t="n">
        <v>67</v>
      </c>
      <c r="D14" s="4" t="n">
        <v>1905</v>
      </c>
      <c r="E14" s="4" t="n">
        <v>24944</v>
      </c>
      <c r="F14" s="4" t="n">
        <v>5432</v>
      </c>
      <c r="G14" s="4" t="n">
        <v>-9798</v>
      </c>
    </row>
    <row r="15" spans="1:7">
      <c r="A15" s="3" t="s">
        <v>148</v>
      </c>
      <c r="B15" s="4" t="n">
        <v>20482</v>
      </c>
      <c r="C15" s="4" t="n">
        <v>67</v>
      </c>
      <c r="D15" s="4" t="n">
        <v>1976</v>
      </c>
      <c r="E15" s="4" t="n">
        <v>25981</v>
      </c>
      <c r="F15" s="4" t="n">
        <v>2630</v>
      </c>
      <c r="G15" s="4" t="n">
        <v>-10172</v>
      </c>
    </row>
    <row r="16" spans="1:7">
      <c r="A16" s="6" t="s">
        <v>137</v>
      </c>
    </row>
    <row r="17" spans="1:7">
      <c r="A17" s="3" t="s">
        <v>138</v>
      </c>
      <c r="D17" s="4" t="n">
        <v>28</v>
      </c>
    </row>
    <row r="18" spans="1:7">
      <c r="A18" s="3" t="s">
        <v>139</v>
      </c>
      <c r="D18" s="4" t="n">
        <v>24</v>
      </c>
    </row>
    <row r="19" spans="1:7">
      <c r="A19" s="3" t="s">
        <v>47</v>
      </c>
      <c r="B19" s="4" t="n">
        <v>1305</v>
      </c>
      <c r="E19" s="4" t="n">
        <v>1305</v>
      </c>
    </row>
    <row r="20" spans="1:7">
      <c r="A20" s="3" t="s">
        <v>140</v>
      </c>
      <c r="E20" s="4" t="n">
        <v>-344</v>
      </c>
    </row>
    <row r="21" spans="1:7">
      <c r="A21" s="3" t="s">
        <v>141</v>
      </c>
      <c r="F21" s="4" t="n">
        <v>403</v>
      </c>
    </row>
    <row r="22" spans="1:7">
      <c r="A22" s="3" t="s">
        <v>142</v>
      </c>
      <c r="F22" s="4" t="n">
        <v>368</v>
      </c>
    </row>
    <row r="23" spans="1:7">
      <c r="A23" s="3" t="s">
        <v>143</v>
      </c>
      <c r="F23" s="4" t="n">
        <v>1</v>
      </c>
    </row>
    <row r="24" spans="1:7">
      <c r="A24" s="3" t="s">
        <v>144</v>
      </c>
      <c r="F24" s="4" t="n">
        <v>-1</v>
      </c>
    </row>
    <row r="25" spans="1:7">
      <c r="A25" s="3" t="s">
        <v>145</v>
      </c>
      <c r="G25" s="4" t="n">
        <v>-813</v>
      </c>
    </row>
    <row r="26" spans="1:7">
      <c r="A26" s="3" t="s">
        <v>146</v>
      </c>
      <c r="D26" s="4" t="n">
        <v>20</v>
      </c>
      <c r="G26" s="4" t="n">
        <v>30</v>
      </c>
    </row>
    <row r="27" spans="1:7">
      <c r="A27" s="3" t="s">
        <v>149</v>
      </c>
      <c r="B27" s="7" t="n">
        <v>21503</v>
      </c>
      <c r="C27" s="7" t="n">
        <v>67</v>
      </c>
      <c r="D27" s="7" t="n">
        <v>2048</v>
      </c>
      <c r="E27" s="7" t="n">
        <v>26942</v>
      </c>
      <c r="F27" s="7" t="n">
        <v>3401</v>
      </c>
      <c r="G27" s="7" t="n">
        <v>-109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5</v>
      </c>
    </row>
    <row r="2" spans="1:3">
      <c r="A2" s="6" t="s">
        <v>207</v>
      </c>
    </row>
    <row r="3" spans="1:3">
      <c r="A3" s="3" t="s">
        <v>854</v>
      </c>
      <c r="B3" s="7" t="n">
        <v>0</v>
      </c>
      <c r="C3" s="7" t="n">
        <v>0</v>
      </c>
    </row>
    <row r="4" spans="1:3">
      <c r="A4" s="3" t="s">
        <v>855</v>
      </c>
      <c r="B4" s="7" t="n">
        <v>0</v>
      </c>
      <c r="C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56</v>
      </c>
      <c r="C1" s="2" t="s">
        <v>1</v>
      </c>
      <c r="D1" s="2" t="s">
        <v>410</v>
      </c>
    </row>
    <row r="2" spans="1:4">
      <c r="C2" s="2" t="s">
        <v>2</v>
      </c>
      <c r="D2" s="2" t="s">
        <v>71</v>
      </c>
    </row>
    <row r="3" spans="1:4">
      <c r="A3" s="6" t="s">
        <v>857</v>
      </c>
    </row>
    <row r="4" spans="1:4">
      <c r="A4" s="3" t="s">
        <v>247</v>
      </c>
      <c r="C4" s="7" t="n">
        <v>83003</v>
      </c>
      <c r="D4" s="7" t="n">
        <v>76702</v>
      </c>
    </row>
    <row r="5" spans="1:4">
      <c r="A5" s="3" t="s">
        <v>122</v>
      </c>
      <c r="C5" s="4" t="n">
        <v>543</v>
      </c>
      <c r="D5" s="4" t="n">
        <v>1207</v>
      </c>
    </row>
    <row r="6" spans="1:4">
      <c r="A6" s="3" t="s">
        <v>498</v>
      </c>
      <c r="C6" s="7" t="n">
        <v>87948</v>
      </c>
      <c r="D6" s="7" t="n">
        <v>83044</v>
      </c>
    </row>
    <row r="7" spans="1:4">
      <c r="A7" s="3" t="s">
        <v>858</v>
      </c>
      <c r="C7" s="3" t="s">
        <v>859</v>
      </c>
      <c r="D7" s="3" t="s">
        <v>859</v>
      </c>
    </row>
    <row r="8" spans="1:4">
      <c r="A8" s="12" t="n">
        <v>3</v>
      </c>
    </row>
    <row r="9" spans="1:4">
      <c r="A9" s="6" t="s">
        <v>857</v>
      </c>
    </row>
    <row r="10" spans="1:4">
      <c r="A10" s="3" t="s">
        <v>247</v>
      </c>
      <c r="C10" s="7" t="n">
        <v>357</v>
      </c>
      <c r="D10" s="7" t="n">
        <v>242</v>
      </c>
    </row>
    <row r="11" spans="1:4">
      <c r="A11" s="3" t="s">
        <v>122</v>
      </c>
      <c r="C11" s="4" t="n">
        <v>142</v>
      </c>
      <c r="D11" s="4" t="n">
        <v>127</v>
      </c>
    </row>
    <row r="12" spans="1:4">
      <c r="A12" s="3" t="s">
        <v>498</v>
      </c>
      <c r="C12" s="4" t="n">
        <v>499</v>
      </c>
      <c r="D12" s="4" t="n">
        <v>369</v>
      </c>
    </row>
    <row r="13" spans="1:4">
      <c r="A13" s="3" t="s">
        <v>73</v>
      </c>
    </row>
    <row r="14" spans="1:4">
      <c r="A14" s="6" t="s">
        <v>857</v>
      </c>
    </row>
    <row r="15" spans="1:4">
      <c r="A15" s="3" t="s">
        <v>247</v>
      </c>
      <c r="C15" s="4" t="n">
        <v>79757</v>
      </c>
      <c r="D15" s="4" t="n">
        <v>73760</v>
      </c>
    </row>
    <row r="16" spans="1:4">
      <c r="A16" s="3" t="s">
        <v>740</v>
      </c>
    </row>
    <row r="17" spans="1:4">
      <c r="A17" s="6" t="s">
        <v>857</v>
      </c>
    </row>
    <row r="18" spans="1:4">
      <c r="A18" s="3" t="s">
        <v>247</v>
      </c>
      <c r="C18" s="4" t="n">
        <v>343</v>
      </c>
      <c r="D18" s="4" t="n">
        <v>239</v>
      </c>
    </row>
    <row r="19" spans="1:4">
      <c r="A19" s="3" t="s">
        <v>109</v>
      </c>
    </row>
    <row r="20" spans="1:4">
      <c r="A20" s="6" t="s">
        <v>857</v>
      </c>
    </row>
    <row r="21" spans="1:4">
      <c r="A21" s="3" t="s">
        <v>247</v>
      </c>
      <c r="C21" s="4" t="n">
        <v>1843</v>
      </c>
      <c r="D21" s="4" t="n">
        <v>1633</v>
      </c>
    </row>
    <row r="22" spans="1:4">
      <c r="A22" s="3" t="s">
        <v>743</v>
      </c>
    </row>
    <row r="23" spans="1:4">
      <c r="A23" s="6" t="s">
        <v>857</v>
      </c>
    </row>
    <row r="24" spans="1:4">
      <c r="A24" s="3" t="s">
        <v>247</v>
      </c>
      <c r="C24" s="4" t="n">
        <v>0</v>
      </c>
      <c r="D24" s="4" t="n">
        <v>0</v>
      </c>
    </row>
    <row r="25" spans="1:4">
      <c r="A25" s="3" t="s">
        <v>110</v>
      </c>
    </row>
    <row r="26" spans="1:4">
      <c r="A26" s="6" t="s">
        <v>857</v>
      </c>
    </row>
    <row r="27" spans="1:4">
      <c r="A27" s="3" t="s">
        <v>247</v>
      </c>
      <c r="C27" s="4" t="n">
        <v>1403</v>
      </c>
      <c r="D27" s="4" t="n">
        <v>1309</v>
      </c>
    </row>
    <row r="28" spans="1:4">
      <c r="A28" s="3" t="s">
        <v>746</v>
      </c>
    </row>
    <row r="29" spans="1:4">
      <c r="A29" s="6" t="s">
        <v>857</v>
      </c>
    </row>
    <row r="30" spans="1:4">
      <c r="A30" s="3" t="s">
        <v>247</v>
      </c>
      <c r="C30" s="4" t="n">
        <v>14</v>
      </c>
      <c r="D30" s="4" t="n">
        <v>3</v>
      </c>
    </row>
    <row r="31" spans="1:4">
      <c r="A31" s="3" t="s">
        <v>751</v>
      </c>
    </row>
    <row r="32" spans="1:4">
      <c r="A32" s="6" t="s">
        <v>857</v>
      </c>
    </row>
    <row r="33" spans="1:4">
      <c r="A33" s="3" t="s">
        <v>247</v>
      </c>
      <c r="C33" s="4" t="n">
        <v>14</v>
      </c>
      <c r="D33" s="4" t="n">
        <v>3</v>
      </c>
    </row>
    <row r="34" spans="1:4">
      <c r="A34" s="3" t="s">
        <v>754</v>
      </c>
    </row>
    <row r="35" spans="1:4">
      <c r="A35" s="6" t="s">
        <v>857</v>
      </c>
    </row>
    <row r="36" spans="1:4">
      <c r="A36" s="3" t="s">
        <v>247</v>
      </c>
      <c r="C36" s="7" t="n">
        <v>14</v>
      </c>
      <c r="D36" s="7" t="n">
        <v>3</v>
      </c>
    </row>
    <row r="37" spans="1:4">
      <c r="A37" s="3" t="s">
        <v>860</v>
      </c>
    </row>
    <row r="38" spans="1:4">
      <c r="A38" s="6" t="s">
        <v>857</v>
      </c>
    </row>
    <row r="39" spans="1:4">
      <c r="A39" s="3" t="s">
        <v>861</v>
      </c>
      <c r="C39" s="7" t="n">
        <v>1</v>
      </c>
      <c r="D39" s="7" t="n">
        <v>1</v>
      </c>
    </row>
    <row r="40" spans="1:4">
      <c r="A40" s="3" t="s">
        <v>862</v>
      </c>
    </row>
    <row r="41" spans="1:4">
      <c r="A41" s="6" t="s">
        <v>857</v>
      </c>
    </row>
    <row r="42" spans="1:4">
      <c r="A42" s="3" t="s">
        <v>861</v>
      </c>
      <c r="C42" s="4" t="n">
        <v>729</v>
      </c>
      <c r="D42" s="4" t="n">
        <v>701</v>
      </c>
    </row>
    <row r="43" spans="1:4">
      <c r="A43" s="3" t="s">
        <v>863</v>
      </c>
    </row>
    <row r="44" spans="1:4">
      <c r="A44" s="6" t="s">
        <v>857</v>
      </c>
    </row>
    <row r="45" spans="1:4">
      <c r="A45" s="3" t="s">
        <v>861</v>
      </c>
      <c r="C45" s="7" t="n">
        <v>6</v>
      </c>
      <c r="D45" s="7" t="n">
        <v>8</v>
      </c>
    </row>
    <row r="46" spans="1:4">
      <c r="A46" s="3" t="s">
        <v>385</v>
      </c>
    </row>
    <row r="47" spans="1:4">
      <c r="A47" s="6" t="s">
        <v>857</v>
      </c>
    </row>
    <row r="48" spans="1:4">
      <c r="A48" s="3" t="s">
        <v>247</v>
      </c>
      <c r="C48" s="7" t="n">
        <v>480</v>
      </c>
      <c r="D48" s="7" t="n">
        <v>1337</v>
      </c>
    </row>
    <row r="49" spans="1:4">
      <c r="A49" s="3" t="s">
        <v>771</v>
      </c>
    </row>
    <row r="50" spans="1:4">
      <c r="A50" s="6" t="s">
        <v>857</v>
      </c>
    </row>
    <row r="51" spans="1:4">
      <c r="A51" s="3" t="s">
        <v>247</v>
      </c>
      <c r="C51" s="4" t="n">
        <v>188</v>
      </c>
      <c r="D51" s="4" t="n">
        <v>198</v>
      </c>
    </row>
    <row r="52" spans="1:4">
      <c r="A52" s="3" t="s">
        <v>776</v>
      </c>
    </row>
    <row r="53" spans="1:4">
      <c r="A53" s="6" t="s">
        <v>857</v>
      </c>
    </row>
    <row r="54" spans="1:4">
      <c r="A54" s="3" t="s">
        <v>247</v>
      </c>
      <c r="C54" s="4" t="n">
        <v>188</v>
      </c>
      <c r="D54" s="4" t="n">
        <v>198</v>
      </c>
    </row>
    <row r="55" spans="1:4">
      <c r="A55" s="3" t="s">
        <v>779</v>
      </c>
    </row>
    <row r="56" spans="1:4">
      <c r="A56" s="6" t="s">
        <v>857</v>
      </c>
    </row>
    <row r="57" spans="1:4">
      <c r="A57" s="3" t="s">
        <v>247</v>
      </c>
      <c r="C57" s="4" t="n">
        <v>188</v>
      </c>
      <c r="D57" s="4" t="n">
        <v>198</v>
      </c>
    </row>
    <row r="58" spans="1:4">
      <c r="A58" s="3" t="s">
        <v>388</v>
      </c>
    </row>
    <row r="59" spans="1:4">
      <c r="A59" s="6" t="s">
        <v>857</v>
      </c>
    </row>
    <row r="60" spans="1:4">
      <c r="A60" s="3" t="s">
        <v>247</v>
      </c>
      <c r="C60" s="4" t="n">
        <v>8004</v>
      </c>
      <c r="D60" s="4" t="n">
        <v>7683</v>
      </c>
    </row>
    <row r="61" spans="1:4">
      <c r="A61" s="3" t="s">
        <v>782</v>
      </c>
    </row>
    <row r="62" spans="1:4">
      <c r="A62" s="6" t="s">
        <v>857</v>
      </c>
    </row>
    <row r="63" spans="1:4">
      <c r="A63" s="3" t="s">
        <v>247</v>
      </c>
      <c r="C63" s="4" t="n">
        <v>53</v>
      </c>
      <c r="D63" s="4" t="n">
        <v>16</v>
      </c>
    </row>
    <row r="64" spans="1:4">
      <c r="A64" s="3" t="s">
        <v>787</v>
      </c>
    </row>
    <row r="65" spans="1:4">
      <c r="A65" s="6" t="s">
        <v>857</v>
      </c>
    </row>
    <row r="66" spans="1:4">
      <c r="A66" s="3" t="s">
        <v>247</v>
      </c>
      <c r="C66" s="4" t="n">
        <v>53</v>
      </c>
      <c r="D66" s="4" t="n">
        <v>16</v>
      </c>
    </row>
    <row r="67" spans="1:4">
      <c r="A67" s="3" t="s">
        <v>790</v>
      </c>
    </row>
    <row r="68" spans="1:4">
      <c r="A68" s="6" t="s">
        <v>857</v>
      </c>
    </row>
    <row r="69" spans="1:4">
      <c r="A69" s="3" t="s">
        <v>247</v>
      </c>
      <c r="C69" s="4" t="n">
        <v>53</v>
      </c>
      <c r="D69" s="4" t="n">
        <v>16</v>
      </c>
    </row>
    <row r="70" spans="1:4">
      <c r="A70" s="3" t="s">
        <v>394</v>
      </c>
    </row>
    <row r="71" spans="1:4">
      <c r="A71" s="6" t="s">
        <v>857</v>
      </c>
    </row>
    <row r="72" spans="1:4">
      <c r="A72" s="3" t="s">
        <v>247</v>
      </c>
      <c r="C72" s="4" t="n">
        <v>6796</v>
      </c>
      <c r="D72" s="4" t="n">
        <v>6063</v>
      </c>
    </row>
    <row r="73" spans="1:4">
      <c r="A73" s="3" t="s">
        <v>800</v>
      </c>
    </row>
    <row r="74" spans="1:4">
      <c r="A74" s="6" t="s">
        <v>857</v>
      </c>
    </row>
    <row r="75" spans="1:4">
      <c r="A75" s="3" t="s">
        <v>247</v>
      </c>
      <c r="C75" s="4" t="n">
        <v>25</v>
      </c>
      <c r="D75" s="4" t="n">
        <v>25</v>
      </c>
    </row>
    <row r="76" spans="1:4">
      <c r="A76" s="3" t="s">
        <v>805</v>
      </c>
    </row>
    <row r="77" spans="1:4">
      <c r="A77" s="6" t="s">
        <v>857</v>
      </c>
    </row>
    <row r="78" spans="1:4">
      <c r="A78" s="3" t="s">
        <v>247</v>
      </c>
      <c r="C78" s="4" t="n">
        <v>25</v>
      </c>
      <c r="D78" s="4" t="n">
        <v>25</v>
      </c>
    </row>
    <row r="79" spans="1:4">
      <c r="A79" s="3" t="s">
        <v>808</v>
      </c>
    </row>
    <row r="80" spans="1:4">
      <c r="A80" s="6" t="s">
        <v>857</v>
      </c>
    </row>
    <row r="81" spans="1:4">
      <c r="A81" s="3" t="s">
        <v>247</v>
      </c>
      <c r="C81" s="4" t="n">
        <v>25</v>
      </c>
      <c r="D81" s="4" t="n">
        <v>25</v>
      </c>
    </row>
    <row r="82" spans="1:4">
      <c r="A82" s="3" t="s">
        <v>395</v>
      </c>
    </row>
    <row r="83" spans="1:4">
      <c r="A83" s="6" t="s">
        <v>857</v>
      </c>
    </row>
    <row r="84" spans="1:4">
      <c r="A84" s="3" t="s">
        <v>247</v>
      </c>
      <c r="C84" s="4" t="n">
        <v>1615</v>
      </c>
      <c r="D84" s="4" t="n">
        <v>1420</v>
      </c>
    </row>
    <row r="85" spans="1:4">
      <c r="A85" s="3" t="s">
        <v>811</v>
      </c>
    </row>
    <row r="86" spans="1:4">
      <c r="A86" s="6" t="s">
        <v>857</v>
      </c>
    </row>
    <row r="87" spans="1:4">
      <c r="A87" s="3" t="s">
        <v>247</v>
      </c>
      <c r="C87" s="4" t="n">
        <v>0</v>
      </c>
      <c r="D87" s="4" t="n">
        <v>0</v>
      </c>
    </row>
    <row r="88" spans="1:4">
      <c r="A88" s="3" t="s">
        <v>400</v>
      </c>
    </row>
    <row r="89" spans="1:4">
      <c r="A89" s="6" t="s">
        <v>857</v>
      </c>
    </row>
    <row r="90" spans="1:4">
      <c r="A90" s="3" t="s">
        <v>247</v>
      </c>
      <c r="C90" s="4" t="n">
        <v>31030</v>
      </c>
      <c r="D90" s="4" t="n">
        <v>29699</v>
      </c>
    </row>
    <row r="91" spans="1:4">
      <c r="A91" s="3" t="s">
        <v>818</v>
      </c>
    </row>
    <row r="92" spans="1:4">
      <c r="A92" s="6" t="s">
        <v>857</v>
      </c>
    </row>
    <row r="93" spans="1:4">
      <c r="A93" s="3" t="s">
        <v>247</v>
      </c>
      <c r="C93" s="4" t="n">
        <v>77</v>
      </c>
      <c r="D93" s="4" t="n">
        <v>0</v>
      </c>
    </row>
    <row r="94" spans="1:4">
      <c r="A94" s="3" t="s">
        <v>823</v>
      </c>
    </row>
    <row r="95" spans="1:4">
      <c r="A95" s="6" t="s">
        <v>857</v>
      </c>
    </row>
    <row r="96" spans="1:4">
      <c r="A96" s="3" t="s">
        <v>247</v>
      </c>
      <c r="C96" s="4" t="n">
        <v>77</v>
      </c>
    </row>
    <row r="97" spans="1:4">
      <c r="A97" s="3" t="s">
        <v>826</v>
      </c>
    </row>
    <row r="98" spans="1:4">
      <c r="A98" s="6" t="s">
        <v>857</v>
      </c>
    </row>
    <row r="99" spans="1:4">
      <c r="A99" s="3" t="s">
        <v>247</v>
      </c>
      <c r="C99" s="4" t="n">
        <v>77</v>
      </c>
    </row>
    <row r="100" spans="1:4">
      <c r="A100" s="3" t="s">
        <v>401</v>
      </c>
    </row>
    <row r="101" spans="1:4">
      <c r="A101" s="6" t="s">
        <v>857</v>
      </c>
    </row>
    <row r="102" spans="1:4">
      <c r="A102" s="3" t="s">
        <v>247</v>
      </c>
      <c r="C102" s="4" t="n">
        <v>228</v>
      </c>
      <c r="D102" s="4" t="n">
        <v>213</v>
      </c>
    </row>
    <row r="103" spans="1:4">
      <c r="A103" s="3" t="s">
        <v>829</v>
      </c>
    </row>
    <row r="104" spans="1:4">
      <c r="A104" s="6" t="s">
        <v>857</v>
      </c>
    </row>
    <row r="105" spans="1:4">
      <c r="A105" s="3" t="s">
        <v>247</v>
      </c>
      <c r="C105" s="4" t="n">
        <v>0</v>
      </c>
      <c r="D105" s="4" t="n">
        <v>0</v>
      </c>
    </row>
    <row r="106" spans="1:4">
      <c r="A106" s="3" t="s">
        <v>641</v>
      </c>
    </row>
    <row r="107" spans="1:4">
      <c r="A107" s="6" t="s">
        <v>857</v>
      </c>
    </row>
    <row r="108" spans="1:4">
      <c r="A108" s="3" t="s">
        <v>122</v>
      </c>
      <c r="C108" s="4" t="n">
        <v>307</v>
      </c>
      <c r="D108" s="4" t="n">
        <v>490</v>
      </c>
    </row>
    <row r="109" spans="1:4">
      <c r="A109" s="3" t="s">
        <v>864</v>
      </c>
    </row>
    <row r="110" spans="1:4">
      <c r="A110" s="6" t="s">
        <v>857</v>
      </c>
    </row>
    <row r="111" spans="1:4">
      <c r="A111" s="3" t="s">
        <v>122</v>
      </c>
      <c r="C111" s="4" t="n">
        <v>140</v>
      </c>
      <c r="D111" s="4" t="n">
        <v>125</v>
      </c>
    </row>
    <row r="112" spans="1:4">
      <c r="A112" s="3" t="s">
        <v>644</v>
      </c>
    </row>
    <row r="113" spans="1:4">
      <c r="A113" s="6" t="s">
        <v>857</v>
      </c>
    </row>
    <row r="114" spans="1:4">
      <c r="A114" s="3" t="s">
        <v>122</v>
      </c>
      <c r="C114" s="4" t="n">
        <v>2</v>
      </c>
      <c r="D114" s="4" t="n">
        <v>2</v>
      </c>
    </row>
    <row r="115" spans="1:4">
      <c r="A115" s="3" t="s">
        <v>865</v>
      </c>
    </row>
    <row r="116" spans="1:4">
      <c r="A116" s="6" t="s">
        <v>857</v>
      </c>
    </row>
    <row r="117" spans="1:4">
      <c r="A117" s="3" t="s">
        <v>122</v>
      </c>
      <c r="C117" s="4" t="n">
        <v>2</v>
      </c>
      <c r="D117" s="4" t="n">
        <v>2</v>
      </c>
    </row>
    <row r="118" spans="1:4">
      <c r="A118" s="3" t="s">
        <v>866</v>
      </c>
    </row>
    <row r="119" spans="1:4">
      <c r="A119" s="6" t="s">
        <v>857</v>
      </c>
    </row>
    <row r="120" spans="1:4">
      <c r="A120" s="3" t="s">
        <v>122</v>
      </c>
      <c r="C120" s="7" t="n">
        <v>25</v>
      </c>
      <c r="D120" s="7" t="n">
        <v>16</v>
      </c>
    </row>
    <row r="121" spans="1:4">
      <c r="A121" s="3" t="s">
        <v>867</v>
      </c>
    </row>
    <row r="122" spans="1:4">
      <c r="A122" s="6" t="s">
        <v>857</v>
      </c>
    </row>
    <row r="123" spans="1:4">
      <c r="A123" s="3" t="s">
        <v>868</v>
      </c>
      <c r="B123" s="3" t="s">
        <v>67</v>
      </c>
      <c r="C123" s="3" t="s">
        <v>869</v>
      </c>
      <c r="D123" s="3" t="s">
        <v>870</v>
      </c>
    </row>
    <row r="124" spans="1:4">
      <c r="A124" s="3" t="s">
        <v>871</v>
      </c>
    </row>
    <row r="125" spans="1:4">
      <c r="A125" s="6" t="s">
        <v>857</v>
      </c>
    </row>
    <row r="126" spans="1:4">
      <c r="A126" s="3" t="s">
        <v>872</v>
      </c>
      <c r="C126" s="3" t="s">
        <v>873</v>
      </c>
      <c r="D126" s="3" t="s">
        <v>874</v>
      </c>
    </row>
    <row r="127" spans="1:4">
      <c r="A127" s="3" t="s">
        <v>875</v>
      </c>
    </row>
    <row r="128" spans="1:4">
      <c r="A128" s="6" t="s">
        <v>857</v>
      </c>
    </row>
    <row r="129" spans="1:4">
      <c r="A129" s="3" t="s">
        <v>872</v>
      </c>
      <c r="C129" s="3" t="s">
        <v>876</v>
      </c>
      <c r="D129" s="3" t="s">
        <v>877</v>
      </c>
    </row>
    <row r="130" spans="1:4">
      <c r="A130" s="3" t="s">
        <v>878</v>
      </c>
    </row>
    <row r="131" spans="1:4">
      <c r="A131" s="6" t="s">
        <v>857</v>
      </c>
    </row>
    <row r="132" spans="1:4">
      <c r="A132" s="3" t="s">
        <v>122</v>
      </c>
      <c r="C132" s="7" t="n">
        <v>42</v>
      </c>
      <c r="D132" s="7" t="n">
        <v>29</v>
      </c>
    </row>
    <row r="133" spans="1:4">
      <c r="A133" s="3" t="s">
        <v>879</v>
      </c>
    </row>
    <row r="134" spans="1:4">
      <c r="A134" s="6" t="s">
        <v>857</v>
      </c>
    </row>
    <row r="135" spans="1:4">
      <c r="A135" s="3" t="s">
        <v>872</v>
      </c>
      <c r="C135" s="3" t="s">
        <v>880</v>
      </c>
      <c r="D135" s="3" t="s">
        <v>881</v>
      </c>
    </row>
    <row r="136" spans="1:4">
      <c r="A136" s="3" t="s">
        <v>882</v>
      </c>
    </row>
    <row r="137" spans="1:4">
      <c r="A137" s="6" t="s">
        <v>857</v>
      </c>
    </row>
    <row r="138" spans="1:4">
      <c r="A138" s="3" t="s">
        <v>872</v>
      </c>
      <c r="C138" s="3" t="s">
        <v>883</v>
      </c>
      <c r="D138" s="3" t="s">
        <v>884</v>
      </c>
    </row>
    <row r="139" spans="1:4">
      <c r="A139" s="3" t="s">
        <v>885</v>
      </c>
    </row>
    <row r="140" spans="1:4">
      <c r="A140" s="6" t="s">
        <v>857</v>
      </c>
    </row>
    <row r="141" spans="1:4">
      <c r="A141" s="3" t="s">
        <v>122</v>
      </c>
      <c r="C141" s="7" t="n">
        <v>73</v>
      </c>
      <c r="D141" s="7" t="n">
        <v>80</v>
      </c>
    </row>
    <row r="142" spans="1:4">
      <c r="A142" s="3" t="s">
        <v>886</v>
      </c>
    </row>
    <row r="143" spans="1:4">
      <c r="A143" s="6" t="s">
        <v>857</v>
      </c>
    </row>
    <row r="144" spans="1:4">
      <c r="A144" s="3" t="s">
        <v>868</v>
      </c>
      <c r="B144" s="3" t="s">
        <v>67</v>
      </c>
      <c r="C144" s="3" t="s">
        <v>869</v>
      </c>
      <c r="D144" s="3" t="s">
        <v>870</v>
      </c>
    </row>
    <row r="145" spans="1:4">
      <c r="A145" s="3" t="s">
        <v>887</v>
      </c>
    </row>
    <row r="146" spans="1:4">
      <c r="A146" s="6" t="s">
        <v>857</v>
      </c>
    </row>
    <row r="147" spans="1:4">
      <c r="A147" s="3" t="s">
        <v>122</v>
      </c>
      <c r="C147" s="7" t="n">
        <v>2</v>
      </c>
      <c r="D147" s="7" t="n">
        <v>2</v>
      </c>
    </row>
    <row r="148" spans="1:4">
      <c r="A148" s="3" t="s">
        <v>888</v>
      </c>
    </row>
    <row r="149" spans="1:4">
      <c r="A149" s="6" t="s">
        <v>857</v>
      </c>
    </row>
    <row r="150" spans="1:4">
      <c r="A150" s="3" t="s">
        <v>872</v>
      </c>
      <c r="C150" s="3" t="s">
        <v>889</v>
      </c>
      <c r="D150" s="3" t="s">
        <v>890</v>
      </c>
    </row>
    <row r="151" spans="1:4">
      <c r="A151" s="3" t="s">
        <v>891</v>
      </c>
      <c r="C151" s="3" t="s">
        <v>892</v>
      </c>
      <c r="D151" s="3" t="s">
        <v>893</v>
      </c>
    </row>
    <row r="152" spans="1:4">
      <c r="A152" s="3" t="s">
        <v>894</v>
      </c>
    </row>
    <row r="153" spans="1:4">
      <c r="A153" s="6" t="s">
        <v>857</v>
      </c>
    </row>
    <row r="154" spans="1:4">
      <c r="A154" s="3" t="s">
        <v>895</v>
      </c>
      <c r="B154" s="3" t="s">
        <v>82</v>
      </c>
      <c r="C154" s="3" t="s">
        <v>896</v>
      </c>
      <c r="D154" s="3" t="s">
        <v>897</v>
      </c>
    </row>
    <row r="155" spans="1:4">
      <c r="A155" s="3" t="s">
        <v>898</v>
      </c>
    </row>
    <row r="156" spans="1:4">
      <c r="A156" s="6" t="s">
        <v>857</v>
      </c>
    </row>
    <row r="157" spans="1:4">
      <c r="A157" s="3" t="s">
        <v>895</v>
      </c>
      <c r="B157" s="3" t="s">
        <v>82</v>
      </c>
      <c r="C157" s="3" t="s">
        <v>899</v>
      </c>
      <c r="D157" s="3" t="s">
        <v>900</v>
      </c>
    </row>
    <row r="158" spans="1:4">
      <c r="A158" s="3" t="s">
        <v>379</v>
      </c>
    </row>
    <row r="159" spans="1:4">
      <c r="A159" s="6" t="s">
        <v>857</v>
      </c>
    </row>
    <row r="160" spans="1:4">
      <c r="A160" s="3" t="s">
        <v>247</v>
      </c>
      <c r="C160" s="7" t="n">
        <v>37685</v>
      </c>
      <c r="D160" s="7" t="n">
        <v>36611</v>
      </c>
    </row>
    <row r="161" spans="1:4">
      <c r="A161" s="3" t="s">
        <v>380</v>
      </c>
    </row>
    <row r="162" spans="1:4">
      <c r="A162" s="6" t="s">
        <v>857</v>
      </c>
    </row>
    <row r="163" spans="1:4">
      <c r="A163" s="3" t="s">
        <v>247</v>
      </c>
      <c r="C163" s="4" t="n">
        <v>654</v>
      </c>
      <c r="D163" s="4" t="n">
        <v>604</v>
      </c>
    </row>
    <row r="164" spans="1:4">
      <c r="A164" s="3" t="s">
        <v>901</v>
      </c>
    </row>
    <row r="165" spans="1:4">
      <c r="A165" s="6" t="s">
        <v>857</v>
      </c>
    </row>
    <row r="166" spans="1:4">
      <c r="A166" s="3" t="s">
        <v>247</v>
      </c>
      <c r="C166" s="4" t="n">
        <v>188</v>
      </c>
      <c r="D166" s="4" t="n">
        <v>216</v>
      </c>
    </row>
    <row r="167" spans="1:4">
      <c r="A167" s="3" t="s">
        <v>902</v>
      </c>
    </row>
    <row r="168" spans="1:4">
      <c r="A168" s="6" t="s">
        <v>857</v>
      </c>
    </row>
    <row r="169" spans="1:4">
      <c r="A169" s="3" t="s">
        <v>247</v>
      </c>
      <c r="C169" s="4" t="n">
        <v>5991</v>
      </c>
      <c r="D169" s="4" t="n">
        <v>5835</v>
      </c>
    </row>
    <row r="170" spans="1:4">
      <c r="A170" s="3" t="s">
        <v>903</v>
      </c>
    </row>
    <row r="171" spans="1:4">
      <c r="A171" s="6" t="s">
        <v>857</v>
      </c>
    </row>
    <row r="172" spans="1:4">
      <c r="A172" s="3" t="s">
        <v>247</v>
      </c>
      <c r="C172" s="4" t="n">
        <v>3250</v>
      </c>
      <c r="D172" s="4" t="n">
        <v>3061</v>
      </c>
    </row>
    <row r="173" spans="1:4">
      <c r="A173" s="3" t="s">
        <v>904</v>
      </c>
    </row>
    <row r="174" spans="1:4">
      <c r="A174" s="6" t="s">
        <v>857</v>
      </c>
    </row>
    <row r="175" spans="1:4">
      <c r="A175" s="3" t="s">
        <v>247</v>
      </c>
      <c r="C175" s="4" t="n">
        <v>73</v>
      </c>
      <c r="D175" s="4" t="n">
        <v>75</v>
      </c>
    </row>
    <row r="176" spans="1:4">
      <c r="A176" s="3" t="s">
        <v>905</v>
      </c>
    </row>
    <row r="177" spans="1:4">
      <c r="A177" s="6" t="s">
        <v>857</v>
      </c>
    </row>
    <row r="178" spans="1:4">
      <c r="A178" s="3" t="s">
        <v>247</v>
      </c>
      <c r="C178" s="7" t="n">
        <v>26672</v>
      </c>
      <c r="D178" s="7" t="n">
        <v>25887</v>
      </c>
    </row>
    <row r="179" spans="1:4">
      <c r="A179" s="3" t="s">
        <v>906</v>
      </c>
    </row>
    <row r="180" spans="1:4">
      <c r="A180" s="6" t="s">
        <v>857</v>
      </c>
    </row>
    <row r="181" spans="1:4">
      <c r="A181" s="3" t="s">
        <v>907</v>
      </c>
      <c r="B181" s="3" t="s">
        <v>93</v>
      </c>
      <c r="C181" s="3" t="s">
        <v>908</v>
      </c>
      <c r="D181" s="3" t="s">
        <v>909</v>
      </c>
    </row>
    <row r="182" spans="1:4">
      <c r="A182" s="3" t="s">
        <v>910</v>
      </c>
    </row>
    <row r="183" spans="1:4">
      <c r="A183" s="6" t="s">
        <v>857</v>
      </c>
    </row>
    <row r="184" spans="1:4">
      <c r="A184" s="3" t="s">
        <v>907</v>
      </c>
      <c r="B184" s="3" t="s">
        <v>93</v>
      </c>
      <c r="C184" s="3" t="s">
        <v>911</v>
      </c>
      <c r="D184" s="3" t="s">
        <v>912</v>
      </c>
    </row>
    <row r="185" spans="1:4">
      <c r="A185" s="3" t="s">
        <v>913</v>
      </c>
    </row>
    <row r="186" spans="1:4">
      <c r="A186" s="6" t="s">
        <v>857</v>
      </c>
    </row>
    <row r="187" spans="1:4">
      <c r="A187" s="3" t="s">
        <v>907</v>
      </c>
      <c r="B187" s="3" t="s">
        <v>93</v>
      </c>
      <c r="C187" s="3" t="s">
        <v>908</v>
      </c>
      <c r="D187" s="3" t="s">
        <v>909</v>
      </c>
    </row>
    <row r="188" spans="1:4">
      <c r="A188" s="3" t="s">
        <v>914</v>
      </c>
    </row>
    <row r="189" spans="1:4">
      <c r="A189" s="6" t="s">
        <v>857</v>
      </c>
    </row>
    <row r="190" spans="1:4">
      <c r="A190" s="3" t="s">
        <v>907</v>
      </c>
      <c r="B190" s="3" t="s">
        <v>93</v>
      </c>
      <c r="C190" s="3" t="s">
        <v>911</v>
      </c>
      <c r="D190" s="3" t="s">
        <v>912</v>
      </c>
    </row>
    <row r="191" spans="1:4">
      <c r="A191" s="3" t="s">
        <v>915</v>
      </c>
    </row>
    <row r="192" spans="1:4">
      <c r="A192" s="6" t="s">
        <v>857</v>
      </c>
    </row>
    <row r="193" spans="1:4">
      <c r="A193" s="3" t="s">
        <v>907</v>
      </c>
      <c r="B193" s="3" t="s">
        <v>93</v>
      </c>
      <c r="C193" s="3" t="s">
        <v>908</v>
      </c>
      <c r="D193" s="3" t="s">
        <v>909</v>
      </c>
    </row>
    <row r="194" spans="1:4">
      <c r="A194" s="3" t="s">
        <v>916</v>
      </c>
    </row>
    <row r="195" spans="1:4">
      <c r="A195" s="6" t="s">
        <v>857</v>
      </c>
    </row>
    <row r="196" spans="1:4">
      <c r="A196" s="3" t="s">
        <v>907</v>
      </c>
      <c r="B196" s="3" t="s">
        <v>93</v>
      </c>
      <c r="C196" s="3" t="s">
        <v>911</v>
      </c>
      <c r="D196" s="3" t="s">
        <v>912</v>
      </c>
    </row>
    <row r="197" spans="1:4">
      <c r="A197" s="3" t="s">
        <v>377</v>
      </c>
    </row>
    <row r="198" spans="1:4">
      <c r="A198" s="6" t="s">
        <v>857</v>
      </c>
    </row>
    <row r="199" spans="1:4">
      <c r="A199" s="3" t="s">
        <v>247</v>
      </c>
      <c r="C199" s="7" t="n">
        <v>42072</v>
      </c>
      <c r="D199" s="7" t="n">
        <v>37149</v>
      </c>
    </row>
    <row r="200" spans="1:4">
      <c r="A200" s="3" t="s">
        <v>378</v>
      </c>
    </row>
    <row r="201" spans="1:4">
      <c r="A201" s="6" t="s">
        <v>857</v>
      </c>
    </row>
    <row r="202" spans="1:4">
      <c r="A202" s="3" t="s">
        <v>247</v>
      </c>
      <c r="C202" s="4" t="n">
        <v>749</v>
      </c>
      <c r="D202" s="4" t="n">
        <v>705</v>
      </c>
    </row>
    <row r="203" spans="1:4">
      <c r="A203" s="3" t="s">
        <v>917</v>
      </c>
    </row>
    <row r="204" spans="1:4">
      <c r="A204" s="6" t="s">
        <v>857</v>
      </c>
    </row>
    <row r="205" spans="1:4">
      <c r="A205" s="3" t="s">
        <v>247</v>
      </c>
      <c r="C205" s="4" t="n">
        <v>292</v>
      </c>
      <c r="D205" s="4" t="n">
        <v>1121</v>
      </c>
    </row>
    <row r="206" spans="1:4">
      <c r="A206" s="3" t="s">
        <v>918</v>
      </c>
    </row>
    <row r="207" spans="1:4">
      <c r="A207" s="6" t="s">
        <v>857</v>
      </c>
    </row>
    <row r="208" spans="1:4">
      <c r="A208" s="3" t="s">
        <v>247</v>
      </c>
      <c r="C208" s="4" t="n">
        <v>2013</v>
      </c>
      <c r="D208" s="4" t="n">
        <v>1848</v>
      </c>
    </row>
    <row r="209" spans="1:4">
      <c r="A209" s="3" t="s">
        <v>919</v>
      </c>
    </row>
    <row r="210" spans="1:4">
      <c r="A210" s="6" t="s">
        <v>857</v>
      </c>
    </row>
    <row r="211" spans="1:4">
      <c r="A211" s="3" t="s">
        <v>247</v>
      </c>
      <c r="C211" s="4" t="n">
        <v>3546</v>
      </c>
      <c r="D211" s="4" t="n">
        <v>3002</v>
      </c>
    </row>
    <row r="212" spans="1:4">
      <c r="A212" s="3" t="s">
        <v>920</v>
      </c>
    </row>
    <row r="213" spans="1:4">
      <c r="A213" s="6" t="s">
        <v>857</v>
      </c>
    </row>
    <row r="214" spans="1:4">
      <c r="A214" s="3" t="s">
        <v>247</v>
      </c>
      <c r="C214" s="4" t="n">
        <v>1542</v>
      </c>
      <c r="D214" s="4" t="n">
        <v>1345</v>
      </c>
    </row>
    <row r="215" spans="1:4">
      <c r="A215" s="3" t="s">
        <v>921</v>
      </c>
    </row>
    <row r="216" spans="1:4">
      <c r="A216" s="6" t="s">
        <v>857</v>
      </c>
    </row>
    <row r="217" spans="1:4">
      <c r="A217" s="3" t="s">
        <v>247</v>
      </c>
      <c r="C217" s="4" t="n">
        <v>4358</v>
      </c>
      <c r="D217" s="4" t="n">
        <v>3812</v>
      </c>
    </row>
    <row r="218" spans="1:4">
      <c r="A218" s="3" t="s">
        <v>922</v>
      </c>
    </row>
    <row r="219" spans="1:4">
      <c r="A219" s="6" t="s">
        <v>857</v>
      </c>
    </row>
    <row r="220" spans="1:4">
      <c r="A220" s="3" t="s">
        <v>247</v>
      </c>
      <c r="C220" s="7" t="n">
        <v>228</v>
      </c>
      <c r="D220" s="7" t="n">
        <v>213</v>
      </c>
    </row>
    <row r="221" spans="1:4">
      <c r="A221" s="3" t="s">
        <v>923</v>
      </c>
    </row>
    <row r="222" spans="1:4">
      <c r="A222" s="6" t="s">
        <v>857</v>
      </c>
    </row>
    <row r="223" spans="1:4">
      <c r="A223" s="3" t="s">
        <v>907</v>
      </c>
      <c r="B223" s="3" t="s">
        <v>111</v>
      </c>
      <c r="C223" s="3" t="s">
        <v>924</v>
      </c>
      <c r="D223" s="3" t="s">
        <v>925</v>
      </c>
    </row>
    <row r="224" spans="1:4">
      <c r="A224" s="3" t="s">
        <v>926</v>
      </c>
    </row>
    <row r="225" spans="1:4">
      <c r="A225" s="6" t="s">
        <v>857</v>
      </c>
    </row>
    <row r="226" spans="1:4">
      <c r="A226" s="3" t="s">
        <v>907</v>
      </c>
      <c r="B226" s="3" t="s">
        <v>111</v>
      </c>
      <c r="C226" s="3" t="s">
        <v>927</v>
      </c>
      <c r="D226" s="3" t="s">
        <v>928</v>
      </c>
    </row>
    <row r="227" spans="1:4">
      <c r="A227" s="3" t="s">
        <v>929</v>
      </c>
    </row>
    <row r="228" spans="1:4">
      <c r="A228" s="6" t="s">
        <v>857</v>
      </c>
    </row>
    <row r="229" spans="1:4">
      <c r="A229" s="3" t="s">
        <v>907</v>
      </c>
      <c r="B229" s="3" t="s">
        <v>111</v>
      </c>
      <c r="C229" s="3" t="s">
        <v>924</v>
      </c>
      <c r="D229" s="3" t="s">
        <v>925</v>
      </c>
    </row>
    <row r="230" spans="1:4">
      <c r="A230" s="3" t="s">
        <v>930</v>
      </c>
    </row>
    <row r="231" spans="1:4">
      <c r="A231" s="6" t="s">
        <v>857</v>
      </c>
    </row>
    <row r="232" spans="1:4">
      <c r="A232" s="3" t="s">
        <v>907</v>
      </c>
      <c r="B232" s="3" t="s">
        <v>111</v>
      </c>
      <c r="C232" s="3" t="s">
        <v>927</v>
      </c>
      <c r="D232" s="3" t="s">
        <v>928</v>
      </c>
    </row>
    <row r="233" spans="1:4">
      <c r="A233" s="3" t="s">
        <v>931</v>
      </c>
    </row>
    <row r="234" spans="1:4">
      <c r="A234" s="6" t="s">
        <v>857</v>
      </c>
    </row>
    <row r="235" spans="1:4">
      <c r="A235" s="3" t="s">
        <v>907</v>
      </c>
      <c r="B235" s="3" t="s">
        <v>111</v>
      </c>
      <c r="C235" s="3" t="s">
        <v>924</v>
      </c>
      <c r="D235" s="3" t="s">
        <v>925</v>
      </c>
    </row>
    <row r="236" spans="1:4">
      <c r="A236" s="3" t="s">
        <v>932</v>
      </c>
    </row>
    <row r="237" spans="1:4">
      <c r="A237" s="6" t="s">
        <v>857</v>
      </c>
    </row>
    <row r="238" spans="1:4">
      <c r="A238" s="3" t="s">
        <v>907</v>
      </c>
      <c r="B238" s="3" t="s">
        <v>111</v>
      </c>
      <c r="C238" s="3" t="s">
        <v>927</v>
      </c>
      <c r="D238" s="3" t="s">
        <v>928</v>
      </c>
    </row>
    <row r="239" spans="1:4"/>
    <row r="240" spans="1:4">
      <c r="A240" s="3" t="s">
        <v>67</v>
      </c>
      <c r="B240" s="3" t="s">
        <v>933</v>
      </c>
    </row>
    <row r="241" spans="1:4">
      <c r="A241" s="3" t="s">
        <v>82</v>
      </c>
      <c r="B241" s="3" t="s">
        <v>934</v>
      </c>
    </row>
    <row r="242" spans="1:4">
      <c r="A242" s="3" t="s">
        <v>93</v>
      </c>
      <c r="B242" s="3" t="s">
        <v>935</v>
      </c>
    </row>
    <row r="243" spans="1:4">
      <c r="A243" s="3" t="s">
        <v>111</v>
      </c>
      <c r="B243" s="3" t="s">
        <v>936</v>
      </c>
    </row>
  </sheetData>
  <mergeCells count="6">
    <mergeCell ref="A1:B2"/>
    <mergeCell ref="A239:C239"/>
    <mergeCell ref="B240:C240"/>
    <mergeCell ref="B241:C241"/>
    <mergeCell ref="B242:C242"/>
    <mergeCell ref="B243:C24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37</v>
      </c>
      <c r="C1" s="2" t="s">
        <v>1</v>
      </c>
      <c r="D1" s="2" t="s">
        <v>410</v>
      </c>
    </row>
    <row r="2" spans="1:4">
      <c r="C2" s="2" t="s">
        <v>2</v>
      </c>
      <c r="D2" s="2" t="s">
        <v>71</v>
      </c>
    </row>
    <row r="3" spans="1:4">
      <c r="A3" s="6" t="s">
        <v>938</v>
      </c>
    </row>
    <row r="4" spans="1:4">
      <c r="A4" s="3" t="s">
        <v>123</v>
      </c>
      <c r="C4" s="7" t="n">
        <v>1121</v>
      </c>
      <c r="D4" s="7" t="n">
        <v>1998</v>
      </c>
    </row>
    <row r="5" spans="1:4">
      <c r="A5" s="3" t="s">
        <v>500</v>
      </c>
      <c r="C5" s="7" t="n">
        <v>1121</v>
      </c>
      <c r="D5" s="7" t="n">
        <v>1998</v>
      </c>
    </row>
    <row r="6" spans="1:4">
      <c r="A6" s="3" t="s">
        <v>858</v>
      </c>
      <c r="C6" s="3" t="s">
        <v>859</v>
      </c>
      <c r="D6" s="3" t="s">
        <v>859</v>
      </c>
    </row>
    <row r="7" spans="1:4">
      <c r="A7" s="12" t="n">
        <v>3</v>
      </c>
    </row>
    <row r="8" spans="1:4">
      <c r="A8" s="6" t="s">
        <v>938</v>
      </c>
    </row>
    <row r="9" spans="1:4">
      <c r="A9" s="3" t="s">
        <v>500</v>
      </c>
      <c r="C9" s="7" t="n">
        <v>133</v>
      </c>
      <c r="D9" s="7" t="n">
        <v>146</v>
      </c>
    </row>
    <row r="10" spans="1:4">
      <c r="A10" s="3" t="s">
        <v>641</v>
      </c>
    </row>
    <row r="11" spans="1:4">
      <c r="A11" s="6" t="s">
        <v>938</v>
      </c>
    </row>
    <row r="12" spans="1:4">
      <c r="A12" s="3" t="s">
        <v>123</v>
      </c>
      <c r="C12" s="4" t="n">
        <v>199</v>
      </c>
      <c r="D12" s="4" t="n">
        <v>230</v>
      </c>
    </row>
    <row r="13" spans="1:4">
      <c r="A13" s="3" t="s">
        <v>864</v>
      </c>
    </row>
    <row r="14" spans="1:4">
      <c r="A14" s="6" t="s">
        <v>938</v>
      </c>
    </row>
    <row r="15" spans="1:4">
      <c r="A15" s="3" t="s">
        <v>123</v>
      </c>
      <c r="C15" s="4" t="n">
        <v>133</v>
      </c>
      <c r="D15" s="4" t="n">
        <v>146</v>
      </c>
    </row>
    <row r="16" spans="1:4">
      <c r="A16" s="3" t="s">
        <v>866</v>
      </c>
    </row>
    <row r="17" spans="1:4">
      <c r="A17" s="6" t="s">
        <v>938</v>
      </c>
    </row>
    <row r="18" spans="1:4">
      <c r="A18" s="3" t="s">
        <v>123</v>
      </c>
      <c r="C18" s="7" t="n">
        <v>111</v>
      </c>
      <c r="D18" s="7" t="n">
        <v>113</v>
      </c>
    </row>
    <row r="19" spans="1:4">
      <c r="A19" s="3" t="s">
        <v>939</v>
      </c>
    </row>
    <row r="20" spans="1:4">
      <c r="A20" s="6" t="s">
        <v>938</v>
      </c>
    </row>
    <row r="21" spans="1:4">
      <c r="A21" s="3" t="s">
        <v>868</v>
      </c>
      <c r="B21" s="3" t="s">
        <v>67</v>
      </c>
      <c r="C21" s="3" t="s">
        <v>869</v>
      </c>
      <c r="D21" s="3" t="s">
        <v>870</v>
      </c>
    </row>
    <row r="22" spans="1:4">
      <c r="A22" s="3" t="s">
        <v>940</v>
      </c>
    </row>
    <row r="23" spans="1:4">
      <c r="A23" s="6" t="s">
        <v>938</v>
      </c>
    </row>
    <row r="24" spans="1:4">
      <c r="A24" s="3" t="s">
        <v>872</v>
      </c>
      <c r="C24" s="3" t="s">
        <v>873</v>
      </c>
      <c r="D24" s="3" t="s">
        <v>874</v>
      </c>
    </row>
    <row r="25" spans="1:4">
      <c r="A25" s="3" t="s">
        <v>941</v>
      </c>
    </row>
    <row r="26" spans="1:4">
      <c r="A26" s="6" t="s">
        <v>938</v>
      </c>
    </row>
    <row r="27" spans="1:4">
      <c r="A27" s="3" t="s">
        <v>872</v>
      </c>
      <c r="C27" s="3" t="s">
        <v>876</v>
      </c>
      <c r="D27" s="3" t="s">
        <v>877</v>
      </c>
    </row>
    <row r="28" spans="1:4">
      <c r="A28" s="3" t="s">
        <v>878</v>
      </c>
    </row>
    <row r="29" spans="1:4">
      <c r="A29" s="6" t="s">
        <v>938</v>
      </c>
    </row>
    <row r="30" spans="1:4">
      <c r="A30" s="3" t="s">
        <v>123</v>
      </c>
      <c r="C30" s="7" t="n">
        <v>14</v>
      </c>
      <c r="D30" s="7" t="n">
        <v>23</v>
      </c>
    </row>
    <row r="31" spans="1:4">
      <c r="A31" s="3" t="s">
        <v>942</v>
      </c>
    </row>
    <row r="32" spans="1:4">
      <c r="A32" s="6" t="s">
        <v>938</v>
      </c>
    </row>
    <row r="33" spans="1:4">
      <c r="A33" s="3" t="s">
        <v>872</v>
      </c>
      <c r="C33" s="3" t="s">
        <v>943</v>
      </c>
      <c r="D33" s="3" t="s">
        <v>944</v>
      </c>
    </row>
    <row r="34" spans="1:4">
      <c r="A34" s="3" t="s">
        <v>945</v>
      </c>
    </row>
    <row r="35" spans="1:4">
      <c r="A35" s="6" t="s">
        <v>938</v>
      </c>
    </row>
    <row r="36" spans="1:4">
      <c r="A36" s="3" t="s">
        <v>872</v>
      </c>
      <c r="C36" s="3" t="s">
        <v>946</v>
      </c>
      <c r="D36" s="3" t="s">
        <v>947</v>
      </c>
    </row>
    <row r="37" spans="1:4">
      <c r="A37" s="3" t="s">
        <v>885</v>
      </c>
    </row>
    <row r="38" spans="1:4">
      <c r="A38" s="6" t="s">
        <v>938</v>
      </c>
    </row>
    <row r="39" spans="1:4">
      <c r="A39" s="3" t="s">
        <v>123</v>
      </c>
      <c r="C39" s="7" t="n">
        <v>8</v>
      </c>
      <c r="D39" s="7" t="n">
        <v>10</v>
      </c>
    </row>
    <row r="40" spans="1:4">
      <c r="A40" s="3" t="s">
        <v>948</v>
      </c>
    </row>
    <row r="41" spans="1:4">
      <c r="A41" s="6" t="s">
        <v>938</v>
      </c>
    </row>
    <row r="42" spans="1:4">
      <c r="A42" s="3" t="s">
        <v>868</v>
      </c>
      <c r="B42" s="3" t="s">
        <v>67</v>
      </c>
      <c r="C42" s="3" t="s">
        <v>869</v>
      </c>
      <c r="D42" s="3" t="s">
        <v>870</v>
      </c>
    </row>
    <row r="43" spans="1:4">
      <c r="A43" s="3" t="s">
        <v>949</v>
      </c>
    </row>
    <row r="44" spans="1:4">
      <c r="A44" s="6" t="s">
        <v>938</v>
      </c>
    </row>
    <row r="45" spans="1:4">
      <c r="A45" s="3" t="s">
        <v>907</v>
      </c>
      <c r="B45" s="3" t="s">
        <v>82</v>
      </c>
      <c r="C45" s="3" t="s">
        <v>908</v>
      </c>
      <c r="D45" s="3" t="s">
        <v>909</v>
      </c>
    </row>
    <row r="46" spans="1:4">
      <c r="A46" s="3" t="s">
        <v>950</v>
      </c>
    </row>
    <row r="47" spans="1:4">
      <c r="A47" s="6" t="s">
        <v>938</v>
      </c>
    </row>
    <row r="48" spans="1:4">
      <c r="A48" s="3" t="s">
        <v>907</v>
      </c>
      <c r="B48" s="3" t="s">
        <v>82</v>
      </c>
      <c r="C48" s="3" t="s">
        <v>911</v>
      </c>
      <c r="D48" s="3" t="s">
        <v>912</v>
      </c>
    </row>
    <row r="49" spans="1:4">
      <c r="A49" s="3" t="s">
        <v>951</v>
      </c>
    </row>
    <row r="50" spans="1:4">
      <c r="A50" s="6" t="s">
        <v>938</v>
      </c>
    </row>
    <row r="51" spans="1:4">
      <c r="A51" s="3" t="s">
        <v>907</v>
      </c>
      <c r="B51" s="3" t="s">
        <v>82</v>
      </c>
      <c r="C51" s="3" t="s">
        <v>908</v>
      </c>
      <c r="D51" s="3" t="s">
        <v>909</v>
      </c>
    </row>
    <row r="52" spans="1:4">
      <c r="A52" s="3" t="s">
        <v>952</v>
      </c>
    </row>
    <row r="53" spans="1:4">
      <c r="A53" s="6" t="s">
        <v>938</v>
      </c>
    </row>
    <row r="54" spans="1:4">
      <c r="A54" s="3" t="s">
        <v>907</v>
      </c>
      <c r="B54" s="3" t="s">
        <v>82</v>
      </c>
      <c r="C54" s="3" t="s">
        <v>911</v>
      </c>
      <c r="D54" s="3" t="s">
        <v>912</v>
      </c>
    </row>
    <row r="55" spans="1:4">
      <c r="A55" s="3" t="s">
        <v>953</v>
      </c>
    </row>
    <row r="56" spans="1:4">
      <c r="A56" s="6" t="s">
        <v>938</v>
      </c>
    </row>
    <row r="57" spans="1:4">
      <c r="A57" s="3" t="s">
        <v>907</v>
      </c>
      <c r="B57" s="3" t="s">
        <v>82</v>
      </c>
      <c r="C57" s="3" t="s">
        <v>908</v>
      </c>
      <c r="D57" s="3" t="s">
        <v>909</v>
      </c>
    </row>
    <row r="58" spans="1:4">
      <c r="A58" s="3" t="s">
        <v>954</v>
      </c>
    </row>
    <row r="59" spans="1:4">
      <c r="A59" s="6" t="s">
        <v>938</v>
      </c>
    </row>
    <row r="60" spans="1:4">
      <c r="A60" s="3" t="s">
        <v>907</v>
      </c>
      <c r="B60" s="3" t="s">
        <v>82</v>
      </c>
      <c r="C60" s="3" t="s">
        <v>911</v>
      </c>
      <c r="D60" s="3" t="s">
        <v>912</v>
      </c>
    </row>
    <row r="61" spans="1:4">
      <c r="A61" s="3" t="s">
        <v>955</v>
      </c>
    </row>
    <row r="62" spans="1:4">
      <c r="A62" s="6" t="s">
        <v>938</v>
      </c>
    </row>
    <row r="63" spans="1:4">
      <c r="A63" s="3" t="s">
        <v>907</v>
      </c>
      <c r="B63" s="3" t="s">
        <v>93</v>
      </c>
      <c r="C63" s="3" t="s">
        <v>924</v>
      </c>
      <c r="D63" s="3" t="s">
        <v>925</v>
      </c>
    </row>
    <row r="64" spans="1:4">
      <c r="A64" s="3" t="s">
        <v>956</v>
      </c>
    </row>
    <row r="65" spans="1:4">
      <c r="A65" s="6" t="s">
        <v>938</v>
      </c>
    </row>
    <row r="66" spans="1:4">
      <c r="A66" s="3" t="s">
        <v>907</v>
      </c>
      <c r="B66" s="3" t="s">
        <v>93</v>
      </c>
      <c r="C66" s="3" t="s">
        <v>927</v>
      </c>
      <c r="D66" s="3" t="s">
        <v>928</v>
      </c>
    </row>
    <row r="67" spans="1:4">
      <c r="A67" s="3" t="s">
        <v>957</v>
      </c>
    </row>
    <row r="68" spans="1:4">
      <c r="A68" s="6" t="s">
        <v>938</v>
      </c>
    </row>
    <row r="69" spans="1:4">
      <c r="A69" s="3" t="s">
        <v>907</v>
      </c>
      <c r="B69" s="3" t="s">
        <v>93</v>
      </c>
      <c r="C69" s="3" t="s">
        <v>924</v>
      </c>
      <c r="D69" s="3" t="s">
        <v>925</v>
      </c>
    </row>
    <row r="70" spans="1:4">
      <c r="A70" s="3" t="s">
        <v>958</v>
      </c>
    </row>
    <row r="71" spans="1:4">
      <c r="A71" s="6" t="s">
        <v>938</v>
      </c>
    </row>
    <row r="72" spans="1:4">
      <c r="A72" s="3" t="s">
        <v>907</v>
      </c>
      <c r="B72" s="3" t="s">
        <v>93</v>
      </c>
      <c r="C72" s="3" t="s">
        <v>927</v>
      </c>
      <c r="D72" s="3" t="s">
        <v>928</v>
      </c>
    </row>
    <row r="73" spans="1:4">
      <c r="A73" s="3" t="s">
        <v>959</v>
      </c>
    </row>
    <row r="74" spans="1:4">
      <c r="A74" s="6" t="s">
        <v>938</v>
      </c>
    </row>
    <row r="75" spans="1:4">
      <c r="A75" s="3" t="s">
        <v>907</v>
      </c>
      <c r="B75" s="3" t="s">
        <v>93</v>
      </c>
      <c r="C75" s="3" t="s">
        <v>924</v>
      </c>
      <c r="D75" s="3" t="s">
        <v>925</v>
      </c>
    </row>
    <row r="76" spans="1:4">
      <c r="A76" s="3" t="s">
        <v>960</v>
      </c>
    </row>
    <row r="77" spans="1:4">
      <c r="A77" s="6" t="s">
        <v>938</v>
      </c>
    </row>
    <row r="78" spans="1:4">
      <c r="A78" s="3" t="s">
        <v>907</v>
      </c>
      <c r="B78" s="3" t="s">
        <v>93</v>
      </c>
      <c r="C78" s="3" t="s">
        <v>927</v>
      </c>
      <c r="D78" s="3" t="s">
        <v>928</v>
      </c>
    </row>
    <row r="79" spans="1:4"/>
    <row r="80" spans="1:4">
      <c r="A80" s="3" t="s">
        <v>67</v>
      </c>
      <c r="B80" s="3" t="s">
        <v>933</v>
      </c>
    </row>
    <row r="81" spans="1:4">
      <c r="A81" s="3" t="s">
        <v>82</v>
      </c>
      <c r="B81" s="3" t="s">
        <v>935</v>
      </c>
    </row>
    <row r="82" spans="1:4">
      <c r="A82" s="3" t="s">
        <v>93</v>
      </c>
      <c r="B82" s="3" t="s">
        <v>936</v>
      </c>
    </row>
  </sheetData>
  <mergeCells count="5">
    <mergeCell ref="A1:B2"/>
    <mergeCell ref="A79:C79"/>
    <mergeCell ref="B80:C80"/>
    <mergeCell ref="B81:C81"/>
    <mergeCell ref="B82:C8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1</v>
      </c>
      <c r="B1" s="2" t="s">
        <v>24</v>
      </c>
      <c r="D1" s="2" t="s">
        <v>1</v>
      </c>
    </row>
    <row r="2" spans="1:5">
      <c r="B2" s="2" t="s">
        <v>2</v>
      </c>
      <c r="C2" s="2" t="s">
        <v>25</v>
      </c>
      <c r="D2" s="2" t="s">
        <v>2</v>
      </c>
      <c r="E2" s="2" t="s">
        <v>25</v>
      </c>
    </row>
    <row r="3" spans="1:5">
      <c r="A3" s="6" t="s">
        <v>962</v>
      </c>
    </row>
    <row r="4" spans="1:5">
      <c r="A4" s="3" t="s">
        <v>963</v>
      </c>
      <c r="D4" s="7" t="n">
        <v>4045</v>
      </c>
    </row>
    <row r="5" spans="1:5">
      <c r="A5" s="6" t="s">
        <v>964</v>
      </c>
    </row>
    <row r="6" spans="1:5">
      <c r="A6" s="3" t="s">
        <v>965</v>
      </c>
      <c r="B6" s="7" t="n">
        <v>4281</v>
      </c>
      <c r="D6" s="4" t="n">
        <v>4281</v>
      </c>
    </row>
    <row r="7" spans="1:5">
      <c r="A7" s="3" t="s">
        <v>966</v>
      </c>
      <c r="B7" s="4" t="n">
        <v>4281</v>
      </c>
      <c r="C7" s="7" t="n">
        <v>4259</v>
      </c>
      <c r="D7" s="4" t="n">
        <v>4281</v>
      </c>
      <c r="E7" s="7" t="n">
        <v>4259</v>
      </c>
    </row>
    <row r="8" spans="1:5">
      <c r="A8" s="3" t="s">
        <v>967</v>
      </c>
    </row>
    <row r="9" spans="1:5">
      <c r="A9" s="6" t="s">
        <v>962</v>
      </c>
    </row>
    <row r="10" spans="1:5">
      <c r="A10" s="3" t="s">
        <v>968</v>
      </c>
      <c r="B10" s="4" t="n">
        <v>3854</v>
      </c>
      <c r="C10" s="4" t="n">
        <v>3710</v>
      </c>
      <c r="D10" s="4" t="n">
        <v>3707</v>
      </c>
      <c r="E10" s="4" t="n">
        <v>3548</v>
      </c>
    </row>
    <row r="11" spans="1:5">
      <c r="A11" s="3" t="s">
        <v>969</v>
      </c>
      <c r="B11" s="4" t="n">
        <v>30</v>
      </c>
      <c r="C11" s="4" t="n">
        <v>28</v>
      </c>
      <c r="D11" s="4" t="n">
        <v>27</v>
      </c>
      <c r="E11" s="4" t="n">
        <v>26</v>
      </c>
    </row>
    <row r="12" spans="1:5">
      <c r="A12" s="3" t="s">
        <v>963</v>
      </c>
      <c r="B12" s="4" t="n">
        <v>3824</v>
      </c>
      <c r="C12" s="4" t="n">
        <v>3682</v>
      </c>
      <c r="D12" s="4" t="n">
        <v>3680</v>
      </c>
      <c r="E12" s="4" t="n">
        <v>3522</v>
      </c>
    </row>
    <row r="13" spans="1:5">
      <c r="A13" s="6" t="s">
        <v>970</v>
      </c>
    </row>
    <row r="14" spans="1:5">
      <c r="A14" s="3" t="s">
        <v>971</v>
      </c>
      <c r="B14" s="4" t="n">
        <v>1772</v>
      </c>
      <c r="C14" s="4" t="n">
        <v>1790</v>
      </c>
      <c r="D14" s="4" t="n">
        <v>3520</v>
      </c>
      <c r="E14" s="4" t="n">
        <v>3498</v>
      </c>
    </row>
    <row r="15" spans="1:5">
      <c r="A15" s="3" t="s">
        <v>972</v>
      </c>
      <c r="B15" s="4" t="n">
        <v>-138</v>
      </c>
      <c r="C15" s="4" t="n">
        <v>-81</v>
      </c>
      <c r="D15" s="4" t="n">
        <v>-260</v>
      </c>
      <c r="E15" s="4" t="n">
        <v>-229</v>
      </c>
    </row>
    <row r="16" spans="1:5">
      <c r="A16" s="3" t="s">
        <v>973</v>
      </c>
      <c r="B16" s="4" t="n">
        <v>1634</v>
      </c>
      <c r="C16" s="4" t="n">
        <v>1709</v>
      </c>
      <c r="D16" s="4" t="n">
        <v>3260</v>
      </c>
      <c r="E16" s="4" t="n">
        <v>3269</v>
      </c>
    </row>
    <row r="17" spans="1:5">
      <c r="A17" s="6" t="s">
        <v>964</v>
      </c>
    </row>
    <row r="18" spans="1:5">
      <c r="A18" s="3" t="s">
        <v>971</v>
      </c>
      <c r="B18" s="4" t="n">
        <v>1220</v>
      </c>
      <c r="C18" s="4" t="n">
        <v>1266</v>
      </c>
      <c r="D18" s="4" t="n">
        <v>1721</v>
      </c>
      <c r="E18" s="4" t="n">
        <v>1748</v>
      </c>
    </row>
    <row r="19" spans="1:5">
      <c r="A19" s="3" t="s">
        <v>972</v>
      </c>
      <c r="B19" s="4" t="n">
        <v>400</v>
      </c>
      <c r="C19" s="4" t="n">
        <v>412</v>
      </c>
      <c r="D19" s="4" t="n">
        <v>1461</v>
      </c>
      <c r="E19" s="4" t="n">
        <v>1469</v>
      </c>
    </row>
    <row r="20" spans="1:5">
      <c r="A20" s="3" t="s">
        <v>974</v>
      </c>
      <c r="B20" s="4" t="n">
        <v>1620</v>
      </c>
      <c r="C20" s="4" t="n">
        <v>1678</v>
      </c>
      <c r="D20" s="4" t="n">
        <v>3182</v>
      </c>
      <c r="E20" s="4" t="n">
        <v>3217</v>
      </c>
    </row>
    <row r="21" spans="1:5">
      <c r="A21" s="3" t="s">
        <v>975</v>
      </c>
      <c r="B21" s="4" t="n">
        <v>4</v>
      </c>
      <c r="C21" s="4" t="n">
        <v>198</v>
      </c>
      <c r="D21" s="4" t="n">
        <v>84</v>
      </c>
      <c r="E21" s="4" t="n">
        <v>337</v>
      </c>
    </row>
    <row r="22" spans="1:5">
      <c r="A22" s="3" t="s">
        <v>965</v>
      </c>
      <c r="B22" s="4" t="n">
        <v>3842</v>
      </c>
      <c r="C22" s="4" t="n">
        <v>3911</v>
      </c>
      <c r="D22" s="4" t="n">
        <v>3842</v>
      </c>
      <c r="E22" s="4" t="n">
        <v>3911</v>
      </c>
    </row>
    <row r="23" spans="1:5">
      <c r="A23" s="3" t="s">
        <v>976</v>
      </c>
      <c r="B23" s="4" t="n">
        <v>30</v>
      </c>
      <c r="C23" s="4" t="n">
        <v>30</v>
      </c>
      <c r="D23" s="4" t="n">
        <v>30</v>
      </c>
      <c r="E23" s="4" t="n">
        <v>30</v>
      </c>
    </row>
    <row r="24" spans="1:5">
      <c r="A24" s="3" t="s">
        <v>966</v>
      </c>
      <c r="B24" s="4" t="n">
        <v>3872</v>
      </c>
      <c r="C24" s="4" t="n">
        <v>3941</v>
      </c>
      <c r="D24" s="4" t="n">
        <v>3872</v>
      </c>
      <c r="E24" s="4" t="n">
        <v>3941</v>
      </c>
    </row>
    <row r="25" spans="1:5">
      <c r="A25" s="3" t="s">
        <v>977</v>
      </c>
    </row>
    <row r="26" spans="1:5">
      <c r="A26" s="6" t="s">
        <v>964</v>
      </c>
    </row>
    <row r="27" spans="1:5">
      <c r="A27" s="3" t="s">
        <v>966</v>
      </c>
      <c r="B27" s="7" t="n">
        <v>409</v>
      </c>
      <c r="C27" s="7" t="n">
        <v>318</v>
      </c>
      <c r="D27" s="7" t="n">
        <v>409</v>
      </c>
      <c r="E27" s="7" t="n">
        <v>3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8</v>
      </c>
      <c r="B1" s="2" t="s">
        <v>24</v>
      </c>
      <c r="D1" s="2" t="s">
        <v>1</v>
      </c>
    </row>
    <row r="2" spans="1:5">
      <c r="B2" s="2" t="s">
        <v>2</v>
      </c>
      <c r="C2" s="2" t="s">
        <v>25</v>
      </c>
      <c r="D2" s="2" t="s">
        <v>2</v>
      </c>
      <c r="E2" s="2" t="s">
        <v>25</v>
      </c>
    </row>
    <row r="3" spans="1:5">
      <c r="A3" s="6" t="s">
        <v>979</v>
      </c>
    </row>
    <row r="4" spans="1:5">
      <c r="A4" s="3" t="s">
        <v>980</v>
      </c>
      <c r="B4" s="7" t="n">
        <v>-138</v>
      </c>
      <c r="C4" s="7" t="n">
        <v>-81</v>
      </c>
      <c r="D4" s="7" t="n">
        <v>-260</v>
      </c>
      <c r="E4" s="7" t="n">
        <v>-229</v>
      </c>
    </row>
    <row r="5" spans="1:5">
      <c r="A5" s="3" t="s">
        <v>325</v>
      </c>
    </row>
    <row r="6" spans="1:5">
      <c r="A6" s="6" t="s">
        <v>979</v>
      </c>
    </row>
    <row r="7" spans="1:5">
      <c r="A7" s="3" t="s">
        <v>980</v>
      </c>
      <c r="D7" s="7" t="n">
        <v>-166</v>
      </c>
    </row>
    <row r="8" spans="1:5">
      <c r="A8" s="3" t="s">
        <v>981</v>
      </c>
      <c r="D8" s="3" t="s">
        <v>982</v>
      </c>
    </row>
    <row r="9" spans="1:5">
      <c r="A9" s="3" t="s">
        <v>983</v>
      </c>
      <c r="D9" s="7" t="n">
        <v>-8</v>
      </c>
    </row>
    <row r="10" spans="1:5">
      <c r="A10" s="3" t="s">
        <v>984</v>
      </c>
      <c r="D10" s="7" t="n">
        <v>-174</v>
      </c>
    </row>
    <row r="11" spans="1:5">
      <c r="A11" s="3" t="s">
        <v>985</v>
      </c>
      <c r="D11" s="3" t="s">
        <v>9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987</v>
      </c>
      <c r="B1" s="2" t="s">
        <v>1</v>
      </c>
    </row>
    <row r="2" spans="1:4">
      <c r="B2" s="2" t="s">
        <v>988</v>
      </c>
      <c r="C2" s="2" t="s">
        <v>338</v>
      </c>
      <c r="D2" s="2" t="s">
        <v>531</v>
      </c>
    </row>
    <row r="3" spans="1:4">
      <c r="A3" s="6" t="s">
        <v>989</v>
      </c>
    </row>
    <row r="4" spans="1:4">
      <c r="A4" s="3" t="s">
        <v>990</v>
      </c>
      <c r="C4" s="3" t="s">
        <v>991</v>
      </c>
    </row>
    <row r="5" spans="1:4">
      <c r="A5" s="3" t="s">
        <v>992</v>
      </c>
      <c r="C5" s="3" t="s">
        <v>335</v>
      </c>
    </row>
    <row r="6" spans="1:4">
      <c r="A6" s="3" t="s">
        <v>325</v>
      </c>
    </row>
    <row r="7" spans="1:4">
      <c r="A7" s="6" t="s">
        <v>989</v>
      </c>
    </row>
    <row r="8" spans="1:4">
      <c r="A8" s="3" t="s">
        <v>993</v>
      </c>
      <c r="B8" s="10" t="n">
        <v>110</v>
      </c>
    </row>
    <row r="9" spans="1:4">
      <c r="A9" s="3" t="s">
        <v>994</v>
      </c>
    </row>
    <row r="10" spans="1:4">
      <c r="A10" s="6" t="s">
        <v>989</v>
      </c>
    </row>
    <row r="11" spans="1:4">
      <c r="A11" s="3" t="s">
        <v>995</v>
      </c>
      <c r="C11" s="7" t="n">
        <v>934</v>
      </c>
    </row>
    <row r="12" spans="1:4">
      <c r="A12" s="3" t="s">
        <v>996</v>
      </c>
      <c r="C12" s="7" t="n">
        <v>906</v>
      </c>
      <c r="D12" s="7" t="n">
        <v>8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7</v>
      </c>
      <c r="B1" s="2" t="s">
        <v>24</v>
      </c>
      <c r="D1" s="2" t="s">
        <v>1</v>
      </c>
    </row>
    <row r="2" spans="1:5">
      <c r="B2" s="2" t="s">
        <v>2</v>
      </c>
      <c r="C2" s="2" t="s">
        <v>25</v>
      </c>
      <c r="D2" s="2" t="s">
        <v>2</v>
      </c>
      <c r="E2" s="2" t="s">
        <v>25</v>
      </c>
    </row>
    <row r="3" spans="1:5">
      <c r="A3" s="6" t="s">
        <v>989</v>
      </c>
    </row>
    <row r="4" spans="1:5">
      <c r="A4" s="3" t="s">
        <v>998</v>
      </c>
      <c r="B4" s="7" t="n">
        <v>4752</v>
      </c>
      <c r="C4" s="7" t="n">
        <v>4915</v>
      </c>
      <c r="D4" s="7" t="n">
        <v>9476</v>
      </c>
      <c r="E4" s="7" t="n">
        <v>9605</v>
      </c>
    </row>
    <row r="5" spans="1:5">
      <c r="A5" s="3" t="s">
        <v>999</v>
      </c>
      <c r="B5" s="4" t="n">
        <v>4665</v>
      </c>
      <c r="C5" s="4" t="n">
        <v>4823</v>
      </c>
      <c r="D5" s="4" t="n">
        <v>9303</v>
      </c>
      <c r="E5" s="4" t="n">
        <v>9425</v>
      </c>
    </row>
    <row r="6" spans="1:5">
      <c r="A6" s="3" t="s">
        <v>1000</v>
      </c>
      <c r="B6" s="4" t="n">
        <v>3117</v>
      </c>
      <c r="C6" s="4" t="n">
        <v>3332</v>
      </c>
      <c r="D6" s="4" t="n">
        <v>6246</v>
      </c>
      <c r="E6" s="4" t="n">
        <v>6435</v>
      </c>
    </row>
    <row r="7" spans="1:5">
      <c r="A7" s="3" t="s">
        <v>37</v>
      </c>
      <c r="B7" s="4" t="n">
        <v>3039</v>
      </c>
      <c r="C7" s="4" t="n">
        <v>3254</v>
      </c>
      <c r="D7" s="4" t="n">
        <v>6091</v>
      </c>
      <c r="E7" s="4" t="n">
        <v>6279</v>
      </c>
    </row>
    <row r="8" spans="1:5">
      <c r="A8" s="3" t="s">
        <v>1001</v>
      </c>
    </row>
    <row r="9" spans="1:5">
      <c r="A9" s="6" t="s">
        <v>989</v>
      </c>
    </row>
    <row r="10" spans="1:5">
      <c r="A10" s="3" t="s">
        <v>1002</v>
      </c>
      <c r="B10" s="4" t="n">
        <v>-13</v>
      </c>
      <c r="C10" s="4" t="n">
        <v>-12</v>
      </c>
      <c r="D10" s="4" t="n">
        <v>-25</v>
      </c>
      <c r="E10" s="4" t="n">
        <v>-24</v>
      </c>
    </row>
    <row r="11" spans="1:5">
      <c r="A11" s="3" t="s">
        <v>1003</v>
      </c>
      <c r="B11" s="4" t="n">
        <v>1</v>
      </c>
      <c r="C11" s="4" t="n">
        <v>2</v>
      </c>
      <c r="D11" s="4" t="n">
        <v>3</v>
      </c>
      <c r="E11" s="4" t="n">
        <v>4</v>
      </c>
    </row>
    <row r="12" spans="1:5">
      <c r="A12" s="3" t="s">
        <v>1004</v>
      </c>
      <c r="B12" s="4" t="n">
        <v>-11</v>
      </c>
      <c r="C12" s="4" t="n">
        <v>-7</v>
      </c>
      <c r="D12" s="4" t="n">
        <v>-22</v>
      </c>
      <c r="E12" s="4" t="n">
        <v>-17</v>
      </c>
    </row>
    <row r="13" spans="1:5">
      <c r="A13" s="3" t="s">
        <v>1005</v>
      </c>
      <c r="B13" s="4" t="n">
        <v>0</v>
      </c>
      <c r="C13" s="4" t="n">
        <v>2</v>
      </c>
      <c r="D13" s="4" t="n">
        <v>2</v>
      </c>
      <c r="E13" s="4" t="n">
        <v>2</v>
      </c>
    </row>
    <row r="14" spans="1:5">
      <c r="A14" s="3" t="s">
        <v>325</v>
      </c>
    </row>
    <row r="15" spans="1:5">
      <c r="A15" s="6" t="s">
        <v>989</v>
      </c>
    </row>
    <row r="16" spans="1:5">
      <c r="A16" s="3" t="s">
        <v>999</v>
      </c>
      <c r="B16" s="4" t="n">
        <v>3222</v>
      </c>
      <c r="C16" s="4" t="n">
        <v>3402</v>
      </c>
      <c r="D16" s="4" t="n">
        <v>6416</v>
      </c>
      <c r="E16" s="4" t="n">
        <v>6581</v>
      </c>
    </row>
    <row r="17" spans="1:5">
      <c r="A17" s="3" t="s">
        <v>994</v>
      </c>
    </row>
    <row r="18" spans="1:5">
      <c r="A18" s="6" t="s">
        <v>989</v>
      </c>
    </row>
    <row r="19" spans="1:5">
      <c r="A19" s="3" t="s">
        <v>1002</v>
      </c>
      <c r="B19" s="4" t="n">
        <v>-130</v>
      </c>
      <c r="C19" s="4" t="n">
        <v>-141</v>
      </c>
      <c r="D19" s="4" t="n">
        <v>-260</v>
      </c>
      <c r="E19" s="4" t="n">
        <v>-275</v>
      </c>
    </row>
    <row r="20" spans="1:5">
      <c r="A20" s="3" t="s">
        <v>1003</v>
      </c>
      <c r="B20" s="4" t="n">
        <v>55</v>
      </c>
      <c r="C20" s="4" t="n">
        <v>59</v>
      </c>
      <c r="D20" s="4" t="n">
        <v>109</v>
      </c>
      <c r="E20" s="4" t="n">
        <v>115</v>
      </c>
    </row>
    <row r="21" spans="1:5">
      <c r="A21" s="3" t="s">
        <v>1004</v>
      </c>
      <c r="B21" s="4" t="n">
        <v>-119</v>
      </c>
      <c r="C21" s="4" t="n">
        <v>-129</v>
      </c>
      <c r="D21" s="4" t="n">
        <v>-241</v>
      </c>
      <c r="E21" s="4" t="n">
        <v>-250</v>
      </c>
    </row>
    <row r="22" spans="1:5">
      <c r="A22" s="3" t="s">
        <v>1005</v>
      </c>
      <c r="B22" s="4" t="n">
        <v>52</v>
      </c>
      <c r="C22" s="4" t="n">
        <v>56</v>
      </c>
      <c r="D22" s="4" t="n">
        <v>106</v>
      </c>
      <c r="E22" s="4" t="n">
        <v>109</v>
      </c>
    </row>
    <row r="23" spans="1:5">
      <c r="A23" s="3" t="s">
        <v>1006</v>
      </c>
    </row>
    <row r="24" spans="1:5">
      <c r="A24" s="6" t="s">
        <v>989</v>
      </c>
    </row>
    <row r="25" spans="1:5">
      <c r="A25" s="3" t="s">
        <v>1004</v>
      </c>
      <c r="B25" s="4" t="n">
        <v>13</v>
      </c>
      <c r="C25" s="4" t="n">
        <v>15</v>
      </c>
      <c r="D25" s="4" t="n">
        <v>26</v>
      </c>
      <c r="E25" s="4" t="n">
        <v>29</v>
      </c>
    </row>
    <row r="26" spans="1:5">
      <c r="A26" s="3" t="s">
        <v>1005</v>
      </c>
      <c r="B26" s="7" t="n">
        <v>-13</v>
      </c>
      <c r="C26" s="7" t="n">
        <v>-15</v>
      </c>
      <c r="D26" s="7" t="n">
        <v>-26</v>
      </c>
      <c r="E26" s="7" t="n">
        <v>-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80"/>
    <col customWidth="1" max="5" min="5" width="21"/>
    <col customWidth="1" max="6" min="6" width="14"/>
  </cols>
  <sheetData>
    <row r="1" spans="1:6">
      <c r="A1" s="1" t="s">
        <v>1007</v>
      </c>
      <c r="B1" s="2" t="s">
        <v>1008</v>
      </c>
      <c r="D1" s="2" t="s">
        <v>1</v>
      </c>
    </row>
    <row r="2" spans="1:6">
      <c r="B2" s="2" t="s">
        <v>1009</v>
      </c>
      <c r="C2" s="2" t="s">
        <v>1010</v>
      </c>
      <c r="D2" s="2" t="s">
        <v>338</v>
      </c>
      <c r="E2" s="2" t="s">
        <v>988</v>
      </c>
      <c r="F2" s="2" t="s">
        <v>71</v>
      </c>
    </row>
    <row r="3" spans="1:6">
      <c r="A3" s="3" t="s">
        <v>1011</v>
      </c>
    </row>
    <row r="4" spans="1:6">
      <c r="A4" s="6" t="s">
        <v>1012</v>
      </c>
    </row>
    <row r="5" spans="1:6">
      <c r="A5" s="3" t="s">
        <v>1013</v>
      </c>
      <c r="B5" s="3" t="s">
        <v>1014</v>
      </c>
      <c r="F5" s="3" t="s">
        <v>1014</v>
      </c>
    </row>
    <row r="6" spans="1:6">
      <c r="A6" s="3" t="s">
        <v>1015</v>
      </c>
      <c r="B6" s="7" t="n">
        <v>650000000</v>
      </c>
    </row>
    <row r="7" spans="1:6">
      <c r="A7" s="3" t="s">
        <v>1016</v>
      </c>
    </row>
    <row r="8" spans="1:6">
      <c r="A8" s="6" t="s">
        <v>1012</v>
      </c>
    </row>
    <row r="9" spans="1:6">
      <c r="A9" s="3" t="s">
        <v>1017</v>
      </c>
      <c r="C9" s="10" t="n">
        <v>60000</v>
      </c>
      <c r="E9" s="10" t="n">
        <v>60000</v>
      </c>
    </row>
    <row r="10" spans="1:6">
      <c r="A10" s="3" t="s">
        <v>1013</v>
      </c>
      <c r="C10" s="3" t="s">
        <v>1018</v>
      </c>
      <c r="D10" s="3" t="s">
        <v>1018</v>
      </c>
      <c r="E10" s="3" t="s">
        <v>1018</v>
      </c>
    </row>
    <row r="11" spans="1:6">
      <c r="A11" s="3" t="s">
        <v>1019</v>
      </c>
      <c r="C11" s="3" t="s">
        <v>859</v>
      </c>
    </row>
    <row r="12" spans="1:6">
      <c r="A12" s="3" t="s">
        <v>92</v>
      </c>
    </row>
    <row r="13" spans="1:6">
      <c r="A13" s="6" t="s">
        <v>1012</v>
      </c>
    </row>
    <row r="14" spans="1:6">
      <c r="A14" s="3" t="s">
        <v>1020</v>
      </c>
      <c r="D14" s="7" t="n">
        <v>0</v>
      </c>
    </row>
    <row r="15" spans="1:6">
      <c r="A15" s="3" t="s">
        <v>1021</v>
      </c>
    </row>
    <row r="16" spans="1:6">
      <c r="A16" s="6" t="s">
        <v>1012</v>
      </c>
    </row>
    <row r="17" spans="1:6">
      <c r="A17" s="3" t="s">
        <v>1022</v>
      </c>
      <c r="D17" s="7" t="n">
        <v>100000000</v>
      </c>
    </row>
    <row r="18" spans="1:6">
      <c r="A18" s="3" t="s">
        <v>1023</v>
      </c>
      <c r="D18" s="3" t="s">
        <v>1024</v>
      </c>
    </row>
    <row r="19" spans="1:6">
      <c r="A19" s="3" t="s">
        <v>1025</v>
      </c>
      <c r="D19" s="3" t="s">
        <v>1026</v>
      </c>
    </row>
    <row r="20" spans="1:6">
      <c r="A20" s="3" t="s">
        <v>1027</v>
      </c>
      <c r="D20" s="7" t="n">
        <v>0</v>
      </c>
    </row>
    <row r="21" spans="1:6">
      <c r="A21" s="3" t="s">
        <v>1028</v>
      </c>
    </row>
    <row r="22" spans="1:6">
      <c r="A22" s="6" t="s">
        <v>1012</v>
      </c>
    </row>
    <row r="23" spans="1:6">
      <c r="A23" s="3" t="s">
        <v>1029</v>
      </c>
      <c r="E23" s="10" t="n">
        <v>100000</v>
      </c>
    </row>
    <row r="24" spans="1:6">
      <c r="A24" s="3" t="s">
        <v>1023</v>
      </c>
      <c r="D24" s="3" t="s">
        <v>1030</v>
      </c>
    </row>
    <row r="25" spans="1:6">
      <c r="A25" s="3" t="s">
        <v>1025</v>
      </c>
      <c r="D25" s="3" t="s">
        <v>1031</v>
      </c>
    </row>
    <row r="26" spans="1:6">
      <c r="A26" s="3" t="s">
        <v>1032</v>
      </c>
      <c r="E26" s="4" t="n">
        <v>0</v>
      </c>
    </row>
    <row r="27" spans="1:6">
      <c r="A27" s="3" t="s">
        <v>1033</v>
      </c>
    </row>
    <row r="28" spans="1:6">
      <c r="A28" s="6" t="s">
        <v>1012</v>
      </c>
    </row>
    <row r="29" spans="1:6">
      <c r="A29" s="3" t="s">
        <v>1029</v>
      </c>
      <c r="E29" s="4" t="n">
        <v>55000</v>
      </c>
    </row>
    <row r="30" spans="1:6">
      <c r="A30" s="3" t="s">
        <v>1023</v>
      </c>
      <c r="D30" s="3" t="s">
        <v>1034</v>
      </c>
    </row>
    <row r="31" spans="1:6">
      <c r="A31" s="3" t="s">
        <v>1025</v>
      </c>
      <c r="D31" s="3" t="s">
        <v>1035</v>
      </c>
    </row>
    <row r="32" spans="1:6">
      <c r="A32" s="3" t="s">
        <v>1032</v>
      </c>
      <c r="E32" s="10" t="n">
        <v>0</v>
      </c>
    </row>
    <row r="33" spans="1:6">
      <c r="A33" s="3" t="s">
        <v>1036</v>
      </c>
    </row>
    <row r="34" spans="1:6">
      <c r="A34" s="6" t="s">
        <v>1012</v>
      </c>
    </row>
    <row r="35" spans="1:6">
      <c r="A35" s="3" t="s">
        <v>1022</v>
      </c>
      <c r="D35" s="7" t="n">
        <v>50000000</v>
      </c>
    </row>
    <row r="36" spans="1:6">
      <c r="A36" s="3" t="s">
        <v>1025</v>
      </c>
      <c r="D36" s="3" t="s">
        <v>1026</v>
      </c>
    </row>
    <row r="37" spans="1:6">
      <c r="A37" s="3" t="s">
        <v>1027</v>
      </c>
      <c r="D37" s="7" t="n">
        <v>0</v>
      </c>
    </row>
    <row r="38" spans="1:6">
      <c r="A38" s="3" t="s">
        <v>1037</v>
      </c>
    </row>
    <row r="39" spans="1:6">
      <c r="A39" s="6" t="s">
        <v>1012</v>
      </c>
    </row>
    <row r="40" spans="1:6">
      <c r="A40" s="3" t="s">
        <v>1020</v>
      </c>
      <c r="D40" s="7" t="n">
        <v>0</v>
      </c>
    </row>
    <row r="41" spans="1:6">
      <c r="A41" s="3" t="s">
        <v>1038</v>
      </c>
    </row>
    <row r="42" spans="1:6">
      <c r="A42" s="6" t="s">
        <v>1012</v>
      </c>
    </row>
    <row r="43" spans="1:6">
      <c r="A43" s="3" t="s">
        <v>1039</v>
      </c>
      <c r="D43" s="3" t="s">
        <v>1040</v>
      </c>
    </row>
    <row r="44" spans="1:6">
      <c r="A44" s="3" t="s">
        <v>1041</v>
      </c>
    </row>
    <row r="45" spans="1:6">
      <c r="A45" s="6" t="s">
        <v>1012</v>
      </c>
    </row>
    <row r="46" spans="1:6">
      <c r="A46" s="3" t="s">
        <v>1039</v>
      </c>
      <c r="D46" s="3" t="s">
        <v>1042</v>
      </c>
    </row>
    <row r="47" spans="1:6">
      <c r="A47" s="3" t="s">
        <v>1043</v>
      </c>
    </row>
    <row r="48" spans="1:6">
      <c r="A48" s="6" t="s">
        <v>1012</v>
      </c>
    </row>
    <row r="49" spans="1:6">
      <c r="A49" s="3" t="s">
        <v>1039</v>
      </c>
      <c r="D49" s="3" t="s">
        <v>1044</v>
      </c>
    </row>
    <row r="50" spans="1:6">
      <c r="A50" s="3" t="s">
        <v>1045</v>
      </c>
    </row>
    <row r="51" spans="1:6">
      <c r="A51" s="6" t="s">
        <v>1012</v>
      </c>
    </row>
    <row r="52" spans="1:6">
      <c r="A52" s="3" t="s">
        <v>1039</v>
      </c>
      <c r="D52" s="3" t="s">
        <v>10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47</v>
      </c>
      <c r="B1" s="2" t="s">
        <v>2</v>
      </c>
      <c r="C1" s="2" t="s">
        <v>71</v>
      </c>
    </row>
    <row r="2" spans="1:3">
      <c r="A2" s="6" t="s">
        <v>1012</v>
      </c>
    </row>
    <row r="3" spans="1:3">
      <c r="A3" s="3" t="s">
        <v>92</v>
      </c>
      <c r="B3" s="7" t="n">
        <v>5252</v>
      </c>
      <c r="C3" s="7" t="n">
        <v>5360</v>
      </c>
    </row>
    <row r="4" spans="1:3">
      <c r="A4" s="3" t="s">
        <v>1011</v>
      </c>
    </row>
    <row r="5" spans="1:3">
      <c r="A5" s="6" t="s">
        <v>1012</v>
      </c>
    </row>
    <row r="6" spans="1:3">
      <c r="A6" s="3" t="s">
        <v>92</v>
      </c>
      <c r="B6" s="4" t="n">
        <v>0</v>
      </c>
      <c r="C6" s="4" t="n">
        <v>649</v>
      </c>
    </row>
    <row r="7" spans="1:3">
      <c r="A7" s="3" t="s">
        <v>544</v>
      </c>
    </row>
    <row r="8" spans="1:3">
      <c r="A8" s="6" t="s">
        <v>1012</v>
      </c>
    </row>
    <row r="9" spans="1:3">
      <c r="A9" s="3" t="s">
        <v>92</v>
      </c>
      <c r="B9" s="4" t="n">
        <v>545</v>
      </c>
      <c r="C9" s="4" t="n">
        <v>547</v>
      </c>
    </row>
    <row r="10" spans="1:3">
      <c r="A10" s="3" t="s">
        <v>546</v>
      </c>
    </row>
    <row r="11" spans="1:3">
      <c r="A11" s="6" t="s">
        <v>1012</v>
      </c>
    </row>
    <row r="12" spans="1:3">
      <c r="A12" s="3" t="s">
        <v>92</v>
      </c>
      <c r="B12" s="4" t="n">
        <v>346</v>
      </c>
      <c r="C12" s="4" t="n">
        <v>348</v>
      </c>
    </row>
    <row r="13" spans="1:3">
      <c r="A13" s="3" t="s">
        <v>547</v>
      </c>
    </row>
    <row r="14" spans="1:3">
      <c r="A14" s="6" t="s">
        <v>1012</v>
      </c>
    </row>
    <row r="15" spans="1:3">
      <c r="A15" s="3" t="s">
        <v>92</v>
      </c>
      <c r="B15" s="4" t="n">
        <v>694</v>
      </c>
      <c r="C15" s="4" t="n">
        <v>696</v>
      </c>
    </row>
    <row r="16" spans="1:3">
      <c r="A16" s="3" t="s">
        <v>548</v>
      </c>
    </row>
    <row r="17" spans="1:3">
      <c r="A17" s="6" t="s">
        <v>1012</v>
      </c>
    </row>
    <row r="18" spans="1:3">
      <c r="A18" s="3" t="s">
        <v>92</v>
      </c>
      <c r="B18" s="4" t="n">
        <v>743</v>
      </c>
      <c r="C18" s="4" t="n">
        <v>745</v>
      </c>
    </row>
    <row r="19" spans="1:3">
      <c r="A19" s="3" t="s">
        <v>549</v>
      </c>
    </row>
    <row r="20" spans="1:3">
      <c r="A20" s="6" t="s">
        <v>1012</v>
      </c>
    </row>
    <row r="21" spans="1:3">
      <c r="A21" s="3" t="s">
        <v>92</v>
      </c>
      <c r="B21" s="4" t="n">
        <v>445</v>
      </c>
      <c r="C21" s="4" t="n">
        <v>445</v>
      </c>
    </row>
    <row r="22" spans="1:3">
      <c r="A22" s="3" t="s">
        <v>1048</v>
      </c>
    </row>
    <row r="23" spans="1:3">
      <c r="A23" s="6" t="s">
        <v>1012</v>
      </c>
    </row>
    <row r="24" spans="1:3">
      <c r="A24" s="3" t="s">
        <v>92</v>
      </c>
      <c r="B24" s="4" t="n">
        <v>298</v>
      </c>
      <c r="C24" s="4" t="n">
        <v>298</v>
      </c>
    </row>
    <row r="25" spans="1:3">
      <c r="A25" s="3" t="s">
        <v>1049</v>
      </c>
    </row>
    <row r="26" spans="1:3">
      <c r="A26" s="6" t="s">
        <v>1012</v>
      </c>
    </row>
    <row r="27" spans="1:3">
      <c r="A27" s="3" t="s">
        <v>92</v>
      </c>
      <c r="B27" s="4" t="n">
        <v>221</v>
      </c>
      <c r="C27" s="4" t="n">
        <v>220</v>
      </c>
    </row>
    <row r="28" spans="1:3">
      <c r="A28" s="3" t="s">
        <v>1050</v>
      </c>
    </row>
    <row r="29" spans="1:3">
      <c r="A29" s="6" t="s">
        <v>1012</v>
      </c>
    </row>
    <row r="30" spans="1:3">
      <c r="A30" s="3" t="s">
        <v>92</v>
      </c>
      <c r="B30" s="4" t="n">
        <v>256</v>
      </c>
      <c r="C30" s="4" t="n">
        <v>254</v>
      </c>
    </row>
    <row r="31" spans="1:3">
      <c r="A31" s="3" t="s">
        <v>1051</v>
      </c>
    </row>
    <row r="32" spans="1:3">
      <c r="A32" s="6" t="s">
        <v>1012</v>
      </c>
    </row>
    <row r="33" spans="1:3">
      <c r="A33" s="3" t="s">
        <v>92</v>
      </c>
      <c r="B33" s="4" t="n">
        <v>394</v>
      </c>
      <c r="C33" s="4" t="n">
        <v>394</v>
      </c>
    </row>
    <row r="34" spans="1:3">
      <c r="A34" s="3" t="s">
        <v>550</v>
      </c>
    </row>
    <row r="35" spans="1:3">
      <c r="A35" s="6" t="s">
        <v>1012</v>
      </c>
    </row>
    <row r="36" spans="1:3">
      <c r="A36" s="3" t="s">
        <v>92</v>
      </c>
      <c r="B36" s="4" t="n">
        <v>494</v>
      </c>
      <c r="C36" s="4" t="n">
        <v>486</v>
      </c>
    </row>
    <row r="37" spans="1:3">
      <c r="A37" s="3" t="s">
        <v>1016</v>
      </c>
    </row>
    <row r="38" spans="1:3">
      <c r="A38" s="6" t="s">
        <v>1012</v>
      </c>
    </row>
    <row r="39" spans="1:3">
      <c r="A39" s="3" t="s">
        <v>92</v>
      </c>
      <c r="B39" s="4" t="n">
        <v>532</v>
      </c>
      <c r="C39" s="4" t="n">
        <v>0</v>
      </c>
    </row>
    <row r="40" spans="1:3">
      <c r="A40" s="3" t="s">
        <v>1052</v>
      </c>
    </row>
    <row r="41" spans="1:3">
      <c r="A41" s="6" t="s">
        <v>1012</v>
      </c>
    </row>
    <row r="42" spans="1:3">
      <c r="A42" s="3" t="s">
        <v>92</v>
      </c>
      <c r="B42" s="4" t="n">
        <v>44</v>
      </c>
      <c r="C42" s="4" t="n">
        <v>43</v>
      </c>
    </row>
    <row r="43" spans="1:3">
      <c r="A43" s="3" t="s">
        <v>1053</v>
      </c>
    </row>
    <row r="44" spans="1:3">
      <c r="A44" s="6" t="s">
        <v>1012</v>
      </c>
    </row>
    <row r="45" spans="1:3">
      <c r="A45" s="3" t="s">
        <v>92</v>
      </c>
      <c r="B45" s="4" t="n">
        <v>222</v>
      </c>
      <c r="C45" s="4" t="n">
        <v>214</v>
      </c>
    </row>
    <row r="46" spans="1:3">
      <c r="A46" s="3" t="s">
        <v>1054</v>
      </c>
    </row>
    <row r="47" spans="1:3">
      <c r="A47" s="6" t="s">
        <v>1012</v>
      </c>
    </row>
    <row r="48" spans="1:3">
      <c r="A48" s="3" t="s">
        <v>92</v>
      </c>
      <c r="B48" s="7" t="n">
        <v>18</v>
      </c>
      <c r="C48" s="7" t="n">
        <v>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1055</v>
      </c>
      <c r="B1" s="2" t="s">
        <v>338</v>
      </c>
      <c r="C1" s="2" t="s">
        <v>988</v>
      </c>
      <c r="D1" s="2" t="s">
        <v>1056</v>
      </c>
      <c r="E1" s="2" t="s">
        <v>1010</v>
      </c>
      <c r="F1" s="2" t="s">
        <v>1057</v>
      </c>
    </row>
    <row r="2" spans="1:6">
      <c r="A2" s="3" t="s">
        <v>1011</v>
      </c>
    </row>
    <row r="3" spans="1:6">
      <c r="A3" s="6" t="s">
        <v>1012</v>
      </c>
    </row>
    <row r="4" spans="1:6">
      <c r="A4" s="3" t="s">
        <v>1013</v>
      </c>
      <c r="D4" s="3" t="s">
        <v>1014</v>
      </c>
      <c r="F4" s="3" t="s">
        <v>1014</v>
      </c>
    </row>
    <row r="5" spans="1:6">
      <c r="A5" s="3" t="s">
        <v>544</v>
      </c>
    </row>
    <row r="6" spans="1:6">
      <c r="A6" s="6" t="s">
        <v>1012</v>
      </c>
    </row>
    <row r="7" spans="1:6">
      <c r="A7" s="3" t="s">
        <v>1013</v>
      </c>
      <c r="B7" s="3" t="s">
        <v>1058</v>
      </c>
      <c r="C7" s="3" t="s">
        <v>1058</v>
      </c>
      <c r="F7" s="3" t="s">
        <v>1058</v>
      </c>
    </row>
    <row r="8" spans="1:6">
      <c r="A8" s="3" t="s">
        <v>545</v>
      </c>
      <c r="B8" s="7" t="n">
        <v>550</v>
      </c>
    </row>
    <row r="9" spans="1:6">
      <c r="A9" s="3" t="s">
        <v>546</v>
      </c>
    </row>
    <row r="10" spans="1:6">
      <c r="A10" s="6" t="s">
        <v>1012</v>
      </c>
    </row>
    <row r="11" spans="1:6">
      <c r="A11" s="3" t="s">
        <v>1013</v>
      </c>
      <c r="B11" s="3" t="s">
        <v>991</v>
      </c>
      <c r="C11" s="3" t="s">
        <v>991</v>
      </c>
      <c r="F11" s="3" t="s">
        <v>991</v>
      </c>
    </row>
    <row r="12" spans="1:6">
      <c r="A12" s="3" t="s">
        <v>545</v>
      </c>
      <c r="B12" s="7" t="n">
        <v>350</v>
      </c>
    </row>
    <row r="13" spans="1:6">
      <c r="A13" s="3" t="s">
        <v>547</v>
      </c>
    </row>
    <row r="14" spans="1:6">
      <c r="A14" s="6" t="s">
        <v>1012</v>
      </c>
    </row>
    <row r="15" spans="1:6">
      <c r="A15" s="3" t="s">
        <v>1013</v>
      </c>
      <c r="B15" s="3" t="s">
        <v>1059</v>
      </c>
      <c r="C15" s="3" t="s">
        <v>1059</v>
      </c>
      <c r="F15" s="3" t="s">
        <v>1059</v>
      </c>
    </row>
    <row r="16" spans="1:6">
      <c r="A16" s="3" t="s">
        <v>545</v>
      </c>
      <c r="B16" s="7" t="n">
        <v>700</v>
      </c>
    </row>
    <row r="17" spans="1:6">
      <c r="A17" s="3" t="s">
        <v>548</v>
      </c>
    </row>
    <row r="18" spans="1:6">
      <c r="A18" s="6" t="s">
        <v>1012</v>
      </c>
    </row>
    <row r="19" spans="1:6">
      <c r="A19" s="3" t="s">
        <v>1013</v>
      </c>
      <c r="B19" s="3" t="s">
        <v>1059</v>
      </c>
      <c r="C19" s="3" t="s">
        <v>1059</v>
      </c>
      <c r="F19" s="3" t="s">
        <v>1059</v>
      </c>
    </row>
    <row r="20" spans="1:6">
      <c r="A20" s="3" t="s">
        <v>545</v>
      </c>
      <c r="B20" s="7" t="n">
        <v>750</v>
      </c>
    </row>
    <row r="21" spans="1:6">
      <c r="A21" s="3" t="s">
        <v>549</v>
      </c>
    </row>
    <row r="22" spans="1:6">
      <c r="A22" s="6" t="s">
        <v>1012</v>
      </c>
    </row>
    <row r="23" spans="1:6">
      <c r="A23" s="3" t="s">
        <v>1013</v>
      </c>
      <c r="B23" s="3" t="s">
        <v>1060</v>
      </c>
      <c r="C23" s="3" t="s">
        <v>1060</v>
      </c>
      <c r="F23" s="3" t="s">
        <v>1060</v>
      </c>
    </row>
    <row r="24" spans="1:6">
      <c r="A24" s="3" t="s">
        <v>545</v>
      </c>
      <c r="B24" s="7" t="n">
        <v>450</v>
      </c>
    </row>
    <row r="25" spans="1:6">
      <c r="A25" s="3" t="s">
        <v>1048</v>
      </c>
    </row>
    <row r="26" spans="1:6">
      <c r="A26" s="6" t="s">
        <v>1012</v>
      </c>
    </row>
    <row r="27" spans="1:6">
      <c r="A27" s="3" t="s">
        <v>1013</v>
      </c>
      <c r="B27" s="3" t="s">
        <v>1061</v>
      </c>
      <c r="C27" s="3" t="s">
        <v>1061</v>
      </c>
      <c r="F27" s="3" t="s">
        <v>1061</v>
      </c>
    </row>
    <row r="28" spans="1:6">
      <c r="A28" s="3" t="s">
        <v>1049</v>
      </c>
    </row>
    <row r="29" spans="1:6">
      <c r="A29" s="6" t="s">
        <v>1012</v>
      </c>
    </row>
    <row r="30" spans="1:6">
      <c r="A30" s="3" t="s">
        <v>1013</v>
      </c>
      <c r="B30" s="3" t="s">
        <v>1062</v>
      </c>
      <c r="C30" s="3" t="s">
        <v>1062</v>
      </c>
      <c r="F30" s="3" t="s">
        <v>1062</v>
      </c>
    </row>
    <row r="31" spans="1:6">
      <c r="A31" s="3" t="s">
        <v>1050</v>
      </c>
    </row>
    <row r="32" spans="1:6">
      <c r="A32" s="6" t="s">
        <v>1012</v>
      </c>
    </row>
    <row r="33" spans="1:6">
      <c r="A33" s="3" t="s">
        <v>1013</v>
      </c>
      <c r="B33" s="3" t="s">
        <v>1063</v>
      </c>
      <c r="C33" s="3" t="s">
        <v>1063</v>
      </c>
      <c r="F33" s="3" t="s">
        <v>1063</v>
      </c>
    </row>
    <row r="34" spans="1:6">
      <c r="A34" s="3" t="s">
        <v>1051</v>
      </c>
    </row>
    <row r="35" spans="1:6">
      <c r="A35" s="6" t="s">
        <v>1012</v>
      </c>
    </row>
    <row r="36" spans="1:6">
      <c r="A36" s="3" t="s">
        <v>1013</v>
      </c>
      <c r="B36" s="3" t="s">
        <v>991</v>
      </c>
      <c r="C36" s="3" t="s">
        <v>991</v>
      </c>
      <c r="F36" s="3" t="s">
        <v>991</v>
      </c>
    </row>
    <row r="37" spans="1:6">
      <c r="A37" s="3" t="s">
        <v>550</v>
      </c>
    </row>
    <row r="38" spans="1:6">
      <c r="A38" s="6" t="s">
        <v>1012</v>
      </c>
    </row>
    <row r="39" spans="1:6">
      <c r="A39" s="3" t="s">
        <v>1013</v>
      </c>
      <c r="B39" s="3" t="s">
        <v>1064</v>
      </c>
      <c r="C39" s="3" t="s">
        <v>1064</v>
      </c>
      <c r="F39" s="3" t="s">
        <v>1064</v>
      </c>
    </row>
    <row r="40" spans="1:6">
      <c r="A40" s="3" t="s">
        <v>545</v>
      </c>
      <c r="B40" s="7" t="n">
        <v>500</v>
      </c>
    </row>
    <row r="41" spans="1:6">
      <c r="A41" s="3" t="s">
        <v>1016</v>
      </c>
    </row>
    <row r="42" spans="1:6">
      <c r="A42" s="6" t="s">
        <v>1012</v>
      </c>
    </row>
    <row r="43" spans="1:6">
      <c r="A43" s="3" t="s">
        <v>1013</v>
      </c>
      <c r="B43" s="3" t="s">
        <v>1018</v>
      </c>
      <c r="C43" s="3" t="s">
        <v>1018</v>
      </c>
      <c r="E43" s="3" t="s">
        <v>1018</v>
      </c>
    </row>
    <row r="44" spans="1:6">
      <c r="A44" s="3" t="s">
        <v>1017</v>
      </c>
      <c r="C44" s="10" t="n">
        <v>60</v>
      </c>
      <c r="E44" s="10" t="n">
        <v>60</v>
      </c>
    </row>
    <row r="45" spans="1:6">
      <c r="A45" s="3" t="s">
        <v>1052</v>
      </c>
    </row>
    <row r="46" spans="1:6">
      <c r="A46" s="6" t="s">
        <v>1012</v>
      </c>
    </row>
    <row r="47" spans="1:6">
      <c r="A47" s="3" t="s">
        <v>1013</v>
      </c>
      <c r="B47" s="3" t="s">
        <v>1065</v>
      </c>
      <c r="C47" s="3" t="s">
        <v>1065</v>
      </c>
      <c r="F47" s="3" t="s">
        <v>1065</v>
      </c>
    </row>
    <row r="48" spans="1:6">
      <c r="A48" s="3" t="s">
        <v>1017</v>
      </c>
      <c r="C48" s="10" t="n">
        <v>5</v>
      </c>
      <c r="F48" s="10" t="n">
        <v>5</v>
      </c>
    </row>
    <row r="49" spans="1:6">
      <c r="A49" s="3" t="s">
        <v>1053</v>
      </c>
    </row>
    <row r="50" spans="1:6">
      <c r="A50" s="6" t="s">
        <v>1012</v>
      </c>
    </row>
    <row r="51" spans="1:6">
      <c r="A51" s="3" t="s">
        <v>1013</v>
      </c>
      <c r="B51" s="3" t="s">
        <v>1066</v>
      </c>
      <c r="C51" s="3" t="s">
        <v>1066</v>
      </c>
      <c r="F51" s="3" t="s">
        <v>1066</v>
      </c>
    </row>
    <row r="52" spans="1:6">
      <c r="A52" s="3" t="s">
        <v>1017</v>
      </c>
      <c r="C52" s="10" t="n">
        <v>25</v>
      </c>
      <c r="F52" s="10"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25</v>
      </c>
    </row>
    <row r="3" spans="1:3">
      <c r="A3" s="6" t="s">
        <v>151</v>
      </c>
    </row>
    <row r="4" spans="1:3">
      <c r="A4" s="3" t="s">
        <v>47</v>
      </c>
      <c r="B4" s="7" t="n">
        <v>1305</v>
      </c>
      <c r="C4" s="7" t="n">
        <v>1279</v>
      </c>
    </row>
    <row r="5" spans="1:3">
      <c r="A5" s="6" t="s">
        <v>152</v>
      </c>
    </row>
    <row r="6" spans="1:3">
      <c r="A6" s="3" t="s">
        <v>153</v>
      </c>
      <c r="B6" s="4" t="n">
        <v>8</v>
      </c>
      <c r="C6" s="4" t="n">
        <v>53</v>
      </c>
    </row>
    <row r="7" spans="1:3">
      <c r="A7" s="3" t="s">
        <v>154</v>
      </c>
      <c r="B7" s="4" t="n">
        <v>-116</v>
      </c>
      <c r="C7" s="4" t="n">
        <v>-103</v>
      </c>
    </row>
    <row r="8" spans="1:3">
      <c r="A8" s="3" t="s">
        <v>155</v>
      </c>
      <c r="B8" s="4" t="n">
        <v>1326</v>
      </c>
      <c r="C8" s="4" t="n">
        <v>1654</v>
      </c>
    </row>
    <row r="9" spans="1:3">
      <c r="A9" s="3" t="s">
        <v>156</v>
      </c>
      <c r="B9" s="4" t="n">
        <v>368</v>
      </c>
      <c r="C9" s="4" t="n">
        <v>-136</v>
      </c>
    </row>
    <row r="10" spans="1:3">
      <c r="A10" s="3" t="s">
        <v>157</v>
      </c>
      <c r="B10" s="4" t="n">
        <v>196</v>
      </c>
      <c r="C10" s="4" t="n">
        <v>194</v>
      </c>
    </row>
    <row r="11" spans="1:3">
      <c r="A11" s="3" t="s">
        <v>158</v>
      </c>
      <c r="B11" s="4" t="n">
        <v>78</v>
      </c>
      <c r="C11" s="4" t="n">
        <v>-87</v>
      </c>
    </row>
    <row r="12" spans="1:3">
      <c r="A12" s="3" t="s">
        <v>159</v>
      </c>
      <c r="B12" s="4" t="n">
        <v>3165</v>
      </c>
      <c r="C12" s="4" t="n">
        <v>2854</v>
      </c>
    </row>
    <row r="13" spans="1:3">
      <c r="A13" s="6" t="s">
        <v>160</v>
      </c>
    </row>
    <row r="14" spans="1:3">
      <c r="A14" s="3" t="s">
        <v>161</v>
      </c>
      <c r="B14" s="4" t="n">
        <v>2114</v>
      </c>
      <c r="C14" s="4" t="n">
        <v>675</v>
      </c>
    </row>
    <row r="15" spans="1:3">
      <c r="A15" s="3" t="s">
        <v>162</v>
      </c>
      <c r="B15" s="4" t="n">
        <v>451</v>
      </c>
      <c r="C15" s="4" t="n">
        <v>612</v>
      </c>
    </row>
    <row r="16" spans="1:3">
      <c r="A16" s="3" t="s">
        <v>163</v>
      </c>
      <c r="B16" s="4" t="n">
        <v>9</v>
      </c>
      <c r="C16" s="4" t="n">
        <v>234</v>
      </c>
    </row>
    <row r="17" spans="1:3">
      <c r="A17" s="3" t="s">
        <v>164</v>
      </c>
      <c r="B17" s="4" t="n">
        <v>157</v>
      </c>
      <c r="C17" s="4" t="n">
        <v>50</v>
      </c>
    </row>
    <row r="18" spans="1:3">
      <c r="A18" s="6" t="s">
        <v>165</v>
      </c>
    </row>
    <row r="19" spans="1:3">
      <c r="A19" s="3" t="s">
        <v>162</v>
      </c>
      <c r="B19" s="4" t="n">
        <v>1311</v>
      </c>
      <c r="C19" s="4" t="n">
        <v>736</v>
      </c>
    </row>
    <row r="20" spans="1:3">
      <c r="A20" s="6" t="s">
        <v>166</v>
      </c>
    </row>
    <row r="21" spans="1:3">
      <c r="A21" s="3" t="s">
        <v>167</v>
      </c>
      <c r="B21" s="4" t="n">
        <v>-5662</v>
      </c>
      <c r="C21" s="4" t="n">
        <v>-3827</v>
      </c>
    </row>
    <row r="22" spans="1:3">
      <c r="A22" s="3" t="s">
        <v>168</v>
      </c>
      <c r="B22" s="4" t="n">
        <v>-178</v>
      </c>
      <c r="C22" s="4" t="n">
        <v>-691</v>
      </c>
    </row>
    <row r="23" spans="1:3">
      <c r="A23" s="3" t="s">
        <v>169</v>
      </c>
      <c r="B23" s="4" t="n">
        <v>-514</v>
      </c>
      <c r="C23" s="4" t="n">
        <v>-324</v>
      </c>
    </row>
    <row r="24" spans="1:3">
      <c r="A24" s="3" t="s">
        <v>170</v>
      </c>
      <c r="B24" s="4" t="n">
        <v>-34</v>
      </c>
      <c r="C24" s="4" t="n">
        <v>664</v>
      </c>
    </row>
    <row r="25" spans="1:3">
      <c r="A25" s="3" t="s">
        <v>171</v>
      </c>
      <c r="B25" s="4" t="n">
        <v>-129</v>
      </c>
      <c r="C25" s="4" t="n">
        <v>-525</v>
      </c>
    </row>
    <row r="26" spans="1:3">
      <c r="A26" s="3" t="s">
        <v>158</v>
      </c>
      <c r="B26" s="4" t="n">
        <v>-42</v>
      </c>
      <c r="C26" s="4" t="n">
        <v>-33</v>
      </c>
    </row>
    <row r="27" spans="1:3">
      <c r="A27" s="3" t="s">
        <v>172</v>
      </c>
      <c r="B27" s="4" t="n">
        <v>-2517</v>
      </c>
      <c r="C27" s="4" t="n">
        <v>-2429</v>
      </c>
    </row>
    <row r="28" spans="1:3">
      <c r="A28" s="6" t="s">
        <v>173</v>
      </c>
    </row>
    <row r="29" spans="1:3">
      <c r="A29" s="3" t="s">
        <v>145</v>
      </c>
      <c r="B29" s="4" t="n">
        <v>-813</v>
      </c>
      <c r="C29" s="4" t="n">
        <v>-1014</v>
      </c>
    </row>
    <row r="30" spans="1:3">
      <c r="A30" s="3" t="s">
        <v>174</v>
      </c>
      <c r="B30" s="4" t="n">
        <v>524</v>
      </c>
      <c r="C30" s="4" t="n">
        <v>0</v>
      </c>
    </row>
    <row r="31" spans="1:3">
      <c r="A31" s="3" t="s">
        <v>175</v>
      </c>
      <c r="B31" s="4" t="n">
        <v>-656</v>
      </c>
      <c r="C31" s="4" t="n">
        <v>-1</v>
      </c>
    </row>
    <row r="32" spans="1:3">
      <c r="A32" s="3" t="s">
        <v>176</v>
      </c>
      <c r="B32" s="4" t="n">
        <v>-328</v>
      </c>
      <c r="C32" s="4" t="n">
        <v>-330</v>
      </c>
    </row>
    <row r="33" spans="1:3">
      <c r="A33" s="3" t="s">
        <v>177</v>
      </c>
      <c r="B33" s="4" t="n">
        <v>23</v>
      </c>
      <c r="C33" s="4" t="n">
        <v>82</v>
      </c>
    </row>
    <row r="34" spans="1:3">
      <c r="A34" s="3" t="s">
        <v>146</v>
      </c>
      <c r="B34" s="4" t="n">
        <v>17</v>
      </c>
      <c r="C34" s="4" t="n">
        <v>19</v>
      </c>
    </row>
    <row r="35" spans="1:3">
      <c r="A35" s="3" t="s">
        <v>158</v>
      </c>
      <c r="B35" s="4" t="n">
        <v>2</v>
      </c>
      <c r="C35" s="4" t="n">
        <v>-37</v>
      </c>
    </row>
    <row r="36" spans="1:3">
      <c r="A36" s="3" t="s">
        <v>178</v>
      </c>
      <c r="B36" s="4" t="n">
        <v>-1231</v>
      </c>
      <c r="C36" s="4" t="n">
        <v>-1281</v>
      </c>
    </row>
    <row r="37" spans="1:3">
      <c r="A37" s="3" t="s">
        <v>179</v>
      </c>
      <c r="B37" s="4" t="n">
        <v>-12</v>
      </c>
      <c r="C37" s="4" t="n">
        <v>206</v>
      </c>
    </row>
    <row r="38" spans="1:3">
      <c r="A38" s="3" t="s">
        <v>180</v>
      </c>
      <c r="B38" s="4" t="n">
        <v>-595</v>
      </c>
      <c r="C38" s="4" t="n">
        <v>-650</v>
      </c>
    </row>
    <row r="39" spans="1:3">
      <c r="A39" s="3" t="s">
        <v>181</v>
      </c>
      <c r="B39" s="4" t="n">
        <v>4859</v>
      </c>
      <c r="C39" s="4" t="n">
        <v>4350</v>
      </c>
    </row>
    <row r="40" spans="1:3">
      <c r="A40" s="3" t="s">
        <v>182</v>
      </c>
      <c r="B40" s="4" t="n">
        <v>4264</v>
      </c>
      <c r="C40" s="4" t="n">
        <v>3700</v>
      </c>
    </row>
    <row r="41" spans="1:3">
      <c r="A41" s="6" t="s">
        <v>183</v>
      </c>
    </row>
    <row r="42" spans="1:3">
      <c r="A42" s="3" t="s">
        <v>184</v>
      </c>
      <c r="B42" s="4" t="n">
        <v>293</v>
      </c>
      <c r="C42" s="4" t="n">
        <v>944</v>
      </c>
    </row>
    <row r="43" spans="1:3">
      <c r="A43" s="3" t="s">
        <v>185</v>
      </c>
      <c r="B43" s="4" t="n">
        <v>103</v>
      </c>
      <c r="C43" s="4" t="n">
        <v>101</v>
      </c>
    </row>
    <row r="44" spans="1:3">
      <c r="A44" s="3" t="s">
        <v>186</v>
      </c>
      <c r="B44" s="4" t="n">
        <v>19</v>
      </c>
      <c r="C44" s="4" t="n">
        <v>30</v>
      </c>
    </row>
    <row r="45" spans="1:3">
      <c r="A45" s="3" t="s">
        <v>187</v>
      </c>
      <c r="B45" s="4" t="n">
        <v>19</v>
      </c>
      <c r="C45" s="4" t="n">
        <v>47</v>
      </c>
    </row>
    <row r="46" spans="1:3">
      <c r="A46" s="3" t="s">
        <v>188</v>
      </c>
      <c r="B46" s="4" t="n">
        <v>3</v>
      </c>
      <c r="C46" s="4" t="n">
        <v>2</v>
      </c>
    </row>
    <row r="47" spans="1:3">
      <c r="A47" s="3" t="s">
        <v>189</v>
      </c>
    </row>
    <row r="48" spans="1:3">
      <c r="A48" s="6" t="s">
        <v>190</v>
      </c>
    </row>
    <row r="49" spans="1:3">
      <c r="A49" s="3" t="s">
        <v>191</v>
      </c>
      <c r="B49" s="4" t="n">
        <v>16</v>
      </c>
      <c r="C49" s="4" t="n">
        <v>17</v>
      </c>
    </row>
    <row r="50" spans="1:3">
      <c r="A50" s="3" t="s">
        <v>192</v>
      </c>
    </row>
    <row r="51" spans="1:3">
      <c r="A51" s="6" t="s">
        <v>190</v>
      </c>
    </row>
    <row r="52" spans="1:3">
      <c r="A52" s="3" t="s">
        <v>191</v>
      </c>
      <c r="B52" s="4" t="n">
        <v>16</v>
      </c>
      <c r="C52" s="4" t="n">
        <v>12</v>
      </c>
    </row>
    <row r="53" spans="1:3">
      <c r="A53" s="3" t="s">
        <v>193</v>
      </c>
    </row>
    <row r="54" spans="1:3">
      <c r="A54" s="6" t="s">
        <v>190</v>
      </c>
    </row>
    <row r="55" spans="1:3">
      <c r="A55" s="3" t="s">
        <v>191</v>
      </c>
      <c r="B55" s="7" t="n">
        <v>1</v>
      </c>
      <c r="C55" s="7" t="n">
        <v>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7</v>
      </c>
      <c r="B1" s="2" t="s">
        <v>1</v>
      </c>
    </row>
    <row r="2" spans="1:3">
      <c r="B2" s="2" t="s">
        <v>2</v>
      </c>
      <c r="C2" s="2" t="s">
        <v>25</v>
      </c>
    </row>
    <row r="3" spans="1:3">
      <c r="A3" s="6" t="s">
        <v>1068</v>
      </c>
    </row>
    <row r="4" spans="1:3">
      <c r="A4" s="3" t="s">
        <v>837</v>
      </c>
      <c r="B4" s="4" t="n">
        <v>671249</v>
      </c>
      <c r="C4" s="4" t="n">
        <v>669723</v>
      </c>
    </row>
    <row r="5" spans="1:3">
      <c r="A5" s="3" t="s">
        <v>1069</v>
      </c>
      <c r="B5" s="4" t="n">
        <v>788</v>
      </c>
      <c r="C5" s="4" t="n">
        <v>1041</v>
      </c>
    </row>
    <row r="6" spans="1:3">
      <c r="A6" s="3" t="s">
        <v>846</v>
      </c>
      <c r="B6" s="4" t="n">
        <v>672037</v>
      </c>
      <c r="C6" s="4" t="n">
        <v>670764</v>
      </c>
    </row>
    <row r="7" spans="1:3">
      <c r="A7" s="6" t="s">
        <v>1070</v>
      </c>
    </row>
    <row r="8" spans="1:3">
      <c r="A8" s="3" t="s">
        <v>837</v>
      </c>
      <c r="B8" s="4" t="n">
        <v>265439</v>
      </c>
      <c r="C8" s="4" t="n">
        <v>245343</v>
      </c>
    </row>
    <row r="9" spans="1:3">
      <c r="A9" s="3" t="s">
        <v>846</v>
      </c>
      <c r="B9" s="4" t="n">
        <v>276038</v>
      </c>
      <c r="C9" s="4" t="n">
        <v>260649</v>
      </c>
    </row>
    <row r="10" spans="1:3">
      <c r="A10" s="3" t="s">
        <v>1071</v>
      </c>
      <c r="B10" s="4" t="n">
        <v>395999</v>
      </c>
      <c r="C10" s="4" t="n">
        <v>410115</v>
      </c>
    </row>
    <row r="11" spans="1:3">
      <c r="A11" s="3" t="s">
        <v>1072</v>
      </c>
    </row>
    <row r="12" spans="1:3">
      <c r="A12" s="6" t="s">
        <v>1070</v>
      </c>
    </row>
    <row r="13" spans="1:3">
      <c r="A13" s="3" t="s">
        <v>1073</v>
      </c>
      <c r="B13" s="4" t="n">
        <v>11155</v>
      </c>
      <c r="C13" s="4" t="n">
        <v>16026</v>
      </c>
    </row>
    <row r="14" spans="1:3">
      <c r="A14" s="3" t="s">
        <v>1074</v>
      </c>
      <c r="B14" s="4" t="n">
        <v>170</v>
      </c>
      <c r="C14" s="4" t="n">
        <v>224</v>
      </c>
    </row>
    <row r="15" spans="1:3">
      <c r="A15" s="3" t="s">
        <v>1075</v>
      </c>
      <c r="B15" s="4" t="n">
        <v>-498</v>
      </c>
      <c r="C15" s="4" t="n">
        <v>-594</v>
      </c>
    </row>
    <row r="16" spans="1:3">
      <c r="A16" s="3" t="s">
        <v>138</v>
      </c>
      <c r="B16" s="4" t="n">
        <v>-206</v>
      </c>
      <c r="C16" s="4" t="n">
        <v>-238</v>
      </c>
    </row>
    <row r="17" spans="1:3">
      <c r="A17" s="3" t="s">
        <v>1076</v>
      </c>
      <c r="B17" s="4" t="n">
        <v>-22</v>
      </c>
      <c r="C17" s="4" t="n">
        <v>-1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7</v>
      </c>
      <c r="B1" s="2" t="s">
        <v>24</v>
      </c>
      <c r="D1" s="2" t="s">
        <v>1</v>
      </c>
    </row>
    <row r="2" spans="1:5">
      <c r="B2" s="2" t="s">
        <v>2</v>
      </c>
      <c r="C2" s="2" t="s">
        <v>25</v>
      </c>
      <c r="D2" s="2" t="s">
        <v>2</v>
      </c>
      <c r="E2" s="2" t="s">
        <v>25</v>
      </c>
    </row>
    <row r="3" spans="1:5">
      <c r="A3" s="6" t="s">
        <v>219</v>
      </c>
    </row>
    <row r="4" spans="1:5">
      <c r="A4" s="3" t="s">
        <v>1078</v>
      </c>
      <c r="B4" s="4" t="n">
        <v>419</v>
      </c>
      <c r="C4" s="4" t="n">
        <v>696</v>
      </c>
      <c r="D4" s="4" t="n">
        <v>370</v>
      </c>
      <c r="E4" s="4" t="n">
        <v>168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9</v>
      </c>
      <c r="B1" s="2" t="s">
        <v>1</v>
      </c>
    </row>
    <row r="2" spans="1:3">
      <c r="B2" s="2" t="s">
        <v>2</v>
      </c>
      <c r="C2" s="2" t="s">
        <v>25</v>
      </c>
    </row>
    <row r="3" spans="1:3">
      <c r="A3" s="6" t="s">
        <v>1080</v>
      </c>
    </row>
    <row r="4" spans="1:3">
      <c r="A4" s="3" t="s">
        <v>1081</v>
      </c>
      <c r="B4" s="7" t="n">
        <v>813</v>
      </c>
      <c r="C4" s="7" t="n">
        <v>1014</v>
      </c>
    </row>
    <row r="5" spans="1:3">
      <c r="A5" s="3" t="s">
        <v>1082</v>
      </c>
      <c r="B5" s="13" t="n">
        <v>15.6</v>
      </c>
    </row>
    <row r="6" spans="1:3">
      <c r="A6" s="3" t="s">
        <v>1083</v>
      </c>
    </row>
    <row r="7" spans="1:3">
      <c r="A7" s="6" t="s">
        <v>1080</v>
      </c>
    </row>
    <row r="8" spans="1:3">
      <c r="A8" s="3" t="s">
        <v>1073</v>
      </c>
      <c r="B8" s="13" t="n">
        <v>11.2</v>
      </c>
      <c r="C8" s="4" t="n">
        <v>16</v>
      </c>
    </row>
    <row r="9" spans="1:3">
      <c r="A9" s="3" t="s">
        <v>1081</v>
      </c>
      <c r="B9" s="7" t="n">
        <v>800</v>
      </c>
      <c r="C9" s="7" t="n">
        <v>1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5"/>
    <col customWidth="1" max="6" min="6" width="14"/>
  </cols>
  <sheetData>
    <row r="1" spans="1:6">
      <c r="A1" s="1" t="s">
        <v>1084</v>
      </c>
      <c r="C1" s="2" t="s">
        <v>24</v>
      </c>
      <c r="E1" s="2" t="s">
        <v>1</v>
      </c>
    </row>
    <row r="2" spans="1:6">
      <c r="C2" s="2" t="s">
        <v>2</v>
      </c>
      <c r="D2" s="2" t="s">
        <v>25</v>
      </c>
      <c r="E2" s="2" t="s">
        <v>2</v>
      </c>
      <c r="F2" s="2" t="s">
        <v>25</v>
      </c>
    </row>
    <row r="3" spans="1:6">
      <c r="A3" s="6" t="s">
        <v>1085</v>
      </c>
    </row>
    <row r="4" spans="1:6">
      <c r="A4" s="3" t="s">
        <v>837</v>
      </c>
      <c r="B4" s="3" t="s">
        <v>67</v>
      </c>
      <c r="C4" s="7" t="n">
        <v>2632</v>
      </c>
      <c r="D4" s="7" t="n">
        <v>2936</v>
      </c>
      <c r="E4" s="7" t="n">
        <v>2630</v>
      </c>
      <c r="F4" s="7" t="n">
        <v>625</v>
      </c>
    </row>
    <row r="5" spans="1:6">
      <c r="A5" s="3" t="s">
        <v>1086</v>
      </c>
      <c r="B5" s="3" t="s">
        <v>67</v>
      </c>
      <c r="C5" s="4" t="n">
        <v>765</v>
      </c>
      <c r="D5" s="4" t="n">
        <v>2488</v>
      </c>
      <c r="E5" s="4" t="n">
        <v>755</v>
      </c>
      <c r="F5" s="4" t="n">
        <v>4849</v>
      </c>
    </row>
    <row r="6" spans="1:6">
      <c r="A6" s="3" t="s">
        <v>1087</v>
      </c>
      <c r="B6" s="3" t="s">
        <v>67</v>
      </c>
      <c r="C6" s="4" t="n">
        <v>4</v>
      </c>
      <c r="D6" s="4" t="n">
        <v>8</v>
      </c>
      <c r="E6" s="4" t="n">
        <v>16</v>
      </c>
      <c r="F6" s="4" t="n">
        <v>-42</v>
      </c>
    </row>
    <row r="7" spans="1:6">
      <c r="A7" s="3" t="s">
        <v>1088</v>
      </c>
      <c r="B7" s="3" t="s">
        <v>67</v>
      </c>
      <c r="C7" s="4" t="n">
        <v>769</v>
      </c>
      <c r="D7" s="4" t="n">
        <v>2496</v>
      </c>
      <c r="E7" s="4" t="n">
        <v>771</v>
      </c>
      <c r="F7" s="4" t="n">
        <v>4807</v>
      </c>
    </row>
    <row r="8" spans="1:6">
      <c r="A8" s="3" t="s">
        <v>846</v>
      </c>
      <c r="B8" s="3" t="s">
        <v>67</v>
      </c>
      <c r="C8" s="4" t="n">
        <v>3401</v>
      </c>
      <c r="D8" s="4" t="n">
        <v>5432</v>
      </c>
      <c r="E8" s="4" t="n">
        <v>3401</v>
      </c>
      <c r="F8" s="4" t="n">
        <v>5432</v>
      </c>
    </row>
    <row r="9" spans="1:6">
      <c r="A9" s="3" t="s">
        <v>100</v>
      </c>
    </row>
    <row r="10" spans="1:6">
      <c r="A10" s="6" t="s">
        <v>1085</v>
      </c>
    </row>
    <row r="11" spans="1:6">
      <c r="A11" s="3" t="s">
        <v>837</v>
      </c>
      <c r="B11" s="3" t="s">
        <v>67</v>
      </c>
      <c r="C11" s="4" t="n">
        <v>-1650</v>
      </c>
      <c r="D11" s="4" t="n">
        <v>-1584</v>
      </c>
      <c r="E11" s="4" t="n">
        <v>-1983</v>
      </c>
      <c r="F11" s="4" t="n">
        <v>-2196</v>
      </c>
    </row>
    <row r="12" spans="1:6">
      <c r="A12" s="3" t="s">
        <v>1086</v>
      </c>
      <c r="B12" s="3" t="s">
        <v>67</v>
      </c>
      <c r="C12" s="4" t="n">
        <v>70</v>
      </c>
      <c r="D12" s="4" t="n">
        <v>737</v>
      </c>
      <c r="E12" s="4" t="n">
        <v>403</v>
      </c>
      <c r="F12" s="4" t="n">
        <v>1349</v>
      </c>
    </row>
    <row r="13" spans="1:6">
      <c r="A13" s="3" t="s">
        <v>1087</v>
      </c>
      <c r="B13" s="3" t="s">
        <v>67</v>
      </c>
      <c r="C13" s="4" t="n">
        <v>0</v>
      </c>
      <c r="D13" s="4" t="n">
        <v>0</v>
      </c>
      <c r="E13" s="4" t="n">
        <v>0</v>
      </c>
      <c r="F13" s="4" t="n">
        <v>0</v>
      </c>
    </row>
    <row r="14" spans="1:6">
      <c r="A14" s="3" t="s">
        <v>1088</v>
      </c>
      <c r="B14" s="3" t="s">
        <v>67</v>
      </c>
      <c r="C14" s="4" t="n">
        <v>70</v>
      </c>
      <c r="D14" s="4" t="n">
        <v>737</v>
      </c>
      <c r="E14" s="4" t="n">
        <v>403</v>
      </c>
      <c r="F14" s="4" t="n">
        <v>1349</v>
      </c>
    </row>
    <row r="15" spans="1:6">
      <c r="A15" s="3" t="s">
        <v>846</v>
      </c>
      <c r="B15" s="3" t="s">
        <v>67</v>
      </c>
      <c r="C15" s="4" t="n">
        <v>-1580</v>
      </c>
      <c r="D15" s="4" t="n">
        <v>-847</v>
      </c>
      <c r="E15" s="4" t="n">
        <v>-1580</v>
      </c>
      <c r="F15" s="4" t="n">
        <v>-847</v>
      </c>
    </row>
    <row r="16" spans="1:6">
      <c r="A16" s="3" t="s">
        <v>1089</v>
      </c>
    </row>
    <row r="17" spans="1:6">
      <c r="A17" s="6" t="s">
        <v>1085</v>
      </c>
    </row>
    <row r="18" spans="1:6">
      <c r="A18" s="3" t="s">
        <v>837</v>
      </c>
      <c r="B18" s="3" t="s">
        <v>67</v>
      </c>
      <c r="C18" s="4" t="n">
        <v>4474</v>
      </c>
      <c r="D18" s="4" t="n">
        <v>4684</v>
      </c>
      <c r="E18" s="4" t="n">
        <v>4805</v>
      </c>
      <c r="F18" s="4" t="n">
        <v>2986</v>
      </c>
    </row>
    <row r="19" spans="1:6">
      <c r="A19" s="3" t="s">
        <v>1086</v>
      </c>
      <c r="B19" s="3" t="s">
        <v>67</v>
      </c>
      <c r="C19" s="4" t="n">
        <v>698</v>
      </c>
      <c r="D19" s="4" t="n">
        <v>1750</v>
      </c>
      <c r="E19" s="4" t="n">
        <v>357</v>
      </c>
      <c r="F19" s="4" t="n">
        <v>3498</v>
      </c>
    </row>
    <row r="20" spans="1:6">
      <c r="A20" s="3" t="s">
        <v>1087</v>
      </c>
      <c r="B20" s="3" t="s">
        <v>67</v>
      </c>
      <c r="C20" s="4" t="n">
        <v>1</v>
      </c>
      <c r="D20" s="4" t="n">
        <v>7</v>
      </c>
      <c r="E20" s="4" t="n">
        <v>11</v>
      </c>
      <c r="F20" s="4" t="n">
        <v>-43</v>
      </c>
    </row>
    <row r="21" spans="1:6">
      <c r="A21" s="3" t="s">
        <v>1088</v>
      </c>
      <c r="B21" s="3" t="s">
        <v>67</v>
      </c>
      <c r="C21" s="4" t="n">
        <v>699</v>
      </c>
      <c r="D21" s="4" t="n">
        <v>1757</v>
      </c>
      <c r="E21" s="4" t="n">
        <v>368</v>
      </c>
      <c r="F21" s="4" t="n">
        <v>3455</v>
      </c>
    </row>
    <row r="22" spans="1:6">
      <c r="A22" s="3" t="s">
        <v>846</v>
      </c>
      <c r="B22" s="3" t="s">
        <v>67</v>
      </c>
      <c r="C22" s="4" t="n">
        <v>5173</v>
      </c>
      <c r="D22" s="4" t="n">
        <v>6441</v>
      </c>
      <c r="E22" s="4" t="n">
        <v>5173</v>
      </c>
      <c r="F22" s="4" t="n">
        <v>6441</v>
      </c>
    </row>
    <row r="23" spans="1:6">
      <c r="A23" s="3" t="s">
        <v>102</v>
      </c>
    </row>
    <row r="24" spans="1:6">
      <c r="A24" s="6" t="s">
        <v>1085</v>
      </c>
    </row>
    <row r="25" spans="1:6">
      <c r="A25" s="3" t="s">
        <v>837</v>
      </c>
      <c r="B25" s="3" t="s">
        <v>67</v>
      </c>
      <c r="C25" s="4" t="n">
        <v>-22</v>
      </c>
      <c r="D25" s="4" t="n">
        <v>-24</v>
      </c>
      <c r="E25" s="4" t="n">
        <v>-24</v>
      </c>
      <c r="F25" s="4" t="n">
        <v>-26</v>
      </c>
    </row>
    <row r="26" spans="1:6">
      <c r="A26" s="3" t="s">
        <v>1086</v>
      </c>
      <c r="B26" s="3" t="s">
        <v>67</v>
      </c>
      <c r="C26" s="4" t="n">
        <v>-1</v>
      </c>
      <c r="D26" s="4" t="n">
        <v>5</v>
      </c>
      <c r="E26" s="4" t="n">
        <v>1</v>
      </c>
      <c r="F26" s="4" t="n">
        <v>7</v>
      </c>
    </row>
    <row r="27" spans="1:6">
      <c r="A27" s="3" t="s">
        <v>1087</v>
      </c>
      <c r="B27" s="3" t="s">
        <v>67</v>
      </c>
      <c r="C27" s="4" t="n">
        <v>0</v>
      </c>
      <c r="D27" s="4" t="n">
        <v>0</v>
      </c>
      <c r="E27" s="4" t="n">
        <v>0</v>
      </c>
      <c r="F27" s="4" t="n">
        <v>0</v>
      </c>
    </row>
    <row r="28" spans="1:6">
      <c r="A28" s="3" t="s">
        <v>1088</v>
      </c>
      <c r="B28" s="3" t="s">
        <v>67</v>
      </c>
      <c r="C28" s="4" t="n">
        <v>-1</v>
      </c>
      <c r="D28" s="4" t="n">
        <v>5</v>
      </c>
      <c r="E28" s="4" t="n">
        <v>1</v>
      </c>
      <c r="F28" s="4" t="n">
        <v>7</v>
      </c>
    </row>
    <row r="29" spans="1:6">
      <c r="A29" s="3" t="s">
        <v>846</v>
      </c>
      <c r="B29" s="3" t="s">
        <v>67</v>
      </c>
      <c r="C29" s="4" t="n">
        <v>-23</v>
      </c>
      <c r="D29" s="4" t="n">
        <v>-19</v>
      </c>
      <c r="E29" s="4" t="n">
        <v>-23</v>
      </c>
      <c r="F29" s="4" t="n">
        <v>-19</v>
      </c>
    </row>
    <row r="30" spans="1:6">
      <c r="A30" s="3" t="s">
        <v>103</v>
      </c>
    </row>
    <row r="31" spans="1:6">
      <c r="A31" s="6" t="s">
        <v>1085</v>
      </c>
    </row>
    <row r="32" spans="1:6">
      <c r="A32" s="3" t="s">
        <v>837</v>
      </c>
      <c r="B32" s="3" t="s">
        <v>67</v>
      </c>
      <c r="C32" s="4" t="n">
        <v>-170</v>
      </c>
      <c r="D32" s="4" t="n">
        <v>-140</v>
      </c>
      <c r="E32" s="4" t="n">
        <v>-168</v>
      </c>
      <c r="F32" s="4" t="n">
        <v>-139</v>
      </c>
    </row>
    <row r="33" spans="1:6">
      <c r="A33" s="3" t="s">
        <v>1086</v>
      </c>
      <c r="B33" s="3" t="s">
        <v>67</v>
      </c>
      <c r="C33" s="4" t="n">
        <v>-2</v>
      </c>
      <c r="D33" s="4" t="n">
        <v>-4</v>
      </c>
      <c r="E33" s="4" t="n">
        <v>-6</v>
      </c>
      <c r="F33" s="4" t="n">
        <v>-5</v>
      </c>
    </row>
    <row r="34" spans="1:6">
      <c r="A34" s="3" t="s">
        <v>1087</v>
      </c>
      <c r="B34" s="3" t="s">
        <v>67</v>
      </c>
      <c r="C34" s="4" t="n">
        <v>3</v>
      </c>
      <c r="D34" s="4" t="n">
        <v>1</v>
      </c>
      <c r="E34" s="4" t="n">
        <v>5</v>
      </c>
      <c r="F34" s="4" t="n">
        <v>1</v>
      </c>
    </row>
    <row r="35" spans="1:6">
      <c r="A35" s="3" t="s">
        <v>1088</v>
      </c>
      <c r="B35" s="3" t="s">
        <v>67</v>
      </c>
      <c r="C35" s="4" t="n">
        <v>1</v>
      </c>
      <c r="D35" s="4" t="n">
        <v>-3</v>
      </c>
      <c r="E35" s="4" t="n">
        <v>-1</v>
      </c>
      <c r="F35" s="4" t="n">
        <v>-4</v>
      </c>
    </row>
    <row r="36" spans="1:6">
      <c r="A36" s="3" t="s">
        <v>846</v>
      </c>
      <c r="B36" s="3" t="s">
        <v>67</v>
      </c>
      <c r="C36" s="7" t="n">
        <v>-169</v>
      </c>
      <c r="D36" s="7" t="n">
        <v>-143</v>
      </c>
      <c r="E36" s="7" t="n">
        <v>-169</v>
      </c>
      <c r="F36" s="7" t="n">
        <v>-143</v>
      </c>
    </row>
    <row r="37" spans="1:6"/>
    <row r="38" spans="1:6">
      <c r="A38" s="3" t="s">
        <v>67</v>
      </c>
      <c r="B38" s="3" t="s">
        <v>69</v>
      </c>
    </row>
  </sheetData>
  <mergeCells count="5">
    <mergeCell ref="A1:B2"/>
    <mergeCell ref="C1:D1"/>
    <mergeCell ref="E1:F1"/>
    <mergeCell ref="A37:E37"/>
    <mergeCell ref="B38:E3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0</v>
      </c>
      <c r="C1" s="2" t="s">
        <v>24</v>
      </c>
      <c r="E1" s="2" t="s">
        <v>1</v>
      </c>
    </row>
    <row r="2" spans="1:6">
      <c r="C2" s="2" t="s">
        <v>2</v>
      </c>
      <c r="D2" s="2" t="s">
        <v>25</v>
      </c>
      <c r="E2" s="2" t="s">
        <v>2</v>
      </c>
      <c r="F2" s="2" t="s">
        <v>25</v>
      </c>
    </row>
    <row r="3" spans="1:6">
      <c r="A3" s="6" t="s">
        <v>1091</v>
      </c>
    </row>
    <row r="4" spans="1:6">
      <c r="A4" s="3" t="s">
        <v>31</v>
      </c>
      <c r="C4" s="7" t="n">
        <v>5</v>
      </c>
      <c r="D4" s="7" t="n">
        <v>22</v>
      </c>
      <c r="E4" s="7" t="n">
        <v>-1</v>
      </c>
      <c r="F4" s="7" t="n">
        <v>113</v>
      </c>
    </row>
    <row r="5" spans="1:6">
      <c r="A5" s="3" t="s">
        <v>1092</v>
      </c>
      <c r="C5" s="4" t="n">
        <v>-9</v>
      </c>
      <c r="D5" s="4" t="n">
        <v>-33</v>
      </c>
      <c r="E5" s="4" t="n">
        <v>-19</v>
      </c>
      <c r="F5" s="4" t="n">
        <v>-47</v>
      </c>
    </row>
    <row r="6" spans="1:6">
      <c r="A6" s="3" t="s">
        <v>1093</v>
      </c>
      <c r="C6" s="4" t="n">
        <v>1045</v>
      </c>
      <c r="D6" s="4" t="n">
        <v>834</v>
      </c>
      <c r="E6" s="4" t="n">
        <v>1944</v>
      </c>
      <c r="F6" s="4" t="n">
        <v>1951</v>
      </c>
    </row>
    <row r="7" spans="1:6">
      <c r="A7" s="3" t="s">
        <v>1094</v>
      </c>
      <c r="C7" s="4" t="n">
        <v>-332</v>
      </c>
      <c r="D7" s="4" t="n">
        <v>-286</v>
      </c>
      <c r="E7" s="4" t="n">
        <v>-639</v>
      </c>
      <c r="F7" s="4" t="n">
        <v>-672</v>
      </c>
    </row>
    <row r="8" spans="1:6">
      <c r="A8" s="3" t="s">
        <v>1095</v>
      </c>
      <c r="C8" s="7" t="n">
        <v>713</v>
      </c>
      <c r="D8" s="7" t="n">
        <v>548</v>
      </c>
      <c r="E8" s="7" t="n">
        <v>1305</v>
      </c>
      <c r="F8" s="7" t="n">
        <v>1279</v>
      </c>
    </row>
    <row r="9" spans="1:6">
      <c r="A9" s="3" t="s">
        <v>1096</v>
      </c>
      <c r="C9" s="3" t="s">
        <v>1097</v>
      </c>
      <c r="D9" s="3" t="s">
        <v>1097</v>
      </c>
      <c r="E9" s="3" t="s">
        <v>1097</v>
      </c>
      <c r="F9" s="3" t="s">
        <v>1097</v>
      </c>
    </row>
    <row r="10" spans="1:6">
      <c r="A10" s="3" t="s">
        <v>314</v>
      </c>
    </row>
    <row r="11" spans="1:6">
      <c r="A11" s="6" t="s">
        <v>1091</v>
      </c>
    </row>
    <row r="12" spans="1:6">
      <c r="A12" s="3" t="s">
        <v>1095</v>
      </c>
      <c r="C12" s="7" t="n">
        <v>-4</v>
      </c>
      <c r="D12" s="7" t="n">
        <v>-8</v>
      </c>
      <c r="E12" s="7" t="n">
        <v>-16</v>
      </c>
      <c r="F12" s="7" t="n">
        <v>42</v>
      </c>
    </row>
    <row r="13" spans="1:6">
      <c r="A13" s="3" t="s">
        <v>1098</v>
      </c>
    </row>
    <row r="14" spans="1:6">
      <c r="A14" s="6" t="s">
        <v>1091</v>
      </c>
    </row>
    <row r="15" spans="1:6">
      <c r="A15" s="3" t="s">
        <v>31</v>
      </c>
      <c r="C15" s="4" t="n">
        <v>5</v>
      </c>
      <c r="D15" s="4" t="n">
        <v>22</v>
      </c>
      <c r="E15" s="4" t="n">
        <v>-1</v>
      </c>
      <c r="F15" s="4" t="n">
        <v>113</v>
      </c>
    </row>
    <row r="16" spans="1:6">
      <c r="A16" s="3" t="s">
        <v>1092</v>
      </c>
      <c r="C16" s="4" t="n">
        <v>-6</v>
      </c>
      <c r="D16" s="4" t="n">
        <v>-33</v>
      </c>
      <c r="E16" s="4" t="n">
        <v>-16</v>
      </c>
      <c r="F16" s="4" t="n">
        <v>-47</v>
      </c>
    </row>
    <row r="17" spans="1:6">
      <c r="A17" s="3" t="s">
        <v>1093</v>
      </c>
      <c r="C17" s="4" t="n">
        <v>-1</v>
      </c>
      <c r="D17" s="4" t="n">
        <v>-11</v>
      </c>
      <c r="E17" s="4" t="n">
        <v>-17</v>
      </c>
      <c r="F17" s="4" t="n">
        <v>66</v>
      </c>
    </row>
    <row r="18" spans="1:6">
      <c r="A18" s="3" t="s">
        <v>1094</v>
      </c>
      <c r="B18" s="3" t="s">
        <v>67</v>
      </c>
      <c r="C18" s="4" t="n">
        <v>0</v>
      </c>
      <c r="D18" s="4" t="n">
        <v>4</v>
      </c>
      <c r="E18" s="4" t="n">
        <v>6</v>
      </c>
      <c r="F18" s="4" t="n">
        <v>-23</v>
      </c>
    </row>
    <row r="19" spans="1:6">
      <c r="A19" s="3" t="s">
        <v>1095</v>
      </c>
      <c r="C19" s="4" t="n">
        <v>-1</v>
      </c>
      <c r="D19" s="4" t="n">
        <v>-7</v>
      </c>
      <c r="E19" s="4" t="n">
        <v>-11</v>
      </c>
      <c r="F19" s="4" t="n">
        <v>43</v>
      </c>
    </row>
    <row r="20" spans="1:6">
      <c r="A20" s="3" t="s">
        <v>1099</v>
      </c>
    </row>
    <row r="21" spans="1:6">
      <c r="A21" s="6" t="s">
        <v>1091</v>
      </c>
    </row>
    <row r="22" spans="1:6">
      <c r="A22" s="3" t="s">
        <v>1100</v>
      </c>
      <c r="B22" s="3" t="s">
        <v>82</v>
      </c>
      <c r="C22" s="4" t="n">
        <v>-5</v>
      </c>
      <c r="D22" s="4" t="n">
        <v>-5</v>
      </c>
      <c r="E22" s="4" t="n">
        <v>-8</v>
      </c>
      <c r="F22" s="4" t="n">
        <v>-8</v>
      </c>
    </row>
    <row r="23" spans="1:6">
      <c r="A23" s="3" t="s">
        <v>1101</v>
      </c>
      <c r="B23" s="3" t="s">
        <v>82</v>
      </c>
      <c r="C23" s="4" t="n">
        <v>0</v>
      </c>
      <c r="D23" s="4" t="n">
        <v>3</v>
      </c>
      <c r="E23" s="4" t="n">
        <v>0</v>
      </c>
      <c r="F23" s="4" t="n">
        <v>6</v>
      </c>
    </row>
    <row r="24" spans="1:6">
      <c r="A24" s="3" t="s">
        <v>1094</v>
      </c>
      <c r="B24" s="3" t="s">
        <v>67</v>
      </c>
      <c r="C24" s="4" t="n">
        <v>2</v>
      </c>
      <c r="D24" s="4" t="n">
        <v>1</v>
      </c>
      <c r="E24" s="4" t="n">
        <v>3</v>
      </c>
      <c r="F24" s="4" t="n">
        <v>1</v>
      </c>
    </row>
    <row r="25" spans="1:6">
      <c r="A25" s="3" t="s">
        <v>1095</v>
      </c>
      <c r="C25" s="7" t="n">
        <v>-3</v>
      </c>
      <c r="D25" s="7" t="n">
        <v>-1</v>
      </c>
      <c r="E25" s="7" t="n">
        <v>-5</v>
      </c>
      <c r="F25" s="7" t="n">
        <v>-1</v>
      </c>
    </row>
    <row r="26" spans="1:6"/>
    <row r="27" spans="1:6">
      <c r="A27" s="3" t="s">
        <v>67</v>
      </c>
      <c r="B27" s="3" t="s">
        <v>1102</v>
      </c>
    </row>
    <row r="28" spans="1:6">
      <c r="A28" s="3" t="s">
        <v>82</v>
      </c>
      <c r="B28" s="3" t="s">
        <v>1103</v>
      </c>
    </row>
  </sheetData>
  <mergeCells count="6">
    <mergeCell ref="A1:B2"/>
    <mergeCell ref="C1:D1"/>
    <mergeCell ref="E1:F1"/>
    <mergeCell ref="A26:E26"/>
    <mergeCell ref="B27:E27"/>
    <mergeCell ref="B28:E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104</v>
      </c>
      <c r="B1" s="2" t="s">
        <v>1008</v>
      </c>
      <c r="C1" s="2" t="s">
        <v>1</v>
      </c>
    </row>
    <row r="2" spans="1:5">
      <c r="B2" s="2" t="s">
        <v>1056</v>
      </c>
      <c r="C2" s="2" t="s">
        <v>2</v>
      </c>
      <c r="D2" s="2" t="s">
        <v>25</v>
      </c>
      <c r="E2" s="2" t="s">
        <v>71</v>
      </c>
    </row>
    <row r="3" spans="1:5">
      <c r="A3" s="6" t="s">
        <v>1105</v>
      </c>
    </row>
    <row r="4" spans="1:5">
      <c r="A4" s="3" t="s">
        <v>1106</v>
      </c>
      <c r="C4" s="7" t="n">
        <v>39</v>
      </c>
      <c r="D4" s="7" t="n">
        <v>33</v>
      </c>
    </row>
    <row r="5" spans="1:5">
      <c r="A5" s="3" t="s">
        <v>1107</v>
      </c>
      <c r="C5" s="7" t="n">
        <v>20</v>
      </c>
      <c r="D5" s="7" t="n">
        <v>18</v>
      </c>
    </row>
    <row r="6" spans="1:5">
      <c r="A6" s="3" t="s">
        <v>1108</v>
      </c>
    </row>
    <row r="7" spans="1:5">
      <c r="A7" s="6" t="s">
        <v>1105</v>
      </c>
    </row>
    <row r="8" spans="1:5">
      <c r="A8" s="3" t="s">
        <v>1109</v>
      </c>
      <c r="C8" s="4" t="n">
        <v>37500</v>
      </c>
    </row>
    <row r="9" spans="1:5">
      <c r="A9" s="3" t="s">
        <v>1110</v>
      </c>
      <c r="C9" s="4" t="n">
        <v>19000</v>
      </c>
    </row>
    <row r="10" spans="1:5">
      <c r="A10" s="3" t="s">
        <v>1111</v>
      </c>
      <c r="C10" s="4" t="n">
        <v>20600</v>
      </c>
    </row>
    <row r="11" spans="1:5">
      <c r="A11" s="3" t="s">
        <v>1112</v>
      </c>
      <c r="C11" s="3" t="s">
        <v>859</v>
      </c>
    </row>
    <row r="12" spans="1:5">
      <c r="A12" s="3" t="s">
        <v>1113</v>
      </c>
      <c r="C12" s="3" t="s">
        <v>1030</v>
      </c>
    </row>
    <row r="13" spans="1:5">
      <c r="A13" s="3" t="s">
        <v>1114</v>
      </c>
    </row>
    <row r="14" spans="1:5">
      <c r="A14" s="6" t="s">
        <v>1105</v>
      </c>
    </row>
    <row r="15" spans="1:5">
      <c r="A15" s="3" t="s">
        <v>1115</v>
      </c>
      <c r="C15" s="7" t="n">
        <v>50</v>
      </c>
    </row>
    <row r="16" spans="1:5">
      <c r="A16" s="3" t="s">
        <v>1116</v>
      </c>
      <c r="C16" s="4" t="n">
        <v>1847</v>
      </c>
      <c r="E16" s="4" t="n">
        <v>1868</v>
      </c>
    </row>
    <row r="17" spans="1:5">
      <c r="A17" s="3" t="s">
        <v>1117</v>
      </c>
      <c r="C17" s="3" t="s">
        <v>1118</v>
      </c>
    </row>
    <row r="18" spans="1:5">
      <c r="A18" s="3" t="s">
        <v>1119</v>
      </c>
      <c r="C18" s="4" t="n">
        <v>512</v>
      </c>
    </row>
    <row r="19" spans="1:5">
      <c r="A19" s="3" t="s">
        <v>1120</v>
      </c>
    </row>
    <row r="20" spans="1:5">
      <c r="A20" s="6" t="s">
        <v>1105</v>
      </c>
    </row>
    <row r="21" spans="1:5">
      <c r="A21" s="3" t="s">
        <v>1115</v>
      </c>
      <c r="C21" s="7" t="n">
        <v>21</v>
      </c>
    </row>
    <row r="22" spans="1:5">
      <c r="A22" s="3" t="s">
        <v>1116</v>
      </c>
      <c r="C22" s="4" t="n">
        <v>890</v>
      </c>
    </row>
    <row r="23" spans="1:5">
      <c r="A23" s="3" t="s">
        <v>1119</v>
      </c>
      <c r="B23" s="4" t="n">
        <v>25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121</v>
      </c>
      <c r="B1" s="2" t="s">
        <v>1</v>
      </c>
    </row>
    <row r="2" spans="1:2">
      <c r="B2" s="2" t="s">
        <v>1122</v>
      </c>
    </row>
    <row r="3" spans="1:2">
      <c r="A3" s="6" t="s">
        <v>222</v>
      </c>
    </row>
    <row r="4" spans="1:2">
      <c r="A4" s="3" t="s">
        <v>1123</v>
      </c>
      <c r="B4" s="4" t="n">
        <v>5572</v>
      </c>
    </row>
    <row r="5" spans="1:2">
      <c r="A5" s="3" t="s">
        <v>1124</v>
      </c>
      <c r="B5" s="3" t="s">
        <v>1125</v>
      </c>
    </row>
    <row r="6" spans="1:2">
      <c r="A6" s="3" t="s">
        <v>1126</v>
      </c>
      <c r="B6" s="7" t="n">
        <v>136</v>
      </c>
    </row>
    <row r="7" spans="1:2">
      <c r="A7" s="3" t="s">
        <v>1127</v>
      </c>
      <c r="B7" s="8" t="n">
        <v>53.32</v>
      </c>
    </row>
    <row r="8" spans="1:2">
      <c r="A8" s="3" t="s">
        <v>1128</v>
      </c>
      <c r="B8" s="4" t="n">
        <v>3888</v>
      </c>
    </row>
    <row r="9" spans="1:2">
      <c r="A9" s="3" t="s">
        <v>1129</v>
      </c>
      <c r="B9" s="3" t="s">
        <v>1130</v>
      </c>
    </row>
    <row r="10" spans="1:2">
      <c r="A10" s="3" t="s">
        <v>1131</v>
      </c>
      <c r="B10" s="7" t="n">
        <v>111</v>
      </c>
    </row>
    <row r="11" spans="1:2">
      <c r="A11" s="3" t="s">
        <v>1132</v>
      </c>
      <c r="B11" s="8" t="n">
        <v>49.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33</v>
      </c>
      <c r="B1" s="2" t="s">
        <v>1</v>
      </c>
    </row>
    <row r="2" spans="1:2">
      <c r="B2" s="2" t="s">
        <v>1134</v>
      </c>
    </row>
    <row r="3" spans="1:2">
      <c r="A3" s="6" t="s">
        <v>1135</v>
      </c>
    </row>
    <row r="4" spans="1:2">
      <c r="A4" s="3" t="s">
        <v>1136</v>
      </c>
      <c r="B4" s="4" t="n">
        <v>1868</v>
      </c>
    </row>
    <row r="5" spans="1:2">
      <c r="A5" s="3" t="s">
        <v>1137</v>
      </c>
      <c r="B5" s="4" t="n">
        <v>512</v>
      </c>
    </row>
    <row r="6" spans="1:2">
      <c r="A6" s="3" t="s">
        <v>1138</v>
      </c>
      <c r="B6" s="4" t="n">
        <v>-66</v>
      </c>
    </row>
    <row r="7" spans="1:2">
      <c r="A7" s="3" t="s">
        <v>1139</v>
      </c>
      <c r="B7" s="4" t="n">
        <v>-467</v>
      </c>
    </row>
    <row r="8" spans="1:2">
      <c r="A8" s="3" t="s">
        <v>1140</v>
      </c>
      <c r="B8" s="4" t="n">
        <v>1847</v>
      </c>
    </row>
    <row r="9" spans="1:2">
      <c r="A9" s="6" t="s">
        <v>1141</v>
      </c>
    </row>
    <row r="10" spans="1:2">
      <c r="A10" s="3" t="s">
        <v>1142</v>
      </c>
      <c r="B10" s="8" t="n">
        <v>61.76</v>
      </c>
    </row>
    <row r="11" spans="1:2">
      <c r="A11" s="3" t="s">
        <v>1143</v>
      </c>
      <c r="B11" s="14" t="n">
        <v>72.12</v>
      </c>
    </row>
    <row r="12" spans="1:2">
      <c r="A12" s="3" t="s">
        <v>1144</v>
      </c>
      <c r="B12" s="14" t="n">
        <v>64.86</v>
      </c>
    </row>
    <row r="13" spans="1:2">
      <c r="A13" s="3" t="s">
        <v>1145</v>
      </c>
      <c r="B13" s="14" t="n">
        <v>62.34</v>
      </c>
    </row>
    <row r="14" spans="1:2">
      <c r="A14" s="3" t="s">
        <v>1146</v>
      </c>
      <c r="B14" s="8" t="n">
        <v>64.239999999999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7</v>
      </c>
      <c r="B1" s="2" t="s">
        <v>1</v>
      </c>
      <c r="C1" s="2" t="s">
        <v>410</v>
      </c>
    </row>
    <row r="2" spans="1:3">
      <c r="B2" s="2" t="s">
        <v>2</v>
      </c>
      <c r="C2" s="2" t="s">
        <v>1148</v>
      </c>
    </row>
    <row r="3" spans="1:3">
      <c r="A3" s="6" t="s">
        <v>1149</v>
      </c>
    </row>
    <row r="4" spans="1:3">
      <c r="A4" s="3" t="s">
        <v>1150</v>
      </c>
      <c r="C4" s="3" t="s">
        <v>1034</v>
      </c>
    </row>
    <row r="5" spans="1:3">
      <c r="A5" s="3" t="s">
        <v>1151</v>
      </c>
      <c r="C5" s="3" t="s">
        <v>1034</v>
      </c>
    </row>
    <row r="6" spans="1:3">
      <c r="A6" s="3" t="s">
        <v>1152</v>
      </c>
    </row>
    <row r="7" spans="1:3">
      <c r="A7" s="6" t="s">
        <v>1149</v>
      </c>
    </row>
    <row r="8" spans="1:3">
      <c r="A8" s="3" t="s">
        <v>1153</v>
      </c>
      <c r="C8" s="3" t="s">
        <v>1154</v>
      </c>
    </row>
    <row r="9" spans="1:3">
      <c r="A9" s="3" t="s">
        <v>1155</v>
      </c>
      <c r="C9" s="3" t="s">
        <v>1156</v>
      </c>
    </row>
    <row r="10" spans="1:3">
      <c r="A10" s="3" t="s">
        <v>1157</v>
      </c>
      <c r="C10" s="3" t="s">
        <v>1158</v>
      </c>
    </row>
    <row r="11" spans="1:3">
      <c r="A11" s="3" t="s">
        <v>1159</v>
      </c>
    </row>
    <row r="12" spans="1:3">
      <c r="A12" s="6" t="s">
        <v>1149</v>
      </c>
    </row>
    <row r="13" spans="1:3">
      <c r="A13" s="3" t="s">
        <v>1160</v>
      </c>
      <c r="B13" s="7" t="n">
        <v>12</v>
      </c>
    </row>
    <row r="14" spans="1:3">
      <c r="A14" s="3" t="s">
        <v>1161</v>
      </c>
    </row>
    <row r="15" spans="1:3">
      <c r="A15" s="6" t="s">
        <v>1149</v>
      </c>
    </row>
    <row r="16" spans="1:3">
      <c r="A16" s="3" t="s">
        <v>1160</v>
      </c>
      <c r="B16"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2</v>
      </c>
      <c r="B1" s="2" t="s">
        <v>24</v>
      </c>
      <c r="D1" s="2" t="s">
        <v>1</v>
      </c>
    </row>
    <row r="2" spans="1:5">
      <c r="B2" s="2" t="s">
        <v>2</v>
      </c>
      <c r="C2" s="2" t="s">
        <v>25</v>
      </c>
      <c r="D2" s="2" t="s">
        <v>2</v>
      </c>
      <c r="E2" s="2" t="s">
        <v>25</v>
      </c>
    </row>
    <row r="3" spans="1:5">
      <c r="A3" s="3" t="s">
        <v>1163</v>
      </c>
    </row>
    <row r="4" spans="1:5">
      <c r="A4" s="6" t="s">
        <v>1149</v>
      </c>
    </row>
    <row r="5" spans="1:5">
      <c r="A5" s="3" t="s">
        <v>1164</v>
      </c>
      <c r="B5" s="7" t="n">
        <v>0</v>
      </c>
      <c r="C5" s="7" t="n">
        <v>0</v>
      </c>
      <c r="D5" s="7" t="n">
        <v>0</v>
      </c>
      <c r="E5" s="7" t="n">
        <v>0</v>
      </c>
    </row>
    <row r="6" spans="1:5">
      <c r="A6" s="3" t="s">
        <v>1165</v>
      </c>
      <c r="B6" s="4" t="n">
        <v>1</v>
      </c>
      <c r="C6" s="4" t="n">
        <v>1</v>
      </c>
      <c r="D6" s="4" t="n">
        <v>1</v>
      </c>
      <c r="E6" s="4" t="n">
        <v>1</v>
      </c>
    </row>
    <row r="7" spans="1:5">
      <c r="A7" s="3" t="s">
        <v>1166</v>
      </c>
      <c r="B7" s="4" t="n">
        <v>0</v>
      </c>
      <c r="C7" s="4" t="n">
        <v>0</v>
      </c>
      <c r="D7" s="4" t="n">
        <v>0</v>
      </c>
      <c r="E7" s="4" t="n">
        <v>0</v>
      </c>
    </row>
    <row r="8" spans="1:5">
      <c r="A8" s="3" t="s">
        <v>1167</v>
      </c>
      <c r="B8" s="4" t="n">
        <v>0</v>
      </c>
      <c r="C8" s="4" t="n">
        <v>1</v>
      </c>
      <c r="D8" s="4" t="n">
        <v>0</v>
      </c>
      <c r="E8" s="4" t="n">
        <v>1</v>
      </c>
    </row>
    <row r="9" spans="1:5">
      <c r="A9" s="3" t="s">
        <v>1168</v>
      </c>
      <c r="B9" s="4" t="n">
        <v>0</v>
      </c>
      <c r="C9" s="4" t="n">
        <v>-3</v>
      </c>
      <c r="D9" s="4" t="n">
        <v>0</v>
      </c>
      <c r="E9" s="4" t="n">
        <v>-6</v>
      </c>
    </row>
    <row r="10" spans="1:5">
      <c r="A10" s="3" t="s">
        <v>1169</v>
      </c>
      <c r="B10" s="4" t="n">
        <v>1</v>
      </c>
      <c r="C10" s="4" t="n">
        <v>-1</v>
      </c>
      <c r="D10" s="4" t="n">
        <v>1</v>
      </c>
      <c r="E10" s="4" t="n">
        <v>-4</v>
      </c>
    </row>
    <row r="11" spans="1:5">
      <c r="A11" s="3" t="s">
        <v>1159</v>
      </c>
    </row>
    <row r="12" spans="1:5">
      <c r="A12" s="6" t="s">
        <v>1149</v>
      </c>
    </row>
    <row r="13" spans="1:5">
      <c r="A13" s="3" t="s">
        <v>1164</v>
      </c>
      <c r="B13" s="4" t="n">
        <v>4</v>
      </c>
      <c r="C13" s="4" t="n">
        <v>4</v>
      </c>
      <c r="D13" s="4" t="n">
        <v>9</v>
      </c>
      <c r="E13" s="4" t="n">
        <v>8</v>
      </c>
    </row>
    <row r="14" spans="1:5">
      <c r="A14" s="3" t="s">
        <v>1165</v>
      </c>
      <c r="B14" s="4" t="n">
        <v>2</v>
      </c>
      <c r="C14" s="4" t="n">
        <v>1</v>
      </c>
      <c r="D14" s="4" t="n">
        <v>3</v>
      </c>
      <c r="E14" s="4" t="n">
        <v>3</v>
      </c>
    </row>
    <row r="15" spans="1:5">
      <c r="A15" s="3" t="s">
        <v>1166</v>
      </c>
      <c r="B15" s="4" t="n">
        <v>-1</v>
      </c>
      <c r="C15" s="4" t="n">
        <v>-1</v>
      </c>
      <c r="D15" s="4" t="n">
        <v>-2</v>
      </c>
      <c r="E15" s="4" t="n">
        <v>-2</v>
      </c>
    </row>
    <row r="16" spans="1:5">
      <c r="A16" s="3" t="s">
        <v>1167</v>
      </c>
      <c r="B16" s="4" t="n">
        <v>1</v>
      </c>
      <c r="C16" s="4" t="n">
        <v>1</v>
      </c>
      <c r="D16" s="4" t="n">
        <v>1</v>
      </c>
      <c r="E16" s="4" t="n">
        <v>1</v>
      </c>
    </row>
    <row r="17" spans="1:5">
      <c r="A17" s="3" t="s">
        <v>1168</v>
      </c>
      <c r="B17" s="4" t="n">
        <v>0</v>
      </c>
      <c r="C17" s="4" t="n">
        <v>0</v>
      </c>
      <c r="D17" s="4" t="n">
        <v>0</v>
      </c>
      <c r="E17" s="4" t="n">
        <v>0</v>
      </c>
    </row>
    <row r="18" spans="1:5">
      <c r="A18" s="3" t="s">
        <v>1169</v>
      </c>
      <c r="B18" s="4" t="n">
        <v>6</v>
      </c>
      <c r="C18" s="4" t="n">
        <v>5</v>
      </c>
      <c r="D18" s="4" t="n">
        <v>11</v>
      </c>
      <c r="E18" s="4" t="n">
        <v>10</v>
      </c>
    </row>
    <row r="19" spans="1:5">
      <c r="A19" s="3" t="s">
        <v>1161</v>
      </c>
    </row>
    <row r="20" spans="1:5">
      <c r="A20" s="6" t="s">
        <v>1149</v>
      </c>
    </row>
    <row r="21" spans="1:5">
      <c r="A21" s="3" t="s">
        <v>1164</v>
      </c>
      <c r="B21" s="4" t="n">
        <v>6</v>
      </c>
      <c r="C21" s="4" t="n">
        <v>6</v>
      </c>
      <c r="D21" s="4" t="n">
        <v>12</v>
      </c>
      <c r="E21" s="4" t="n">
        <v>12</v>
      </c>
    </row>
    <row r="22" spans="1:5">
      <c r="A22" s="3" t="s">
        <v>1165</v>
      </c>
      <c r="B22" s="4" t="n">
        <v>8</v>
      </c>
      <c r="C22" s="4" t="n">
        <v>8</v>
      </c>
      <c r="D22" s="4" t="n">
        <v>16</v>
      </c>
      <c r="E22" s="4" t="n">
        <v>16</v>
      </c>
    </row>
    <row r="23" spans="1:5">
      <c r="A23" s="3" t="s">
        <v>1166</v>
      </c>
      <c r="B23" s="4" t="n">
        <v>-5</v>
      </c>
      <c r="C23" s="4" t="n">
        <v>-5</v>
      </c>
      <c r="D23" s="4" t="n">
        <v>-11</v>
      </c>
      <c r="E23" s="4" t="n">
        <v>-11</v>
      </c>
    </row>
    <row r="24" spans="1:5">
      <c r="A24" s="3" t="s">
        <v>1167</v>
      </c>
      <c r="B24" s="4" t="n">
        <v>4</v>
      </c>
      <c r="C24" s="4" t="n">
        <v>3</v>
      </c>
      <c r="D24" s="4" t="n">
        <v>7</v>
      </c>
      <c r="E24" s="4" t="n">
        <v>6</v>
      </c>
    </row>
    <row r="25" spans="1:5">
      <c r="A25" s="3" t="s">
        <v>1168</v>
      </c>
      <c r="B25" s="4" t="n">
        <v>0</v>
      </c>
      <c r="C25" s="4" t="n">
        <v>0</v>
      </c>
      <c r="D25" s="4" t="n">
        <v>0</v>
      </c>
      <c r="E25" s="4" t="n">
        <v>0</v>
      </c>
    </row>
    <row r="26" spans="1:5">
      <c r="A26" s="3" t="s">
        <v>1169</v>
      </c>
      <c r="B26" s="7" t="n">
        <v>13</v>
      </c>
      <c r="C26" s="7" t="n">
        <v>12</v>
      </c>
      <c r="D26" s="7" t="n">
        <v>24</v>
      </c>
      <c r="E26" s="7" t="n">
        <v>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0</v>
      </c>
      <c r="B1" s="2" t="s">
        <v>24</v>
      </c>
      <c r="D1" s="2" t="s">
        <v>1</v>
      </c>
    </row>
    <row r="2" spans="1:4">
      <c r="B2" s="2" t="s">
        <v>338</v>
      </c>
      <c r="C2" s="2" t="s">
        <v>988</v>
      </c>
      <c r="D2" s="2" t="s">
        <v>338</v>
      </c>
    </row>
    <row r="3" spans="1:4">
      <c r="A3" s="6" t="s">
        <v>1171</v>
      </c>
    </row>
    <row r="4" spans="1:4">
      <c r="A4" s="3" t="s">
        <v>1172</v>
      </c>
      <c r="B4" s="3" t="s">
        <v>1173</v>
      </c>
      <c r="D4" s="3" t="s">
        <v>1173</v>
      </c>
    </row>
    <row r="5" spans="1:4">
      <c r="A5" s="3" t="s">
        <v>1174</v>
      </c>
      <c r="B5" s="7" t="n">
        <v>62</v>
      </c>
      <c r="D5" s="7" t="n">
        <v>62</v>
      </c>
    </row>
    <row r="6" spans="1:4">
      <c r="A6" s="3" t="s">
        <v>1175</v>
      </c>
      <c r="D6" s="4" t="n">
        <v>94</v>
      </c>
    </row>
    <row r="7" spans="1:4">
      <c r="A7" s="3" t="s">
        <v>1176</v>
      </c>
      <c r="B7" s="4" t="n">
        <v>48</v>
      </c>
      <c r="D7" s="4" t="n">
        <v>48</v>
      </c>
    </row>
    <row r="8" spans="1:4">
      <c r="A8" s="3" t="s">
        <v>1177</v>
      </c>
      <c r="B8" s="7" t="n">
        <v>74</v>
      </c>
      <c r="D8" s="7" t="n">
        <v>74</v>
      </c>
    </row>
    <row r="9" spans="1:4">
      <c r="A9" s="3" t="s">
        <v>1178</v>
      </c>
      <c r="D9" s="4" t="n">
        <v>1</v>
      </c>
    </row>
    <row r="10" spans="1:4">
      <c r="A10" s="3" t="s">
        <v>1179</v>
      </c>
      <c r="D10" s="4" t="n">
        <v>5</v>
      </c>
    </row>
    <row r="11" spans="1:4">
      <c r="A11" s="3" t="s">
        <v>1180</v>
      </c>
      <c r="D11" s="7" t="n">
        <v>14</v>
      </c>
    </row>
    <row r="12" spans="1:4">
      <c r="A12" s="3" t="s">
        <v>1181</v>
      </c>
    </row>
    <row r="13" spans="1:4">
      <c r="A13" s="6" t="s">
        <v>1171</v>
      </c>
    </row>
    <row r="14" spans="1:4">
      <c r="A14" s="3" t="s">
        <v>1182</v>
      </c>
      <c r="B14" s="3" t="s">
        <v>1034</v>
      </c>
      <c r="C14" s="3" t="s">
        <v>1034</v>
      </c>
    </row>
    <row r="15" spans="1:4">
      <c r="A15" s="3" t="s">
        <v>1183</v>
      </c>
      <c r="B15" s="7" t="n">
        <v>73</v>
      </c>
      <c r="C15" s="11" t="n">
        <v>8.19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25:14Z</dcterms:created>
  <dcterms:modified xmlns:dcterms="http://purl.org/dc/terms/" xmlns:xsi="http://www.w3.org/2001/XMLSchema-instance" xsi:type="dcterms:W3CDTF">2017-08-03T17:25:14Z</dcterms:modified>
</cp:coreProperties>
</file>